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Introduction and Basis of Prese"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Equity Investments" sheetId="12" state="visible" r:id="rId12"/>
    <sheet xmlns:r="http://schemas.openxmlformats.org/officeDocument/2006/relationships" name="Trade Receivables, net" sheetId="13" state="visible" r:id="rId13"/>
    <sheet xmlns:r="http://schemas.openxmlformats.org/officeDocument/2006/relationships" name="Notes Receivable, net" sheetId="14" state="visible" r:id="rId14"/>
    <sheet xmlns:r="http://schemas.openxmlformats.org/officeDocument/2006/relationships" name="Assets Held for Sale" sheetId="15" state="visible" r:id="rId15"/>
    <sheet xmlns:r="http://schemas.openxmlformats.org/officeDocument/2006/relationships" name="Goodwill and Other Intangible A" sheetId="16" state="visible" r:id="rId16"/>
    <sheet xmlns:r="http://schemas.openxmlformats.org/officeDocument/2006/relationships" name="Accrued Payroll and Purchased T" sheetId="17" state="visible" r:id="rId17"/>
    <sheet xmlns:r="http://schemas.openxmlformats.org/officeDocument/2006/relationships" name="Claims Accruals" sheetId="18" state="visible" r:id="rId18"/>
    <sheet xmlns:r="http://schemas.openxmlformats.org/officeDocument/2006/relationships" name="Income Taxes" sheetId="19" state="visible" r:id="rId19"/>
    <sheet xmlns:r="http://schemas.openxmlformats.org/officeDocument/2006/relationships" name="Accounts Receivable Securitizat" sheetId="20" state="visible" r:id="rId20"/>
    <sheet xmlns:r="http://schemas.openxmlformats.org/officeDocument/2006/relationships" name="Debt And Financing" sheetId="21" state="visible" r:id="rId21"/>
    <sheet xmlns:r="http://schemas.openxmlformats.org/officeDocument/2006/relationships" name="Leases" sheetId="22" state="visible" r:id="rId22"/>
    <sheet xmlns:r="http://schemas.openxmlformats.org/officeDocument/2006/relationships" name="Defined Benefit Pension Plan" sheetId="23" state="visible" r:id="rId23"/>
    <sheet xmlns:r="http://schemas.openxmlformats.org/officeDocument/2006/relationships" name="Purchase Commitments" sheetId="24" state="visible" r:id="rId24"/>
    <sheet xmlns:r="http://schemas.openxmlformats.org/officeDocument/2006/relationships" name="Contingencies and Legal Proceed" sheetId="25" state="visible" r:id="rId25"/>
    <sheet xmlns:r="http://schemas.openxmlformats.org/officeDocument/2006/relationships" name="Share Repurchase Plans" sheetId="26" state="visible" r:id="rId26"/>
    <sheet xmlns:r="http://schemas.openxmlformats.org/officeDocument/2006/relationships" name="Stock-based Compensation" sheetId="27" state="visible" r:id="rId27"/>
    <sheet xmlns:r="http://schemas.openxmlformats.org/officeDocument/2006/relationships" name="Weighted Average Shares Outstan" sheetId="28" state="visible" r:id="rId28"/>
    <sheet xmlns:r="http://schemas.openxmlformats.org/officeDocument/2006/relationships" name="Fair Value Measurement" sheetId="29" state="visible" r:id="rId29"/>
    <sheet xmlns:r="http://schemas.openxmlformats.org/officeDocument/2006/relationships" name="Related Party Transactions" sheetId="30" state="visible" r:id="rId30"/>
    <sheet xmlns:r="http://schemas.openxmlformats.org/officeDocument/2006/relationships" name="Information by Segment, Geograp" sheetId="31" state="visible" r:id="rId31"/>
    <sheet xmlns:r="http://schemas.openxmlformats.org/officeDocument/2006/relationships" name="Introduction and Basis of Pre_2" sheetId="32" state="visible" r:id="rId32"/>
    <sheet xmlns:r="http://schemas.openxmlformats.org/officeDocument/2006/relationships" name="Summary of Significant Accoun_2" sheetId="33" state="visible" r:id="rId33"/>
    <sheet xmlns:r="http://schemas.openxmlformats.org/officeDocument/2006/relationships" name="Contingencies and Legal Proce_2" sheetId="34" state="visible" r:id="rId34"/>
    <sheet xmlns:r="http://schemas.openxmlformats.org/officeDocument/2006/relationships" name="Fair Value Measurement (Policie" sheetId="35" state="visible" r:id="rId35"/>
    <sheet xmlns:r="http://schemas.openxmlformats.org/officeDocument/2006/relationships" name="Summary of Significant Accoun_3" sheetId="36" state="visible" r:id="rId36"/>
    <sheet xmlns:r="http://schemas.openxmlformats.org/officeDocument/2006/relationships" name="Recently Issued Accounting Pr_2" sheetId="37" state="visible" r:id="rId37"/>
    <sheet xmlns:r="http://schemas.openxmlformats.org/officeDocument/2006/relationships" name="Acquisitions (Tables)" sheetId="38" state="visible" r:id="rId38"/>
    <sheet xmlns:r="http://schemas.openxmlformats.org/officeDocument/2006/relationships" name="Investments (Tables)" sheetId="39" state="visible" r:id="rId39"/>
    <sheet xmlns:r="http://schemas.openxmlformats.org/officeDocument/2006/relationships" name="Equity Investments (Tables)" sheetId="40" state="visible" r:id="rId40"/>
    <sheet xmlns:r="http://schemas.openxmlformats.org/officeDocument/2006/relationships" name="Trade Receivables, net (Tables)" sheetId="41" state="visible" r:id="rId41"/>
    <sheet xmlns:r="http://schemas.openxmlformats.org/officeDocument/2006/relationships" name="Notes Receivable, net (Tables)" sheetId="42" state="visible" r:id="rId42"/>
    <sheet xmlns:r="http://schemas.openxmlformats.org/officeDocument/2006/relationships" name="Goodwill and Other Intangible_2" sheetId="43" state="visible" r:id="rId43"/>
    <sheet xmlns:r="http://schemas.openxmlformats.org/officeDocument/2006/relationships" name="Accrued Payroll and Purchased_2" sheetId="44" state="visible" r:id="rId44"/>
    <sheet xmlns:r="http://schemas.openxmlformats.org/officeDocument/2006/relationships" name="Claims Accruals (Tables)" sheetId="45" state="visible" r:id="rId45"/>
    <sheet xmlns:r="http://schemas.openxmlformats.org/officeDocument/2006/relationships" name="Income Taxes (Tables)" sheetId="46" state="visible" r:id="rId46"/>
    <sheet xmlns:r="http://schemas.openxmlformats.org/officeDocument/2006/relationships" name="Accounts Receivable Securitiz_2" sheetId="47" state="visible" r:id="rId47"/>
    <sheet xmlns:r="http://schemas.openxmlformats.org/officeDocument/2006/relationships" name="Debt And Financing (Tables)" sheetId="48" state="visible" r:id="rId48"/>
    <sheet xmlns:r="http://schemas.openxmlformats.org/officeDocument/2006/relationships" name="Leases (Tables)" sheetId="49" state="visible" r:id="rId49"/>
    <sheet xmlns:r="http://schemas.openxmlformats.org/officeDocument/2006/relationships" name="Defined Benefit Pension Plan (T" sheetId="50" state="visible" r:id="rId50"/>
    <sheet xmlns:r="http://schemas.openxmlformats.org/officeDocument/2006/relationships" name="Contingencies and Legal Proce_3" sheetId="51" state="visible" r:id="rId51"/>
    <sheet xmlns:r="http://schemas.openxmlformats.org/officeDocument/2006/relationships" name="Share Repurchase Plans (Tables)" sheetId="52" state="visible" r:id="rId52"/>
    <sheet xmlns:r="http://schemas.openxmlformats.org/officeDocument/2006/relationships" name="Stock-based Compensation (Table" sheetId="53" state="visible" r:id="rId53"/>
    <sheet xmlns:r="http://schemas.openxmlformats.org/officeDocument/2006/relationships" name="Weighted Average Shares Outst_2" sheetId="54" state="visible" r:id="rId54"/>
    <sheet xmlns:r="http://schemas.openxmlformats.org/officeDocument/2006/relationships" name="Fair Value Measurement (Tables)" sheetId="55" state="visible" r:id="rId55"/>
    <sheet xmlns:r="http://schemas.openxmlformats.org/officeDocument/2006/relationships" name="Related Party Transactions (Tab" sheetId="56" state="visible" r:id="rId56"/>
    <sheet xmlns:r="http://schemas.openxmlformats.org/officeDocument/2006/relationships" name="Information by Segment, Geogr_2" sheetId="57" state="visible" r:id="rId57"/>
    <sheet xmlns:r="http://schemas.openxmlformats.org/officeDocument/2006/relationships" name="Introduction and Basis of Pre_3" sheetId="58" state="visible" r:id="rId58"/>
    <sheet xmlns:r="http://schemas.openxmlformats.org/officeDocument/2006/relationships" name="Introduction and Basis of Pre_4" sheetId="59" state="visible" r:id="rId59"/>
    <sheet xmlns:r="http://schemas.openxmlformats.org/officeDocument/2006/relationships" name="Summary of Significant Accoun_4" sheetId="60" state="visible" r:id="rId60"/>
    <sheet xmlns:r="http://schemas.openxmlformats.org/officeDocument/2006/relationships" name="Recently Issued Accounting Pr_3" sheetId="61" state="visible" r:id="rId61"/>
    <sheet xmlns:r="http://schemas.openxmlformats.org/officeDocument/2006/relationships" name="Acquisitions - Narrative (Detai" sheetId="62" state="visible" r:id="rId62"/>
    <sheet xmlns:r="http://schemas.openxmlformats.org/officeDocument/2006/relationships" name="Acquisitions - Tables (Details)" sheetId="63" state="visible" r:id="rId63"/>
    <sheet xmlns:r="http://schemas.openxmlformats.org/officeDocument/2006/relationships" name="Investments (Detail)" sheetId="64" state="visible" r:id="rId64"/>
    <sheet xmlns:r="http://schemas.openxmlformats.org/officeDocument/2006/relationships" name="Equity Investments (Investments" sheetId="65" state="visible" r:id="rId65"/>
    <sheet xmlns:r="http://schemas.openxmlformats.org/officeDocument/2006/relationships" name="Equity Investments (Embark) (De" sheetId="66" state="visible" r:id="rId66"/>
    <sheet xmlns:r="http://schemas.openxmlformats.org/officeDocument/2006/relationships" name="Equity Investments (Carrying Va" sheetId="67" state="visible" r:id="rId67"/>
    <sheet xmlns:r="http://schemas.openxmlformats.org/officeDocument/2006/relationships" name="Trade Receivables, net (Schedul" sheetId="68" state="visible" r:id="rId68"/>
    <sheet xmlns:r="http://schemas.openxmlformats.org/officeDocument/2006/relationships" name="Trade Receivables, net (Rollfor" sheetId="69" state="visible" r:id="rId69"/>
    <sheet xmlns:r="http://schemas.openxmlformats.org/officeDocument/2006/relationships" name="Notes Receivable, net (Schedule" sheetId="70" state="visible" r:id="rId70"/>
    <sheet xmlns:r="http://schemas.openxmlformats.org/officeDocument/2006/relationships" name="Assets Held for Sale (Narrative"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Accrued Payroll and Purchased_3" sheetId="75" state="visible" r:id="rId75"/>
    <sheet xmlns:r="http://schemas.openxmlformats.org/officeDocument/2006/relationships" name="Claims Accruals (Details)" sheetId="76" state="visible" r:id="rId76"/>
    <sheet xmlns:r="http://schemas.openxmlformats.org/officeDocument/2006/relationships" name="Claims Accruals (Self Insurance" sheetId="77" state="visible" r:id="rId77"/>
    <sheet xmlns:r="http://schemas.openxmlformats.org/officeDocument/2006/relationships" name="Income Taxes (Income Tax Expens" sheetId="78" state="visible" r:id="rId78"/>
    <sheet xmlns:r="http://schemas.openxmlformats.org/officeDocument/2006/relationships" name="Income Taxes (Schedule Of Effec" sheetId="79" state="visible" r:id="rId79"/>
    <sheet xmlns:r="http://schemas.openxmlformats.org/officeDocument/2006/relationships" name="Income Taxes (Components Of Net" sheetId="80" state="visible" r:id="rId80"/>
    <sheet xmlns:r="http://schemas.openxmlformats.org/officeDocument/2006/relationships" name="Income Taxes (Reconciliation Of" sheetId="81" state="visible" r:id="rId81"/>
    <sheet xmlns:r="http://schemas.openxmlformats.org/officeDocument/2006/relationships" name="Income Taxes (Narrative) (Detai" sheetId="82" state="visible" r:id="rId82"/>
    <sheet xmlns:r="http://schemas.openxmlformats.org/officeDocument/2006/relationships" name="Accounts Receivable Securitiz_3" sheetId="83" state="visible" r:id="rId83"/>
    <sheet xmlns:r="http://schemas.openxmlformats.org/officeDocument/2006/relationships" name="Debt And Financing (Details)" sheetId="84" state="visible" r:id="rId84"/>
    <sheet xmlns:r="http://schemas.openxmlformats.org/officeDocument/2006/relationships" name="Leases (Lease Cost) (Detail)" sheetId="85" state="visible" r:id="rId85"/>
    <sheet xmlns:r="http://schemas.openxmlformats.org/officeDocument/2006/relationships" name="Leases (Lease Liability Calcula" sheetId="86" state="visible" r:id="rId86"/>
    <sheet xmlns:r="http://schemas.openxmlformats.org/officeDocument/2006/relationships" name="Leases (Maturity Analysis of Le" sheetId="87" state="visible" r:id="rId87"/>
    <sheet xmlns:r="http://schemas.openxmlformats.org/officeDocument/2006/relationships" name="Leases (Supplemental Cash Flow)" sheetId="88" state="visible" r:id="rId88"/>
    <sheet xmlns:r="http://schemas.openxmlformats.org/officeDocument/2006/relationships" name="Leases (Operating Lease Revenue" sheetId="89" state="visible" r:id="rId89"/>
    <sheet xmlns:r="http://schemas.openxmlformats.org/officeDocument/2006/relationships" name="Leases (Maturity Analysis of Fu" sheetId="90" state="visible" r:id="rId90"/>
    <sheet xmlns:r="http://schemas.openxmlformats.org/officeDocument/2006/relationships" name="Defined Benefit Pension Plan (D" sheetId="91" state="visible" r:id="rId91"/>
    <sheet xmlns:r="http://schemas.openxmlformats.org/officeDocument/2006/relationships" name="Defined Benefit Pension Plan _2" sheetId="92" state="visible" r:id="rId92"/>
    <sheet xmlns:r="http://schemas.openxmlformats.org/officeDocument/2006/relationships" name="Purchase Commitments (Details)" sheetId="93" state="visible" r:id="rId93"/>
    <sheet xmlns:r="http://schemas.openxmlformats.org/officeDocument/2006/relationships" name="Contingencies and Legal Proce_4" sheetId="94" state="visible" r:id="rId94"/>
    <sheet xmlns:r="http://schemas.openxmlformats.org/officeDocument/2006/relationships" name="Share Repurchase Plans (Details" sheetId="95" state="visible" r:id="rId95"/>
    <sheet xmlns:r="http://schemas.openxmlformats.org/officeDocument/2006/relationships" name="Share Repurchase Plan (Subseque" sheetId="96" state="visible" r:id="rId96"/>
    <sheet xmlns:r="http://schemas.openxmlformats.org/officeDocument/2006/relationships" name="Stock-based Compensation (Stock" sheetId="97" state="visible" r:id="rId97"/>
    <sheet xmlns:r="http://schemas.openxmlformats.org/officeDocument/2006/relationships" name="Stock-based Compensation (Compe" sheetId="98" state="visible" r:id="rId98"/>
    <sheet xmlns:r="http://schemas.openxmlformats.org/officeDocument/2006/relationships" name="Stock-based Compensation (Sto_2" sheetId="99" state="visible" r:id="rId99"/>
    <sheet xmlns:r="http://schemas.openxmlformats.org/officeDocument/2006/relationships" name="Stock-based Compensation (Summa" sheetId="100" state="visible" r:id="rId100"/>
    <sheet xmlns:r="http://schemas.openxmlformats.org/officeDocument/2006/relationships" name="Stock-based Compensation (Sum_2" sheetId="101" state="visible" r:id="rId101"/>
    <sheet xmlns:r="http://schemas.openxmlformats.org/officeDocument/2006/relationships" name="Stock-based Compensation (Statu" sheetId="102" state="visible" r:id="rId102"/>
    <sheet xmlns:r="http://schemas.openxmlformats.org/officeDocument/2006/relationships" name="Stock-based Compensation (Rollf" sheetId="103" state="visible" r:id="rId103"/>
    <sheet xmlns:r="http://schemas.openxmlformats.org/officeDocument/2006/relationships" name="Stock-based Compensation (Rol_2" sheetId="104" state="visible" r:id="rId104"/>
    <sheet xmlns:r="http://schemas.openxmlformats.org/officeDocument/2006/relationships" name="Stock-based Compensation (Perfo" sheetId="105" state="visible" r:id="rId105"/>
    <sheet xmlns:r="http://schemas.openxmlformats.org/officeDocument/2006/relationships" name="Stock-based Compensation (Narra" sheetId="106" state="visible" r:id="rId106"/>
    <sheet xmlns:r="http://schemas.openxmlformats.org/officeDocument/2006/relationships" name="Weighted Average Shares Outst_3" sheetId="107" state="visible" r:id="rId107"/>
    <sheet xmlns:r="http://schemas.openxmlformats.org/officeDocument/2006/relationships" name="Fair Value Measurement (Estimat" sheetId="108" state="visible" r:id="rId108"/>
    <sheet xmlns:r="http://schemas.openxmlformats.org/officeDocument/2006/relationships" name="Fair Value Measurement - Recurr" sheetId="109" state="visible" r:id="rId109"/>
    <sheet xmlns:r="http://schemas.openxmlformats.org/officeDocument/2006/relationships" name="Related Party Transactions (Sch" sheetId="110" state="visible" r:id="rId110"/>
    <sheet xmlns:r="http://schemas.openxmlformats.org/officeDocument/2006/relationships" name="Information by Segment, Geogr_3" sheetId="111" state="visible" r:id="rId111"/>
    <sheet xmlns:r="http://schemas.openxmlformats.org/officeDocument/2006/relationships" name="Information by Segment (Summary" sheetId="112" state="visible" r:id="rId112"/>
    <sheet xmlns:r="http://schemas.openxmlformats.org/officeDocument/2006/relationships" name="Information by Geography (Narra" sheetId="113" state="visible" r:id="rId113"/>
    <sheet xmlns:r="http://schemas.openxmlformats.org/officeDocument/2006/relationships" name="Information by Segment, Geogr_4"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007</t>
        </is>
      </c>
    </row>
    <row r="9">
      <c r="A9" s="4" t="inlineStr">
        <is>
          <t>Entity Registrant Name</t>
        </is>
      </c>
      <c r="B9" s="4" t="inlineStr">
        <is>
          <t>Knight-Swift Transportation Holdings Inc.</t>
        </is>
      </c>
    </row>
    <row r="10">
      <c r="A10" s="4" t="inlineStr">
        <is>
          <t>Entity Incorporation, State or Country Code</t>
        </is>
      </c>
      <c r="B10" s="4" t="inlineStr">
        <is>
          <t>DE</t>
        </is>
      </c>
    </row>
    <row r="11">
      <c r="A11" s="4" t="inlineStr">
        <is>
          <t>Entity Tax Identification Number</t>
        </is>
      </c>
      <c r="B11" s="4" t="inlineStr">
        <is>
          <t>20-5589597</t>
        </is>
      </c>
    </row>
    <row r="12">
      <c r="A12" s="4" t="inlineStr">
        <is>
          <t>Entity Address, Address Line One</t>
        </is>
      </c>
      <c r="B12" s="4" t="inlineStr">
        <is>
          <t>2002 West Wahalla Lan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27</t>
        </is>
      </c>
    </row>
    <row r="16">
      <c r="A16" s="4" t="inlineStr">
        <is>
          <t>City Area Code</t>
        </is>
      </c>
      <c r="B16" s="4" t="inlineStr">
        <is>
          <t>602</t>
        </is>
      </c>
    </row>
    <row r="17">
      <c r="A17" s="4" t="inlineStr">
        <is>
          <t>Local Phone Number</t>
        </is>
      </c>
      <c r="B17" s="4" t="inlineStr">
        <is>
          <t>269-2000</t>
        </is>
      </c>
    </row>
    <row r="18">
      <c r="A18" s="4" t="inlineStr">
        <is>
          <t>Title of 12(b) Security</t>
        </is>
      </c>
      <c r="B18" s="4" t="inlineStr">
        <is>
          <t>Common Stock $0.01 Par Value</t>
        </is>
      </c>
    </row>
    <row r="19">
      <c r="A19" s="4" t="inlineStr">
        <is>
          <t>Trading Symbol</t>
        </is>
      </c>
      <c r="B19" s="4" t="inlineStr">
        <is>
          <t>KN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426391060</v>
      </c>
    </row>
    <row r="31">
      <c r="A31" s="4" t="inlineStr">
        <is>
          <t>Entity Common Stock, Shares Outstanding</t>
        </is>
      </c>
      <c r="C31" s="6" t="n">
        <v>166191076</v>
      </c>
    </row>
    <row r="32">
      <c r="A32" s="4" t="inlineStr">
        <is>
          <t>Documents Incorporated by Reference</t>
        </is>
      </c>
      <c r="B32" s="4" t="inlineStr">
        <is>
          <t>DOCUMENTS INCORPORATED BY REFERENCE Portions of the registrant's definitive proxy statement for its 2022 Annual Meeting of Stockholders to be filed with the Securities and Exchange Commission (the "SEC") are incorporated by reference into Part III of this report.</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492691</t>
        </is>
      </c>
    </row>
    <row r="37">
      <c r="A37" s="4" t="inlineStr">
        <is>
          <t>Current Fiscal Year End Date</t>
        </is>
      </c>
      <c r="B37" s="4" t="inlineStr">
        <is>
          <t>--12-31</t>
        </is>
      </c>
    </row>
    <row r="38">
      <c r="A38" s="4" t="inlineStr">
        <is>
          <t>Auditor Firm ID</t>
        </is>
      </c>
      <c r="B38" s="4" t="inlineStr">
        <is>
          <t>248</t>
        </is>
      </c>
    </row>
    <row r="39">
      <c r="A39" s="4" t="inlineStr">
        <is>
          <t>Auditor Name</t>
        </is>
      </c>
      <c r="B39" s="4" t="inlineStr">
        <is>
          <t>GRANT THORNTON LLP</t>
        </is>
      </c>
    </row>
    <row r="40">
      <c r="A40" s="4" t="inlineStr">
        <is>
          <t>Auditor Location</t>
        </is>
      </c>
      <c r="B40" s="4" t="inlineStr">
        <is>
          <t>Phoenix, Arizo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MME On December 6, 2021, the Company, through a wholly owned subsidiary, acquired 100.0% of Bismarck, North Dakota-based MME. MME provides LTL, full truckload, and specialized and other logistics transportation services to a diverse customer base in its service territory in the upper Midwestern and great Northwestern regions of the US. The total purchase price consideration of $164.4 million, consisted of $104.0 million in cash consideration to the sellers, including cash on hand and net working capital adjustments, and approximately $60.4 million in debt payoffs. This was funded through cash-on-hand and borrowing on the 2021 Revolver on the transaction date. At closing, $2.8 million of the cash consideration was placed in escrow to secure certain of the sellers' indemnification obligations and remains subject to further adjustments. The purchase of the equity interests of MME results in the historical tax basis of MME's assets continuing to be recovered and any intangible assets arising through purchase accounting will result in additional stock basis for tax purposes. Deferred taxes were established as of the opening balance sheet for purchase accounting fair value adjustments (other than for goodwill). The SPA contains customary representations, warranties, covenants, and indemnification provisions. The goodwill recognized represents expected synergies from combining the operations of MME with the Company, including enhanced service offerings, as well as other intangible assets that did not meet the criteria for separate recognition. The goodwill is not expected to be deductible for tax purposes. ACT On July 5, 2021, the Company acquired 100.0% of Dothan, Alabama-based ACT. ACT is a leading LTL carrier that also offers dedicated contract carriage and ancillary services. The total purchase price consideration of $1.31 billion consisted of $1.30 billion in cash and $10.0 million in Knight-Swift shares issued to sellers at closing. Additionally, the Company assumed $36.5 million in debt, net of cash. Cash was funded from the July 2021 Term Loan, as well as existing Knight-Swift liquidity. ACT was an S corporation for tax purposes, and the transaction included an election under Internal Revenue Code Section 338(h)(10). Accordingly, the book and tax basis of the acquired assets and liabilities are the same as of the purchase date. The SPA contains customary representations, warranties, and covenants. The Company's consolidated financial statements for 2021 include ACT's operating results beginning July 5, 2021 (closing of the acquisition) through December 31, 2021. During 2021, the Company's consolidated operating results included ACT's total revenue of $386.8 million and net income of $23.1 million. ACT's net income during 2021 included $7.0 million related to the amortization of intangible assets acquired in the ACT Acquisition. The goodwill recognized represents expected synergies from combining the operations of ACT with the Company, including enhanced service offerings, as well as other intangible assets that did not meet the criteria for separate recognition. The goodwill is expected to be deductible for tax purposes. Pro Forma Information (Unaudited) — The following unaudited pro forma information combines the historical operations of the Company and ACT giving effect to the ACT Acquisition, and related transactions as if consummated on January 1, 2020, the beginning of the comparative period presented. 2021 2020 (in thousands, except per share data) Total revenue $ 6,387,329 $ 5,374,934 Net income attributable to Knight-Swift 763,393 437,835 Earnings per share – diluted 4.57 2.57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Swift and ACT during the periods presented that were directly related to the ACT Acquisition, and related income tax effects of these items. As a result of the ACT Acquisition, the Company incurred certain acquisition-related expenses totaling $2.9 million in 2021. These expenses were eliminated in the presentation of the unaudited pro forma "Net income attributable to Knight-Swift" presented above. The unaudited pro forma condensed combined financial information does not purport to represent the actual results of operations that Knight-Swift and ACT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ACT Acquisition and also does not reflect any restructuring or integration-related costs to achieve those potential cost savings. UTXL On June 1, 2021, pursuant to an SPA, the Company, through a wholly owned subsidiary, acquired 100.0% of the equity interests of UTXL, a premier third-party logistics company which specializes in over-the-road full truckload and multi-stop loads. The total purchase price consideration of $37.2 million, including cash-on-hand and net working capital adjustments, consisted of $32.2 million in cash to the sellers at closing, which was funded through cash-on-hand and borrowing on the 2017 Revolver on the transaction date. At closing $2.25 million of the cash consideration was placed in escrow to secure certain of the sellers' indemnification obligations and remains subject to further adjustments. The purchase price also included contingent consideration consisting of two additional annual payments of up to $2.5 million each ($5.0 million in total), representing the maximum possible annual deferred payments to the sellers based on operating ratio and revenue growth targets for each of the twelve-month periods ending May 31, 2022 and May 31, 2023. As of December 31, 2021, $2.5 million is included in "Accrued liabilities" and $2.5 million is included in "Other long-term liabilities" in the Company's consolidated balance sheets, depending on the expected payment dates. For income tax purposes, the sale of UTXL's equity interests to the Company is intended to be treated as a sale and purchase of assets. Accordingly, the book and tax basis of the acquired assets and liabilities are the same as of the purchase date. The SPA contains customary representations, warranties, covenants, and indemnification provisions. The goodwill recognized represents expected synergies from combining the operations of UTXL with the Company, including enhanced service offerings, as well as other intangible assets that did not meet the criteria for separate recognition. The goodwill is expected to be deductible for tax purposes. Eleos On February 1, 2021, pursuant to a membership interest purchase agreement ("MIPA"), the Company, through a wholly owned subsidiary, acquired 79.44% of the issued and outstanding membership interests of Eleos, a Greenville, South Carolina-based software provider, specializing in mobile driving platforms, which complement the Company's suite of services. The total purchase price consideration, including cash-on-hand and net working capital adjustments, consisted of $41.5 million in cash to the sellers at closing, which was funded through cash-on-hand and borrowing on the 2017 Revolver on the transaction date. At closing, $4.1 million of the cash consideration was placed in escrow to secure certain of the sellers' indemnification obligations and other items. The MIPA included that both the buyer and sellers would file an election under the Internal Revenue Code Section 754 to adjust the tax basis of the Company's assets and liabilities, with respect to the buyer's purchase of the equity. The MIPA contains customary representations, warranties, covenants, and indemnification provisions for transactions of this nature. The goodwill recognized represents expected synergies from combining the operations of Eleos with the Company, including enhanced service offerings, as well as other intangible assets that did not meet the criteria for separate recognition. The goodwill is expected to be deductible for tax purposes. Warehousing Co. On January 1, 2020, pursuant to a SPA the Company acquired 100.0% of the equity interests of Warehousing Co. with locations throughout the central US. The total purchase price consideration of $66.9 million consisted of $48.2 million in cash to the sellers at closing, which was funded through cash-on-hand and borrowing on the 2017 Revolver on the transaction date. At closing, $6.8 million of the cash consideration was placed in escrow to secure certain of the sellers' indemnification obligations. During the third quarter of 2020, the escrow proceeds were released to the sellers pursuant to the SPA. The purchase price also included contingent consideration consisting of three additional annual payments of up to $8.1 million each ($24.3 million in total), representing the maximum possible annual deferred payments to the sellers based on Warehousing Co.'s earnings before interest and taxes ("EBIT") for each of the calendar years ending December 31, 2020, December 31, 2021, and the annualized six-month period ending June 30, 2022. In order to estimate Warehousing Co.'s future performance, the Company utilized the Monte Carlo simulation method using certain inputs, including Warehousing Co.'s forecasted EBIT, discount rate, dividend yields, expected volatility, and expected stock returns during the above measurement periods. Based on the above inputs, the present value of the total contingent consideration, along with the estimated net working capital adjustment equaled $18.7 million as of January 1, 2020. During the measurement period, the net working capital adjustment was reduced by $0.4 million based on the actual versus estimated net working capital adjustment as of the transaction date. This adjustment resulted in the total estimated contingent consideration and net working capital adjustment decreasing to $18.3 million. The total purchase price consideration, as if adjusted at the January 1, 2020 transaction date, is identified in the "Purchase Price Allocations" table within this footnote. During the fourth quarter of 2020, the Company paid the first annual payment of $8.1 million as a result of the achievement of Warehousing Co.’s EBIT performance target for the calendar year December 31, 2020. Additionally, during the fourth quarter of 2020, the Company increased the estimated fair value of the remaining contingent consideration representing the final two annual payments, resulting in a $6.7 million fair value adjustment of the deferred earnout, which was recorded in “Miscellaneous operating expenses” in the consolidated statement of comprehensive income. During the fourth quarter of 2021, the Company paid the second annual payment of $8.1 million as a result of the achievement of Warehousing Co.’s EBIT performance target for the calendar year 2021. As of December 31, 2021, the remaining estimated contingent consideration was $8.1 million representing the fair value of the remaining annual deferred payments for the annualized six-month period ending June 30, 2022, all of which was recorded in "Accrued liabilities" in the consolidated balance sheets. As of December 31, 2020, the remaining contingent consideration was $16.2 million representing the fair value of the remaining annual deferred payments for the calendar year December 31, 2021 and the annualized six-month period ending June 30, 2022. As of December 31, 2020, $8.1 million of the total was recorded in "Accrued liabilities" in the consolidated balance sheets and the remaining $8.1 million was recorded in "Other long-term liabilities" in the consolidated balance sheets. The SPA included an election under the Internal Revenue Code Section 338(h)(10). Accordingly, the book and tax basis of the acquired assets and liabilities are the same as of the purchase date. The SPA contains customary representations, warranties, covenants, and indemnification provisions. The goodwill recognized represents expected synergies from combining the operations of Warehousing Co. with the Company, including enhanced service offerings, as well as other intangible assets that did not meet the criteria for separate recognition. The goodwill is expected to be deductible for tax purposes. Purchase Price Allocations The purchase price allocations for the Company's acquisitions are preliminary, except for Warehousing Co., and have been allocated based on estimated fair values of the assets acquired and liabilities assumed at the acquisition dates, and among other things may be pending the completion of the valuation of acquired tangible assets, an independent valuation of certain acquired intangible assets, assessment of lease agreements, assessment of certain liabilities, the calculation of deferred taxes based upon the underlying tax basis of assets acquired and liabilities assumed, and assessment of other tax related items as applicable. As the Company obtains more information, the preliminary purchase price allocations disclosed below are subject to change. Any future adjustments to the preliminary purchase price allocations, including changes within identifiable intangible assets or estimation uncertainty impacted by market conditions, may impact future net earnings. The purchase price allocation adjustments can be made through the end of the measurement periods, which are not to exceed one year from the respective acquisition dates. MME ACT UTXL Eleos Warehousing Co. 1 December 6, 2021 Opening Balance Sheet as Reported at December 31, 2021 July 5, 2021 Opening Balance Sheet as Reported at December 31, 2021 June 1, 2021 Opening Balance Sheet as Reported at December 31, 2021 February 1, 2021 Opening Balance Sheet as Reported at December 31, 2021 January 1, 2020 Opening Balance Sheet as Reported at December 31, 2021 Fair value of the consideration transferred $ 164,382 $ 1,306,214 $ 37,230 $ 41,518 $ 66,444 Cash and cash equivalents 14,716 17,477 8,206 2,237 1,388 Trade receivables 21,915 104,220 9,451 545 3,301 Prepaid expenses 2,067 15,803 — 47 608 Other current assets 462 3,537 — — 78 Property and equipment 49,192 427,722 54 — 1,938 Operating lease right-of-use assets 52,065 4,053 — 560 12,356 Identifiable intangible assets 2 52,960 406,160 22,121 15,850 55,681 Other noncurrent assets 139 1,739 — — 458 Total assets 193,516 980,711 39,832 19,239 75,808 Accounts payable (7,681) (19,386) (14,183) (156) (347) Accrued payroll and payroll-related expenses (7,106) (33,411) (247) (605) — Accrued liabilities (544) (9,302) (69) (1,391) (644) Claims accruals – current and noncurrent portions (1,090) (40,958) (418) — — Operating lease liabilities – current and noncurrent portions (46,375) (4,052) — (560) (12,356) Long-term debt – current and noncurrent portions — (54,024) — — — Deferred tax liabilities (19,009) — — — — Other long-term liabilities (568) (4,243) — (475) — Total liabilities (82,373) (165,376) (14,917) (3,187) (13,347) Noncontrolling interest — — — (10,281) — Total stockholders' equity — — — (10,281) — Goodwill $ 53,239 $ 490,879 $ 12,315 $ 35,747 $ 3,983 1 See above for a description of the working capital adjustments made to Warehousing Co.'s purchase price allocation during the measurement period. 2 Includes $372.2 million in customer relationships ($250.8 million attributed to ACT), $2.0 million in noncompete agreements ($0.8 million attributed to ACT), $10.5 million in internally developed software ($6.5 million attributable to ACT), and $168.0 million in trade names ($148.1 million attributed to A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24" customWidth="1" min="4" max="4"/>
    <col width="14" customWidth="1" min="5" max="5"/>
  </cols>
  <sheetData>
    <row r="1">
      <c r="A1" s="1" t="inlineStr">
        <is>
          <t>Stock-based Compensation (Summary Of Activity Related To Stock Options) (Detail) - USD ($) $ / shares in Units, $ in Thousands</t>
        </is>
      </c>
      <c r="C1" s="2" t="inlineStr">
        <is>
          <t>12 Months Ended</t>
        </is>
      </c>
    </row>
    <row r="2">
      <c r="C2" s="2" t="inlineStr">
        <is>
          <t>Dec. 31, 2021</t>
        </is>
      </c>
      <c r="D2" s="2" t="inlineStr">
        <is>
          <t>Dec. 31, 2020</t>
        </is>
      </c>
      <c r="E2" s="2" t="inlineStr">
        <is>
          <t>Dec. 31, 2019</t>
        </is>
      </c>
    </row>
    <row r="3">
      <c r="A3" s="3" t="inlineStr">
        <is>
          <t>Shares Under Option</t>
        </is>
      </c>
    </row>
    <row r="4">
      <c r="A4" s="4" t="inlineStr">
        <is>
          <t>Granted</t>
        </is>
      </c>
      <c r="C4" s="6" t="n">
        <v>674711</v>
      </c>
      <c r="D4" s="6" t="n">
        <v>868535</v>
      </c>
      <c r="E4" s="6" t="n">
        <v>772522</v>
      </c>
    </row>
    <row r="5">
      <c r="A5" s="4" t="inlineStr">
        <is>
          <t>Exercised</t>
        </is>
      </c>
      <c r="C5" s="6" t="n">
        <v>-207242</v>
      </c>
      <c r="D5" s="6" t="n">
        <v>-382254</v>
      </c>
      <c r="E5" s="6" t="n">
        <v>-443288</v>
      </c>
    </row>
    <row r="6">
      <c r="A6" s="3" t="inlineStr">
        <is>
          <t>Aggregate Intrinsic Value</t>
        </is>
      </c>
    </row>
    <row r="7">
      <c r="A7" s="4" t="inlineStr">
        <is>
          <t>Share Price</t>
        </is>
      </c>
      <c r="C7" s="7" t="n">
        <v>60.94</v>
      </c>
      <c r="D7" s="7" t="n">
        <v>41.82</v>
      </c>
    </row>
    <row r="8">
      <c r="A8" s="4" t="inlineStr">
        <is>
          <t>Share-based Payment Arrangement, Option [Member]</t>
        </is>
      </c>
    </row>
    <row r="9">
      <c r="A9" s="3" t="inlineStr">
        <is>
          <t>Shares Under Option</t>
        </is>
      </c>
    </row>
    <row r="10">
      <c r="A10" s="4" t="inlineStr">
        <is>
          <t>Stock options outstanding</t>
        </is>
      </c>
      <c r="C10" s="6" t="n">
        <v>302976</v>
      </c>
    </row>
    <row r="11">
      <c r="A11" s="4" t="inlineStr">
        <is>
          <t>Granted</t>
        </is>
      </c>
      <c r="C11" s="6" t="n">
        <v>0</v>
      </c>
    </row>
    <row r="12">
      <c r="A12" s="4" t="inlineStr">
        <is>
          <t>Exercised</t>
        </is>
      </c>
      <c r="C12" s="6" t="n">
        <v>-207242</v>
      </c>
    </row>
    <row r="13">
      <c r="A13" s="4" t="inlineStr">
        <is>
          <t>Expired</t>
        </is>
      </c>
      <c r="C13" s="6" t="n">
        <v>-7419</v>
      </c>
    </row>
    <row r="14">
      <c r="A14" s="4" t="inlineStr">
        <is>
          <t>Forfeited</t>
        </is>
      </c>
      <c r="C14" s="6" t="n">
        <v>-3308</v>
      </c>
    </row>
    <row r="15">
      <c r="A15" s="4" t="inlineStr">
        <is>
          <t>Stock options outstanding</t>
        </is>
      </c>
      <c r="C15" s="6" t="n">
        <v>85007</v>
      </c>
      <c r="D15" s="6" t="n">
        <v>302976</v>
      </c>
    </row>
    <row r="16">
      <c r="A16" s="4" t="inlineStr">
        <is>
          <t>Aggregate number of stock options expected to vest at a future date</t>
        </is>
      </c>
      <c r="C16" s="6" t="n">
        <v>0</v>
      </c>
    </row>
    <row r="17">
      <c r="A17" s="4" t="inlineStr">
        <is>
          <t>Exercisable</t>
        </is>
      </c>
      <c r="C17" s="6" t="n">
        <v>85007</v>
      </c>
    </row>
    <row r="18">
      <c r="A18" s="3" t="inlineStr">
        <is>
          <t>Weighted Average Exercise Price</t>
        </is>
      </c>
    </row>
    <row r="19">
      <c r="A19" s="4" t="inlineStr">
        <is>
          <t>Stock options outstanding</t>
        </is>
      </c>
      <c r="C19" s="7" t="n">
        <v>29.45</v>
      </c>
    </row>
    <row r="20">
      <c r="A20" s="4" t="inlineStr">
        <is>
          <t>Granted</t>
        </is>
      </c>
      <c r="C20" s="6" t="n">
        <v>0</v>
      </c>
    </row>
    <row r="21">
      <c r="A21" s="4" t="inlineStr">
        <is>
          <t>Exercised</t>
        </is>
      </c>
      <c r="C21" s="8" t="n">
        <v>28.59</v>
      </c>
    </row>
    <row r="22">
      <c r="A22" s="4" t="inlineStr">
        <is>
          <t>Expired</t>
        </is>
      </c>
      <c r="C22" s="8" t="n">
        <v>23.8</v>
      </c>
    </row>
    <row r="23">
      <c r="A23" s="4" t="inlineStr">
        <is>
          <t>Forfeited</t>
        </is>
      </c>
      <c r="C23" s="8" t="n">
        <v>33.35</v>
      </c>
    </row>
    <row r="24">
      <c r="A24" s="4" t="inlineStr">
        <is>
          <t>Stock options outstanding</t>
        </is>
      </c>
      <c r="C24" s="8" t="n">
        <v>31.95</v>
      </c>
      <c r="D24" s="7" t="n">
        <v>29.45</v>
      </c>
    </row>
    <row r="25">
      <c r="A25" s="4" t="inlineStr">
        <is>
          <t>Aggregate number of stock options expected to vest at a future date</t>
        </is>
      </c>
      <c r="C25" s="6" t="n">
        <v>0</v>
      </c>
    </row>
    <row r="26">
      <c r="A26" s="4" t="inlineStr">
        <is>
          <t>Exercisable</t>
        </is>
      </c>
      <c r="C26" s="7" t="n">
        <v>31.95</v>
      </c>
    </row>
    <row r="27">
      <c r="A27" s="3" t="inlineStr">
        <is>
          <t>Weighted Average Remaining Contractual Term</t>
        </is>
      </c>
    </row>
    <row r="28">
      <c r="A28" s="4" t="inlineStr">
        <is>
          <t>Stock options outstanding</t>
        </is>
      </c>
      <c r="C28" s="4" t="inlineStr">
        <is>
          <t>7 months 6 days</t>
        </is>
      </c>
      <c r="D28" s="4" t="inlineStr">
        <is>
          <t>1 year 2 months 12 days</t>
        </is>
      </c>
    </row>
    <row r="29">
      <c r="A29" s="4" t="inlineStr">
        <is>
          <t>Aggregate number of stock options expected to vest at a future date</t>
        </is>
      </c>
      <c r="C29" s="4" t="inlineStr">
        <is>
          <t>0 years</t>
        </is>
      </c>
    </row>
    <row r="30">
      <c r="A30" s="4" t="inlineStr">
        <is>
          <t>Exercisable</t>
        </is>
      </c>
      <c r="C30" s="4" t="inlineStr">
        <is>
          <t>7 months 6 days</t>
        </is>
      </c>
    </row>
    <row r="31">
      <c r="A31" s="3" t="inlineStr">
        <is>
          <t>Aggregate Intrinsic Value</t>
        </is>
      </c>
    </row>
    <row r="32">
      <c r="A32" s="4" t="inlineStr">
        <is>
          <t>Stock options outstanding</t>
        </is>
      </c>
      <c r="B32" s="4" t="inlineStr">
        <is>
          <t>[1]</t>
        </is>
      </c>
      <c r="C32" s="5" t="n">
        <v>3748</v>
      </c>
    </row>
    <row r="33">
      <c r="A33" s="4" t="inlineStr">
        <is>
          <t>Stock options outstanding</t>
        </is>
      </c>
      <c r="B33" s="4" t="inlineStr">
        <is>
          <t>[1]</t>
        </is>
      </c>
      <c r="C33" s="6" t="n">
        <v>2464</v>
      </c>
      <c r="D33" s="5" t="n">
        <v>3748</v>
      </c>
    </row>
    <row r="34">
      <c r="A34" s="4" t="inlineStr">
        <is>
          <t>Aggregate number of stock options expected to vest at a future date</t>
        </is>
      </c>
      <c r="B34" s="4" t="inlineStr">
        <is>
          <t>[1]</t>
        </is>
      </c>
      <c r="C34" s="6" t="n">
        <v>0</v>
      </c>
    </row>
    <row r="35">
      <c r="A35" s="4" t="inlineStr">
        <is>
          <t>Exercisable</t>
        </is>
      </c>
      <c r="B35" s="4" t="inlineStr">
        <is>
          <t>[1]</t>
        </is>
      </c>
      <c r="C35" s="5" t="n">
        <v>2464</v>
      </c>
    </row>
    <row r="36"/>
    <row r="37">
      <c r="A37" s="4" t="inlineStr">
        <is>
          <t>[1]</t>
        </is>
      </c>
      <c r="B37" s="4" t="inlineStr">
        <is>
          <t>The aggregate intrinsic value was computed using the closing share price on December 31, 2021 of $60.94 and on December 31, 2020 of $41.82, as applicable.</t>
        </is>
      </c>
    </row>
  </sheetData>
  <mergeCells count="4">
    <mergeCell ref="A1:B2"/>
    <mergeCell ref="C1:E1"/>
    <mergeCell ref="A36:D36"/>
    <mergeCell ref="B37:D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Exercise Of Stock Options)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stock options exercised</t>
        </is>
      </c>
      <c r="B4" s="6" t="n">
        <v>207242</v>
      </c>
      <c r="C4" s="6" t="n">
        <v>382254</v>
      </c>
      <c r="D4" s="6" t="n">
        <v>443288</v>
      </c>
    </row>
    <row r="5">
      <c r="A5" s="4" t="inlineStr">
        <is>
          <t>Intrinsic value of stock options exercised</t>
        </is>
      </c>
      <c r="B5" s="5" t="n">
        <v>4120</v>
      </c>
      <c r="C5" s="5" t="n">
        <v>4929</v>
      </c>
      <c r="D5" s="5" t="n">
        <v>5183</v>
      </c>
    </row>
    <row r="6">
      <c r="A6" s="4" t="inlineStr">
        <is>
          <t>Cash received upon exercise of stock options</t>
        </is>
      </c>
      <c r="B6" s="6" t="n">
        <v>5924</v>
      </c>
      <c r="C6" s="6" t="n">
        <v>10199</v>
      </c>
      <c r="D6" s="6" t="n">
        <v>10478</v>
      </c>
    </row>
    <row r="7">
      <c r="A7" s="4" t="inlineStr">
        <is>
          <t>Income tax benefit</t>
        </is>
      </c>
      <c r="B7" s="5" t="n">
        <v>1304</v>
      </c>
      <c r="C7" s="5" t="n">
        <v>1029</v>
      </c>
      <c r="D7" s="5" t="n">
        <v>2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atus of Nonvested Stock Options) (Details) - Share-based Payment Arrangement, Option [Member] - USD ($) $ / shares in Units, $ in Million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t>
        </is>
      </c>
      <c r="B4" s="6" t="n">
        <v>86779</v>
      </c>
    </row>
    <row r="5">
      <c r="A5" s="4" t="inlineStr">
        <is>
          <t>Vested</t>
        </is>
      </c>
      <c r="B5" s="6" t="n">
        <v>-83707</v>
      </c>
    </row>
    <row r="6">
      <c r="A6" s="4" t="inlineStr">
        <is>
          <t>Forfeited</t>
        </is>
      </c>
      <c r="B6" s="6" t="n">
        <v>-3072</v>
      </c>
    </row>
    <row r="7">
      <c r="A7" s="4" t="inlineStr">
        <is>
          <t>Nonvested</t>
        </is>
      </c>
      <c r="B7" s="6" t="n">
        <v>0</v>
      </c>
    </row>
    <row r="8">
      <c r="A8" s="3" t="inlineStr">
        <is>
          <t>Weighted Average Fair Value</t>
        </is>
      </c>
    </row>
    <row r="9">
      <c r="A9" s="4" t="inlineStr">
        <is>
          <t>Nonvested</t>
        </is>
      </c>
      <c r="B9" s="7" t="n">
        <v>6.78</v>
      </c>
    </row>
    <row r="10">
      <c r="A10" s="4" t="inlineStr">
        <is>
          <t>Vested</t>
        </is>
      </c>
      <c r="B10" s="8" t="n">
        <v>6.78</v>
      </c>
    </row>
    <row r="11">
      <c r="A11" s="4" t="inlineStr">
        <is>
          <t>Forfeited</t>
        </is>
      </c>
      <c r="B11" s="8" t="n">
        <v>6.78</v>
      </c>
    </row>
    <row r="12">
      <c r="A12" s="4" t="inlineStr">
        <is>
          <t>Nonvested</t>
        </is>
      </c>
      <c r="B12" s="5" t="n">
        <v>0</v>
      </c>
    </row>
    <row r="13">
      <c r="A13" s="4" t="inlineStr">
        <is>
          <t>Total fair value of shares vested</t>
        </is>
      </c>
      <c r="B13" s="10" t="n">
        <v>0.6</v>
      </c>
      <c r="C13" s="5" t="n">
        <v>1</v>
      </c>
      <c r="D13" s="10" t="n">
        <v>1.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Rollforward of Nonvested Restricted Stock Awards) (Details) - $ / shares</t>
        </is>
      </c>
      <c r="C1" s="2" t="inlineStr">
        <is>
          <t>12 Months Ended</t>
        </is>
      </c>
    </row>
    <row r="2">
      <c r="C2" s="2" t="inlineStr">
        <is>
          <t>Dec. 31, 2021</t>
        </is>
      </c>
      <c r="D2" s="2" t="inlineStr">
        <is>
          <t>Dec. 31, 2020</t>
        </is>
      </c>
      <c r="E2" s="2" t="inlineStr">
        <is>
          <t>Dec. 31, 2019</t>
        </is>
      </c>
    </row>
    <row r="3">
      <c r="A3" s="3" t="inlineStr">
        <is>
          <t>Shares</t>
        </is>
      </c>
    </row>
    <row r="4">
      <c r="A4" s="4" t="inlineStr">
        <is>
          <t>Granted</t>
        </is>
      </c>
      <c r="C4" s="6" t="n">
        <v>674711</v>
      </c>
      <c r="D4" s="6" t="n">
        <v>868535</v>
      </c>
      <c r="E4" s="6" t="n">
        <v>772522</v>
      </c>
    </row>
    <row r="5">
      <c r="A5" s="4" t="inlineStr">
        <is>
          <t>RSUs and restricted stock</t>
        </is>
      </c>
    </row>
    <row r="6">
      <c r="A6" s="3" t="inlineStr">
        <is>
          <t>Shares</t>
        </is>
      </c>
    </row>
    <row r="7">
      <c r="A7" s="4" t="inlineStr">
        <is>
          <t>Nonvested</t>
        </is>
      </c>
      <c r="C7" s="6" t="n">
        <v>1723838</v>
      </c>
    </row>
    <row r="8">
      <c r="A8" s="4" t="inlineStr">
        <is>
          <t>Granted</t>
        </is>
      </c>
      <c r="C8" s="6" t="n">
        <v>562021</v>
      </c>
    </row>
    <row r="9">
      <c r="A9" s="4" t="inlineStr">
        <is>
          <t>Vested</t>
        </is>
      </c>
      <c r="B9" s="4" t="inlineStr">
        <is>
          <t>[1]</t>
        </is>
      </c>
      <c r="C9" s="6" t="n">
        <v>-456670</v>
      </c>
    </row>
    <row r="10">
      <c r="A10" s="4" t="inlineStr">
        <is>
          <t>Forfeited</t>
        </is>
      </c>
      <c r="C10" s="6" t="n">
        <v>-119428</v>
      </c>
    </row>
    <row r="11">
      <c r="A11" s="4" t="inlineStr">
        <is>
          <t>Nonvested</t>
        </is>
      </c>
      <c r="C11" s="6" t="n">
        <v>1709761</v>
      </c>
      <c r="D11" s="6" t="n">
        <v>1723838</v>
      </c>
    </row>
    <row r="12">
      <c r="A12" s="4" t="inlineStr">
        <is>
          <t>Shares withheld for taxes</t>
        </is>
      </c>
      <c r="C12" s="6" t="n">
        <v>170280</v>
      </c>
    </row>
    <row r="13">
      <c r="A13" s="3" t="inlineStr">
        <is>
          <t>Weighted Average Fair Value</t>
        </is>
      </c>
    </row>
    <row r="14">
      <c r="A14" s="4" t="inlineStr">
        <is>
          <t>Nonvested</t>
        </is>
      </c>
      <c r="B14" s="4" t="inlineStr">
        <is>
          <t>[2]</t>
        </is>
      </c>
      <c r="C14" s="7" t="n">
        <v>34.07</v>
      </c>
    </row>
    <row r="15">
      <c r="A15" s="4" t="inlineStr">
        <is>
          <t>Granted</t>
        </is>
      </c>
      <c r="B15" s="4" t="inlineStr">
        <is>
          <t>[2]</t>
        </is>
      </c>
      <c r="C15" s="8" t="n">
        <v>50.63</v>
      </c>
    </row>
    <row r="16">
      <c r="A16" s="4" t="inlineStr">
        <is>
          <t>Vested</t>
        </is>
      </c>
      <c r="B16" s="4" t="inlineStr">
        <is>
          <t>[2]</t>
        </is>
      </c>
      <c r="C16" s="8" t="n">
        <v>32.53</v>
      </c>
    </row>
    <row r="17">
      <c r="A17" s="4" t="inlineStr">
        <is>
          <t>Forfeited</t>
        </is>
      </c>
      <c r="B17" s="4" t="inlineStr">
        <is>
          <t>[2]</t>
        </is>
      </c>
      <c r="C17" s="8" t="n">
        <v>39.97</v>
      </c>
    </row>
    <row r="18">
      <c r="A18" s="4" t="inlineStr">
        <is>
          <t>Nonvested</t>
        </is>
      </c>
      <c r="B18" s="4" t="inlineStr">
        <is>
          <t>[2]</t>
        </is>
      </c>
      <c r="C18" s="7" t="n">
        <v>39.81</v>
      </c>
      <c r="D18" s="7" t="n">
        <v>34.07</v>
      </c>
    </row>
    <row r="19">
      <c r="A19" s="4" t="inlineStr">
        <is>
          <t>Restricted Stock Units Liability [Member]</t>
        </is>
      </c>
    </row>
    <row r="20">
      <c r="A20" s="3" t="inlineStr">
        <is>
          <t>Shares</t>
        </is>
      </c>
    </row>
    <row r="21">
      <c r="A21" s="4" t="inlineStr">
        <is>
          <t>Granted</t>
        </is>
      </c>
      <c r="E21" s="6" t="n">
        <v>32371</v>
      </c>
    </row>
    <row r="22">
      <c r="A22" s="4" t="inlineStr">
        <is>
          <t>Vested</t>
        </is>
      </c>
      <c r="B22" s="4" t="inlineStr">
        <is>
          <t>[1]</t>
        </is>
      </c>
      <c r="C22" s="6" t="n">
        <v>-18697</v>
      </c>
    </row>
    <row r="23"/>
    <row r="24">
      <c r="A24" s="4" t="inlineStr">
        <is>
          <t>[1]</t>
        </is>
      </c>
      <c r="B24" s="4" t="inlineStr">
        <is>
          <t>Includes 170,280 shares withheld for taxes and 18,697 net units settled in cash which were excluded from the "Common stock issued to employees" activity within the consolidated statements of stockholders' equity.</t>
        </is>
      </c>
    </row>
    <row r="25">
      <c r="A25" s="4" t="inlineStr">
        <is>
          <t>[2]</t>
        </is>
      </c>
      <c r="B25" s="4" t="inlineStr">
        <is>
          <t>The fair value of each restricted stock unit is based on the closing market price on the grant date.</t>
        </is>
      </c>
    </row>
  </sheetData>
  <mergeCells count="5">
    <mergeCell ref="A1:B2"/>
    <mergeCell ref="C1:E1"/>
    <mergeCell ref="A23:D23"/>
    <mergeCell ref="B24:D24"/>
    <mergeCell ref="B25:D2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ock-based Compensation (Rollforward of Nonvested Performance Shares) (Details) - $ / shares</t>
        </is>
      </c>
      <c r="C1" s="2" t="inlineStr">
        <is>
          <t>12 Months Ended</t>
        </is>
      </c>
    </row>
    <row r="2">
      <c r="C2" s="2" t="inlineStr">
        <is>
          <t>Dec. 31, 2021</t>
        </is>
      </c>
      <c r="E2" s="2" t="inlineStr">
        <is>
          <t>Dec. 31, 2020</t>
        </is>
      </c>
      <c r="F2" s="2" t="inlineStr">
        <is>
          <t>Dec. 31, 2019</t>
        </is>
      </c>
    </row>
    <row r="3">
      <c r="A3" s="3" t="inlineStr">
        <is>
          <t>Shares</t>
        </is>
      </c>
    </row>
    <row r="4">
      <c r="A4" s="4" t="inlineStr">
        <is>
          <t>Granted</t>
        </is>
      </c>
      <c r="C4" s="6" t="n">
        <v>674711</v>
      </c>
      <c r="E4" s="6" t="n">
        <v>868535</v>
      </c>
      <c r="F4" s="6" t="n">
        <v>772522</v>
      </c>
    </row>
    <row r="5">
      <c r="A5" s="4" t="inlineStr">
        <is>
          <t>Performance units</t>
        </is>
      </c>
    </row>
    <row r="6">
      <c r="A6" s="3" t="inlineStr">
        <is>
          <t>Shares</t>
        </is>
      </c>
    </row>
    <row r="7">
      <c r="A7" s="4" t="inlineStr">
        <is>
          <t>Nonvested</t>
        </is>
      </c>
      <c r="C7" s="6" t="n">
        <v>549730</v>
      </c>
    </row>
    <row r="8">
      <c r="A8" s="4" t="inlineStr">
        <is>
          <t>Granted</t>
        </is>
      </c>
      <c r="C8" s="6" t="n">
        <v>112690</v>
      </c>
    </row>
    <row r="9">
      <c r="A9" s="4" t="inlineStr">
        <is>
          <t>Shares earned above target</t>
        </is>
      </c>
      <c r="C9" s="6" t="n">
        <v>45409</v>
      </c>
    </row>
    <row r="10">
      <c r="A10" s="4" t="inlineStr">
        <is>
          <t>Vested</t>
        </is>
      </c>
      <c r="B10" s="4" t="inlineStr">
        <is>
          <t>[1]</t>
        </is>
      </c>
      <c r="C10" s="6" t="n">
        <v>136225</v>
      </c>
    </row>
    <row r="11">
      <c r="A11" s="4" t="inlineStr">
        <is>
          <t>Nonvested</t>
        </is>
      </c>
      <c r="C11" s="6" t="n">
        <v>571604</v>
      </c>
      <c r="D11" s="4" t="inlineStr">
        <is>
          <t>[2]</t>
        </is>
      </c>
      <c r="E11" s="6" t="n">
        <v>549730</v>
      </c>
    </row>
    <row r="12">
      <c r="A12" s="4" t="inlineStr">
        <is>
          <t>Shares withheld for taxes</t>
        </is>
      </c>
      <c r="C12" s="6" t="n">
        <v>63815</v>
      </c>
    </row>
    <row r="13">
      <c r="A13" s="3" t="inlineStr">
        <is>
          <t>Weighted Average Fair Value</t>
        </is>
      </c>
    </row>
    <row r="14">
      <c r="A14" s="4" t="inlineStr">
        <is>
          <t>Nonvested</t>
        </is>
      </c>
      <c r="C14" s="7" t="n">
        <v>39.5</v>
      </c>
    </row>
    <row r="15">
      <c r="A15" s="4" t="inlineStr">
        <is>
          <t>Granted</t>
        </is>
      </c>
      <c r="C15" s="8" t="n">
        <v>60.55</v>
      </c>
    </row>
    <row r="16">
      <c r="A16" s="4" t="inlineStr">
        <is>
          <t>Shares earned above target</t>
        </is>
      </c>
      <c r="C16" s="8" t="n">
        <v>37.89</v>
      </c>
    </row>
    <row r="17">
      <c r="A17" s="4" t="inlineStr">
        <is>
          <t>Vested</t>
        </is>
      </c>
      <c r="C17" s="8" t="n">
        <v>45.02</v>
      </c>
    </row>
    <row r="18">
      <c r="A18" s="4" t="inlineStr">
        <is>
          <t>Nonvested</t>
        </is>
      </c>
      <c r="C18" s="7" t="n">
        <v>44.22</v>
      </c>
      <c r="E18" s="7" t="n">
        <v>39.5</v>
      </c>
    </row>
    <row r="19">
      <c r="A19" s="4" t="inlineStr">
        <is>
          <t>Performance units (liability) [Member]</t>
        </is>
      </c>
    </row>
    <row r="20">
      <c r="A20" s="3" t="inlineStr">
        <is>
          <t>Shares</t>
        </is>
      </c>
    </row>
    <row r="21">
      <c r="A21" s="4" t="inlineStr">
        <is>
          <t>Granted</t>
        </is>
      </c>
      <c r="F21" s="6" t="n">
        <v>48556</v>
      </c>
    </row>
    <row r="22">
      <c r="A22" s="4" t="inlineStr">
        <is>
          <t>Vested</t>
        </is>
      </c>
      <c r="C22" s="6" t="n">
        <v>39225</v>
      </c>
    </row>
    <row r="23"/>
    <row r="24">
      <c r="A24" s="4" t="inlineStr">
        <is>
          <t>[1]</t>
        </is>
      </c>
      <c r="B24" s="4" t="inlineStr">
        <is>
          <t>Includes 63,815 shares withheld for taxes and 39,225 net units settled in cash which were excluded from the "Common stock issued to employees" activity within the consolidated statements of stockholders' equity.</t>
        </is>
      </c>
    </row>
    <row r="25">
      <c r="A25" s="4" t="inlineStr">
        <is>
          <t>[2]</t>
        </is>
      </c>
      <c r="B25" s="4" t="inlineStr">
        <is>
          <t>The performance measurement period for performance units granted in 2018 is January 1, 2019 to December 31, 2021 (three full calendar years). The performance measurement period for performance units granted in 2019 is January 1, 2020 to December 31, 2022 (three full calendar years). The performance measurement period for performance units granted in 2020 is January 1, 2021 to December 31, 2023 (three full calendar years). The performance measurement period for units granted in 2021 is January 1, 2022 to December 31, 2024 (three full calendar years). All performance units will vest one month following the expiration of the performance measurement period.</t>
        </is>
      </c>
    </row>
  </sheetData>
  <mergeCells count="6">
    <mergeCell ref="A1:B2"/>
    <mergeCell ref="C1:F1"/>
    <mergeCell ref="C2:D2"/>
    <mergeCell ref="A23:E23"/>
    <mergeCell ref="B24:E24"/>
    <mergeCell ref="B25:E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3" customWidth="1" min="5" max="5"/>
  </cols>
  <sheetData>
    <row r="1">
      <c r="A1" s="1" t="inlineStr">
        <is>
          <t>Stock-based Compensation (Performance unit fair value assumptions) (Details) - Performance units - $ / share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Dividend yield</t>
        </is>
      </c>
      <c r="B4" s="4" t="inlineStr">
        <is>
          <t>[1]</t>
        </is>
      </c>
      <c r="C4" s="4" t="inlineStr">
        <is>
          <t>0.67%</t>
        </is>
      </c>
      <c r="D4" s="4" t="inlineStr">
        <is>
          <t>0.78%</t>
        </is>
      </c>
      <c r="E4" s="4" t="inlineStr">
        <is>
          <t>0.66%</t>
        </is>
      </c>
    </row>
    <row r="5">
      <c r="A5" s="4" t="inlineStr">
        <is>
          <t>Expected volatility</t>
        </is>
      </c>
      <c r="B5" s="4" t="inlineStr">
        <is>
          <t>[2]</t>
        </is>
      </c>
      <c r="C5" s="4" t="inlineStr">
        <is>
          <t>36.00%</t>
        </is>
      </c>
      <c r="D5" s="4" t="inlineStr">
        <is>
          <t>37.99%</t>
        </is>
      </c>
      <c r="E5" s="4" t="inlineStr">
        <is>
          <t>34.88%</t>
        </is>
      </c>
    </row>
    <row r="6">
      <c r="A6" s="4" t="inlineStr">
        <is>
          <t>Average peer volatility</t>
        </is>
      </c>
      <c r="B6" s="4" t="inlineStr">
        <is>
          <t>[2]</t>
        </is>
      </c>
      <c r="C6" s="4" t="inlineStr">
        <is>
          <t>35.49%</t>
        </is>
      </c>
      <c r="D6" s="4" t="inlineStr">
        <is>
          <t>35.62%</t>
        </is>
      </c>
      <c r="E6" s="4" t="inlineStr">
        <is>
          <t>27.96%</t>
        </is>
      </c>
    </row>
    <row r="7">
      <c r="A7" s="4" t="inlineStr">
        <is>
          <t>Average peer correlation coefficient</t>
        </is>
      </c>
      <c r="B7" s="4" t="inlineStr">
        <is>
          <t>[3]</t>
        </is>
      </c>
      <c r="C7" s="4" t="inlineStr">
        <is>
          <t>60.00%</t>
        </is>
      </c>
      <c r="D7" s="4" t="inlineStr">
        <is>
          <t>59.00%</t>
        </is>
      </c>
      <c r="E7" s="4" t="inlineStr">
        <is>
          <t>60.00%</t>
        </is>
      </c>
    </row>
    <row r="8">
      <c r="A8" s="4" t="inlineStr">
        <is>
          <t>Risk-free rate of return</t>
        </is>
      </c>
      <c r="B8" s="4" t="inlineStr">
        <is>
          <t>[4]</t>
        </is>
      </c>
      <c r="C8" s="4" t="inlineStr">
        <is>
          <t>0.92%</t>
        </is>
      </c>
      <c r="D8" s="4" t="inlineStr">
        <is>
          <t>0.20%</t>
        </is>
      </c>
      <c r="E8" s="4" t="inlineStr">
        <is>
          <t>1.60%</t>
        </is>
      </c>
    </row>
    <row r="9">
      <c r="A9" s="4" t="inlineStr">
        <is>
          <t>Expected term (in years)</t>
        </is>
      </c>
      <c r="B9" s="4" t="inlineStr">
        <is>
          <t>[5]</t>
        </is>
      </c>
      <c r="C9" s="4" t="inlineStr">
        <is>
          <t>3 years 1 month 6 days</t>
        </is>
      </c>
      <c r="D9" s="4" t="inlineStr">
        <is>
          <t>3 years 1 month 6 days</t>
        </is>
      </c>
      <c r="E9" s="4" t="inlineStr">
        <is>
          <t>3 years 1 month 6 days</t>
        </is>
      </c>
    </row>
    <row r="10">
      <c r="A10" s="4" t="inlineStr">
        <is>
          <t>Weighted-average fair value of performance units granted</t>
        </is>
      </c>
      <c r="C10" s="7" t="n">
        <v>60.55</v>
      </c>
      <c r="D10" s="7" t="n">
        <v>42.41</v>
      </c>
      <c r="E10" s="7" t="n">
        <v>37.24</v>
      </c>
    </row>
    <row r="11"/>
    <row r="12">
      <c r="A12" s="4" t="inlineStr">
        <is>
          <t>[1]</t>
        </is>
      </c>
      <c r="B12" s="4" t="inlineStr">
        <is>
          <t>The dividend yield, used to project stock price to the end of the performance period, is based on the Company's historical experience and future expectation of dividend payouts. Total stockholder return is determined assuming that dividends are reinvested in the issuing entity over the performance period, which is mathematically equivalent to utilizing a 0% dividend yield.</t>
        </is>
      </c>
    </row>
    <row r="13">
      <c r="A13" s="4" t="inlineStr">
        <is>
          <t>[2]</t>
        </is>
      </c>
      <c r="B13" s="4" t="inlineStr">
        <is>
          <t>Management (or peer company) estimated volatility using the Company's (or peer company's) historical share price performance over the remaining performance period as of the grant date.</t>
        </is>
      </c>
    </row>
    <row r="14">
      <c r="A14" s="4" t="inlineStr">
        <is>
          <t>[3]</t>
        </is>
      </c>
      <c r="B14" s="4" t="inlineStr">
        <is>
          <t>The correlation coefficients are used to model the way in which each entity tends to move in relation to each other; the correlation assumptions were developed using the same stock price data as the volatility assumptions.</t>
        </is>
      </c>
    </row>
    <row r="15">
      <c r="A15" s="4" t="inlineStr">
        <is>
          <t>[4]</t>
        </is>
      </c>
      <c r="B15" s="4" t="inlineStr">
        <is>
          <t>The risk-free interest rate assumption is based on US Treasury securities at a constant maturity with a maturity period that most closely resembles the expected term of the performance award.</t>
        </is>
      </c>
    </row>
    <row r="16">
      <c r="A16" s="4" t="inlineStr">
        <is>
          <t>[5]</t>
        </is>
      </c>
      <c r="B16" s="4" t="inlineStr">
        <is>
          <t>Since the Monte Carlo Simulation valuation is an open form model that uses an expected life commensurate with the performance period, the expected life of the performance units was assumed to be the period from the grant date to the end of the performance period.</t>
        </is>
      </c>
    </row>
  </sheetData>
  <mergeCells count="8">
    <mergeCell ref="A1:B2"/>
    <mergeCell ref="C1:E1"/>
    <mergeCell ref="A11:D11"/>
    <mergeCell ref="B12:D12"/>
    <mergeCell ref="B13:D13"/>
    <mergeCell ref="B14:D14"/>
    <mergeCell ref="B15:D15"/>
    <mergeCell ref="B16:D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Narrative) (Detail)</t>
        </is>
      </c>
      <c r="B1" s="2" t="inlineStr">
        <is>
          <t>12 Months Ended</t>
        </is>
      </c>
    </row>
    <row r="2">
      <c r="B2" s="2" t="inlineStr">
        <is>
          <t>Dec. 31, 2021USD ($)$ / sharesshares</t>
        </is>
      </c>
    </row>
    <row r="3">
      <c r="A3" s="3" t="inlineStr">
        <is>
          <t>Share-based Compensation Arrangement by Share-based Payment Award [Line Items]</t>
        </is>
      </c>
    </row>
    <row r="4">
      <c r="A4" s="4" t="inlineStr">
        <is>
          <t>Maximum purchasing power of common stock for an employee during offering period | $</t>
        </is>
      </c>
      <c r="B4" s="5" t="n">
        <v>6250</v>
      </c>
    </row>
    <row r="5">
      <c r="A5" s="4" t="inlineStr">
        <is>
          <t>Maximum purchasing power of common stock for an employee during a calendar year | $</t>
        </is>
      </c>
      <c r="B5" s="5" t="n">
        <v>25000</v>
      </c>
    </row>
    <row r="6">
      <c r="A6" s="4" t="inlineStr">
        <is>
          <t>Maximum percent of total voting power or value of all classes of common stock which restricts from participation of ESPP</t>
        </is>
      </c>
      <c r="B6" s="4" t="inlineStr">
        <is>
          <t>5.00%</t>
        </is>
      </c>
    </row>
    <row r="7">
      <c r="A7" s="4" t="inlineStr">
        <is>
          <t>2012 ESPP [Member]</t>
        </is>
      </c>
    </row>
    <row r="8">
      <c r="A8" s="3" t="inlineStr">
        <is>
          <t>Share-based Compensation Arrangement by Share-based Payment Award [Line Items]</t>
        </is>
      </c>
    </row>
    <row r="9">
      <c r="A9" s="4" t="inlineStr">
        <is>
          <t>Number of shares remaining available</t>
        </is>
      </c>
      <c r="B9" s="6" t="n">
        <v>1000000</v>
      </c>
    </row>
    <row r="10">
      <c r="A10" s="4" t="inlineStr">
        <is>
          <t>Number of shares authorized for issuance</t>
        </is>
      </c>
      <c r="B10" s="6" t="n">
        <v>1400000</v>
      </c>
    </row>
    <row r="11">
      <c r="A11" s="4" t="inlineStr">
        <is>
          <t>Employment period for eligibility of employees participation</t>
        </is>
      </c>
      <c r="B11" s="4" t="inlineStr">
        <is>
          <t>90 days</t>
        </is>
      </c>
    </row>
    <row r="12">
      <c r="A12" s="4" t="inlineStr">
        <is>
          <t>Percentage of payroll deductions from employees compensation</t>
        </is>
      </c>
      <c r="B12" s="4" t="inlineStr">
        <is>
          <t>15.00%</t>
        </is>
      </c>
    </row>
    <row r="13">
      <c r="A13" s="4" t="inlineStr">
        <is>
          <t>Percentage of fair market value of the purchase price</t>
        </is>
      </c>
      <c r="B13" s="4" t="inlineStr">
        <is>
          <t>95.00%</t>
        </is>
      </c>
    </row>
    <row r="14">
      <c r="A14" s="4" t="inlineStr">
        <is>
          <t>Number of shares purchased by the employees</t>
        </is>
      </c>
      <c r="B14" s="6" t="n">
        <v>63000</v>
      </c>
    </row>
    <row r="15">
      <c r="A15" s="4" t="inlineStr">
        <is>
          <t>Weighted-average fair value of the shares purchased | $ / shares</t>
        </is>
      </c>
      <c r="B15" s="7" t="n">
        <v>44.12</v>
      </c>
    </row>
    <row r="16">
      <c r="A16" s="4" t="inlineStr">
        <is>
          <t>Common Stock [Member] | 2014 Plan [Member]</t>
        </is>
      </c>
    </row>
    <row r="17">
      <c r="A17" s="3" t="inlineStr">
        <is>
          <t>Share-based Compensation Arrangement by Share-based Payment Award [Line Items]</t>
        </is>
      </c>
    </row>
    <row r="18">
      <c r="A18" s="4" t="inlineStr">
        <is>
          <t>Number of shares remaining available</t>
        </is>
      </c>
      <c r="B18" s="6" t="n">
        <v>47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Weighted Average Shares Outstanding (Calculation Of Basic And Diluted Earnings Per Share Attributable To Stockholders) (Detail) - shares shares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Basic weighted average common shares outstanding</t>
        </is>
      </c>
      <c r="C4" s="6" t="n">
        <v>165860</v>
      </c>
      <c r="D4" s="6" t="n">
        <v>169711</v>
      </c>
      <c r="E4" s="6" t="n">
        <v>171541</v>
      </c>
    </row>
    <row r="5">
      <c r="A5" s="4" t="inlineStr">
        <is>
          <t>Dilutive effect of equity awards</t>
        </is>
      </c>
      <c r="C5" s="6" t="n">
        <v>1200</v>
      </c>
      <c r="D5" s="6" t="n">
        <v>838</v>
      </c>
      <c r="E5" s="6" t="n">
        <v>601</v>
      </c>
    </row>
    <row r="6">
      <c r="A6" s="4" t="inlineStr">
        <is>
          <t>Diluted weighted average common shares outstanding</t>
        </is>
      </c>
      <c r="C6" s="6" t="n">
        <v>167060</v>
      </c>
      <c r="D6" s="6" t="n">
        <v>170549</v>
      </c>
      <c r="E6" s="6" t="n">
        <v>172142</v>
      </c>
    </row>
    <row r="7">
      <c r="A7" s="4" t="inlineStr">
        <is>
          <t>Anti-dilutive shares excluded from diluted earnings per share</t>
        </is>
      </c>
      <c r="B7" s="4" t="inlineStr">
        <is>
          <t>[1]</t>
        </is>
      </c>
      <c r="C7" s="6" t="n">
        <v>208</v>
      </c>
      <c r="D7" s="6" t="n">
        <v>63</v>
      </c>
      <c r="E7" s="6" t="n">
        <v>603</v>
      </c>
    </row>
    <row r="8"/>
    <row r="9">
      <c r="A9" s="4" t="inlineStr">
        <is>
          <t>[1]</t>
        </is>
      </c>
      <c r="B9" s="4" t="inlineStr">
        <is>
          <t>Shares were excluded from the dilutive-effect calculation because the outstanding awards' exercise prices were greater than the average market price of the Company's common stock.</t>
        </is>
      </c>
    </row>
  </sheetData>
  <mergeCells count="4">
    <mergeCell ref="A1:B2"/>
    <mergeCell ref="C1:E1"/>
    <mergeCell ref="A8:D8"/>
    <mergeCell ref="B9:D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Estimated Fair Values) (Detail) - USD ($) $ in Thousands</t>
        </is>
      </c>
      <c r="C1" s="2" t="inlineStr">
        <is>
          <t>Dec. 31, 2021</t>
        </is>
      </c>
      <c r="D1" s="2" t="inlineStr">
        <is>
          <t>Dec. 31, 2020</t>
        </is>
      </c>
    </row>
    <row r="2">
      <c r="A2" s="3" t="inlineStr">
        <is>
          <t>Financial Assets:</t>
        </is>
      </c>
    </row>
    <row r="3">
      <c r="A3" s="4" t="inlineStr">
        <is>
          <t>Cost or Amortized Cost</t>
        </is>
      </c>
      <c r="B3" s="4" t="inlineStr">
        <is>
          <t>[1]</t>
        </is>
      </c>
      <c r="C3" s="5" t="n">
        <v>5866</v>
      </c>
      <c r="D3" s="5" t="n">
        <v>9001</v>
      </c>
    </row>
    <row r="4">
      <c r="A4" s="4" t="inlineStr">
        <is>
          <t>Restricted investments, held-to-maturity</t>
        </is>
      </c>
      <c r="B4" s="4" t="inlineStr">
        <is>
          <t>[1]</t>
        </is>
      </c>
      <c r="C4" s="6" t="n">
        <v>5859</v>
      </c>
      <c r="D4" s="6" t="n">
        <v>8995</v>
      </c>
    </row>
    <row r="5">
      <c r="A5" s="4" t="inlineStr">
        <is>
          <t>Equity method investments</t>
        </is>
      </c>
      <c r="C5" s="6" t="n">
        <v>75769</v>
      </c>
      <c r="D5" s="6" t="n">
        <v>77562</v>
      </c>
    </row>
    <row r="6">
      <c r="A6" s="4" t="inlineStr">
        <is>
          <t>Equity Method Investments (Estimated Fair Value)</t>
        </is>
      </c>
      <c r="C6" s="6" t="n">
        <v>75769</v>
      </c>
      <c r="D6" s="6" t="n">
        <v>77562</v>
      </c>
    </row>
    <row r="7">
      <c r="A7" s="4" t="inlineStr">
        <is>
          <t>Investments in equity securities</t>
        </is>
      </c>
      <c r="C7" s="6" t="n">
        <v>74201</v>
      </c>
      <c r="D7" s="6" t="n">
        <v>18675</v>
      </c>
    </row>
    <row r="8">
      <c r="A8" s="4" t="inlineStr">
        <is>
          <t>Convertible note</t>
        </is>
      </c>
      <c r="C8" s="6" t="n">
        <v>10141</v>
      </c>
      <c r="D8" s="6" t="n">
        <v>0</v>
      </c>
    </row>
    <row r="9">
      <c r="A9" s="3" t="inlineStr">
        <is>
          <t>Financial Liabilities:</t>
        </is>
      </c>
    </row>
    <row r="10">
      <c r="A10" s="4" t="inlineStr">
        <is>
          <t>Long-term Debt</t>
        </is>
      </c>
      <c r="C10" s="6" t="n">
        <v>1509969</v>
      </c>
      <c r="D10" s="6" t="n">
        <v>508907</v>
      </c>
    </row>
    <row r="11">
      <c r="A11" s="4" t="inlineStr">
        <is>
          <t>Accounts receivable securitization, Carrying Value</t>
        </is>
      </c>
      <c r="C11" s="6" t="n">
        <v>278483</v>
      </c>
      <c r="D11" s="6" t="n">
        <v>0</v>
      </c>
    </row>
    <row r="12">
      <c r="A12" s="4" t="inlineStr">
        <is>
          <t>Revolving line of credit</t>
        </is>
      </c>
      <c r="C12" s="6" t="n">
        <v>260000</v>
      </c>
      <c r="D12" s="6" t="n">
        <v>210000</v>
      </c>
    </row>
    <row r="13">
      <c r="A13" s="4" t="inlineStr">
        <is>
          <t>Business Combination, Contingent Consideration, Liability</t>
        </is>
      </c>
      <c r="C13" s="6" t="n">
        <v>13100</v>
      </c>
      <c r="D13" s="6" t="n">
        <v>16200</v>
      </c>
    </row>
    <row r="14">
      <c r="A14" s="4" t="inlineStr">
        <is>
          <t>2021 Term Loan A-1 | Loans Payable [Member]</t>
        </is>
      </c>
    </row>
    <row r="15">
      <c r="A15" s="3" t="inlineStr">
        <is>
          <t>Financial Liabilities:</t>
        </is>
      </c>
    </row>
    <row r="16">
      <c r="A16" s="4" t="inlineStr">
        <is>
          <t>Debt Issuance Costs, Current, Net</t>
        </is>
      </c>
      <c r="C16" s="6" t="n">
        <v>300</v>
      </c>
    </row>
    <row r="17">
      <c r="A17" s="4" t="inlineStr">
        <is>
          <t>2021 Term Loan A-1</t>
        </is>
      </c>
    </row>
    <row r="18">
      <c r="A18" s="3" t="inlineStr">
        <is>
          <t>Financial Liabilities:</t>
        </is>
      </c>
    </row>
    <row r="19">
      <c r="A19" s="4" t="inlineStr">
        <is>
          <t>Long-term Debt</t>
        </is>
      </c>
      <c r="B19" s="4" t="inlineStr">
        <is>
          <t>[2]</t>
        </is>
      </c>
      <c r="C19" s="6" t="n">
        <v>199676</v>
      </c>
      <c r="D19" s="6" t="n">
        <v>0</v>
      </c>
    </row>
    <row r="20">
      <c r="A20" s="4" t="inlineStr">
        <is>
          <t>Term loan, Fair Value</t>
        </is>
      </c>
      <c r="B20" s="4" t="inlineStr">
        <is>
          <t>[2]</t>
        </is>
      </c>
      <c r="C20" s="6" t="n">
        <v>200000</v>
      </c>
      <c r="D20" s="6" t="n">
        <v>0</v>
      </c>
    </row>
    <row r="21">
      <c r="A21" s="4" t="inlineStr">
        <is>
          <t>2021 Term Loan A-2</t>
        </is>
      </c>
    </row>
    <row r="22">
      <c r="A22" s="3" t="inlineStr">
        <is>
          <t>Financial Liabilities:</t>
        </is>
      </c>
    </row>
    <row r="23">
      <c r="A23" s="4" t="inlineStr">
        <is>
          <t>Long-term Debt</t>
        </is>
      </c>
      <c r="B23" s="4" t="inlineStr">
        <is>
          <t>[2]</t>
        </is>
      </c>
      <c r="C23" s="6" t="n">
        <v>199607</v>
      </c>
      <c r="D23" s="6" t="n">
        <v>0</v>
      </c>
    </row>
    <row r="24">
      <c r="A24" s="4" t="inlineStr">
        <is>
          <t>Term loan, Fair Value</t>
        </is>
      </c>
      <c r="B24" s="4" t="inlineStr">
        <is>
          <t>[2]</t>
        </is>
      </c>
      <c r="C24" s="6" t="n">
        <v>200000</v>
      </c>
      <c r="D24" s="6" t="n">
        <v>0</v>
      </c>
    </row>
    <row r="25">
      <c r="A25" s="4" t="inlineStr">
        <is>
          <t>2021 Term Loan A-3</t>
        </is>
      </c>
    </row>
    <row r="26">
      <c r="A26" s="3" t="inlineStr">
        <is>
          <t>Financial Liabilities:</t>
        </is>
      </c>
    </row>
    <row r="27">
      <c r="A27" s="4" t="inlineStr">
        <is>
          <t>Long-term Debt</t>
        </is>
      </c>
      <c r="B27" s="4" t="inlineStr">
        <is>
          <t>[2]</t>
        </is>
      </c>
      <c r="C27" s="6" t="n">
        <v>798352</v>
      </c>
      <c r="D27" s="6" t="n">
        <v>0</v>
      </c>
    </row>
    <row r="28">
      <c r="A28" s="4" t="inlineStr">
        <is>
          <t>Term loan, Fair Value</t>
        </is>
      </c>
      <c r="B28" s="4" t="inlineStr">
        <is>
          <t>[2]</t>
        </is>
      </c>
      <c r="C28" s="6" t="n">
        <v>800000</v>
      </c>
      <c r="D28" s="6" t="n">
        <v>0</v>
      </c>
    </row>
    <row r="29">
      <c r="A29" s="4" t="inlineStr">
        <is>
          <t>2021 Revolver</t>
        </is>
      </c>
    </row>
    <row r="30">
      <c r="A30" s="3" t="inlineStr">
        <is>
          <t>Financial Liabilities:</t>
        </is>
      </c>
    </row>
    <row r="31">
      <c r="A31" s="4" t="inlineStr">
        <is>
          <t>Revolving line of credit</t>
        </is>
      </c>
      <c r="C31" s="6" t="n">
        <v>260000</v>
      </c>
      <c r="D31" s="6" t="n">
        <v>0</v>
      </c>
    </row>
    <row r="32">
      <c r="A32" s="4" t="inlineStr">
        <is>
          <t>2021 Prudential Notes</t>
        </is>
      </c>
    </row>
    <row r="33">
      <c r="A33" s="3" t="inlineStr">
        <is>
          <t>Financial Liabilities:</t>
        </is>
      </c>
    </row>
    <row r="34">
      <c r="A34" s="4" t="inlineStr">
        <is>
          <t>Long-term Debt</t>
        </is>
      </c>
      <c r="B34" s="4" t="inlineStr">
        <is>
          <t>[3]</t>
        </is>
      </c>
      <c r="C34" s="6" t="n">
        <v>47265</v>
      </c>
      <c r="D34" s="6" t="n">
        <v>0</v>
      </c>
    </row>
    <row r="35">
      <c r="A35" s="4" t="inlineStr">
        <is>
          <t>Term loan, Fair Value</t>
        </is>
      </c>
      <c r="B35" s="4" t="inlineStr">
        <is>
          <t>[3]</t>
        </is>
      </c>
      <c r="C35" s="6" t="n">
        <v>47354</v>
      </c>
      <c r="D35" s="6" t="n">
        <v>0</v>
      </c>
    </row>
    <row r="36">
      <c r="A36" s="4" t="inlineStr">
        <is>
          <t>Debt Instrument, Fair Value Disclosure</t>
        </is>
      </c>
      <c r="D36" s="6" t="n">
        <v>2400</v>
      </c>
    </row>
    <row r="37">
      <c r="A37" s="4" t="inlineStr">
        <is>
          <t>2021 RSA</t>
        </is>
      </c>
    </row>
    <row r="38">
      <c r="A38" s="3" t="inlineStr">
        <is>
          <t>Financial Liabilities:</t>
        </is>
      </c>
    </row>
    <row r="39">
      <c r="A39" s="4" t="inlineStr">
        <is>
          <t>Accounts receivable securitization, Carrying Value</t>
        </is>
      </c>
      <c r="B39" s="4" t="inlineStr">
        <is>
          <t>[4]</t>
        </is>
      </c>
      <c r="C39" s="6" t="n">
        <v>278483</v>
      </c>
      <c r="D39" s="6" t="n">
        <v>0</v>
      </c>
    </row>
    <row r="40">
      <c r="A40" s="4" t="inlineStr">
        <is>
          <t>Debt Instrument, Fair Value Disclosure</t>
        </is>
      </c>
      <c r="B40" s="4" t="inlineStr">
        <is>
          <t>[4]</t>
        </is>
      </c>
      <c r="C40" s="6" t="n">
        <v>279000</v>
      </c>
      <c r="D40" s="6" t="n">
        <v>0</v>
      </c>
    </row>
    <row r="41">
      <c r="A41" s="4" t="inlineStr">
        <is>
          <t>Debt Issuance Costs, Net</t>
        </is>
      </c>
      <c r="C41" s="6" t="n">
        <v>500</v>
      </c>
    </row>
    <row r="42">
      <c r="A42" s="4" t="inlineStr">
        <is>
          <t>2017 Term Loan</t>
        </is>
      </c>
    </row>
    <row r="43">
      <c r="A43" s="3" t="inlineStr">
        <is>
          <t>Financial Liabilities:</t>
        </is>
      </c>
    </row>
    <row r="44">
      <c r="A44" s="4" t="inlineStr">
        <is>
          <t>Long-term Debt</t>
        </is>
      </c>
      <c r="B44" s="4" t="inlineStr">
        <is>
          <t>[5]</t>
        </is>
      </c>
      <c r="C44" s="6" t="n">
        <v>0</v>
      </c>
      <c r="D44" s="6" t="n">
        <v>298907</v>
      </c>
    </row>
    <row r="45">
      <c r="A45" s="4" t="inlineStr">
        <is>
          <t>Term loan, Fair Value</t>
        </is>
      </c>
      <c r="B45" s="4" t="inlineStr">
        <is>
          <t>[5]</t>
        </is>
      </c>
      <c r="C45" s="6" t="n">
        <v>0</v>
      </c>
      <c r="D45" s="6" t="n">
        <v>300000</v>
      </c>
    </row>
    <row r="46">
      <c r="A46" s="4" t="inlineStr">
        <is>
          <t>Debt Issuance Costs, Net</t>
        </is>
      </c>
      <c r="D46" s="6" t="n">
        <v>1100</v>
      </c>
    </row>
    <row r="47">
      <c r="A47" s="4" t="inlineStr">
        <is>
          <t>2017 Revolver</t>
        </is>
      </c>
    </row>
    <row r="48">
      <c r="A48" s="3" t="inlineStr">
        <is>
          <t>Financial Liabilities:</t>
        </is>
      </c>
    </row>
    <row r="49">
      <c r="A49" s="4" t="inlineStr">
        <is>
          <t>Revolving line of credit</t>
        </is>
      </c>
      <c r="C49" s="6" t="n">
        <v>0</v>
      </c>
      <c r="D49" s="6" t="n">
        <v>210000</v>
      </c>
    </row>
    <row r="50">
      <c r="A50" s="4" t="inlineStr">
        <is>
          <t>2018 RSA [Member]</t>
        </is>
      </c>
    </row>
    <row r="51">
      <c r="A51" s="3" t="inlineStr">
        <is>
          <t>Financial Liabilities:</t>
        </is>
      </c>
    </row>
    <row r="52">
      <c r="A52" s="4" t="inlineStr">
        <is>
          <t>Accounts receivable securitization, Carrying Value</t>
        </is>
      </c>
      <c r="B52" s="4" t="inlineStr">
        <is>
          <t>[6]</t>
        </is>
      </c>
      <c r="C52" s="6" t="n">
        <v>0</v>
      </c>
      <c r="D52" s="6" t="n">
        <v>213918</v>
      </c>
    </row>
    <row r="53">
      <c r="A53" s="4" t="inlineStr">
        <is>
          <t>Debt Instrument, Fair Value Disclosure</t>
        </is>
      </c>
      <c r="B53" s="4" t="inlineStr">
        <is>
          <t>[6]</t>
        </is>
      </c>
      <c r="C53" s="5" t="n">
        <v>0</v>
      </c>
      <c r="D53" s="6" t="n">
        <v>214000</v>
      </c>
    </row>
    <row r="54">
      <c r="A54" s="4" t="inlineStr">
        <is>
          <t>Debt Issuance Costs, Current, Net</t>
        </is>
      </c>
      <c r="D54" s="5" t="n">
        <v>100</v>
      </c>
    </row>
    <row r="55"/>
    <row r="56">
      <c r="A56" s="4" t="inlineStr">
        <is>
          <t>[1]</t>
        </is>
      </c>
      <c r="B56" s="4" t="inlineStr">
        <is>
          <t>Refer to Note 5 for the differences between the carrying amounts and estimated fair values of the Company's restricted investments, held-to-maturity.</t>
        </is>
      </c>
    </row>
    <row r="57">
      <c r="A57" s="4" t="inlineStr">
        <is>
          <t>[2]</t>
        </is>
      </c>
      <c r="B57" s="4" t="inlineStr">
        <is>
          <t>The carrying amounts of the 2021 Term Loan A-1, 2021 Term Loan A-2, and 2021 Term Loan A-3 are net of $0.3 million, $0.4 million, and $1.6 million in deferred loan costs as of December 31, 2021, respectively.</t>
        </is>
      </c>
    </row>
    <row r="58">
      <c r="A58" s="4" t="inlineStr">
        <is>
          <t>[3]</t>
        </is>
      </c>
      <c r="B58" s="4" t="inlineStr">
        <is>
          <t>The carrying amount of the 2021 Prudential Notes is net of $0.1 million in deferred loan costs and $2.4 million in fair value adjustments as of December 31, 2021 .</t>
        </is>
      </c>
    </row>
    <row r="59">
      <c r="A59" s="4" t="inlineStr">
        <is>
          <t>[4]</t>
        </is>
      </c>
      <c r="B59" s="4" t="inlineStr">
        <is>
          <t>The carrying amount of the 2021 RSA is net of $0.5 million in deferred loan costs as of December 31, 2021.</t>
        </is>
      </c>
    </row>
    <row r="60">
      <c r="A60" s="4" t="inlineStr">
        <is>
          <t>[5]</t>
        </is>
      </c>
      <c r="B60" s="4" t="inlineStr">
        <is>
          <t>The carrying amount of the 2017 Term Loan is net of $1.1 million in deferred loan costs as of December 31, 2020</t>
        </is>
      </c>
    </row>
    <row r="61">
      <c r="A61" s="4" t="inlineStr">
        <is>
          <t>[6]</t>
        </is>
      </c>
      <c r="B61" s="4" t="inlineStr">
        <is>
          <t>The carrying amount of the 2018 RSA is net of $0.1 million in deferred loan costs as of December 31, 2020.</t>
        </is>
      </c>
    </row>
  </sheetData>
  <mergeCells count="8">
    <mergeCell ref="A1:B1"/>
    <mergeCell ref="A55:C55"/>
    <mergeCell ref="B56:C56"/>
    <mergeCell ref="B57:C57"/>
    <mergeCell ref="B58:C58"/>
    <mergeCell ref="B59:C59"/>
    <mergeCell ref="B60:C60"/>
    <mergeCell ref="B61:C6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Fair Value Measurement - Recurring and Nonrecurring Measurements (Details) - USD ($) $ in Thousands</t>
        </is>
      </c>
      <c r="C1" s="2" t="inlineStr">
        <is>
          <t>12 Months Ended</t>
        </is>
      </c>
    </row>
    <row r="2">
      <c r="C2" s="2" t="inlineStr">
        <is>
          <t>Dec. 31, 2021</t>
        </is>
      </c>
      <c r="E2" s="2" t="inlineStr">
        <is>
          <t>Dec. 31, 2020</t>
        </is>
      </c>
    </row>
    <row r="3">
      <c r="A3" s="3" t="inlineStr">
        <is>
          <t>Assets, Fair Value Disclosure [Abstract]</t>
        </is>
      </c>
    </row>
    <row r="4">
      <c r="A4" s="4" t="inlineStr">
        <is>
          <t>Convertible note</t>
        </is>
      </c>
      <c r="C4" s="5" t="n">
        <v>10141</v>
      </c>
      <c r="E4" s="5" t="n">
        <v>0</v>
      </c>
    </row>
    <row r="5">
      <c r="A5" s="4" t="inlineStr">
        <is>
          <t>Gain (Loss) on Investments</t>
        </is>
      </c>
      <c r="C5" s="6" t="n">
        <v>100</v>
      </c>
    </row>
    <row r="6">
      <c r="A6" s="4" t="inlineStr">
        <is>
          <t>Debt and Equity Securities, Unrealized Gain (Loss)</t>
        </is>
      </c>
      <c r="C6" s="6" t="n">
        <v>4500</v>
      </c>
    </row>
    <row r="7">
      <c r="A7" s="4" t="inlineStr">
        <is>
          <t>Total pension plan assets</t>
        </is>
      </c>
      <c r="C7" s="6" t="n">
        <v>70467</v>
      </c>
    </row>
    <row r="8">
      <c r="A8" s="3" t="inlineStr">
        <is>
          <t>Liabilities, Fair Value Disclosure [Abstract]</t>
        </is>
      </c>
    </row>
    <row r="9">
      <c r="A9" s="4" t="inlineStr">
        <is>
          <t>Business Combination, Contingent Consideration, Liability</t>
        </is>
      </c>
      <c r="C9" s="6" t="n">
        <v>13100</v>
      </c>
      <c r="E9" s="6" t="n">
        <v>16200</v>
      </c>
    </row>
    <row r="10">
      <c r="A10" s="4" t="inlineStr">
        <is>
          <t>Equipment [Member]</t>
        </is>
      </c>
    </row>
    <row r="11">
      <c r="A11" s="3" t="inlineStr">
        <is>
          <t>Assets, Fair Value Disclosure [Abstract]</t>
        </is>
      </c>
    </row>
    <row r="12">
      <c r="A12" s="4" t="inlineStr">
        <is>
          <t>Total Losses, Equipment</t>
        </is>
      </c>
      <c r="E12" s="6" t="n">
        <v>-5300</v>
      </c>
    </row>
    <row r="13">
      <c r="A13" s="4" t="inlineStr">
        <is>
          <t>Fair Value, Recurring [Member]</t>
        </is>
      </c>
    </row>
    <row r="14">
      <c r="A14" s="3" t="inlineStr">
        <is>
          <t>Assets, Fair Value Disclosure [Abstract]</t>
        </is>
      </c>
    </row>
    <row r="15">
      <c r="A15" s="4" t="inlineStr">
        <is>
          <t>Convertible note</t>
        </is>
      </c>
      <c r="B15" s="4" t="inlineStr">
        <is>
          <t>[1]</t>
        </is>
      </c>
      <c r="C15" s="6" t="n">
        <v>10141</v>
      </c>
    </row>
    <row r="16">
      <c r="A16" s="4" t="inlineStr">
        <is>
          <t>Gain (Loss) on Investments</t>
        </is>
      </c>
      <c r="B16" s="4" t="inlineStr">
        <is>
          <t>[2]</t>
        </is>
      </c>
      <c r="C16" s="6" t="n">
        <v>141</v>
      </c>
    </row>
    <row r="17">
      <c r="A17" s="4" t="inlineStr">
        <is>
          <t>Assets, Fair Value Disclosure</t>
        </is>
      </c>
      <c r="C17" s="6" t="n">
        <v>74201</v>
      </c>
      <c r="D17" s="4" t="inlineStr">
        <is>
          <t>[3]</t>
        </is>
      </c>
      <c r="E17" s="6" t="n">
        <v>18675</v>
      </c>
      <c r="F17" s="4" t="inlineStr">
        <is>
          <t>[4]</t>
        </is>
      </c>
    </row>
    <row r="18">
      <c r="A18" s="4" t="inlineStr">
        <is>
          <t>Fair Value, Option, Changes in Fair Value, Gain (Loss)</t>
        </is>
      </c>
      <c r="C18" s="6" t="n">
        <v>14456</v>
      </c>
      <c r="D18" s="4" t="inlineStr">
        <is>
          <t>[3]</t>
        </is>
      </c>
      <c r="E18" s="6" t="n">
        <v>3553</v>
      </c>
      <c r="F18" s="4" t="inlineStr">
        <is>
          <t>[4]</t>
        </is>
      </c>
    </row>
    <row r="19">
      <c r="A19" s="4" t="inlineStr">
        <is>
          <t>Debt and Equity Securities, Gain (Loss)</t>
        </is>
      </c>
      <c r="C19" s="6" t="n">
        <v>16400</v>
      </c>
    </row>
    <row r="20">
      <c r="A20" s="4" t="inlineStr">
        <is>
          <t>Debt and Equity Securities, Unrealized Gain (Loss)</t>
        </is>
      </c>
      <c r="C20" s="6" t="n">
        <v>10900</v>
      </c>
      <c r="E20" s="6" t="n">
        <v>3700</v>
      </c>
    </row>
    <row r="21">
      <c r="A21" s="4" t="inlineStr">
        <is>
          <t>Debt and Equity Securities, Realized Gain (Loss)</t>
        </is>
      </c>
      <c r="C21" s="6" t="n">
        <v>5500</v>
      </c>
    </row>
    <row r="22">
      <c r="A22" s="4" t="inlineStr">
        <is>
          <t>Total pension plan assets</t>
        </is>
      </c>
      <c r="C22" s="6" t="n">
        <v>70467</v>
      </c>
    </row>
    <row r="23">
      <c r="A23" s="3" t="inlineStr">
        <is>
          <t>Liabilities, Fair Value Disclosure [Abstract]</t>
        </is>
      </c>
    </row>
    <row r="24">
      <c r="A24" s="4" t="inlineStr">
        <is>
          <t>Business Combination, Contingent Consideration, Liability</t>
        </is>
      </c>
      <c r="C24" s="6" t="n">
        <v>13100</v>
      </c>
      <c r="D24" s="4" t="inlineStr">
        <is>
          <t>[5]</t>
        </is>
      </c>
      <c r="E24" s="6" t="n">
        <v>16200</v>
      </c>
      <c r="F24" s="4" t="inlineStr">
        <is>
          <t>[6]</t>
        </is>
      </c>
    </row>
    <row r="25">
      <c r="A25" s="4" t="inlineStr">
        <is>
          <t>Contingent Consideration Gain (Loss)</t>
        </is>
      </c>
      <c r="C25" s="6" t="n">
        <v>0</v>
      </c>
      <c r="D25" s="4" t="inlineStr">
        <is>
          <t>[5]</t>
        </is>
      </c>
      <c r="E25" s="6" t="n">
        <v>-6730</v>
      </c>
      <c r="F25" s="4" t="inlineStr">
        <is>
          <t>[6]</t>
        </is>
      </c>
    </row>
    <row r="26">
      <c r="A26" s="4" t="inlineStr">
        <is>
          <t>Fair Value, Recurring [Member] | Defined Benefit Plan, Equity Securities, US</t>
        </is>
      </c>
    </row>
    <row r="27">
      <c r="A27" s="3" t="inlineStr">
        <is>
          <t>Assets, Fair Value Disclosure [Abstract]</t>
        </is>
      </c>
    </row>
    <row r="28">
      <c r="A28" s="4" t="inlineStr">
        <is>
          <t>Total pension plan assets</t>
        </is>
      </c>
      <c r="C28" s="6" t="n">
        <v>14877</v>
      </c>
    </row>
    <row r="29">
      <c r="A29" s="4" t="inlineStr">
        <is>
          <t>Fair Value, Recurring [Member] | Defined Benefit Plan, Equity Securities, Non-US</t>
        </is>
      </c>
    </row>
    <row r="30">
      <c r="A30" s="3" t="inlineStr">
        <is>
          <t>Assets, Fair Value Disclosure [Abstract]</t>
        </is>
      </c>
    </row>
    <row r="31">
      <c r="A31" s="4" t="inlineStr">
        <is>
          <t>Total pension plan assets</t>
        </is>
      </c>
      <c r="C31" s="6" t="n">
        <v>6304</v>
      </c>
    </row>
    <row r="32">
      <c r="A32" s="4" t="inlineStr">
        <is>
          <t>Fair Value, Recurring [Member] | Fixed Income Securities</t>
        </is>
      </c>
    </row>
    <row r="33">
      <c r="A33" s="3" t="inlineStr">
        <is>
          <t>Assets, Fair Value Disclosure [Abstract]</t>
        </is>
      </c>
    </row>
    <row r="34">
      <c r="A34" s="4" t="inlineStr">
        <is>
          <t>Total pension plan assets</t>
        </is>
      </c>
      <c r="C34" s="6" t="n">
        <v>47873</v>
      </c>
    </row>
    <row r="35">
      <c r="A35" s="4" t="inlineStr">
        <is>
          <t>Fair Value, Recurring [Member] | Defined Benefit Plan, Cash</t>
        </is>
      </c>
    </row>
    <row r="36">
      <c r="A36" s="3" t="inlineStr">
        <is>
          <t>Assets, Fair Value Disclosure [Abstract]</t>
        </is>
      </c>
    </row>
    <row r="37">
      <c r="A37" s="4" t="inlineStr">
        <is>
          <t>Total pension plan assets</t>
        </is>
      </c>
      <c r="C37" s="6" t="n">
        <v>1413</v>
      </c>
    </row>
    <row r="38">
      <c r="A38" s="4" t="inlineStr">
        <is>
          <t>Fair Value, Recurring [Member] | Fair Value Measurements at Reporting Date Using Level 1 Inputs</t>
        </is>
      </c>
    </row>
    <row r="39">
      <c r="A39" s="3" t="inlineStr">
        <is>
          <t>Assets, Fair Value Disclosure [Abstract]</t>
        </is>
      </c>
    </row>
    <row r="40">
      <c r="A40" s="4" t="inlineStr">
        <is>
          <t>Convertible note</t>
        </is>
      </c>
      <c r="B40" s="4" t="inlineStr">
        <is>
          <t>[1]</t>
        </is>
      </c>
      <c r="C40" s="6" t="n">
        <v>0</v>
      </c>
    </row>
    <row r="41">
      <c r="A41" s="4" t="inlineStr">
        <is>
          <t>Assets, Fair Value Disclosure</t>
        </is>
      </c>
      <c r="C41" s="6" t="n">
        <v>74201</v>
      </c>
      <c r="D41" s="4" t="inlineStr">
        <is>
          <t>[3]</t>
        </is>
      </c>
      <c r="E41" s="6" t="n">
        <v>18675</v>
      </c>
      <c r="F41" s="4" t="inlineStr">
        <is>
          <t>[4]</t>
        </is>
      </c>
    </row>
    <row r="42">
      <c r="A42" s="4" t="inlineStr">
        <is>
          <t>Total pension plan assets</t>
        </is>
      </c>
      <c r="C42" s="6" t="n">
        <v>70467</v>
      </c>
    </row>
    <row r="43">
      <c r="A43" s="3" t="inlineStr">
        <is>
          <t>Liabilities, Fair Value Disclosure [Abstract]</t>
        </is>
      </c>
    </row>
    <row r="44">
      <c r="A44" s="4" t="inlineStr">
        <is>
          <t>Business Combination, Contingent Consideration, Liability</t>
        </is>
      </c>
      <c r="C44" s="6" t="n">
        <v>0</v>
      </c>
      <c r="D44" s="4" t="inlineStr">
        <is>
          <t>[5]</t>
        </is>
      </c>
      <c r="E44" s="6" t="n">
        <v>0</v>
      </c>
      <c r="F44" s="4" t="inlineStr">
        <is>
          <t>[6]</t>
        </is>
      </c>
    </row>
    <row r="45">
      <c r="A45" s="4" t="inlineStr">
        <is>
          <t>Fair Value, Recurring [Member] | Fair Value Measurements at Reporting Date Using Level 1 Inputs | Defined Benefit Plan, Equity Securities, US</t>
        </is>
      </c>
    </row>
    <row r="46">
      <c r="A46" s="3" t="inlineStr">
        <is>
          <t>Assets, Fair Value Disclosure [Abstract]</t>
        </is>
      </c>
    </row>
    <row r="47">
      <c r="A47" s="4" t="inlineStr">
        <is>
          <t>Total pension plan assets</t>
        </is>
      </c>
      <c r="C47" s="6" t="n">
        <v>14877</v>
      </c>
    </row>
    <row r="48">
      <c r="A48" s="4" t="inlineStr">
        <is>
          <t>Fair Value, Recurring [Member] | Fair Value Measurements at Reporting Date Using Level 1 Inputs | Defined Benefit Plan, Equity Securities, Non-US</t>
        </is>
      </c>
    </row>
    <row r="49">
      <c r="A49" s="3" t="inlineStr">
        <is>
          <t>Assets, Fair Value Disclosure [Abstract]</t>
        </is>
      </c>
    </row>
    <row r="50">
      <c r="A50" s="4" t="inlineStr">
        <is>
          <t>Total pension plan assets</t>
        </is>
      </c>
      <c r="C50" s="6" t="n">
        <v>6304</v>
      </c>
    </row>
    <row r="51">
      <c r="A51" s="4" t="inlineStr">
        <is>
          <t>Fair Value, Recurring [Member] | Fair Value Measurements at Reporting Date Using Level 1 Inputs | Fixed Income Securities</t>
        </is>
      </c>
    </row>
    <row r="52">
      <c r="A52" s="3" t="inlineStr">
        <is>
          <t>Assets, Fair Value Disclosure [Abstract]</t>
        </is>
      </c>
    </row>
    <row r="53">
      <c r="A53" s="4" t="inlineStr">
        <is>
          <t>Total pension plan assets</t>
        </is>
      </c>
      <c r="C53" s="6" t="n">
        <v>47873</v>
      </c>
    </row>
    <row r="54">
      <c r="A54" s="4" t="inlineStr">
        <is>
          <t>Fair Value, Recurring [Member] | Fair Value Measurements at Reporting Date Using Level 1 Inputs | Defined Benefit Plan, Cash</t>
        </is>
      </c>
    </row>
    <row r="55">
      <c r="A55" s="3" t="inlineStr">
        <is>
          <t>Assets, Fair Value Disclosure [Abstract]</t>
        </is>
      </c>
    </row>
    <row r="56">
      <c r="A56" s="4" t="inlineStr">
        <is>
          <t>Total pension plan assets</t>
        </is>
      </c>
      <c r="C56" s="6" t="n">
        <v>1413</v>
      </c>
    </row>
    <row r="57">
      <c r="A57" s="4" t="inlineStr">
        <is>
          <t>Fair Value, Recurring [Member] | Fair Value Measurements at Reporting Date Using Level 2 Inputs [Member]</t>
        </is>
      </c>
    </row>
    <row r="58">
      <c r="A58" s="3" t="inlineStr">
        <is>
          <t>Assets, Fair Value Disclosure [Abstract]</t>
        </is>
      </c>
    </row>
    <row r="59">
      <c r="A59" s="4" t="inlineStr">
        <is>
          <t>Convertible note</t>
        </is>
      </c>
      <c r="B59" s="4" t="inlineStr">
        <is>
          <t>[1]</t>
        </is>
      </c>
      <c r="C59" s="6" t="n">
        <v>0</v>
      </c>
    </row>
    <row r="60">
      <c r="A60" s="4" t="inlineStr">
        <is>
          <t>Assets, Fair Value Disclosure</t>
        </is>
      </c>
      <c r="C60" s="6" t="n">
        <v>0</v>
      </c>
      <c r="D60" s="4" t="inlineStr">
        <is>
          <t>[3]</t>
        </is>
      </c>
      <c r="E60" s="6" t="n">
        <v>0</v>
      </c>
      <c r="F60" s="4" t="inlineStr">
        <is>
          <t>[4]</t>
        </is>
      </c>
    </row>
    <row r="61">
      <c r="A61" s="4" t="inlineStr">
        <is>
          <t>Total pension plan assets</t>
        </is>
      </c>
      <c r="C61" s="6" t="n">
        <v>0</v>
      </c>
    </row>
    <row r="62">
      <c r="A62" s="3" t="inlineStr">
        <is>
          <t>Liabilities, Fair Value Disclosure [Abstract]</t>
        </is>
      </c>
    </row>
    <row r="63">
      <c r="A63" s="4" t="inlineStr">
        <is>
          <t>Business Combination, Contingent Consideration, Liability</t>
        </is>
      </c>
      <c r="C63" s="6" t="n">
        <v>0</v>
      </c>
      <c r="D63" s="4" t="inlineStr">
        <is>
          <t>[5]</t>
        </is>
      </c>
      <c r="E63" s="6" t="n">
        <v>0</v>
      </c>
      <c r="F63" s="4" t="inlineStr">
        <is>
          <t>[6]</t>
        </is>
      </c>
    </row>
    <row r="64">
      <c r="A64" s="4" t="inlineStr">
        <is>
          <t>Fair Value, Recurring [Member] | Fair Value Measurements at Reporting Date Using Level 2 Inputs [Member] | Defined Benefit Plan, Equity Securities, US</t>
        </is>
      </c>
    </row>
    <row r="65">
      <c r="A65" s="3" t="inlineStr">
        <is>
          <t>Assets, Fair Value Disclosure [Abstract]</t>
        </is>
      </c>
    </row>
    <row r="66">
      <c r="A66" s="4" t="inlineStr">
        <is>
          <t>Total pension plan assets</t>
        </is>
      </c>
      <c r="C66" s="6" t="n">
        <v>0</v>
      </c>
    </row>
    <row r="67">
      <c r="A67" s="4" t="inlineStr">
        <is>
          <t>Fair Value, Recurring [Member] | Fair Value Measurements at Reporting Date Using Level 2 Inputs [Member] | Defined Benefit Plan, Equity Securities, Non-US</t>
        </is>
      </c>
    </row>
    <row r="68">
      <c r="A68" s="3" t="inlineStr">
        <is>
          <t>Assets, Fair Value Disclosure [Abstract]</t>
        </is>
      </c>
    </row>
    <row r="69">
      <c r="A69" s="4" t="inlineStr">
        <is>
          <t>Total pension plan assets</t>
        </is>
      </c>
      <c r="C69" s="6" t="n">
        <v>0</v>
      </c>
    </row>
    <row r="70">
      <c r="A70" s="4" t="inlineStr">
        <is>
          <t>Fair Value, Recurring [Member] | Fair Value Measurements at Reporting Date Using Level 2 Inputs [Member] | Fixed Income Securities</t>
        </is>
      </c>
    </row>
    <row r="71">
      <c r="A71" s="3" t="inlineStr">
        <is>
          <t>Assets, Fair Value Disclosure [Abstract]</t>
        </is>
      </c>
    </row>
    <row r="72">
      <c r="A72" s="4" t="inlineStr">
        <is>
          <t>Total pension plan assets</t>
        </is>
      </c>
      <c r="C72" s="6" t="n">
        <v>0</v>
      </c>
    </row>
    <row r="73">
      <c r="A73" s="4" t="inlineStr">
        <is>
          <t>Fair Value, Recurring [Member] | Fair Value Measurements at Reporting Date Using Level 2 Inputs [Member] | Defined Benefit Plan, Cash</t>
        </is>
      </c>
    </row>
    <row r="74">
      <c r="A74" s="3" t="inlineStr">
        <is>
          <t>Assets, Fair Value Disclosure [Abstract]</t>
        </is>
      </c>
    </row>
    <row r="75">
      <c r="A75" s="4" t="inlineStr">
        <is>
          <t>Total pension plan assets</t>
        </is>
      </c>
      <c r="C75" s="6" t="n">
        <v>0</v>
      </c>
    </row>
    <row r="76">
      <c r="A76" s="4" t="inlineStr">
        <is>
          <t>Fair Value, Recurring [Member] | Fair Value Measurements at Reporting Date Using Level 3 Inputs [Member]</t>
        </is>
      </c>
    </row>
    <row r="77">
      <c r="A77" s="3" t="inlineStr">
        <is>
          <t>Assets, Fair Value Disclosure [Abstract]</t>
        </is>
      </c>
    </row>
    <row r="78">
      <c r="A78" s="4" t="inlineStr">
        <is>
          <t>Convertible note</t>
        </is>
      </c>
      <c r="B78" s="4" t="inlineStr">
        <is>
          <t>[1]</t>
        </is>
      </c>
      <c r="C78" s="6" t="n">
        <v>10141</v>
      </c>
    </row>
    <row r="79">
      <c r="A79" s="4" t="inlineStr">
        <is>
          <t>Assets, Fair Value Disclosure</t>
        </is>
      </c>
      <c r="C79" s="6" t="n">
        <v>0</v>
      </c>
      <c r="D79" s="4" t="inlineStr">
        <is>
          <t>[3]</t>
        </is>
      </c>
      <c r="E79" s="6" t="n">
        <v>0</v>
      </c>
      <c r="F79" s="4" t="inlineStr">
        <is>
          <t>[4]</t>
        </is>
      </c>
    </row>
    <row r="80">
      <c r="A80" s="4" t="inlineStr">
        <is>
          <t>Total pension plan assets</t>
        </is>
      </c>
      <c r="C80" s="6" t="n">
        <v>0</v>
      </c>
    </row>
    <row r="81">
      <c r="A81" s="3" t="inlineStr">
        <is>
          <t>Liabilities, Fair Value Disclosure [Abstract]</t>
        </is>
      </c>
    </row>
    <row r="82">
      <c r="A82" s="4" t="inlineStr">
        <is>
          <t>Business Combination, Contingent Consideration, Liability</t>
        </is>
      </c>
      <c r="C82" s="6" t="n">
        <v>13100</v>
      </c>
      <c r="D82" s="4" t="inlineStr">
        <is>
          <t>[5]</t>
        </is>
      </c>
      <c r="E82" s="6" t="n">
        <v>16200</v>
      </c>
      <c r="F82" s="4" t="inlineStr">
        <is>
          <t>[6]</t>
        </is>
      </c>
    </row>
    <row r="83">
      <c r="A83" s="4" t="inlineStr">
        <is>
          <t>Fair Value, Recurring [Member] | Fair Value Measurements at Reporting Date Using Level 3 Inputs [Member] | Defined Benefit Plan, Equity Securities, US</t>
        </is>
      </c>
    </row>
    <row r="84">
      <c r="A84" s="3" t="inlineStr">
        <is>
          <t>Assets, Fair Value Disclosure [Abstract]</t>
        </is>
      </c>
    </row>
    <row r="85">
      <c r="A85" s="4" t="inlineStr">
        <is>
          <t>Total pension plan assets</t>
        </is>
      </c>
      <c r="C85" s="6" t="n">
        <v>0</v>
      </c>
    </row>
    <row r="86">
      <c r="A86" s="4" t="inlineStr">
        <is>
          <t>Fair Value, Recurring [Member] | Fair Value Measurements at Reporting Date Using Level 3 Inputs [Member] | Defined Benefit Plan, Equity Securities, Non-US</t>
        </is>
      </c>
    </row>
    <row r="87">
      <c r="A87" s="3" t="inlineStr">
        <is>
          <t>Assets, Fair Value Disclosure [Abstract]</t>
        </is>
      </c>
    </row>
    <row r="88">
      <c r="A88" s="4" t="inlineStr">
        <is>
          <t>Total pension plan assets</t>
        </is>
      </c>
      <c r="C88" s="6" t="n">
        <v>0</v>
      </c>
    </row>
    <row r="89">
      <c r="A89" s="4" t="inlineStr">
        <is>
          <t>Fair Value, Recurring [Member] | Fair Value Measurements at Reporting Date Using Level 3 Inputs [Member] | Fixed Income Securities</t>
        </is>
      </c>
    </row>
    <row r="90">
      <c r="A90" s="3" t="inlineStr">
        <is>
          <t>Assets, Fair Value Disclosure [Abstract]</t>
        </is>
      </c>
    </row>
    <row r="91">
      <c r="A91" s="4" t="inlineStr">
        <is>
          <t>Total pension plan assets</t>
        </is>
      </c>
      <c r="C91" s="6" t="n">
        <v>0</v>
      </c>
    </row>
    <row r="92">
      <c r="A92" s="4" t="inlineStr">
        <is>
          <t>Fair Value, Recurring [Member] | Fair Value Measurements at Reporting Date Using Level 3 Inputs [Member] | Defined Benefit Plan, Cash</t>
        </is>
      </c>
    </row>
    <row r="93">
      <c r="A93" s="3" t="inlineStr">
        <is>
          <t>Assets, Fair Value Disclosure [Abstract]</t>
        </is>
      </c>
    </row>
    <row r="94">
      <c r="A94" s="4" t="inlineStr">
        <is>
          <t>Total pension plan assets</t>
        </is>
      </c>
      <c r="C94" s="6" t="n">
        <v>0</v>
      </c>
    </row>
    <row r="95">
      <c r="A95" s="4" t="inlineStr">
        <is>
          <t>Fair Value, Nonrecurring [Member]</t>
        </is>
      </c>
    </row>
    <row r="96">
      <c r="A96" s="3" t="inlineStr">
        <is>
          <t>Liabilities, Fair Value Disclosure [Abstract]</t>
        </is>
      </c>
    </row>
    <row r="97">
      <c r="A97" s="4" t="inlineStr">
        <is>
          <t>Financial and Nonfinancial Liabilities, Fair Value Disclosure</t>
        </is>
      </c>
      <c r="C97" s="6" t="n">
        <v>0</v>
      </c>
      <c r="E97" s="6" t="n">
        <v>0</v>
      </c>
    </row>
    <row r="98">
      <c r="A98" s="4" t="inlineStr">
        <is>
          <t>Fair Value, Nonrecurring [Member] | Equipment [Member]</t>
        </is>
      </c>
    </row>
    <row r="99">
      <c r="A99" s="3" t="inlineStr">
        <is>
          <t>Assets, Fair Value Disclosure [Abstract]</t>
        </is>
      </c>
    </row>
    <row r="100">
      <c r="A100" s="4" t="inlineStr">
        <is>
          <t>Property, Plant, and Equipment, Fair Value Disclosure</t>
        </is>
      </c>
      <c r="C100" s="6" t="n">
        <v>0</v>
      </c>
      <c r="D100" s="4" t="inlineStr">
        <is>
          <t>[7]</t>
        </is>
      </c>
      <c r="E100" s="6" t="n">
        <v>5851</v>
      </c>
      <c r="F100" s="4" t="inlineStr">
        <is>
          <t>[8]</t>
        </is>
      </c>
    </row>
    <row r="101">
      <c r="A101" s="4" t="inlineStr">
        <is>
          <t>Total Losses, Equipment</t>
        </is>
      </c>
      <c r="C101" s="6" t="n">
        <v>-299</v>
      </c>
      <c r="D101" s="4" t="inlineStr">
        <is>
          <t>[7]</t>
        </is>
      </c>
      <c r="E101" s="6" t="n">
        <v>-5335</v>
      </c>
      <c r="F101" s="4" t="inlineStr">
        <is>
          <t>[8]</t>
        </is>
      </c>
    </row>
    <row r="102">
      <c r="A102" s="4" t="inlineStr">
        <is>
          <t>Fair Value, Nonrecurring [Member] | Fair Value Measurements at Reporting Date Using Level 1 Inputs | Equipment [Member]</t>
        </is>
      </c>
    </row>
    <row r="103">
      <c r="A103" s="3" t="inlineStr">
        <is>
          <t>Assets, Fair Value Disclosure [Abstract]</t>
        </is>
      </c>
    </row>
    <row r="104">
      <c r="A104" s="4" t="inlineStr">
        <is>
          <t>Property, Plant, and Equipment, Fair Value Disclosure</t>
        </is>
      </c>
      <c r="C104" s="6" t="n">
        <v>0</v>
      </c>
      <c r="D104" s="4" t="inlineStr">
        <is>
          <t>[7]</t>
        </is>
      </c>
      <c r="E104" s="6" t="n">
        <v>0</v>
      </c>
      <c r="F104" s="4" t="inlineStr">
        <is>
          <t>[8]</t>
        </is>
      </c>
    </row>
    <row r="105">
      <c r="A105" s="4" t="inlineStr">
        <is>
          <t>Fair Value, Nonrecurring [Member] | Fair Value Measurements at Reporting Date Using Level 2 Inputs [Member] | Equipment [Member]</t>
        </is>
      </c>
    </row>
    <row r="106">
      <c r="A106" s="3" t="inlineStr">
        <is>
          <t>Assets, Fair Value Disclosure [Abstract]</t>
        </is>
      </c>
    </row>
    <row r="107">
      <c r="A107" s="4" t="inlineStr">
        <is>
          <t>Property, Plant, and Equipment, Fair Value Disclosure</t>
        </is>
      </c>
      <c r="C107" s="6" t="n">
        <v>0</v>
      </c>
      <c r="D107" s="4" t="inlineStr">
        <is>
          <t>[7]</t>
        </is>
      </c>
      <c r="E107" s="6" t="n">
        <v>5851</v>
      </c>
      <c r="F107" s="4" t="inlineStr">
        <is>
          <t>[8]</t>
        </is>
      </c>
    </row>
    <row r="108">
      <c r="A108" s="4" t="inlineStr">
        <is>
          <t>Fair Value, Nonrecurring [Member] | Fair Value Measurements at Reporting Date Using Level 3 Inputs [Member] | Equipment [Member]</t>
        </is>
      </c>
    </row>
    <row r="109">
      <c r="A109" s="3" t="inlineStr">
        <is>
          <t>Assets, Fair Value Disclosure [Abstract]</t>
        </is>
      </c>
    </row>
    <row r="110">
      <c r="A110" s="4" t="inlineStr">
        <is>
          <t>Property, Plant, and Equipment, Fair Value Disclosure</t>
        </is>
      </c>
      <c r="C110" s="5" t="n">
        <v>0</v>
      </c>
      <c r="D110" s="4" t="inlineStr">
        <is>
          <t>[7]</t>
        </is>
      </c>
      <c r="E110" s="5" t="n">
        <v>0</v>
      </c>
      <c r="F110" s="4" t="inlineStr">
        <is>
          <t>[8]</t>
        </is>
      </c>
    </row>
    <row r="111"/>
    <row r="112">
      <c r="A112" s="4" t="inlineStr">
        <is>
          <t>[1]</t>
        </is>
      </c>
      <c r="B112" s="4" t="inlineStr">
        <is>
          <t>Refer to Note 5 for the differences between the carrying amounts and estimated fair values of the Company's restricted investments, held-to-maturity.</t>
        </is>
      </c>
    </row>
    <row r="113">
      <c r="A113" s="4" t="inlineStr">
        <is>
          <t>[2]</t>
        </is>
      </c>
      <c r="B113" s="4" t="inlineStr">
        <is>
          <t>The Company recognized $0.1 million of unrealized gains on the convertible note during 2021, which is included within "Other income, net" within the consolidated statements of comprehensive income. The fair value of the note was determined using a discounted cash flow analysis based on the probability of exit event options and exit event dates.</t>
        </is>
      </c>
    </row>
    <row r="114">
      <c r="A114" s="4" t="inlineStr">
        <is>
          <t>[3]</t>
        </is>
      </c>
      <c r="B114" s="4" t="inlineStr">
        <is>
          <t>Fair value activity from the investments in equity securities is recorded in "Other income, net" within the consolidated statements of comprehensive income. During 2021, the Company recognized $16.4 million in gains on these investments in equity securities, consisting of $10.9 million in unrealized gains and $5.5 million in realized gains.</t>
        </is>
      </c>
    </row>
    <row r="115">
      <c r="A115" s="4" t="inlineStr">
        <is>
          <t>[4]</t>
        </is>
      </c>
      <c r="B115" s="4" t="inlineStr">
        <is>
          <t>Fair value activity from the investments in equity securities is recorded in "Other income, net" within the consolidated statements of comprehensive income. During 2020, the Company recognized $3.7 million in unrealized gains on these investments in equity securities.</t>
        </is>
      </c>
    </row>
    <row r="116">
      <c r="A116" s="4" t="inlineStr">
        <is>
          <t>[5]</t>
        </is>
      </c>
      <c r="B116" s="4" t="inlineStr">
        <is>
          <t>The Company did not recognize any gains (losses) during 2021 related to the revaluation of these liabilities. Refer to Note 4 for information regarding the components of these liabilities.</t>
        </is>
      </c>
    </row>
    <row r="117">
      <c r="A117" s="4" t="inlineStr">
        <is>
          <t>[6]</t>
        </is>
      </c>
      <c r="B117" s="4" t="inlineStr">
        <is>
          <t>During the fourth quarter of 2020, the Company increased the estimated fair value of the remaining contingent consideration representing the final two annual payments, resulting in a $6.7 million fair value adjustment of the deferred earnout, which was recorded in “Miscellaneous operating expenses” in the consolidated statement of comprehensive income.</t>
        </is>
      </c>
    </row>
    <row r="118">
      <c r="A118" s="4" t="inlineStr">
        <is>
          <t>[7]</t>
        </is>
      </c>
      <c r="B118" s="4" t="inlineStr">
        <is>
          <t>Reflects the non-cash impairment of certain revenue equipment held for sale (within the non-reportable segments and the Truckload segment).</t>
        </is>
      </c>
    </row>
    <row r="119">
      <c r="A119" s="4" t="inlineStr">
        <is>
          <t>[8]</t>
        </is>
      </c>
      <c r="B119" s="4" t="inlineStr">
        <is>
          <t>Reflects the non-cash impairment of certain alternative fuel technology (within the non-reportable segments) and certain revenue equipment held for sale (within the Truckload segment). The Company recognized $5.3 million of impairments during 2020.</t>
        </is>
      </c>
    </row>
  </sheetData>
  <mergeCells count="13">
    <mergeCell ref="A1:B2"/>
    <mergeCell ref="C1:F1"/>
    <mergeCell ref="C2:D2"/>
    <mergeCell ref="E2:F2"/>
    <mergeCell ref="A111:E111"/>
    <mergeCell ref="B112:E112"/>
    <mergeCell ref="B113:E113"/>
    <mergeCell ref="B114:E114"/>
    <mergeCell ref="B115:E115"/>
    <mergeCell ref="B116:E116"/>
    <mergeCell ref="B117:E117"/>
    <mergeCell ref="B118:E118"/>
    <mergeCell ref="B119:E1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Restricted Investments, Held-to-Maturity</t>
        </is>
      </c>
      <c r="B4" s="4" t="inlineStr">
        <is>
          <t>Investments The following table presents the cost or amortized cost, gross unrealized gains and temporary losses, and estimated fair value of the Company's restricted investments: December 31, 2021 Gross Unrealized Cost or Amortized Cost Gains Temporary Estimated Fair Value (In thousands) US corporate securities $ 5,866 $ — $ (7) $ 5,859 Restricted investments, held-to-maturity $ 5,866 $ — $ (7) $ 5,859 December 31, 2020 Gross Unrealized Cost or Amortized Cost Gains Temporary Estimated Fair Value (In thousands) US corporate securities $ 9,001 $ 2 $ (8) $ 8,995 Restricted investments, held-to-maturity $ 9,001 $ 2 $ (8) $ 8,995 As of December 31, 2021, the contractual maturities of the restricted investments were one year or less. There were eleven and sixteen securities that were in an unrealized loss position, all for less than twelve months as of December 31, 2021 and 2020, respectively. The Company did not recognize any impairment losses related to restricted investments during 2021, 2020, or 2019. Refer to Note 2 for the related accounting policy and Note 23 for additional information regarding fair value measurements of restricted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Schedule Of Services Received And Provided By Company) (Detail) - USD ($) $ in Thousand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Accounts Receivable, Related Parties, Current</t>
        </is>
      </c>
      <c r="C4" s="5" t="n">
        <v>14</v>
      </c>
      <c r="D4" s="5" t="n">
        <v>135</v>
      </c>
    </row>
    <row r="5">
      <c r="A5" s="4" t="inlineStr">
        <is>
          <t>Accounts Payable, Related Parties, Current</t>
        </is>
      </c>
      <c r="C5" s="6" t="n">
        <v>44</v>
      </c>
      <c r="D5" s="6" t="n">
        <v>51</v>
      </c>
    </row>
    <row r="6">
      <c r="A6" s="4" t="inlineStr">
        <is>
          <t>Central Freight Lines, Inc. [Member]</t>
        </is>
      </c>
    </row>
    <row r="7">
      <c r="A7" s="3" t="inlineStr">
        <is>
          <t>Related Party Transaction [Line Items]</t>
        </is>
      </c>
    </row>
    <row r="8">
      <c r="A8" s="4" t="inlineStr">
        <is>
          <t>Accounts Receivable, Related Parties, Current</t>
        </is>
      </c>
      <c r="C8" s="6" t="n">
        <v>0</v>
      </c>
      <c r="D8" s="6" t="n">
        <v>133</v>
      </c>
    </row>
    <row r="9">
      <c r="A9" s="4" t="inlineStr">
        <is>
          <t>Accounts Payable, Related Parties, Current</t>
        </is>
      </c>
      <c r="C9" s="6" t="n">
        <v>0</v>
      </c>
      <c r="D9" s="6" t="n">
        <v>0</v>
      </c>
    </row>
    <row r="10">
      <c r="A10" s="4" t="inlineStr">
        <is>
          <t>DPF Mobile [Member]</t>
        </is>
      </c>
    </row>
    <row r="11">
      <c r="A11" s="3" t="inlineStr">
        <is>
          <t>Related Party Transaction [Line Items]</t>
        </is>
      </c>
    </row>
    <row r="12">
      <c r="A12" s="4" t="inlineStr">
        <is>
          <t>Accounts Receivable, Related Parties, Current</t>
        </is>
      </c>
      <c r="C12" s="6" t="n">
        <v>0</v>
      </c>
      <c r="D12" s="6" t="n">
        <v>0</v>
      </c>
    </row>
    <row r="13">
      <c r="A13" s="4" t="inlineStr">
        <is>
          <t>Accounts Payable, Related Parties, Current</t>
        </is>
      </c>
      <c r="C13" s="6" t="n">
        <v>0</v>
      </c>
      <c r="D13" s="6" t="n">
        <v>41</v>
      </c>
    </row>
    <row r="14">
      <c r="A14" s="4" t="inlineStr">
        <is>
          <t>Other Affiliated Entities [Member]</t>
        </is>
      </c>
    </row>
    <row r="15">
      <c r="A15" s="3" t="inlineStr">
        <is>
          <t>Related Party Transaction [Line Items]</t>
        </is>
      </c>
    </row>
    <row r="16">
      <c r="A16" s="4" t="inlineStr">
        <is>
          <t>Accounts Receivable, Related Parties, Current</t>
        </is>
      </c>
      <c r="C16" s="6" t="n">
        <v>14</v>
      </c>
      <c r="D16" s="6" t="n">
        <v>2</v>
      </c>
    </row>
    <row r="17">
      <c r="A17" s="4" t="inlineStr">
        <is>
          <t>Accounts Payable, Related Parties, Current</t>
        </is>
      </c>
      <c r="C17" s="6" t="n">
        <v>44</v>
      </c>
      <c r="D17" s="6" t="n">
        <v>10</v>
      </c>
    </row>
    <row r="18">
      <c r="A18" s="4" t="inlineStr">
        <is>
          <t>Freight Services [Member]</t>
        </is>
      </c>
    </row>
    <row r="19">
      <c r="A19" s="3" t="inlineStr">
        <is>
          <t>Related Party Transaction [Line Items]</t>
        </is>
      </c>
    </row>
    <row r="20">
      <c r="A20" s="4" t="inlineStr">
        <is>
          <t>Provided by Knight-Swift</t>
        </is>
      </c>
      <c r="C20" s="6" t="n">
        <v>0</v>
      </c>
      <c r="D20" s="6" t="n">
        <v>7893</v>
      </c>
      <c r="E20" s="5" t="n">
        <v>19996</v>
      </c>
    </row>
    <row r="21">
      <c r="A21" s="4" t="inlineStr">
        <is>
          <t>Received by Knight-Swift</t>
        </is>
      </c>
      <c r="C21" s="6" t="n">
        <v>0</v>
      </c>
      <c r="D21" s="6" t="n">
        <v>0</v>
      </c>
      <c r="E21" s="6" t="n">
        <v>0</v>
      </c>
    </row>
    <row r="22">
      <c r="A22" s="4" t="inlineStr">
        <is>
          <t>Freight Services [Member] | Central Freight Lines, Inc. [Member]</t>
        </is>
      </c>
    </row>
    <row r="23">
      <c r="A23" s="3" t="inlineStr">
        <is>
          <t>Related Party Transaction [Line Items]</t>
        </is>
      </c>
    </row>
    <row r="24">
      <c r="A24" s="4" t="inlineStr">
        <is>
          <t>Provided by Knight-Swift</t>
        </is>
      </c>
      <c r="B24" s="4" t="inlineStr">
        <is>
          <t>[1]</t>
        </is>
      </c>
      <c r="C24" s="6" t="n">
        <v>0</v>
      </c>
      <c r="D24" s="6" t="n">
        <v>7837</v>
      </c>
      <c r="E24" s="6" t="n">
        <v>19651</v>
      </c>
    </row>
    <row r="25">
      <c r="A25" s="4" t="inlineStr">
        <is>
          <t>Received by Knight-Swift</t>
        </is>
      </c>
      <c r="B25" s="4" t="inlineStr">
        <is>
          <t>[1]</t>
        </is>
      </c>
      <c r="C25" s="6" t="n">
        <v>0</v>
      </c>
      <c r="D25" s="6" t="n">
        <v>0</v>
      </c>
      <c r="E25" s="6" t="n">
        <v>0</v>
      </c>
    </row>
    <row r="26">
      <c r="A26" s="4" t="inlineStr">
        <is>
          <t>Freight Services [Member] | SME Industries [Member]</t>
        </is>
      </c>
    </row>
    <row r="27">
      <c r="A27" s="3" t="inlineStr">
        <is>
          <t>Related Party Transaction [Line Items]</t>
        </is>
      </c>
    </row>
    <row r="28">
      <c r="A28" s="4" t="inlineStr">
        <is>
          <t>Provided by Knight-Swift</t>
        </is>
      </c>
      <c r="B28" s="4" t="inlineStr">
        <is>
          <t>[1]</t>
        </is>
      </c>
      <c r="C28" s="6" t="n">
        <v>0</v>
      </c>
      <c r="D28" s="6" t="n">
        <v>56</v>
      </c>
      <c r="E28" s="6" t="n">
        <v>345</v>
      </c>
    </row>
    <row r="29">
      <c r="A29" s="4" t="inlineStr">
        <is>
          <t>Received by Knight-Swift</t>
        </is>
      </c>
      <c r="B29" s="4" t="inlineStr">
        <is>
          <t>[1]</t>
        </is>
      </c>
      <c r="C29" s="6" t="n">
        <v>0</v>
      </c>
      <c r="D29" s="6" t="n">
        <v>0</v>
      </c>
      <c r="E29" s="6" t="n">
        <v>0</v>
      </c>
    </row>
    <row r="30">
      <c r="A30" s="4" t="inlineStr">
        <is>
          <t>Facility and Equipment Leases [Member]</t>
        </is>
      </c>
    </row>
    <row r="31">
      <c r="A31" s="3" t="inlineStr">
        <is>
          <t>Related Party Transaction [Line Items]</t>
        </is>
      </c>
    </row>
    <row r="32">
      <c r="A32" s="4" t="inlineStr">
        <is>
          <t>Provided by Knight-Swift</t>
        </is>
      </c>
      <c r="C32" s="6" t="n">
        <v>0</v>
      </c>
      <c r="D32" s="6" t="n">
        <v>59</v>
      </c>
      <c r="E32" s="6" t="n">
        <v>340</v>
      </c>
    </row>
    <row r="33">
      <c r="A33" s="4" t="inlineStr">
        <is>
          <t>Received by Knight-Swift</t>
        </is>
      </c>
      <c r="C33" s="6" t="n">
        <v>311</v>
      </c>
      <c r="D33" s="6" t="n">
        <v>506</v>
      </c>
      <c r="E33" s="6" t="n">
        <v>369</v>
      </c>
    </row>
    <row r="34">
      <c r="A34" s="4" t="inlineStr">
        <is>
          <t>Facility and Equipment Leases [Member] | Central Freight Lines, Inc. [Member]</t>
        </is>
      </c>
    </row>
    <row r="35">
      <c r="A35" s="3" t="inlineStr">
        <is>
          <t>Related Party Transaction [Line Items]</t>
        </is>
      </c>
    </row>
    <row r="36">
      <c r="A36" s="4" t="inlineStr">
        <is>
          <t>Provided by Knight-Swift</t>
        </is>
      </c>
      <c r="B36" s="4" t="inlineStr">
        <is>
          <t>[1]</t>
        </is>
      </c>
      <c r="C36" s="6" t="n">
        <v>0</v>
      </c>
      <c r="D36" s="6" t="n">
        <v>48</v>
      </c>
      <c r="E36" s="6" t="n">
        <v>322</v>
      </c>
    </row>
    <row r="37">
      <c r="A37" s="4" t="inlineStr">
        <is>
          <t>Received by Knight-Swift</t>
        </is>
      </c>
      <c r="B37" s="4" t="inlineStr">
        <is>
          <t>[1]</t>
        </is>
      </c>
      <c r="C37" s="6" t="n">
        <v>0</v>
      </c>
      <c r="D37" s="6" t="n">
        <v>277</v>
      </c>
      <c r="E37" s="6" t="n">
        <v>369</v>
      </c>
    </row>
    <row r="38">
      <c r="A38" s="4" t="inlineStr">
        <is>
          <t>Facility and Equipment Leases [Member] | Other Affiliated Entities [Member]</t>
        </is>
      </c>
    </row>
    <row r="39">
      <c r="A39" s="3" t="inlineStr">
        <is>
          <t>Related Party Transaction [Line Items]</t>
        </is>
      </c>
    </row>
    <row r="40">
      <c r="A40" s="4" t="inlineStr">
        <is>
          <t>Provided by Knight-Swift</t>
        </is>
      </c>
      <c r="B40" s="4" t="inlineStr">
        <is>
          <t>[1]</t>
        </is>
      </c>
      <c r="C40" s="6" t="n">
        <v>0</v>
      </c>
      <c r="D40" s="6" t="n">
        <v>11</v>
      </c>
      <c r="E40" s="6" t="n">
        <v>18</v>
      </c>
    </row>
    <row r="41">
      <c r="A41" s="4" t="inlineStr">
        <is>
          <t>Received by Knight-Swift</t>
        </is>
      </c>
      <c r="B41" s="4" t="inlineStr">
        <is>
          <t>[1]</t>
        </is>
      </c>
      <c r="C41" s="6" t="n">
        <v>311</v>
      </c>
      <c r="D41" s="6" t="n">
        <v>229</v>
      </c>
      <c r="E41" s="6" t="n">
        <v>0</v>
      </c>
    </row>
    <row r="42">
      <c r="A42" s="4" t="inlineStr">
        <is>
          <t>Other Services [Member]</t>
        </is>
      </c>
    </row>
    <row r="43">
      <c r="A43" s="3" t="inlineStr">
        <is>
          <t>Related Party Transaction [Line Items]</t>
        </is>
      </c>
    </row>
    <row r="44">
      <c r="A44" s="4" t="inlineStr">
        <is>
          <t>Provided by Knight-Swift</t>
        </is>
      </c>
      <c r="C44" s="6" t="n">
        <v>31</v>
      </c>
      <c r="D44" s="6" t="n">
        <v>442</v>
      </c>
      <c r="E44" s="6" t="n">
        <v>1873</v>
      </c>
    </row>
    <row r="45">
      <c r="A45" s="4" t="inlineStr">
        <is>
          <t>Received by Knight-Swift</t>
        </is>
      </c>
      <c r="C45" s="6" t="n">
        <v>35</v>
      </c>
      <c r="D45" s="6" t="n">
        <v>68</v>
      </c>
      <c r="E45" s="6" t="n">
        <v>2652</v>
      </c>
    </row>
    <row r="46">
      <c r="A46" s="4" t="inlineStr">
        <is>
          <t>Other Services [Member] | Central Freight Lines, Inc. [Member]</t>
        </is>
      </c>
    </row>
    <row r="47">
      <c r="A47" s="3" t="inlineStr">
        <is>
          <t>Related Party Transaction [Line Items]</t>
        </is>
      </c>
    </row>
    <row r="48">
      <c r="A48" s="4" t="inlineStr">
        <is>
          <t>Provided by Knight-Swift</t>
        </is>
      </c>
      <c r="B48" s="4" t="inlineStr">
        <is>
          <t>[1]</t>
        </is>
      </c>
      <c r="C48" s="6" t="n">
        <v>0</v>
      </c>
      <c r="D48" s="6" t="n">
        <v>427</v>
      </c>
      <c r="E48" s="6" t="n">
        <v>1834</v>
      </c>
    </row>
    <row r="49">
      <c r="A49" s="4" t="inlineStr">
        <is>
          <t>Received by Knight-Swift</t>
        </is>
      </c>
      <c r="B49" s="4" t="inlineStr">
        <is>
          <t>[1]</t>
        </is>
      </c>
      <c r="C49" s="6" t="n">
        <v>0</v>
      </c>
      <c r="D49" s="6" t="n">
        <v>0</v>
      </c>
      <c r="E49" s="6" t="n">
        <v>0</v>
      </c>
    </row>
    <row r="50">
      <c r="A50" s="4" t="inlineStr">
        <is>
          <t>Other Services [Member] | DPF Mobile [Member]</t>
        </is>
      </c>
    </row>
    <row r="51">
      <c r="A51" s="3" t="inlineStr">
        <is>
          <t>Related Party Transaction [Line Items]</t>
        </is>
      </c>
    </row>
    <row r="52">
      <c r="A52" s="4" t="inlineStr">
        <is>
          <t>Provided by Knight-Swift</t>
        </is>
      </c>
      <c r="B52" s="4" t="inlineStr">
        <is>
          <t>[1]</t>
        </is>
      </c>
      <c r="C52" s="6" t="n">
        <v>0</v>
      </c>
      <c r="D52" s="6" t="n">
        <v>0</v>
      </c>
      <c r="E52" s="6" t="n">
        <v>0</v>
      </c>
    </row>
    <row r="53">
      <c r="A53" s="4" t="inlineStr">
        <is>
          <t>Received by Knight-Swift</t>
        </is>
      </c>
      <c r="B53" s="4" t="inlineStr">
        <is>
          <t>[1]</t>
        </is>
      </c>
      <c r="C53" s="6" t="n">
        <v>0</v>
      </c>
      <c r="D53" s="6" t="n">
        <v>33</v>
      </c>
      <c r="E53" s="6" t="n">
        <v>220</v>
      </c>
    </row>
    <row r="54">
      <c r="A54" s="4" t="inlineStr">
        <is>
          <t>Other Services [Member] | Other Affiliated Entities [Member]</t>
        </is>
      </c>
    </row>
    <row r="55">
      <c r="A55" s="3" t="inlineStr">
        <is>
          <t>Related Party Transaction [Line Items]</t>
        </is>
      </c>
    </row>
    <row r="56">
      <c r="A56" s="4" t="inlineStr">
        <is>
          <t>Provided by Knight-Swift</t>
        </is>
      </c>
      <c r="B56" s="4" t="inlineStr">
        <is>
          <t>[1]</t>
        </is>
      </c>
      <c r="C56" s="6" t="n">
        <v>31</v>
      </c>
      <c r="D56" s="6" t="n">
        <v>15</v>
      </c>
      <c r="E56" s="6" t="n">
        <v>39</v>
      </c>
    </row>
    <row r="57">
      <c r="A57" s="4" t="inlineStr">
        <is>
          <t>Received by Knight-Swift</t>
        </is>
      </c>
      <c r="B57" s="4" t="inlineStr">
        <is>
          <t>[1]</t>
        </is>
      </c>
      <c r="C57" s="5" t="n">
        <v>35</v>
      </c>
      <c r="D57" s="5" t="n">
        <v>35</v>
      </c>
      <c r="E57" s="5" t="n">
        <v>2432</v>
      </c>
    </row>
    <row r="58"/>
    <row r="59">
      <c r="A59" s="4" t="inlineStr">
        <is>
          <t>[1]</t>
        </is>
      </c>
      <c r="B59" s="4" t="inlineStr">
        <is>
          <t>Entities affiliated with former Board member Jerry Moyes include Central Freight Lines, SME Industri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During the quarter ended September 30, 2020, the ownership percentage of Jerry Moyes and related affiliates fell below the threshold requiring related party disclosure. The amounts included in this Note 24 pertain to transactions that occurred prior to the date that the ownership percentage changed.</t>
        </is>
      </c>
    </row>
  </sheetData>
  <mergeCells count="4">
    <mergeCell ref="A1:B2"/>
    <mergeCell ref="C1:E1"/>
    <mergeCell ref="A58:D58"/>
    <mergeCell ref="B59:D5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Geography, and Customer Concentration (Segment Descriptions) (Details)</t>
        </is>
      </c>
      <c r="B1" s="2" t="inlineStr">
        <is>
          <t>12 Months Ended</t>
        </is>
      </c>
    </row>
    <row r="2">
      <c r="B2" s="2" t="inlineStr">
        <is>
          <t>Dec. 31, 2021Segment</t>
        </is>
      </c>
    </row>
    <row r="3">
      <c r="A3" s="3" t="inlineStr">
        <is>
          <t>Segment Reporting Information [Line Items]</t>
        </is>
      </c>
    </row>
    <row r="4">
      <c r="A4" s="4" t="inlineStr">
        <is>
          <t>Number of Reportable Segments</t>
        </is>
      </c>
      <c r="B4" s="6" t="n">
        <v>4</v>
      </c>
    </row>
    <row r="5">
      <c r="A5" s="4" t="inlineStr">
        <is>
          <t>Corporate, Non-Segment [Member]</t>
        </is>
      </c>
    </row>
    <row r="6">
      <c r="A6" s="3" t="inlineStr">
        <is>
          <t>Segment Reporting Information [Line Items]</t>
        </is>
      </c>
    </row>
    <row r="7">
      <c r="A7" s="4" t="inlineStr">
        <is>
          <t>Segment Reporting, Description of All Other Segments</t>
        </is>
      </c>
      <c r="B7" s="4" t="inlineStr">
        <is>
          <t>The non-reportable segments include five operating segments that consist of support services provided to the Company's customers and independent contractors (including repair and maintenance shop services, equipment leasing, warranty services, and insurance), trailer parts manufacturing, warehousing, and certain driving academy activities, as well as certain corporate expenses (such as legal settlements and accruals, certain impairments, and amortization of intangibles related to the 2017 Merger and various acquisitions).</t>
        </is>
      </c>
    </row>
    <row r="8">
      <c r="A8" s="4" t="inlineStr">
        <is>
          <t>Trucking [Member] | Operating Segments</t>
        </is>
      </c>
    </row>
    <row r="9">
      <c r="A9" s="3" t="inlineStr">
        <is>
          <t>Segment Reporting Information [Line Items]</t>
        </is>
      </c>
    </row>
    <row r="10">
      <c r="A10" s="4" t="inlineStr">
        <is>
          <t>Segment Reporting Information, Description of Products and Services</t>
        </is>
      </c>
      <c r="B10" s="4" t="inlineStr">
        <is>
          <t>The Truckload reportable segment is comprised of nine full truckload operating segments that provide similar transportation services to the Company's customers utilizing similar transportation equipment over both irregular (one-way movement) and/or dedicated routes. The Truckload reportable segment consists of irregular route and dedicated, refrigerated, expedited, flatbed, and cross-border operations.</t>
        </is>
      </c>
    </row>
    <row r="11">
      <c r="A11" s="4" t="inlineStr">
        <is>
          <t>Logistics [Member] | Operating Segments</t>
        </is>
      </c>
    </row>
    <row r="12">
      <c r="A12" s="3" t="inlineStr">
        <is>
          <t>Segment Reporting Information [Line Items]</t>
        </is>
      </c>
    </row>
    <row r="13">
      <c r="A13" s="4" t="inlineStr">
        <is>
          <t>Segment Reporting Information, Description of Products and Services</t>
        </is>
      </c>
      <c r="B13" s="4" t="inlineStr">
        <is>
          <t>The Logistics reportable segment is comprised of six logistics operating segments that provide similar transportation services to the Company's customers and primarily consist of brokerage and other freight management services utilizing third-party transportation providers and their equipment.</t>
        </is>
      </c>
    </row>
    <row r="14">
      <c r="A14" s="4" t="inlineStr">
        <is>
          <t>LTL | Operating Segments</t>
        </is>
      </c>
    </row>
    <row r="15">
      <c r="A15" s="3" t="inlineStr">
        <is>
          <t>Segment Reporting Information [Line Items]</t>
        </is>
      </c>
    </row>
    <row r="16">
      <c r="A16" s="4" t="inlineStr">
        <is>
          <t>Segment Reporting Information, Description of Products and Services</t>
        </is>
      </c>
      <c r="B16" s="4" t="inlineStr">
        <is>
          <t>Our LTL segment, established in 2021 through the ACT and MME acquisitions, is comprised of two operating segments and provides our customers with regional LTL transportation services through a network of approximately 100 service centers in the Company's geographical footprint. The Company's LTL service also includes national coverage to customers by utilizing partner carriers for areas outside of the Company's direct network.</t>
        </is>
      </c>
    </row>
    <row r="17">
      <c r="A17" s="4" t="inlineStr">
        <is>
          <t>Intermodal [Member] | Operating Segments</t>
        </is>
      </c>
    </row>
    <row r="18">
      <c r="A18" s="3" t="inlineStr">
        <is>
          <t>Segment Reporting Information [Line Items]</t>
        </is>
      </c>
    </row>
    <row r="19">
      <c r="A19" s="4" t="inlineStr">
        <is>
          <t>Segment Reporting Information, Description of Products and Services</t>
        </is>
      </c>
      <c r="B19" s="4" t="inlineStr">
        <is>
          <t>The Intermodal reportable segment is comprised of two intermodal operating segments that provide similar transportation services to the Company's customers. These transportation services include arranging the movement of customers' freight through third-party intermodal rail services on the Company’s trailing equipment (containers and trailers on flat cars), as well as drayage services to transport loads between the railheads and customer location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Summary Of Financial Information By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5998019</v>
      </c>
      <c r="C4" s="5" t="n">
        <v>4673863</v>
      </c>
      <c r="D4" s="5" t="n">
        <v>4843950</v>
      </c>
    </row>
    <row r="5">
      <c r="A5" s="4" t="inlineStr">
        <is>
          <t>Percentage of Revenue</t>
        </is>
      </c>
      <c r="B5" s="4" t="inlineStr">
        <is>
          <t>100.00%</t>
        </is>
      </c>
      <c r="C5" s="4" t="inlineStr">
        <is>
          <t>100.00%</t>
        </is>
      </c>
      <c r="D5" s="4" t="inlineStr">
        <is>
          <t>100.00%</t>
        </is>
      </c>
    </row>
    <row r="6">
      <c r="A6" s="4" t="inlineStr">
        <is>
          <t>Operating income (loss)</t>
        </is>
      </c>
      <c r="B6" s="5" t="n">
        <v>965697</v>
      </c>
      <c r="C6" s="5" t="n">
        <v>564438</v>
      </c>
      <c r="D6" s="5" t="n">
        <v>427438</v>
      </c>
    </row>
    <row r="7">
      <c r="A7" s="4" t="inlineStr">
        <is>
          <t>Percentage Of Operating Income</t>
        </is>
      </c>
      <c r="B7" s="4" t="inlineStr">
        <is>
          <t>100.00%</t>
        </is>
      </c>
      <c r="C7" s="4" t="inlineStr">
        <is>
          <t>100.00%</t>
        </is>
      </c>
      <c r="D7" s="4" t="inlineStr">
        <is>
          <t>100.00%</t>
        </is>
      </c>
    </row>
    <row r="8">
      <c r="A8" s="4" t="inlineStr">
        <is>
          <t>Depreciation and amortization of property and equipment</t>
        </is>
      </c>
      <c r="B8" s="5" t="n">
        <v>522596</v>
      </c>
      <c r="C8" s="5" t="n">
        <v>460775</v>
      </c>
      <c r="D8" s="5" t="n">
        <v>420082</v>
      </c>
    </row>
    <row r="9">
      <c r="A9" s="4" t="inlineStr">
        <is>
          <t>Percentage Of Depreciation</t>
        </is>
      </c>
      <c r="B9" s="4" t="inlineStr">
        <is>
          <t>100.00%</t>
        </is>
      </c>
      <c r="C9" s="4" t="inlineStr">
        <is>
          <t>100.00%</t>
        </is>
      </c>
      <c r="D9" s="4" t="inlineStr">
        <is>
          <t>100.00%</t>
        </is>
      </c>
    </row>
    <row r="10">
      <c r="A10" s="4" t="inlineStr">
        <is>
          <t>Operating Segments</t>
        </is>
      </c>
    </row>
    <row r="11">
      <c r="A11" s="3" t="inlineStr">
        <is>
          <t>Segment Reporting Information [Line Items]</t>
        </is>
      </c>
    </row>
    <row r="12">
      <c r="A12" s="4" t="inlineStr">
        <is>
          <t>Total revenue</t>
        </is>
      </c>
      <c r="B12" s="5" t="n">
        <v>5770183</v>
      </c>
      <c r="C12" s="5" t="n">
        <v>4553333</v>
      </c>
      <c r="D12" s="5" t="n">
        <v>4761320</v>
      </c>
    </row>
    <row r="13">
      <c r="A13" s="4" t="inlineStr">
        <is>
          <t>Percentage of Revenue</t>
        </is>
      </c>
      <c r="B13" s="4" t="inlineStr">
        <is>
          <t>96.20%</t>
        </is>
      </c>
      <c r="C13" s="4" t="inlineStr">
        <is>
          <t>97.40%</t>
        </is>
      </c>
      <c r="D13" s="4" t="inlineStr">
        <is>
          <t>98.30%</t>
        </is>
      </c>
    </row>
    <row r="14">
      <c r="A14" s="4" t="inlineStr">
        <is>
          <t>Operating income (loss)</t>
        </is>
      </c>
      <c r="B14" s="5" t="n">
        <v>951585</v>
      </c>
      <c r="C14" s="5" t="n">
        <v>597814</v>
      </c>
      <c r="D14" s="5" t="n">
        <v>495119</v>
      </c>
    </row>
    <row r="15">
      <c r="A15" s="4" t="inlineStr">
        <is>
          <t>Percentage Of Operating Income</t>
        </is>
      </c>
      <c r="B15" s="4" t="inlineStr">
        <is>
          <t>98.50%</t>
        </is>
      </c>
      <c r="C15" s="4" t="inlineStr">
        <is>
          <t>105.90%</t>
        </is>
      </c>
      <c r="D15" s="4" t="inlineStr">
        <is>
          <t>115.90%</t>
        </is>
      </c>
    </row>
    <row r="16">
      <c r="A16" s="4" t="inlineStr">
        <is>
          <t>Depreciation and amortization of property and equipment</t>
        </is>
      </c>
      <c r="B16" s="5" t="n">
        <v>464104</v>
      </c>
      <c r="C16" s="5" t="n">
        <v>405623</v>
      </c>
      <c r="D16" s="5" t="n">
        <v>369504</v>
      </c>
    </row>
    <row r="17">
      <c r="A17" s="4" t="inlineStr">
        <is>
          <t>Percentage Of Depreciation</t>
        </is>
      </c>
      <c r="B17" s="4" t="inlineStr">
        <is>
          <t>88.90%</t>
        </is>
      </c>
      <c r="C17" s="4" t="inlineStr">
        <is>
          <t>88.00%</t>
        </is>
      </c>
      <c r="D17" s="4" t="inlineStr">
        <is>
          <t>88.00%</t>
        </is>
      </c>
    </row>
    <row r="18">
      <c r="A18" s="4" t="inlineStr">
        <is>
          <t>Corporate, Non-Segment [Member]</t>
        </is>
      </c>
    </row>
    <row r="19">
      <c r="A19" s="3" t="inlineStr">
        <is>
          <t>Segment Reporting Information [Line Items]</t>
        </is>
      </c>
    </row>
    <row r="20">
      <c r="A20" s="4" t="inlineStr">
        <is>
          <t>Total revenue</t>
        </is>
      </c>
      <c r="B20" s="5" t="n">
        <v>306414</v>
      </c>
      <c r="C20" s="5" t="n">
        <v>188882</v>
      </c>
      <c r="D20" s="5" t="n">
        <v>130782</v>
      </c>
    </row>
    <row r="21">
      <c r="A21" s="4" t="inlineStr">
        <is>
          <t>Percentage of Revenue</t>
        </is>
      </c>
      <c r="B21" s="4" t="inlineStr">
        <is>
          <t>5.10%</t>
        </is>
      </c>
      <c r="C21" s="4" t="inlineStr">
        <is>
          <t>4.00%</t>
        </is>
      </c>
      <c r="D21" s="4" t="inlineStr">
        <is>
          <t>2.70%</t>
        </is>
      </c>
    </row>
    <row r="22">
      <c r="A22" s="4" t="inlineStr">
        <is>
          <t>Operating income (loss)</t>
        </is>
      </c>
      <c r="B22" s="5" t="n">
        <v>14112</v>
      </c>
      <c r="C22" s="5" t="n">
        <v>-33376</v>
      </c>
      <c r="D22" s="5" t="n">
        <v>-67681</v>
      </c>
    </row>
    <row r="23">
      <c r="A23" s="4" t="inlineStr">
        <is>
          <t>Percentage Of Operating Income</t>
        </is>
      </c>
      <c r="B23" s="4" t="inlineStr">
        <is>
          <t>1.50%</t>
        </is>
      </c>
      <c r="C23" s="4" t="inlineStr">
        <is>
          <t>(5.90%)</t>
        </is>
      </c>
      <c r="D23" s="4" t="inlineStr">
        <is>
          <t>(15.90%)</t>
        </is>
      </c>
    </row>
    <row r="24">
      <c r="A24" s="4" t="inlineStr">
        <is>
          <t>Depreciation and amortization of property and equipment</t>
        </is>
      </c>
      <c r="B24" s="5" t="n">
        <v>58492</v>
      </c>
      <c r="C24" s="5" t="n">
        <v>55152</v>
      </c>
      <c r="D24" s="5" t="n">
        <v>50578</v>
      </c>
    </row>
    <row r="25">
      <c r="A25" s="4" t="inlineStr">
        <is>
          <t>Percentage Of Depreciation</t>
        </is>
      </c>
      <c r="B25" s="4" t="inlineStr">
        <is>
          <t>11.10%</t>
        </is>
      </c>
      <c r="C25" s="4" t="inlineStr">
        <is>
          <t>12.00%</t>
        </is>
      </c>
      <c r="D25" s="4" t="inlineStr">
        <is>
          <t>12.00%</t>
        </is>
      </c>
    </row>
    <row r="26">
      <c r="A26" s="4" t="inlineStr">
        <is>
          <t>Intersegment Eliminations [Member]</t>
        </is>
      </c>
    </row>
    <row r="27">
      <c r="A27" s="3" t="inlineStr">
        <is>
          <t>Segment Reporting Information [Line Items]</t>
        </is>
      </c>
    </row>
    <row r="28">
      <c r="A28" s="4" t="inlineStr">
        <is>
          <t>Total revenue</t>
        </is>
      </c>
      <c r="B28" s="5" t="n">
        <v>-78578</v>
      </c>
      <c r="C28" s="5" t="n">
        <v>-68352</v>
      </c>
      <c r="D28" s="5" t="n">
        <v>-48152</v>
      </c>
    </row>
    <row r="29">
      <c r="A29" s="4" t="inlineStr">
        <is>
          <t>Percentage of Revenue</t>
        </is>
      </c>
      <c r="B29" s="4" t="inlineStr">
        <is>
          <t>(1.30%)</t>
        </is>
      </c>
      <c r="C29" s="4" t="inlineStr">
        <is>
          <t>(1.40%)</t>
        </is>
      </c>
      <c r="D29" s="4" t="inlineStr">
        <is>
          <t>(1.00%)</t>
        </is>
      </c>
    </row>
    <row r="30">
      <c r="A30" s="4" t="inlineStr">
        <is>
          <t>Trucking [Member] | Operating Segments</t>
        </is>
      </c>
    </row>
    <row r="31">
      <c r="A31" s="3" t="inlineStr">
        <is>
          <t>Segment Reporting Information [Line Items]</t>
        </is>
      </c>
    </row>
    <row r="32">
      <c r="A32" s="4" t="inlineStr">
        <is>
          <t>Total revenue</t>
        </is>
      </c>
      <c r="B32" s="5" t="n">
        <v>4098005</v>
      </c>
      <c r="C32" s="5" t="n">
        <v>3786030</v>
      </c>
      <c r="D32" s="5" t="n">
        <v>3952866</v>
      </c>
    </row>
    <row r="33">
      <c r="A33" s="4" t="inlineStr">
        <is>
          <t>Percentage of Revenue</t>
        </is>
      </c>
      <c r="B33" s="4" t="inlineStr">
        <is>
          <t>68.30%</t>
        </is>
      </c>
      <c r="C33" s="4" t="inlineStr">
        <is>
          <t>81.00%</t>
        </is>
      </c>
      <c r="D33" s="4" t="inlineStr">
        <is>
          <t>81.60%</t>
        </is>
      </c>
    </row>
    <row r="34">
      <c r="A34" s="4" t="inlineStr">
        <is>
          <t>Operating income (loss)</t>
        </is>
      </c>
      <c r="B34" s="5" t="n">
        <v>784436</v>
      </c>
      <c r="C34" s="5" t="n">
        <v>578512</v>
      </c>
      <c r="D34" s="5" t="n">
        <v>468749</v>
      </c>
    </row>
    <row r="35">
      <c r="A35" s="4" t="inlineStr">
        <is>
          <t>Percentage Of Operating Income</t>
        </is>
      </c>
      <c r="B35" s="4" t="inlineStr">
        <is>
          <t>81.20%</t>
        </is>
      </c>
      <c r="C35" s="4" t="inlineStr">
        <is>
          <t>102.50%</t>
        </is>
      </c>
      <c r="D35" s="4" t="inlineStr">
        <is>
          <t>109.70%</t>
        </is>
      </c>
    </row>
    <row r="36">
      <c r="A36" s="4" t="inlineStr">
        <is>
          <t>Depreciation and amortization of property and equipment</t>
        </is>
      </c>
      <c r="B36" s="5" t="n">
        <v>422558</v>
      </c>
      <c r="C36" s="5" t="n">
        <v>390417</v>
      </c>
      <c r="D36" s="5" t="n">
        <v>355270</v>
      </c>
    </row>
    <row r="37">
      <c r="A37" s="4" t="inlineStr">
        <is>
          <t>Percentage Of Depreciation</t>
        </is>
      </c>
      <c r="B37" s="4" t="inlineStr">
        <is>
          <t>80.90%</t>
        </is>
      </c>
      <c r="C37" s="4" t="inlineStr">
        <is>
          <t>84.70%</t>
        </is>
      </c>
      <c r="D37" s="4" t="inlineStr">
        <is>
          <t>84.60%</t>
        </is>
      </c>
    </row>
    <row r="38">
      <c r="A38" s="4" t="inlineStr">
        <is>
          <t>Logistics [Member] | Operating Segments</t>
        </is>
      </c>
    </row>
    <row r="39">
      <c r="A39" s="3" t="inlineStr">
        <is>
          <t>Segment Reporting Information [Line Items]</t>
        </is>
      </c>
    </row>
    <row r="40">
      <c r="A40" s="4" t="inlineStr">
        <is>
          <t>Total revenue</t>
        </is>
      </c>
      <c r="B40" s="5" t="n">
        <v>817003</v>
      </c>
      <c r="C40" s="5" t="n">
        <v>375841</v>
      </c>
      <c r="D40" s="5" t="n">
        <v>352988</v>
      </c>
    </row>
    <row r="41">
      <c r="A41" s="4" t="inlineStr">
        <is>
          <t>Percentage of Revenue</t>
        </is>
      </c>
      <c r="B41" s="4" t="inlineStr">
        <is>
          <t>13.60%</t>
        </is>
      </c>
      <c r="C41" s="4" t="inlineStr">
        <is>
          <t>8.00%</t>
        </is>
      </c>
      <c r="D41" s="4" t="inlineStr">
        <is>
          <t>7.30%</t>
        </is>
      </c>
    </row>
    <row r="42">
      <c r="A42" s="4" t="inlineStr">
        <is>
          <t>Operating income (loss)</t>
        </is>
      </c>
      <c r="B42" s="5" t="n">
        <v>93920</v>
      </c>
      <c r="C42" s="5" t="n">
        <v>20245</v>
      </c>
      <c r="D42" s="5" t="n">
        <v>21869</v>
      </c>
    </row>
    <row r="43">
      <c r="A43" s="4" t="inlineStr">
        <is>
          <t>Percentage Of Operating Income</t>
        </is>
      </c>
      <c r="B43" s="4" t="inlineStr">
        <is>
          <t>9.70%</t>
        </is>
      </c>
      <c r="C43" s="4" t="inlineStr">
        <is>
          <t>3.60%</t>
        </is>
      </c>
      <c r="D43" s="4" t="inlineStr">
        <is>
          <t>5.10%</t>
        </is>
      </c>
    </row>
    <row r="44">
      <c r="A44" s="4" t="inlineStr">
        <is>
          <t>Depreciation and amortization of property and equipment</t>
        </is>
      </c>
      <c r="B44" s="5" t="n">
        <v>1357</v>
      </c>
      <c r="C44" s="5" t="n">
        <v>829</v>
      </c>
      <c r="D44" s="5" t="n">
        <v>728</v>
      </c>
    </row>
    <row r="45">
      <c r="A45" s="4" t="inlineStr">
        <is>
          <t>Percentage Of Depreciation</t>
        </is>
      </c>
      <c r="B45" s="4" t="inlineStr">
        <is>
          <t>0.30%</t>
        </is>
      </c>
      <c r="C45" s="4" t="inlineStr">
        <is>
          <t>0.20%</t>
        </is>
      </c>
      <c r="D45" s="4" t="inlineStr">
        <is>
          <t>0.20%</t>
        </is>
      </c>
    </row>
    <row r="46">
      <c r="A46" s="4" t="inlineStr">
        <is>
          <t>LTL | Operating Segments</t>
        </is>
      </c>
    </row>
    <row r="47">
      <c r="A47" s="3" t="inlineStr">
        <is>
          <t>Segment Reporting Information [Line Items]</t>
        </is>
      </c>
    </row>
    <row r="48">
      <c r="A48" s="4" t="inlineStr">
        <is>
          <t>Total revenue</t>
        </is>
      </c>
      <c r="B48" s="5" t="n">
        <v>396308</v>
      </c>
      <c r="C48" s="5" t="n">
        <v>0</v>
      </c>
      <c r="D48" s="5" t="n">
        <v>0</v>
      </c>
    </row>
    <row r="49">
      <c r="A49" s="4" t="inlineStr">
        <is>
          <t>Percentage of Revenue</t>
        </is>
      </c>
      <c r="B49" s="4" t="inlineStr">
        <is>
          <t>6.60%</t>
        </is>
      </c>
      <c r="C49" s="4" t="inlineStr">
        <is>
          <t>0.00%</t>
        </is>
      </c>
      <c r="D49" s="4" t="inlineStr">
        <is>
          <t>0.00%</t>
        </is>
      </c>
    </row>
    <row r="50">
      <c r="A50" s="4" t="inlineStr">
        <is>
          <t>Operating income (loss)</t>
        </is>
      </c>
      <c r="B50" s="5" t="n">
        <v>31169</v>
      </c>
      <c r="C50" s="5" t="n">
        <v>0</v>
      </c>
      <c r="D50" s="5" t="n">
        <v>0</v>
      </c>
    </row>
    <row r="51">
      <c r="A51" s="4" t="inlineStr">
        <is>
          <t>Percentage Of Operating Income</t>
        </is>
      </c>
      <c r="B51" s="4" t="inlineStr">
        <is>
          <t>3.20%</t>
        </is>
      </c>
      <c r="C51" s="4" t="inlineStr">
        <is>
          <t>0.00%</t>
        </is>
      </c>
      <c r="D51" s="4" t="inlineStr">
        <is>
          <t>0.00%</t>
        </is>
      </c>
    </row>
    <row r="52">
      <c r="A52" s="4" t="inlineStr">
        <is>
          <t>Depreciation and amortization of property and equipment</t>
        </is>
      </c>
      <c r="B52" s="5" t="n">
        <v>24844</v>
      </c>
      <c r="C52" s="5" t="n">
        <v>0</v>
      </c>
      <c r="D52" s="5" t="n">
        <v>0</v>
      </c>
    </row>
    <row r="53">
      <c r="A53" s="4" t="inlineStr">
        <is>
          <t>Percentage Of Depreciation</t>
        </is>
      </c>
      <c r="B53" s="4" t="inlineStr">
        <is>
          <t>4.80%</t>
        </is>
      </c>
      <c r="C53" s="4" t="inlineStr">
        <is>
          <t>0.00%</t>
        </is>
      </c>
      <c r="D53" s="4" t="inlineStr">
        <is>
          <t>0.00%</t>
        </is>
      </c>
    </row>
    <row r="54">
      <c r="A54" s="4" t="inlineStr">
        <is>
          <t>Intermodal [Member] | Operating Segments</t>
        </is>
      </c>
    </row>
    <row r="55">
      <c r="A55" s="3" t="inlineStr">
        <is>
          <t>Segment Reporting Information [Line Items]</t>
        </is>
      </c>
    </row>
    <row r="56">
      <c r="A56" s="4" t="inlineStr">
        <is>
          <t>Total revenue</t>
        </is>
      </c>
      <c r="B56" s="5" t="n">
        <v>458867</v>
      </c>
      <c r="C56" s="5" t="n">
        <v>391462</v>
      </c>
      <c r="D56" s="5" t="n">
        <v>455466</v>
      </c>
    </row>
    <row r="57">
      <c r="A57" s="4" t="inlineStr">
        <is>
          <t>Percentage of Revenue</t>
        </is>
      </c>
      <c r="B57" s="4" t="inlineStr">
        <is>
          <t>7.70%</t>
        </is>
      </c>
      <c r="C57" s="4" t="inlineStr">
        <is>
          <t>8.40%</t>
        </is>
      </c>
      <c r="D57" s="4" t="inlineStr">
        <is>
          <t>9.40%</t>
        </is>
      </c>
    </row>
    <row r="58">
      <c r="A58" s="4" t="inlineStr">
        <is>
          <t>Operating income (loss)</t>
        </is>
      </c>
      <c r="B58" s="5" t="n">
        <v>42060</v>
      </c>
      <c r="C58" s="5" t="n">
        <v>-943</v>
      </c>
      <c r="D58" s="5" t="n">
        <v>4501</v>
      </c>
    </row>
    <row r="59">
      <c r="A59" s="4" t="inlineStr">
        <is>
          <t>Percentage Of Operating Income</t>
        </is>
      </c>
      <c r="B59" s="4" t="inlineStr">
        <is>
          <t>4.40%</t>
        </is>
      </c>
      <c r="C59" s="4" t="inlineStr">
        <is>
          <t>(0.20%)</t>
        </is>
      </c>
      <c r="D59" s="4" t="inlineStr">
        <is>
          <t>1.10%</t>
        </is>
      </c>
    </row>
    <row r="60">
      <c r="A60" s="4" t="inlineStr">
        <is>
          <t>Depreciation and amortization of property and equipment</t>
        </is>
      </c>
      <c r="B60" s="5" t="n">
        <v>15345</v>
      </c>
      <c r="C60" s="5" t="n">
        <v>14377</v>
      </c>
      <c r="D60" s="5" t="n">
        <v>13506</v>
      </c>
    </row>
    <row r="61">
      <c r="A61" s="4" t="inlineStr">
        <is>
          <t>Percentage Of Depreciation</t>
        </is>
      </c>
      <c r="B61" s="4" t="inlineStr">
        <is>
          <t>2.90%</t>
        </is>
      </c>
      <c r="C61" s="4" t="inlineStr">
        <is>
          <t>3.10%</t>
        </is>
      </c>
      <c r="D61" s="4" t="inlineStr">
        <is>
          <t>3.2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formation by Geography (Narrative) (Detail)</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Percentage of foreign operations total revenue</t>
        </is>
      </c>
      <c r="B4" s="4" t="inlineStr">
        <is>
          <t>5.00%</t>
        </is>
      </c>
      <c r="C4" s="4" t="inlineStr">
        <is>
          <t>5.00%</t>
        </is>
      </c>
      <c r="D4" s="4" t="inlineStr">
        <is>
          <t>5.00%</t>
        </is>
      </c>
    </row>
    <row r="5">
      <c r="A5" s="4" t="inlineStr">
        <is>
          <t>Long lived assets of foreign operations</t>
        </is>
      </c>
      <c r="B5" s="4" t="inlineStr">
        <is>
          <t>5.00%</t>
        </is>
      </c>
      <c r="C5" s="4" t="inlineStr">
        <is>
          <t>5.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Geography, and Customer Concentration Information by Customer Concentration (Details) - Revenue Benchmark [Member] - Customer Concentration Risk</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Concentration Risk, Threshold Percentage</t>
        </is>
      </c>
      <c r="B4" s="4" t="inlineStr">
        <is>
          <t>10.00%</t>
        </is>
      </c>
      <c r="C4" s="4" t="inlineStr">
        <is>
          <t>10.00%</t>
        </is>
      </c>
      <c r="D4" s="4" t="inlineStr">
        <is>
          <t>10.00%</t>
        </is>
      </c>
    </row>
    <row r="5">
      <c r="A5" s="4" t="inlineStr">
        <is>
          <t>Major Customer And Its Subsidiaries [Member]</t>
        </is>
      </c>
    </row>
    <row r="6">
      <c r="A6" s="3" t="inlineStr">
        <is>
          <t>Revenue, Major Customer [Line Items]</t>
        </is>
      </c>
    </row>
    <row r="7">
      <c r="A7" s="4" t="inlineStr">
        <is>
          <t>Concentration Risk, Percentage</t>
        </is>
      </c>
      <c r="B7" s="4" t="inlineStr">
        <is>
          <t>16.10%</t>
        </is>
      </c>
      <c r="C7" s="4" t="inlineStr">
        <is>
          <t>16.80%</t>
        </is>
      </c>
      <c r="D7" s="4" t="inlineStr">
        <is>
          <t>13.3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1</t>
        </is>
      </c>
    </row>
    <row r="3">
      <c r="A3" s="3" t="inlineStr">
        <is>
          <t>Investments, Debt and Equity Securities [Abstract]</t>
        </is>
      </c>
    </row>
    <row r="4">
      <c r="A4" s="4" t="inlineStr">
        <is>
          <t>Equity Investments</t>
        </is>
      </c>
      <c r="B4" s="4" t="inlineStr">
        <is>
          <t>Equity Investments Transportation Resource Partners Since 2003, the Company has entered into partnership agreements with entities that make privately-negotiated equity investments, including Transportation Resource Partners III, LP ("TRP III"), TRP Capital Partners, LP ("TRP IV"), TRP Capital Partners V, LP ("TRP V"), TRP CoInvest Partners, (NTI) I, LP ("TRP IV Coinvestment NTI"), TRP CoInvest Partners, (QLS) I, LP ("TRP IV Coinvestment QLS"), TRP Coinvest Partners, FFR I, LP ("TRP IV Coinvestment FFR"), and TRP Coinvest Partners V (PW) I, LP ("TRP V Coinvest"). In these agreements, the Company committed to invest in return for an ownership percentage. The following table presents ownership and commitment information for the Company's investments in TRP partnerships: December 31, 2021 Knight-Swift's Ownership Interest 1 Total Commitment (All Partners) Knight-Swift's Contracted Commitment Knight-Swift's Remaining Commitment (Dollars in thousands) TRP III – equity method investment 3 5 6.0 % $ 245,000 $ 15,000 $ 1,692 TRP IV – equity investment 2 4 4.2 % $ 116,065 $ 4,900 $ 654 TRP IV Coinvestment NTI – equity method investment 5 — % $ 120,000 $ 10,000 $ — TRP IV Coinvestment QLS – equity method investment 25.0 % $ 39,000 $ 9,735 $ — TRP IV Coinvestment FFR – equity method investment 5 7.4 % $ 66,555 $ 4,950 $ — TRP V - equity method investment 6 16.6 % $ 180,700 $ 30,000 $ 17,803 TRP V Coinvest - equity method investment 5 6 13.3 % $ 30,000 $ 4,000 $ — 1 The Company's share of the results is included within "Other income, net" in the consolidated statements of comprehensive income. 2 In accordance with ASC 321, Investments – Equity Securities , these investments are recorded at cost minus impairment. 3 Management anticipates that $1.7 million will be due in 2022. 4 Management anticipates that the following amounts will be due: $0.1 million in 2022, $0.1 million from 2023 through 2024, $0.5 million in 2025, and none thereafter. 5 The TRP III, TRP IV Coinvestments, TRP V, and TRP V Coinvest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III, TRP IV Coinvestment NTI, TRP IV Coninvestment QLS, TRP IV Coinvestment FFR, TRP V, and TRP V Coninvest legal entities. 6 Management anticipates that the following amounts will be due: $7.2 million in 2022, $7.2 million from 2023 through 2024, $0.9 million from 2025 through 2026, and $2.5 million thereafter. Embark During the second quarter of 2021, the Company invested $25.0 million in Embark in exchange for a convertible note. The terms of the agreement provided that the amount outstanding on the convertible note would be automatically converted into a number of shares of Embark's common stock upon either the closing of a qualified financing or upon a public event, subject to discounted conversion pricing per share based on a valuation of Embark. In November 2021, Embark and Northern Genesis Acquisition Corp II, a publicly-traded special purpose acquisition company, completed a business combination agreement entered into on June 22, 2021, resulting in Embark becoming a publicly-traded company. In association with this transaction, the Company's convertible note automatically converted into a number of shares of Embark's common stock as outlined above. Further, the Company acquired an additional $25.0 million in Embark's common stock pursuant to a common stock subscription agreement between the Company and Embark. As of December 31, 2021, the fair value of the combined investment in Embark was $54.5 million, resulting in a net unrealized gain of $4.5 million recognized during 2021 in "Operating income, net" in the consolidated statements of comprehensive income. Other Equity Method Investments On October 1, 2020, the Company used approximately $39.6 million in cash to purchase 21.0% of the equity interests of a transportation-related company ("Holdings Co."), complementary to its suite of services. Based on Holdings Co.'s board of directors and the Company's minority rights, the Company has concluded that its investment allows it to exercise significant influence over the operational and financial decisions of Holdings Co. and therefore has recorded the transaction as an equity method investment. The carrying amount of the Company's initial investment in Holdings Co. was approximately $36.6 million in excess of the Company's initial underlying equity interest in the net assets in Holdings Co. This basis difference represents the Company's proportionate share of the fair value of Holdings Co.'s net tangible assets and its identified intangible assets, with the remaining excess recognized as equity method goodwill. The Company's proportionate share of certain identified definite-lived intangibles are amortized over their estimated useful lives and accreted against the earnings recognized from the Company's interest in Holdings Co. Net Investment Balances Net investment balances included in "Other long-term assets" in the consolidated balance sheets were as follows: December 31, 2021 2020 (in thousands) TRP III – equity method investment $ 801 $ 217 TRP IV – equity investment 1 3 2,952 TRP IV Coinvestment NTI – equity method investment 37 5,609 TRP IV Coinvestment QLS – equity method investment 12,444 16,240 TRP IV Coinvestment FFR – equity method investment 6,761 4,905 TRP V – equity method investment 12,043 3,304 TRP V Coinvest – equity method investment 4,859 4,000 Holdings Co. – equity method investment 2 38,821 40,335 Embark – equity investment $ 54,467 $ — Total carrying value $ 130,236 $ 77,562 1 In accordance with ASC 321, Investments – Equity Securities , these investments are recorded at cost minus impairment. 2 In accordance with ASC 323, Investments – Equity Method and Joint Ventures, the net investment balance includes accretion of amortization of certain definite-lived intangi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Receivables, net</t>
        </is>
      </c>
      <c r="B1" s="2" t="inlineStr">
        <is>
          <t>12 Months Ended</t>
        </is>
      </c>
    </row>
    <row r="2">
      <c r="B2" s="2" t="inlineStr">
        <is>
          <t>Dec. 31, 2021</t>
        </is>
      </c>
    </row>
    <row r="3">
      <c r="A3" s="3" t="inlineStr">
        <is>
          <t>Receivables [Abstract]</t>
        </is>
      </c>
    </row>
    <row r="4">
      <c r="A4" s="4" t="inlineStr">
        <is>
          <t>Trades Receivables, net</t>
        </is>
      </c>
      <c r="B4" s="4" t="inlineStr">
        <is>
          <t>Trade Receivables, net Trade receivables, net balances were comprised of the following: December 31, 2021 2020 (In thousands) Trade customers $ 847,305 $ 570,611 Equipment manufacturers 11,923 5,680 Insurance premiums 1 43,455 5,804 Other 1 30,316 18,477 Trade receivables 932,999 600,572 Less: Allowance for doubtful accounts (21,663) (22,093) Trade receivables, net $ 911,336 $ 578,479 1 Prior year amounts within the table above have been reclassified to conform to current year presentation. The following is a rollforward of the allowance for doubtful accounts for trade receivables: 2021 2020 2019 (In thousands) Beginning balance $ 22,093 $ 18,178 $ 16,355 Provision 10,900 17,267 16,925 Write-offs directly against the reserve (776) (902) (2,652) Write-offs for revenue adjustments (11,504) (12,450) (12,450) Other 1 950 — — Ending balance $ 21,663 $ 22,093 $ 18,178 1 Represents allowance for doubtful trade accounts receivables assumed in 2021 from the Company's acquisitions. See Note 4 for further details regarding these acquisitions. See Note 14 for a discussion of the Company's accounts receivable securitization program and the related accounting treatment. The Company provides financing to independent contractors and other third parties on equipment sold or leased. Most of the notes are collateralized and are due in weekly installments, including principal and interest payments, ranging from 5.1% to 15.0%. Notes receivable are included in "Other current assets" and "Other long-term assets" in the consolidated balance sheets and were comprised of: December 31, 2021 2020 (In thousands) Notes receivable from independent contractors $ 5,969 $ 7,291 Convertible note receivable from third party 10,141 — Notes receivable from other third parties 994 3,034 Gross notes receivable 17,104 10,325 Allowance for doubtful notes receivable (496) (602) Total notes receivable, net of allowance $ 16,608 $ 9,723 Current portion, net of allowance 1,848 2,846 Long-term portion $ 14,760 $ 6,877 Convertibl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1</t>
        </is>
      </c>
    </row>
    <row r="3">
      <c r="A3" s="3" t="inlineStr">
        <is>
          <t>Receivables [Abstract]</t>
        </is>
      </c>
    </row>
    <row r="4">
      <c r="A4" s="4" t="inlineStr">
        <is>
          <t>Notes Receivable, net</t>
        </is>
      </c>
      <c r="B4" s="4" t="inlineStr">
        <is>
          <t>Trade Receivables, net Trade receivables, net balances were comprised of the following: December 31, 2021 2020 (In thousands) Trade customers $ 847,305 $ 570,611 Equipment manufacturers 11,923 5,680 Insurance premiums 1 43,455 5,804 Other 1 30,316 18,477 Trade receivables 932,999 600,572 Less: Allowance for doubtful accounts (21,663) (22,093) Trade receivables, net $ 911,336 $ 578,479 1 Prior year amounts within the table above have been reclassified to conform to current year presentation. The following is a rollforward of the allowance for doubtful accounts for trade receivables: 2021 2020 2019 (In thousands) Beginning balance $ 22,093 $ 18,178 $ 16,355 Provision 10,900 17,267 16,925 Write-offs directly against the reserve (776) (902) (2,652) Write-offs for revenue adjustments (11,504) (12,450) (12,450) Other 1 950 — — Ending balance $ 21,663 $ 22,093 $ 18,178 1 Represents allowance for doubtful trade accounts receivables assumed in 2021 from the Company's acquisitions. See Note 4 for further details regarding these acquisitions. See Note 14 for a discussion of the Company's accounts receivable securitization program and the related accounting treatment. The Company provides financing to independent contractors and other third parties on equipment sold or leased. Most of the notes are collateralized and are due in weekly installments, including principal and interest payments, ranging from 5.1% to 15.0%. Notes receivable are included in "Other current assets" and "Other long-term assets" in the consolidated balance sheets and were comprised of: December 31, 2021 2020 (In thousands) Notes receivable from independent contractors $ 5,969 $ 7,291 Convertible note receivable from third party 10,141 — Notes receivable from other third parties 994 3,034 Gross notes receivable 17,104 10,325 Allowance for doubtful notes receivable (496) (602) Total notes receivable, net of allowance $ 16,608 $ 9,723 Current portion, net of allowance 1,848 2,846 Long-term portion $ 14,760 $ 6,877 Convertibl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1</t>
        </is>
      </c>
    </row>
    <row r="3">
      <c r="A3" s="3" t="inlineStr">
        <is>
          <t>Property, Plant and Equipment Assets Held-for-sale Disclosure [Abstract]</t>
        </is>
      </c>
    </row>
    <row r="4">
      <c r="A4" s="4" t="inlineStr">
        <is>
          <t>Assets Held for Sale</t>
        </is>
      </c>
      <c r="B4" s="4" t="inlineStr">
        <is>
          <t>Assets Held for Sale The Company expects to sell its assets held for sale within the next twelve months. Revenue equipment held for sale totaled $8.2 million and $29.8 million as of December 31, 2021 and 2020, respectively. Net gains on disposals, including disposals of property and equipment classified as assets held for sale, reported in "Miscellaneous operating expenses" in the consolidated statements of comprehensive income were $74.8 million during 2021, $9.7 million during 2020, and $32.9 million during 2019. During 2021 , the Company incurred impairment losses of $0.3 million, primarily related to certain legacy trailer models. During 2020, t he Company incurred impairment losses of $0.5 million, primarily related to certain tractors and trailers as a result of a softer used equipment market. During 2019 , the Company incurred impairment losses of $0.4 million primarily related to certain legacy trailer models as a result of a softer used equipment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s of goodwill were as follows: 2021 2020 2019 (In thousands) Goodwill at beginning of period $ 2,922,964 $ 2,918,992 $ 2,919,176 Amortization relating to deferred tax assets (9) (11) (232) Acquisitions 1 592,180 3,983 48 Goodwill at end of period $ 3,515,135 $ 2,922,964 $ 2,918,992 1 The goodwill associated with the ACT and MME acquisitions was allocated to the LTL segment. The goodwill associated with the UTXL acquisition was allocated to the Logistics segment. The goodwill associated with the Warehousing Co, and Eleos acquisitions was allocated to the non-reportable segments. See Note 4 regarding the amount attributed to adjustments to the opening balance sheets. The following presents the components of goodwill by reportable segment as of December 31, 2021 and 2020: December 31, 2021 2020 Net Carrying Amount 1 Net Carrying Amount 1 (In thousands) Truckload $ 2,658,086 $ 2,658,095 Logistics 54,827 42,512 LTL 544,118 — Intermodal 175,594 175,594 Non-reportable 82,510 46,763 Goodwill $ 3,515,135 $ 2,922,964 1 Except for the net accumulated amortization related to deferred tax assets in the Truckload segment, the net carrying amount and gross carrying amount are equal since there are no accumulated impairment losses. There were no impairments identified during annual goodwill impairment testing in 2021, 2020, or 2019. Other Intangible Assets Other intangible asset balances were as follows: December 31, 2021 2020 (In thousands) Definite-lived intangible assets: 1 Gross carrying amount $ 1,227,630 $ 894,597 Accumulated amortization (201,139) (145,852) Definite-lived intangible assets, net 1,026,491 748,745 Indefinite-lived trade names: Gross carrying amount 804,558 640,500 Intangible assets, net $ 1,831,049 $ 1,389,245 1 The major categories of the Company's definite-lived intangible assets include customer relationships, non-compete agreements, internally-developed software, trade names, and others. Identifiable intangible assets subject to amortization have been recorded at fair value. Intangible assets related to acquisitions other than the 2017 Merger are amortized over a weighted-average amortization period of 19.0 years. The Company's customer relationship intangible assets related to the 2017 Merger are being amortized over a weighted average amortization period of 19.9 years. The following table presents amortization of intangible assets related to the 2017 Merger and various acquisitions: 2021 2020 2019 (In thousands) Amortization of intangible assets related to the 2017 Merger $ 41,375 $ 41,375 $ 41,375 Amortization related to other intangible assets 13,924 4,520 1,501 Amortization of intangibles $ 55,299 $ 45,895 $ 42,876 As of December 31, 2021, management anticipates that the composition and amount of amortization associated with intangible assets will be $64.7 million in 2022, $64.2 million for each of the years 2023 and 2024, $64.1 million in 2025, and $62.7 million in 2026. Actual amounts of amortization expense may differ from estimated amounts due to additional intangible asset acquisitions, impairment of intangible assets, accelerated amortization of intangible assets, and other events. See Note 2 for accounting policies regarding goodwill and other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ayroll and Purchased Transportation</t>
        </is>
      </c>
      <c r="B1" s="2" t="inlineStr">
        <is>
          <t>12 Months Ended</t>
        </is>
      </c>
    </row>
    <row r="2">
      <c r="B2" s="2" t="inlineStr">
        <is>
          <t>Dec. 31, 2021</t>
        </is>
      </c>
    </row>
    <row r="3">
      <c r="A3" s="3" t="inlineStr">
        <is>
          <t>Payables and Accruals [Abstract]</t>
        </is>
      </c>
    </row>
    <row r="4">
      <c r="A4" s="4" t="inlineStr">
        <is>
          <t>Accrued Payroll and Purchased Transportation</t>
        </is>
      </c>
      <c r="B4" s="4" t="inlineStr">
        <is>
          <t>Accrued Payroll and Purchased Transportation The following table presents the composition of accrued payroll and purchased transportation: December 31, 2021 2020 (In thousands) Accrued payroll 1 $ 146,326 $ 114,835 Accrued purchased transportation 70,758 46,053 Accrued payroll and purchased transportation $ 217,084 $ 160,888 1 Accrued payroll includes accruals related to the various 401(k) plans the Company offers to its employees. Depending on the plan, employees must meet the minimum age requirement (18 – 21 years) and have completed ninety days or one year of service with the Company in order to qualify. Employees' rights to employer contributions are fully vested after three or five years from their date of employment. The plans offer discretionary matching contributions of the greater of 100% up to 3.0% or 6.0% of an employee's eligible compensation or $2,000. The Company's employee benefits expense for matching contributions related to the 401(k) plans was approximately $16.2 million, $13.6 million, and $8.8 million in 2021, 2020, and 2019, respectively. This expense was included in "Salaries, wages, and benefits" in the consolidated statements of comprehensive income. As of December 31, 2021 and 2020, the balance above in accrued payroll included $14.5 million and $12.8 million, respectively, in matching contributions for the 401(k)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ims Accruals</t>
        </is>
      </c>
      <c r="B1" s="2" t="inlineStr">
        <is>
          <t>12 Months Ended</t>
        </is>
      </c>
    </row>
    <row r="2">
      <c r="B2" s="2" t="inlineStr">
        <is>
          <t>Dec. 31, 2021</t>
        </is>
      </c>
    </row>
    <row r="3">
      <c r="A3" s="3" t="inlineStr">
        <is>
          <t>Liability for Claims and Claims Adjustment Expense [Abstract]</t>
        </is>
      </c>
    </row>
    <row r="4">
      <c r="A4" s="4" t="inlineStr">
        <is>
          <t>Claims Accruals</t>
        </is>
      </c>
      <c r="B4" s="4" t="inlineStr">
        <is>
          <t>Claims Accruals Claims accruals represent the uninsured portion of outstanding claims at year-end. The current portion reflects the amount of claims expected to be paid in the following year. The Company's insurance programs for workers' compensation, auto and collision liability, physical damage, third-party carrier and independent contractor claims, cargo damage, and medical involves self-insurance with varying risk retention levels. Claims accruals were comprised of the following: December 31, 2021 2020 (In thousands) Auto reserves $ 263,091 $ 231,875 Workers’ compensation reserves 90,481 94,609 Third-party carrier claims reserves 31,524 40 Independent contractor claims reserves 6,285 7,112 Cargo damage reserves 5,409 2,494 Employee medical and other reserves 20,531 13,612 Claims accruals 417,321 349,742 Less: current portion of claims accruals (206,607) (174,928) Claims accruals, less current portion $ 210,714 $ 174,814 Self Insurance Automobile Liability, General Liability, and Excess Liability — Effective November 1, 2020, the Company has $100.0 million in excess auto liability ("AL") coverage. Effective November 1, 2019, the Company had $130.0 million in excess AL coverage. For prior years, Swift and Knight separately maintained varying excess AL and general liability limits. During prior policy periods, Swift AL claims were subject to a $10.0 million self-insured retention ("SIR") per occurrence and Knight AL claims were subject to a $1.0 million to $3.0 million SIR per occurrence. Additionally, Knight carried a $2.5 million aggregate deductible for any loss or losses within the $5.0 million excess of $5.0 million layer of coverage. Effective March 1, 2020, Knight and Swift retain the same $10.0 million SIR per occurrence. Workers' Compensation and Employers' Liability — The Company is self-insured for workers' compensation coverage. Swift maintains statutory coverage limits, subject to a $5.0 million SIR for each accident or disease. Effective March 1, 2019, Knight maintains statutory coverage limits, subject to a $2.0 million SIR for each accident or disease. Prior to March 1, 2019, the Knight SIR was $1.0 million per each accident or disease. Cargo Damage and Loss — The Company is insured against cargo damage and loss with liability limits of $2.0 million per truck or trailer with a $15.0 million limit per occurrence. Medical — Knight maintains primary and excess coverage for employee medical expenses, with a $0.4 million SIR per claimant. Through December 31, 2019, Swift was fully insured on its medical benefits (subject to contributed premiums). Effective January 1, 2020, Swift provides primary and excess coverage for employee medical expenses, with an SIR of $0.5 million per claimant to all employees. ACT — ACT maintains SIRs for claims on cargo losses, employee health and welfare, bodily injury and property, general liability and workers’ compensation. Losses under the employee health and welfare, BIPD, and workers’ compensation programs are typically limited on a per claim and aggregate basis through stop-loss and excess insurance policies. Risk retention amounts per occurrence are as follows: • Workers' compensation - $1.0 million • Auto liability - $2.0 million (ACT maintains a $5.0 million annual corridor deductible subject to a $10.0 million three-year policy term aggregate cap.) • Employee medical - $1.0 million. See Note 2 for accounting policy regarding the Company's claims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any's income tax expense: 2021 2020 2019 (In thousands) Current expense: Federal $ 140,258 $ 80,060 $ 50,703 State 42,319 19,153 16,616 Foreign 8,382 4,248 5,526 190,959 103,461 72,845 Deferred expense (benefit): Federal 48,874 29,640 28,618 State (10,369) 7,292 3,712 Foreign 1,423 9,283 (1,377) 39,928 46,215 30,953 Income tax expense $ 230,887 $ 149,676 $ 103,798 Rate Reconciliation — Expected tax expense is computed by applying the US federal corporate income tax rate of 21.0% to earnings before income taxes for 2021, 2020 and 2019. Actual tax expense differs from expected tax expense as follows: 2021 2020 2019 (In thousands) Computed "expected" tax expense $ 204,673 $ 117,665 $ 86,935 Increase (decrease) in income taxes resulting from: State income taxes, net of federal income tax benefit 23,063 22,423 17,803 Other 3,151 9,588 (940) Income tax expense $ 230,887 $ 149,676 $ 103,798 Deferred Income Taxes — The components of the net deferred tax asset (liability) included in "Deferred tax liabilities" in the consolidated balance sheets were: December 31, 2021 2020 (In thousands) Deferred tax assets: Claims accrual $ 79,496 $ 81,426 Allowance for doubtful accounts 5,530 5,727 Amortization of stock options 8,192 7,712 Accrued liabilities 11,497 17,941 Operating lease liabilities 34,260 29,278 Other 20,562 10,687 Total deferred tax assets 159,537 152,771 Valuation allowance — — Total deferred tax assets, net 159,537 152,771 Deferred tax liabilities: Property and equipment, principally due to differences in depreciation (635,877) (586,349) Prepaid taxes, licenses, and permits deducted for tax purposes (15,241) (12,629) Intangible assets (338,191) (334,618) Operating lease right-of-use assets (34,016) (28,259) Other (11,089) (6,857) Total deferred tax liabilities (1,034,414) (968,712) Deferred income taxes $ (874,877) $ (815,941) Valuation Allowance — The Company has not established a valuation allowance as it has been determined that, based upon available evidence, a valuation allowance is not required. Management believes that it is more like ly than not that the results of future operations will generate sufficient taxable income to realize the deferred tax assets. All other deferred tax assets are expected to be realized and utilized by continued profitability in future periods. Cumulative Undistributed Foreign Earnings — As of December 31, 2021, foreign withholding taxes have not been provided on approximately $107.0 million of cumulative undistributed earnings of foreign subsidiaries. The earnings are considered to be permanently reinvested outside the US. As such, the Company is not required to provide withholding taxes on these earnings until they are repatriated in the form of dividends or otherwise. During the fourth quarter of 2020 our Mexico subsidiary distributed/repatriated $23.0 million to the US company. The taxes that resulted were insignificant. Unrecognized Tax Benefits — The Company's unrecognized tax benefits as of December 31, 2021 would favorably impact the Company's effective tax rate if subsequently recognized. See Note 2 for accounting policy related to the Company's income taxes. A reconciliation of the beginning and ending amounts of unrecognized tax benefits for 2021, 2020, and 2019 is below: 2021 2020 2019 (In thousands) Unrecognized tax benefits at beginning of year $ 2,950 $ 4,083 $ 7,423 Increases for tax positions taken prior to beginning of year — — 38 Decreases for tax positions taken prior to beginning of year (1,215) (1,133) (3,378) Unrecognized tax benefits at end of year $ 1,735 $ 2,950 $ 4,083 Increases for tax positions are related to the benefit received for federal deductions taken on the Company's subsidiary amended returns. Decreases for tax positions are related to federal deductions, which were reserved according to ASC 740-10. Management expects a decrease of $0.3 million in unrecognized tax benefits during the next twelve months. Interest and Penalties — Accrued interest and penalties were approximately $0.1 million and $0.3 million as of December 31, 2021 and December 31, 2020, respectively. Tax Examinations — Certain of the Company's subsidiaries are currently under examination by federal and various state jurisdictions for tax years ranging from 2014 to 2020. At the completion of these examinations, management does not expect any adjustments that would have a material impact on the Company's effective tax rate. Years subsequent to 2016 remain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shares in Thousands, $ in Thousands</t>
        </is>
      </c>
      <c r="C1" s="2" t="inlineStr">
        <is>
          <t>Dec. 31, 2021</t>
        </is>
      </c>
      <c r="D1" s="2" t="inlineStr">
        <is>
          <t>Dec. 31, 2020</t>
        </is>
      </c>
    </row>
    <row r="2">
      <c r="A2" s="3" t="inlineStr">
        <is>
          <t>Current assets:</t>
        </is>
      </c>
    </row>
    <row r="3">
      <c r="A3" s="4" t="inlineStr">
        <is>
          <t>Cash and cash equivalents</t>
        </is>
      </c>
      <c r="C3" s="5" t="n">
        <v>261001</v>
      </c>
      <c r="D3" s="5" t="n">
        <v>156699</v>
      </c>
    </row>
    <row r="4">
      <c r="A4" s="4" t="inlineStr">
        <is>
          <t>Cash and cash equivalents – restricted</t>
        </is>
      </c>
      <c r="B4" s="4" t="inlineStr">
        <is>
          <t>[1]</t>
        </is>
      </c>
      <c r="C4" s="6" t="n">
        <v>87241</v>
      </c>
      <c r="D4" s="6" t="n">
        <v>39328</v>
      </c>
    </row>
    <row r="5">
      <c r="A5" s="4" t="inlineStr">
        <is>
          <t>Restricted investments, held-to-maturity, amortized cost</t>
        </is>
      </c>
      <c r="B5" s="4" t="inlineStr">
        <is>
          <t>[2]</t>
        </is>
      </c>
      <c r="C5" s="6" t="n">
        <v>5866</v>
      </c>
      <c r="D5" s="6" t="n">
        <v>9001</v>
      </c>
    </row>
    <row r="6">
      <c r="A6" s="4" t="inlineStr">
        <is>
          <t>Trade receivables, net of allowance for doubtful accounts of $21,663 and $22,093, respectively</t>
        </is>
      </c>
      <c r="C6" s="6" t="n">
        <v>911336</v>
      </c>
      <c r="D6" s="6" t="n">
        <v>578479</v>
      </c>
    </row>
    <row r="7">
      <c r="A7" s="4" t="inlineStr">
        <is>
          <t>Allowance for doubtful accounts</t>
        </is>
      </c>
      <c r="C7" s="6" t="n">
        <v>21663</v>
      </c>
      <c r="D7" s="6" t="n">
        <v>22093</v>
      </c>
    </row>
    <row r="8">
      <c r="A8" s="4" t="inlineStr">
        <is>
          <t>Contract balance – revenue in transit</t>
        </is>
      </c>
      <c r="C8" s="6" t="n">
        <v>22936</v>
      </c>
      <c r="D8" s="6" t="n">
        <v>14560</v>
      </c>
    </row>
    <row r="9">
      <c r="A9" s="4" t="inlineStr">
        <is>
          <t>Prepaid expenses</t>
        </is>
      </c>
      <c r="C9" s="6" t="n">
        <v>90507</v>
      </c>
      <c r="D9" s="6" t="n">
        <v>71649</v>
      </c>
    </row>
    <row r="10">
      <c r="A10" s="4" t="inlineStr">
        <is>
          <t>Assets held for sale</t>
        </is>
      </c>
      <c r="C10" s="6" t="n">
        <v>8166</v>
      </c>
      <c r="D10" s="6" t="n">
        <v>29756</v>
      </c>
    </row>
    <row r="11">
      <c r="A11" s="4" t="inlineStr">
        <is>
          <t>Income tax receivable</t>
        </is>
      </c>
      <c r="C11" s="6" t="n">
        <v>909</v>
      </c>
      <c r="D11" s="6" t="n">
        <v>2903</v>
      </c>
    </row>
    <row r="12">
      <c r="A12" s="4" t="inlineStr">
        <is>
          <t>Other current assets</t>
        </is>
      </c>
      <c r="C12" s="6" t="n">
        <v>26318</v>
      </c>
      <c r="D12" s="6" t="n">
        <v>20988</v>
      </c>
    </row>
    <row r="13">
      <c r="A13" s="4" t="inlineStr">
        <is>
          <t>Total current assets</t>
        </is>
      </c>
      <c r="C13" s="6" t="n">
        <v>1414280</v>
      </c>
      <c r="D13" s="6" t="n">
        <v>923363</v>
      </c>
    </row>
    <row r="14">
      <c r="A14" s="3" t="inlineStr">
        <is>
          <t>Property and equipment:</t>
        </is>
      </c>
    </row>
    <row r="15">
      <c r="A15" s="4" t="inlineStr">
        <is>
          <t>Revenue equipment</t>
        </is>
      </c>
      <c r="C15" s="6" t="n">
        <v>3994519</v>
      </c>
      <c r="D15" s="6" t="n">
        <v>3417194</v>
      </c>
    </row>
    <row r="16">
      <c r="A16" s="4" t="inlineStr">
        <is>
          <t>Land and land improvements</t>
        </is>
      </c>
      <c r="C16" s="6" t="n">
        <v>326731</v>
      </c>
      <c r="D16" s="6" t="n">
        <v>236517</v>
      </c>
    </row>
    <row r="17">
      <c r="A17" s="4" t="inlineStr">
        <is>
          <t>Buildings and building improvements</t>
        </is>
      </c>
      <c r="C17" s="6" t="n">
        <v>639990</v>
      </c>
      <c r="D17" s="6" t="n">
        <v>458464</v>
      </c>
    </row>
    <row r="18">
      <c r="A18" s="4" t="inlineStr">
        <is>
          <t>Furniture and fixtures</t>
        </is>
      </c>
      <c r="C18" s="6" t="n">
        <v>97102</v>
      </c>
      <c r="D18" s="6" t="n">
        <v>69250</v>
      </c>
    </row>
    <row r="19">
      <c r="A19" s="4" t="inlineStr">
        <is>
          <t>Shop and service equipment</t>
        </is>
      </c>
      <c r="C19" s="6" t="n">
        <v>46640</v>
      </c>
      <c r="D19" s="6" t="n">
        <v>29033</v>
      </c>
    </row>
    <row r="20">
      <c r="A20" s="4" t="inlineStr">
        <is>
          <t>Leasehold improvements</t>
        </is>
      </c>
      <c r="C20" s="6" t="n">
        <v>13915</v>
      </c>
      <c r="D20" s="6" t="n">
        <v>12890</v>
      </c>
    </row>
    <row r="21">
      <c r="A21" s="4" t="inlineStr">
        <is>
          <t>Total property and equipment</t>
        </is>
      </c>
      <c r="C21" s="6" t="n">
        <v>5118897</v>
      </c>
      <c r="D21" s="6" t="n">
        <v>4223348</v>
      </c>
    </row>
    <row r="22">
      <c r="A22" s="4" t="inlineStr">
        <is>
          <t>Less: accumulated depreciation and amortization</t>
        </is>
      </c>
      <c r="C22" s="6" t="n">
        <v>-1563533</v>
      </c>
      <c r="D22" s="6" t="n">
        <v>-1230696</v>
      </c>
    </row>
    <row r="23">
      <c r="A23" s="4" t="inlineStr">
        <is>
          <t>Property and equipment, net</t>
        </is>
      </c>
      <c r="C23" s="6" t="n">
        <v>3555364</v>
      </c>
      <c r="D23" s="6" t="n">
        <v>2992652</v>
      </c>
    </row>
    <row r="24">
      <c r="A24" s="4" t="inlineStr">
        <is>
          <t>Operating lease right-of-use-assets</t>
        </is>
      </c>
      <c r="C24" s="6" t="n">
        <v>147540</v>
      </c>
      <c r="D24" s="6" t="n">
        <v>113296</v>
      </c>
    </row>
    <row r="25">
      <c r="A25" s="4" t="inlineStr">
        <is>
          <t>Goodwill</t>
        </is>
      </c>
      <c r="B25" s="4" t="inlineStr">
        <is>
          <t>[3]</t>
        </is>
      </c>
      <c r="C25" s="6" t="n">
        <v>3515135</v>
      </c>
      <c r="D25" s="6" t="n">
        <v>2922964</v>
      </c>
    </row>
    <row r="26">
      <c r="A26" s="4" t="inlineStr">
        <is>
          <t>Intangible assets, net</t>
        </is>
      </c>
      <c r="C26" s="6" t="n">
        <v>1831049</v>
      </c>
      <c r="D26" s="6" t="n">
        <v>1389245</v>
      </c>
    </row>
    <row r="27">
      <c r="A27" s="4" t="inlineStr">
        <is>
          <t>Other long-term assets</t>
        </is>
      </c>
      <c r="C27" s="6" t="n">
        <v>192132</v>
      </c>
      <c r="D27" s="6" t="n">
        <v>126482</v>
      </c>
    </row>
    <row r="28">
      <c r="A28" s="4" t="inlineStr">
        <is>
          <t>Total assets</t>
        </is>
      </c>
      <c r="C28" s="6" t="n">
        <v>10655500</v>
      </c>
      <c r="D28" s="6" t="n">
        <v>8468002</v>
      </c>
    </row>
    <row r="29">
      <c r="A29" s="3" t="inlineStr">
        <is>
          <t>Current liabilities:</t>
        </is>
      </c>
    </row>
    <row r="30">
      <c r="A30" s="4" t="inlineStr">
        <is>
          <t>Accounts payable</t>
        </is>
      </c>
      <c r="C30" s="6" t="n">
        <v>224844</v>
      </c>
      <c r="D30" s="6" t="n">
        <v>101001</v>
      </c>
    </row>
    <row r="31">
      <c r="A31" s="4" t="inlineStr">
        <is>
          <t>Accrued payroll and purchased transportation</t>
        </is>
      </c>
      <c r="C31" s="6" t="n">
        <v>217084</v>
      </c>
      <c r="D31" s="6" t="n">
        <v>160888</v>
      </c>
    </row>
    <row r="32">
      <c r="A32" s="4" t="inlineStr">
        <is>
          <t>Accrued liabilities</t>
        </is>
      </c>
      <c r="C32" s="6" t="n">
        <v>128536</v>
      </c>
      <c r="D32" s="6" t="n">
        <v>88894</v>
      </c>
    </row>
    <row r="33">
      <c r="A33" s="4" t="inlineStr">
        <is>
          <t>Claims accruals – current portion</t>
        </is>
      </c>
      <c r="C33" s="6" t="n">
        <v>206607</v>
      </c>
      <c r="D33" s="6" t="n">
        <v>174928</v>
      </c>
    </row>
    <row r="34">
      <c r="A34" s="4" t="inlineStr">
        <is>
          <t>Finance lease liabilities and long-term debt – current portion</t>
        </is>
      </c>
      <c r="C34" s="6" t="n">
        <v>262423</v>
      </c>
      <c r="D34" s="6" t="n">
        <v>52583</v>
      </c>
    </row>
    <row r="35">
      <c r="A35" s="4" t="inlineStr">
        <is>
          <t>Operating lease liabilities – current portion</t>
        </is>
      </c>
      <c r="C35" s="6" t="n">
        <v>35322</v>
      </c>
      <c r="D35" s="6" t="n">
        <v>47496</v>
      </c>
    </row>
    <row r="36">
      <c r="A36" s="4" t="inlineStr">
        <is>
          <t>Accounts receivable securitization – current portion</t>
        </is>
      </c>
      <c r="C36" s="6" t="n">
        <v>0</v>
      </c>
      <c r="D36" s="6" t="n">
        <v>213918</v>
      </c>
    </row>
    <row r="37">
      <c r="A37" s="4" t="inlineStr">
        <is>
          <t>Total current liabilities</t>
        </is>
      </c>
      <c r="C37" s="6" t="n">
        <v>1074816</v>
      </c>
      <c r="D37" s="6" t="n">
        <v>839708</v>
      </c>
    </row>
    <row r="38">
      <c r="A38" s="4" t="inlineStr">
        <is>
          <t>Revolving line of credit</t>
        </is>
      </c>
      <c r="C38" s="6" t="n">
        <v>260000</v>
      </c>
      <c r="D38" s="6" t="n">
        <v>210000</v>
      </c>
    </row>
    <row r="39">
      <c r="A39" s="4" t="inlineStr">
        <is>
          <t>Long-term debt – less current portion</t>
        </is>
      </c>
      <c r="C39" s="6" t="n">
        <v>1037552</v>
      </c>
      <c r="D39" s="6" t="n">
        <v>298907</v>
      </c>
    </row>
    <row r="40">
      <c r="A40" s="4" t="inlineStr">
        <is>
          <t>Finance lease liabilities – less current portion</t>
        </is>
      </c>
      <c r="C40" s="6" t="n">
        <v>256166</v>
      </c>
      <c r="D40" s="6" t="n">
        <v>138243</v>
      </c>
    </row>
    <row r="41">
      <c r="A41" s="4" t="inlineStr">
        <is>
          <t>Operating lease liabilities – less current portion</t>
        </is>
      </c>
      <c r="C41" s="6" t="n">
        <v>107614</v>
      </c>
      <c r="D41" s="6" t="n">
        <v>69852</v>
      </c>
    </row>
    <row r="42">
      <c r="A42" s="4" t="inlineStr">
        <is>
          <t>Accounts receivable securitization – less current portion</t>
        </is>
      </c>
      <c r="C42" s="6" t="n">
        <v>278483</v>
      </c>
      <c r="D42" s="6" t="n">
        <v>0</v>
      </c>
    </row>
    <row r="43">
      <c r="A43" s="4" t="inlineStr">
        <is>
          <t>Claims accruals – less current portion</t>
        </is>
      </c>
      <c r="C43" s="6" t="n">
        <v>210714</v>
      </c>
      <c r="D43" s="6" t="n">
        <v>174814</v>
      </c>
    </row>
    <row r="44">
      <c r="A44" s="4" t="inlineStr">
        <is>
          <t>Deferred tax liabilities</t>
        </is>
      </c>
      <c r="C44" s="6" t="n">
        <v>874877</v>
      </c>
      <c r="D44" s="6" t="n">
        <v>815941</v>
      </c>
    </row>
    <row r="45">
      <c r="A45" s="4" t="inlineStr">
        <is>
          <t>Other long-term liabilities</t>
        </is>
      </c>
      <c r="C45" s="6" t="n">
        <v>11828</v>
      </c>
      <c r="D45" s="6" t="n">
        <v>48497</v>
      </c>
    </row>
    <row r="46">
      <c r="A46" s="4" t="inlineStr">
        <is>
          <t>Total liabilities</t>
        </is>
      </c>
      <c r="C46" s="6" t="n">
        <v>4112050</v>
      </c>
      <c r="D46" s="6" t="n">
        <v>2595962</v>
      </c>
    </row>
    <row r="47">
      <c r="A47" s="4" t="inlineStr">
        <is>
          <t>Commitments and Contingencies</t>
        </is>
      </c>
      <c r="C47" s="4" t="inlineStr">
        <is>
          <t xml:space="preserve"> </t>
        </is>
      </c>
      <c r="D47" s="4" t="inlineStr">
        <is>
          <t xml:space="preserve"> </t>
        </is>
      </c>
    </row>
    <row r="48">
      <c r="A48" s="3" t="inlineStr">
        <is>
          <t>Stockholders’ equity:</t>
        </is>
      </c>
    </row>
    <row r="49">
      <c r="A49" s="4" t="inlineStr">
        <is>
          <t>Preferred stock, par value $0.01 per share; 10,000 shares authorized; none issued</t>
        </is>
      </c>
      <c r="C49" s="5" t="n">
        <v>0</v>
      </c>
      <c r="D49" s="5" t="n">
        <v>0</v>
      </c>
    </row>
    <row r="50">
      <c r="A50" s="4" t="inlineStr">
        <is>
          <t>Preferred stock, par value</t>
        </is>
      </c>
      <c r="C50" s="7" t="n">
        <v>0.01</v>
      </c>
      <c r="D50" s="7" t="n">
        <v>0.01</v>
      </c>
    </row>
    <row r="51">
      <c r="A51" s="4" t="inlineStr">
        <is>
          <t>Preferred stock, shares authorized</t>
        </is>
      </c>
      <c r="C51" s="6" t="n">
        <v>10000</v>
      </c>
      <c r="D51" s="6" t="n">
        <v>10000</v>
      </c>
    </row>
    <row r="52">
      <c r="A52" s="4" t="inlineStr">
        <is>
          <t>Common stock, par value $0.01 per share; 500,000 shares authorized; 165,980 and 166,553 shares issued and outstanding as of December 31, 2021 and 2020, respectively.</t>
        </is>
      </c>
      <c r="C52" s="5" t="n">
        <v>1660</v>
      </c>
      <c r="D52" s="5" t="n">
        <v>1665</v>
      </c>
    </row>
    <row r="53">
      <c r="A53" s="4" t="inlineStr">
        <is>
          <t>Accumulated Other Comprehensive Income (Loss), Net of Tax</t>
        </is>
      </c>
      <c r="C53" s="6" t="n">
        <v>-563</v>
      </c>
      <c r="D53" s="6" t="n">
        <v>0</v>
      </c>
    </row>
    <row r="54">
      <c r="A54" s="4" t="inlineStr">
        <is>
          <t>Additional paid-in capital</t>
        </is>
      </c>
      <c r="C54" s="6" t="n">
        <v>4350913</v>
      </c>
      <c r="D54" s="6" t="n">
        <v>4301424</v>
      </c>
    </row>
    <row r="55">
      <c r="A55" s="4" t="inlineStr">
        <is>
          <t>Retained earnings</t>
        </is>
      </c>
      <c r="C55" s="6" t="n">
        <v>2181142</v>
      </c>
      <c r="D55" s="6" t="n">
        <v>1566759</v>
      </c>
    </row>
    <row r="56">
      <c r="A56" s="4" t="inlineStr">
        <is>
          <t>Total Knight-Swift stockholders' equity</t>
        </is>
      </c>
      <c r="C56" s="6" t="n">
        <v>6533152</v>
      </c>
      <c r="D56" s="6" t="n">
        <v>5869848</v>
      </c>
    </row>
    <row r="57">
      <c r="A57" s="4" t="inlineStr">
        <is>
          <t>Noncontrolling interest</t>
        </is>
      </c>
      <c r="C57" s="6" t="n">
        <v>10298</v>
      </c>
      <c r="D57" s="6" t="n">
        <v>2192</v>
      </c>
    </row>
    <row r="58">
      <c r="A58" s="4" t="inlineStr">
        <is>
          <t>Total stockholders’ equity</t>
        </is>
      </c>
      <c r="C58" s="6" t="n">
        <v>6543450</v>
      </c>
      <c r="D58" s="6" t="n">
        <v>5872040</v>
      </c>
    </row>
    <row r="59">
      <c r="A59" s="4" t="inlineStr">
        <is>
          <t>Total liabilities and stockholders’ equity</t>
        </is>
      </c>
      <c r="C59" s="5" t="n">
        <v>10655500</v>
      </c>
      <c r="D59" s="5" t="n">
        <v>8468002</v>
      </c>
    </row>
    <row r="60">
      <c r="A60" s="4" t="inlineStr">
        <is>
          <t>Common Stock [Member]</t>
        </is>
      </c>
    </row>
    <row r="61">
      <c r="A61" s="3" t="inlineStr">
        <is>
          <t>Stockholders’ equity:</t>
        </is>
      </c>
    </row>
    <row r="62">
      <c r="A62" s="4" t="inlineStr">
        <is>
          <t>Common stock, par value</t>
        </is>
      </c>
      <c r="C62" s="7" t="n">
        <v>0.01</v>
      </c>
      <c r="D62" s="7" t="n">
        <v>0.01</v>
      </c>
    </row>
    <row r="63">
      <c r="A63" s="4" t="inlineStr">
        <is>
          <t>Common stock, shares authorized</t>
        </is>
      </c>
      <c r="C63" s="6" t="n">
        <v>500000</v>
      </c>
      <c r="D63" s="6" t="n">
        <v>500000</v>
      </c>
    </row>
    <row r="64">
      <c r="A64" s="4" t="inlineStr">
        <is>
          <t>Beginning balance, shares</t>
        </is>
      </c>
      <c r="C64" s="6" t="n">
        <v>165980</v>
      </c>
      <c r="D64" s="6" t="n">
        <v>166553</v>
      </c>
    </row>
    <row r="65"/>
    <row r="66">
      <c r="A66" s="4" t="inlineStr">
        <is>
          <t>[1]</t>
        </is>
      </c>
      <c r="B66" s="4" t="inlineStr">
        <is>
          <t>Reflects cash and cash equivalents that are primarily restricted for claims payments</t>
        </is>
      </c>
    </row>
    <row r="67">
      <c r="A67" s="4" t="inlineStr">
        <is>
          <t>[2]</t>
        </is>
      </c>
      <c r="B67" s="4" t="inlineStr">
        <is>
          <t>Refer to Note 5 for the differences between the carrying amounts and estimated fair values of the Company's restricted investments, held-to-maturity.</t>
        </is>
      </c>
    </row>
    <row r="68">
      <c r="A68" s="4" t="inlineStr">
        <is>
          <t>[3]</t>
        </is>
      </c>
      <c r="B68" s="4" t="inlineStr">
        <is>
          <t>Except for the net accumulated amortization related to deferred tax assets in the Truckload segment, the net carrying amount and gross carrying amount are equal since there are no accumulated impairment losses.</t>
        </is>
      </c>
    </row>
  </sheetData>
  <mergeCells count="5">
    <mergeCell ref="A1:B1"/>
    <mergeCell ref="A65:C65"/>
    <mergeCell ref="B66:C66"/>
    <mergeCell ref="B67:C67"/>
    <mergeCell ref="B68:C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Securitization</t>
        </is>
      </c>
      <c r="B1" s="2" t="inlineStr">
        <is>
          <t>12 Months Ended</t>
        </is>
      </c>
    </row>
    <row r="2">
      <c r="B2" s="2" t="inlineStr">
        <is>
          <t>Dec. 31, 2021</t>
        </is>
      </c>
    </row>
    <row r="3">
      <c r="A3" s="3" t="inlineStr">
        <is>
          <t>Transfers and Servicing of Financial Assets [Abstract]</t>
        </is>
      </c>
    </row>
    <row r="4">
      <c r="A4" s="4" t="inlineStr">
        <is>
          <t>Accounts Receivable Securitization</t>
        </is>
      </c>
      <c r="B4" s="4" t="inlineStr">
        <is>
          <t>Accounts Receivable Securitization On April 23, 2021, the Company entered into the 2021 RSA which further amended the 2018 RSA. The 2021 RSA is a secured borrowing that is collateralized by the Company's eligible receivables, for which the Company is the servicing agent. The Company's receivable originator subsidiaries sell, on a revolving basis, undivided interests in all of their eligible accounts receivable to Swift Receivables Company II, LLC ("SRCII") who in turn sells a variable percentage ownership in those receivables to the various purchasers. The Company's eligible receivables are included in "Trade receivables, net of allowance for doubtful accounts" in the consolidated balance sheets. As of December 31, 2021, the Company's eligible receivables generally have high credit quality, as determined by the obligor's corporate credit rating. The 2021 RSA is subject to fees, various affirmative and negative covenants, representations and warranties, and default and termination provisions customary for facilities of this type. The Company was in compliance with these covenants as of December 31, 2021. Collections on the underlying receivables by the Company are held for the benefit of SRCII and the various purchasers and are unavailable to satisfy claims of the Company and its subsidiaries. The following table summarizes the key terms of the 2021 RSA and 2018 RSA (dollars in thousands): 2021 RSA 2018 RSA (Dollars in thousands) Effective April 23, 2021 July 11, 2018 Final maturity date April 23, 2024 July 9, 2021 Borrowing capacity $400,000 $325,000 Accordion option 1 $100,000 $175,000 Unused commitment fee rate 2 20 to 40 basis points 20 to 40 basis points Program fees on outstanding balances 3 4 one month LIBOR + 82.5 basis points one month LIBOR + 80 to 100 basis points 1 The accordion option increases the maximum borrowing capacity, subject to participation by the purchasers. 2 The 2021 RSA and 2018 RSA commitment fee rates are based on the percentage of the maximum borrowing capacity utilized. 3 Only the rate for the 2018 RSA program fee is subject to the Company's consolidated total net leverage ratio. 4 As identified within the 2021 RSA, the lender can trigger an amendment by identifying and deciding upon a replacement index for LIBOR. Availability under the 2021 RSA and 2018 RSA is calculated as follows: December 31, 2021 2020 (In thousands) Borrowing base, based on eligible receivables $ 400,000 $ 302,700 Less: outstanding borrowings 1 (279,000) (214,000) Less: outstanding letters of credit (65,300) (67,281) Availability under accounts receivable securitization facilities $ 55,700 $ 21,419 1 As of December 31, 2021, outstanding borrowings are included in "Accounts receivable securitization – less current portion" in the consolidated balance sheets and are offset by $0.5 million of deferred loan costs. As of December 31, 2020, outstanding borrowings are included in "Accounts receivable securitization – current portion" in the consolidated balance sheets and are offset by $0.1 million of deferred loan costs. Interest accrued on the aggregate principal balance at a rate of 0.9% and 1.0%, as of December 31, 2021 and 2020, respectively. Program fees and unused commitment fees are recorded in "Interest expense" in the consolidated statements of comprehensive income. The Company's accounts receivable securitization incurred program fees of $3.1 million in 2021, $3.5 million in 2020, and $7.2 million in 2019. Refer to Note 23 for information regarding the fair value of the 2021 RSA and 2018 R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12 Months Ended</t>
        </is>
      </c>
    </row>
    <row r="2">
      <c r="B2" s="2" t="inlineStr">
        <is>
          <t>Dec. 31, 2021</t>
        </is>
      </c>
    </row>
    <row r="3">
      <c r="A3" s="3" t="inlineStr">
        <is>
          <t>Debt Disclosure [Abstract]</t>
        </is>
      </c>
    </row>
    <row r="4">
      <c r="A4" s="4" t="inlineStr">
        <is>
          <t>Debt And Financing</t>
        </is>
      </c>
      <c r="B4" s="4" t="inlineStr">
        <is>
          <t>Debt and Financing Other than the Company's accounts receivable securitization as discussed in Note 14 and its outstanding finance lease obligations as discussed in Note 16, the Company's long-term debt consisted of the following: December 31, 2021 2020 (In thousands) 2021 Term Loan A-1, due December 3 2022, net 1 2 $ 199,676 $ — 2021 Term Loan A-2, due September 3, 2024, net 1 2 199,607 — 2021 Term Loan A-3, due September 3, 2026, net 1 2 798,352 — 2017 Term Loan, due October 2022, net 1 3 — 298,907 Prudential Notes, net 1 47,265 — Other 5,069 — Total long-term debt, including current portion 1,249,969 298,907 Less: current portion of long-term debt (212,417) — Long-term debt, less current portion $ 1,037,552 $ 298,907 December 31, 2021 2020 (In thousands) Total long-term debt, including current portion $ 1,249,969 $ 298,907 2021 Revolver, due September 3, 2026 1 4 260,000 — 2017 Revolver, due October 2022 1 5 — 210,000 Long-term debt, including revolving line of credit $ 1,509,969 $ 508,907 1 Refer to Note 23 for information regarding the fair value of debt. 2 The carrying amounts of the 2021 Term Loan A-1, 2021 Term Loan A-2, and 2021 Term Loan A-3 are net of $0.3 million, $0.4 million, and $1.6 million in deferred loan costs as of December 31, 2021, respectively. 3 Net of $1.1 million in deferred loan costs at December 31, 2020. 4 The Company also had outstanding letters of credit of $64.0 million under the 2021 Revolver, primarily related to workers' compensation and self-insurance liabilities, at December 31, 2021. 5 The Company also had outstanding letters of credit of $29.3 million under the 2017 Revolver, primarily related to workers' compensation and self-insurance liabilities, at December 31, 2020. Credit Agreements 2021 Debt Agreement — On September 3, 2021, the Company entered into the $2.3 billion 2021 Debt Agreement (an unsecured credit facility), with a group of banks, replacing the 2017 Debt Agreement and the July 2021 Term Loan (described below). The following table presents the key terms of the 2021 Debt Agreement: 2021 Term Loan A-1 2021 Term Loan A-2 2021 Term Loan A-3 2021 Revolver 2 2021 Debt Agreement Terms (Dollars in thousands) Maximum borrowing capacity $200,000 $200,000 $800,000 $1,100,000 Final maturity date December 3, 2022 September 3, 2024 September 3, 2026 September 3, 2026 Interest rate margin reference rate BSBY BSBY BSBY BSBY Interest rate minimum margin 1 0.75% 0.75% 0.88% 0.88% Interest rate maximum margin 1 1.38% 1.38% 1.50% 1.50% Minimum principal payment — amount $— $— $10,000 $— Minimum principal payment — frequency Once Once Quarterly Once Minimum principal payment — commencement date December 3, 2022 September 3, 2024 September 30, 2024 September 3, 2026 1 The interest rate margin for the 2021 Term Loan and 2021 Revolver is based on the Company's consolidated leverage ratio. As of December 31, 2021, interest accrued at 1.022% on the 2021 Term Loans and 1.064% on the 2021 Revolver. 2 The commitment fee for the unused portion of the 2021 Revolver is based on the Company's consolidated leverage ratio, and ranges from 0.07% to 0.20%. As of December 31, 2021, commitment fees on the unused portion of the 2021 Revolver accrued at 0.100% and outstanding letter of credit fees accrued at 1.000%. Pursuant to the 2021 Debt Agreement, the 2021 Revolver and the 2021 Term Loans contain certain financial covenants with respect to a maximum net leverage ratio and a minimum consolidated interest coverage ratio. The 2021 Debt Agreement provides flexibility regarding the use of proceeds from asset sales, payment of dividends, stock repurchases, and equipment financing. In addition to the financial covenants, the 2021 Debt Agreement includes usual and customary events of default for a facility of this nature and provides that, upon the occurrence and continuation of an event of default, payment of all amounts payable under the 2021 Debt Agreement may be accelerated, and the lenders' commitments may be terminated. The 2021 Debt Agreement contains certain usual and customary restrictions and covenants relating to, among other things, dividends (which are restricted only if a default or event of default occurs and is continuing or would result therefrom), liens, affiliate transactions, and other indebtedness. As of December 31, 2021, the Company was in compliance with the covenants under the 2021 Debt Agreement. Borrowings under the 2021 Debt Agreement, are made by Knight-Swift Transportation Holdings Inc., and are guaranteed by certain of the Company's material domestic subsidiaries (other than its captive insurance subsidiaries, driving academy subsidiary, and bankruptcy-remote special purpose subsidiary). July 2021 Term Loan — On July 6, 2021, Knight-Swift entered into a $1.2 billion term loan with Bank of America, N.A (the "July 2021 Term Loan"). The July 2021 Term Loan was incremental to, and was separate from, the 2017 Debt Agreement. The July 2021 Term Loan was fully funded on July 6, 2021 and there were no scheduled principal payments prior to its scheduled maturity in October 2022. The interest rate applicable to the July 2021 Term Loan was subject to a leverage-based grid and equaled the BSBY rate plus 1.000% at closing. The July 2021 Term Loan was paid off and terminated using the proceeds of the 2021 Term Loans, discussed above. The July 2021 Term Loan contained similar terms to the 2017 Debt Agreement, including the financial covenants, usual and customary events of default for a facility of this nature, and certain usual and customary restrictions and covenants. ACT Credit Agreement Prudential Notes — Through the acquisition of ACT, the Company assumed the S econd Amended and Restated Note Purchase and Private Shelf Agreement with Prudential Capital Group ("2014 Prudential Notes"). On September 3, 2021, ACT entered into the 2021 Prudential Notes, replacing the 2014 Prudential Notes. The 2021 Prudential Notes have interest rates ranging from 4.05% to 4.40% and various maturity dates ranging from October 2023 through January 2028. The 2021 Prudential Notes allow ACT to borrow up to $125.0 million, less amounts then currently outstanding with Prudential Capital Group, provided that certain financial ratios are maintained. The 2021 Prudential Notes are unsecured and contain usual and customary restrictions on, among other things, the ability to make certain payments to stockholders, similar to the provisions of the Company's 2021 Debt Agreement. As of December 31, 2021 , ACT had $77.6 million available under the agreement. See Note 23 for fair value disclosures regarding the Company's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ee Disclosures Lease Cost — The components of the Company's lease cost were as follows: 2021 2020 (in thousands) Operating lease cost: Operating lease costs $ 46,795 $ 80,456 Short-term lease cost ¹ 8,426 6,544 Sublease income (60) (360) Rental expense 55,161 86,640 Finance lease cost: Amortization of property and equipment 37,659 16,638 Interest expense 5,232 2,896 Total finance lease cost 42,891 19,534 Total operating and finance lease costs $ 98,052 $ 106,174 1 Short-term lease cost includes leases with a term of twelve months or less, as well as month-to-month leases and variable lease costs. Lease Liability Calculation Assumptions — The assumptions underlying the calculation of the Company's right-of-use assets and corresponding lease liabilities are disclosed below. December 31, 2021 2020 Operating Finance Operating Finance Revenue equipment leases Weighted average remaining lease term 1.6 years 4.0 years 2.0 years 3.6 years Weighted average discount rate 2.3 % 1.9 % 2.4 % 2.4 % Real estate and other leases Weighted average remaining lease term 12.6 years — 10.6 years — Weighted average discount rate 3.0 % — % 3.7 % — % Maturity Analysis of Lease Liabilities (as Lessee) — Future minimum lease payments for all noncancelable leases were: December 31, 2021 Operating Finance (In thousands) 2022 $ 38,871 $ 54,741 2023 27,124 49,275 2024 15,084 91,115 2025 11,037 70,543 2026 8,793 9,839 Thereafter 71,007 45,185 Future minimum lease payments 171,916 320,698 Less: amounts representing interest (28,980) (14,526) Present value of minimum lease payments 142,936 306,172 Less: current portion (35,322) (50,006) Lease liabilities – less current portion $ 107,614 $ 256,166 Supplemental Cash Flow Lease Disclosures — The following table sets forth cash paid for amounts included in the measurement of lease liabilities: 2021 2020 (in thousands) Operating cash flows for operating leases $ 48,171 $ 83,675 Operating cash flows for finance leases 5,232 2,896 Financing cash flows for finance leases 108,186 83,910 Refer to Note 24 for information regarding the leasing transactions between the Company and its related parties. Lessor Disclosures The Company leases revenue equipment to independent contractors and other third parties under operating leases, which generally have terms between three and four years, and include renewal and purchase options. These leases also include variable charges associated with miles driven in excess of the stipulated allowable miles in the contract, which are accounted for separately and presented in the table below. Lease classification is determined based on minimum rental receipts per the agreement, including residual value guarantees, when applicable, as well as receivables due to the Company upon default or cross-default. When independent contractors default on their leases, the Company typically re-leases the equipment to other independent contractors. As such, future lease receipts reflect original leases and re-leases. The Company's leases to third parties, some of which are subleases, are generally short-term, and may include renewal options. The owned assets underlying the Company's leases as lessor primarily consist of revenue equipment. As of December 31, 2021 and 2020, the gross carrying value of such revenue equipment underlying these leases was $103.2 million and $103.1 million, respectively, and accumulated depreciation was $40.0 million and $29.7 million, respectively. Depreciation is calculated on a straight-line basis down to the residual value, as applicable, over the estimated useful life of the equipment. Depreciation expense for these assets was $20.6 million for 2021 and 2020. Additionally, the Company periodically leases or subleases out real estate for use by third parties. These leases have varying terms, and may include renewal options. Management’s significant assumptions and judgments include the determination of the amount the Company expects to derive from the underlying asset at the end of the lease term, as well as whether a contract contains a lease. Lease Revenue and Rental Income — The components of the Company's lease revenue are included in "Revenue, excluding truckload and LTL fuel surcharge" and the Company's rental income is included in "Other income, net" in the consolidated statements of comprehensive income. These amounts are disclosed in the table below. 2021 2020 (in thousands) Operating lease revenue $ 95,934 $ 45,698 Variable lease revenue 1,353 1,691 Total lease revenue 1 $ 97,287 $ 47,389 Rental income 2 $ 10,375 $ 10,365 1 Represents operating revenue earned by the Company for leasing equipment to independent contractors and other third-parties. 2 Represents non-operating income earned from leasing real estate to third parties. Maturity Analysis of Future Lease Revenues (as Lessor) — Future minimum lease revenues for all noncancelable leases were: December 31, 2021 (In thousands) 2022 $ 38,262 2023 26,211 2024 12,492 2025 5,215 2026 1,926 Thereafter 3,618 Future minimum lease revenues $ 87,724 Refer to Note 24 for information regarding the leasing transactions between the Company and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12 Months Ended</t>
        </is>
      </c>
    </row>
    <row r="2">
      <c r="B2" s="2" t="inlineStr">
        <is>
          <t>Dec. 31, 2021</t>
        </is>
      </c>
    </row>
    <row r="3">
      <c r="A3" s="3" t="inlineStr">
        <is>
          <t>Retirement Benefits [Abstract]</t>
        </is>
      </c>
    </row>
    <row r="4">
      <c r="A4" s="4" t="inlineStr">
        <is>
          <t>Defined Benefit Plan</t>
        </is>
      </c>
      <c r="B4" s="4" t="inlineStr">
        <is>
          <t xml:space="preserve">Defined Benefit Pension Plan Through the ACT Acquisition, the Company assumed a defined benefit pension plan covering ACT's drivers, drivers' helpers, warehousemen, warehousemen's helpers, mechanics, and mechanics' helpers. The plan provides normal retirement benefits based on years of credited service and applicable benefit units as defined by the plan. Provision is also made for early and defined retirements. The pension plan was amended such that benefit accrual and plan participation for the plan were effectively frozen as of January 1, 1997, resulting in a curtailment on that date. The net pension liability recognized is as follows: December 31, 2021 (In thousands) Projected benefit obligation $ 71,440 Less: fair value of plan assets 70,467 Unfunded status $ 973 Accrued pension liability recognized 1 $ 973 1 The pension liability is included in "Other long-term liabilities" in the consolidated balance sheets. "Other comprehensive loss" in the consolidated statements of comprehensive income included a $0.6 million loss from pension plan adjustments during 2021. The provisions of the plan do not require compensation levels to be considered in determining the plan’s benefit obligation. As such, the accumulated benefit obligation and projected benefit obligation are the same. Other information concerning the defined benefit pension plan is summarized below: 2021 (In thousands) Net periodic pension income $ 1,483 Benefits paid 2,981 Assumptions A weighted-average discount rate of 2.53% was used to determine benefit obligations as of December 31, 2021. The following weighted-average assumptions were used to determine net periodic pension cost: 2021 Discount rate 2.55 % Expected long-term rate of return on pension plan assets 6.00 % ACT's assumptions for the expected long-term rate of return on pension plan assets are based on a periodic review of the plan’s asset allocation over a long-term period. Expectations of returns for each asset class are based on comprehensive reviews of historical data and economic/financial market theory. The expected long-term rate of return on pension plan assets was selected from within the reasonable range of rates determined by (1) historical real returns, net of inflation, for the asset classes covered by the investment policy and (2) projections of inflation over the long-term period during which benefits are payable to plan participants. The defined benefit pension plan weighted-average asset allocations, by asset category, are as follows: 2021 Asset category: Equity securities 30 % Debt securities 68 % Cash and cash equivalents 2 % Total 100 % Pension plan assets The target allocation by asset category, is as follows: 2021 Asset category: Equity securities 30 % Debt securities 70 % Total 100 % The investment policy includes various guidelines and procedures designed to ensure assets are invested in a manner necessary to meet expected future benefit payments. The investment guidelines consider a broad range of economic conditions. Central to the policy are target allocation percentages (shown above) by major asset categories. The objectives of the target allocation percentages are to maintain investment portfolios that diversify risk through prudent asset allocation parameters and achieve asset returns that meet or exceed the plan’s actuarial assumptions. Refer to Note 23 for additional information regarding fair value measurements of the Company's investments. Cash flows ACT did not contribute to the pension plan during 2021. ACT is not expecting to recognize any net loss within "Other comprehensive loss" in the consolidated statements of comprehensive income during 2022. The following benefit payments are expected to be paid in each of the fiscal years as follows: December 31, 2021 (In thousands) 2022 3,594 2023 3,708 2024 3,854 2025 3,956 2026 4,043 2027 through 2030 20,543 Total $ 39,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t>
        </is>
      </c>
      <c r="B1" s="2" t="inlineStr">
        <is>
          <t>12 Months Ended</t>
        </is>
      </c>
    </row>
    <row r="2">
      <c r="B2" s="2" t="inlineStr">
        <is>
          <t>Dec. 31, 2021</t>
        </is>
      </c>
    </row>
    <row r="3">
      <c r="A3" s="3" t="inlineStr">
        <is>
          <t>Commitments and Contingencies Disclosure [Abstract]</t>
        </is>
      </c>
    </row>
    <row r="4">
      <c r="A4" s="4" t="inlineStr">
        <is>
          <t>Purchase Commitments</t>
        </is>
      </c>
      <c r="B4" s="4" t="inlineStr">
        <is>
          <t>Purchase Commitments As of December 31, 2021, the Company had outstanding commitments to acquire revenue equipment of $858.0 million in 2022 ($585.8 million of which were tractor commitments), $58.6 million in 2023 ($50.4 million of which were tractor commitments), and none thereafter. These purchases may be financed through any combination of operating leases, finance leases, debt, proceeds from sales of existing equipment, and cash flows from operations. As of December 31, 2021, the Company had outstanding purchase commitments to acquire facilities and non-revenue equipment of $53.4 million in 2022, $4.5 million in the two-year period 2023 through 2024 , and $1.2 million in the two-year period 2025 through 2026, and none thereafter. Factors such as costs and opportunities for future terminal expansions may change the amount of such expend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12 Months Ended</t>
        </is>
      </c>
    </row>
    <row r="2">
      <c r="B2" s="2" t="inlineStr">
        <is>
          <t>Dec. 31, 2021</t>
        </is>
      </c>
    </row>
    <row r="3">
      <c r="A3" s="3" t="inlineStr">
        <is>
          <t>Commitments and Contingencies Disclosure [Abstract]</t>
        </is>
      </c>
    </row>
    <row r="4">
      <c r="A4" s="4" t="inlineStr">
        <is>
          <t>Contingencies and Legal Proceedings</t>
        </is>
      </c>
      <c r="B4" s="4" t="inlineStr">
        <is>
          <t>Contingencies and Legal Proceedings Accounting Policy 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solidated balance sheets. The Company has recorded an aggregate accrual of approximately $18.1 million and $20.2 million relating to the Company's outstanding legal proceedings as of December 31, 2021 and 2020, respectively.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CRST Expedited The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urt issued a decision granting in part and denying in part certain motions related to the jury’s verdict. Both parties have appealed the court’s decision. On August 6, 2021 a three-judge panel of the 8th Circuit Court of Appeals issued an opinion reversing the trial court’s decision. On October 4, 2021 the 8th Circuit Court of Appeals denied a petition for rehearing. The likelihood that a loss has been incurred is no longer probable, and the accrual for this lawsuit has accordingly been reversed as of December 31, 2021.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December 31, 2021.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In March 2020, the Company paid the settlement amount approved by the court. As of December 31, 2021, the Company has accrued for anticipated costs associated with finalizing this matter. 1 Individually and on behalf of all others similarly situated. Other Environmental The Company's tractors and trailers are involved in motor vehicle accidents, experience damage, mechanical failures and cargo issues as an incidental part of the normal ordinary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December 31, 2021, the Company's estimate for its total legal liability for all such clean-up and remediation costs was approximately $1.1 million in the aggregate for all current and prior year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Repurchase Plans</t>
        </is>
      </c>
      <c r="B1" s="2" t="inlineStr">
        <is>
          <t>12 Months Ended</t>
        </is>
      </c>
    </row>
    <row r="2">
      <c r="B2" s="2" t="inlineStr">
        <is>
          <t>Dec. 31, 2021</t>
        </is>
      </c>
    </row>
    <row r="3">
      <c r="A3" s="3" t="inlineStr">
        <is>
          <t>Equity [Abstract]</t>
        </is>
      </c>
    </row>
    <row r="4">
      <c r="A4" s="4" t="inlineStr">
        <is>
          <t>Share Repurchase Plans</t>
        </is>
      </c>
      <c r="B4" s="4" t="inlineStr">
        <is>
          <t>Share Repurchase Plans On May 31, 2019, the Company announced that the Board approved the repurchase of up to $250.0 million worth of the Company's outstanding common stock (the "2019 Knight-Swift Share Repurchase Plan"). With the adoption of the 2019 Knight-Swift Share Repurchase Plan, the Company terminated the previous share repurchase plan. There was approximately $0.2 million of authorized purchases remaining under the previous share repurchase plan upon termination. On November 30, 2020, the Company announced that the Board approved the repurchase of up to $250.0 million worth of the Company's outstanding common stock (the "2020 Knight-Swift Share Repurchase Plan"). With the adoption of the 2020 Knight-Swift Share Repurchase Plan, the Company terminated the 2019 Knight-Swift Share Repurchase Plan. There was approximately $54.1 million of authorized purchases remaining under the 2019 Knight-Swift Share Repurchase Plan upon termination. The following table presents the Company's repurchases of its common stock under the respective share repurchase plans, excluding advisory fees: Share Repurchase Plan 2021 2020 Board Approval Date Authorized Amount Shares Amount Shares Amount (in thousands) May 30, 2019 $250,000 — — 4,841 179,585 November 24, 2020 1 $250,000 1,377 57,175 — — 1,377 $ 57,175 4,841 $ 179,585 1 $192.8 million and $250.0 million remained available under the 2020 Knight-Swift Share Repurchase Plan as of December 31, 2021 and December 31, 2020, respectively . Subsequent to December 31, 2021, the Company repurchased 0.7 million shares for $36.9 million under the 2020 Knight-Swift Share Repurchase Plan, leaving $155.9 million available as of February 22,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Compensatory Stock Plans Before the 2017 Merger, Knight and Swift granted stock-based awards under their respective stock-based compensation plans, discussed below. 2014 Stock Plan — Currently, the 2014 Stock Plan, as amended and restated, is the Company’s only compensatory stock-based incentive plan. The previous 2014 stock plan replaced Swift's 2007 Omnibus Incentive Plan when it was adopted by Swift's board of directors in March 2014 and then approved by the Swift stockholders in May 2014. The previous 2014 stock plan was amended and restated to rename the plan and for other administrative changes relating to the 2017 Merger. The 2014 Stock Plan was again amended and restated in 2020 to increase the number of shares of common stock available for issuance and extended the term of the 2014 Stock Plan, as well as to amend certain provisions to comply with best practices. Other terms of the 2014 Stock Plan, as amended and restated, remain substantially the same as the previous 2014 stock plan and first amended and restated stock plan. The 2014 Stock Plan, as amended and restated, permits the payment of cash incentive compensation and authorizes the granting of stock options, stock appreciation rights, restricted stock and restricted stock units, performance shares and performance units, cash-based awards, and stock-based awards to the Company's employees and non-employee directors. As of December 31, 2021, the aggregate number of shares remaining available under the 2014 Stock Plan was approximately 4.7 million. Legacy Plans — In connection with the 2017 Merger, the registered securities under the Knight Amended and Restated 2003 Stock Option Plan, the Knight 2012 Equity Compensation Plan, the Knight Amended and Restated 2015 Omnibus Incentive Plan, and the Swift 2007 Omnibus Incentive Plan (collectively, the "Legacy Plans") were deregistered. As such, no future awards may be granted under these Legacy Plans. Outstanding awards granted under the Legacy Plans were assumed by Knight-Swift and continue to be governed by such Legacy Plans until such awards have been exercised, forfeited, canceled, or have otherwise expired or terminated. See Note 2 regarding the Company's accounting policy for stock-based compensation. Stock-based Compensation Expense Stock-based compensation expense, net of forfeitures, which is included in "Salaries, wages, and benefits" in the consolidated statements of comprehensive income is comprised of the following: 2021 2020 2019 (In thousands) Stock options $ 232 $ 567 $ 1,149 Restricted stock units 18,190 13,496 9,734 Performance units 15,073 5,576 2,492 Stock-based compensation expense – equity awards $ 33,495 $ 19,639 $ 13,375 Stock-based compensation (benefit) expense – liability awards 1 (5,364) 6,955 2,663 Total stock-based compensation expense, net of forfeitures $ 28,131 $ 26,594 $ 16,038 Income tax benefit 2 $ 8,357 $ 4,949 $ 3,344 1 Includes awards granted to executive management in November 2019 that, per the original agreement, would ultimately settle in cash upon fulfilling a requisite service period (for restricted stock units) and fulfilling a requisite service period and achieving performance targets (for performance units). During 2021, the Company amended the agreements for outstanding awards to ultimately settle in shares after each requisite service period. 2 The income tax benefit is calculated by applying the statutory tax rate to stock-based compensation expense for equity awards, as the expense associated with liability awards is not tax deductible. Unrecognized Stock-based Compensation Expense The following table presents the total unrecognized stock-based compensation expense and the expected weighted average period over which these expenses will be recognized: December 31, 2021 Expense Weighted Average Period (In thousands) (In years) Equity awards – Restricted stock units 49,704 2.2 Equity awards – Performance units 14,306 2.4 Total unrecognized stock-based compensation expense $ 64,010 2.3 Stock Award Grants 2021 2020 2019 Restricted stock units 562,021 722,499 588,819 Performance units 112,690 146,036 102,776 Equity awards granted 674,711 868,535 691,595 Liability awards granted 1 2 — — 80,927 Total stock awards granted 674,711 868,535 772,522 1 Includes 48,556 performance units in 2019. 2 Includes 32,371 restricted stock units in 2019. Stock Options Stock options are the contingent right of award holders to purchase shares of the Company's common stock at a stated price for a limited time. The exercise price of options granted equals the fair value of the Company's common stock determined by the closing price of the Company's common stock quoted on the NYSE on the grant date. Most stock options granted by the Company cannot be exercised until at least one year after the grant date and have a five to ten-year contractual term. Stock options are generally forfeited upon termination of employment for reasons other than death, disability, or retirement. A summary of 2021 stock option activity follows: Stock options outstanding: Shares Under Option Weighted Average Exercise Price Weighted Average Remaining Contractual Term Aggregate Intrinsic Value 1 (In years) (In thousands) Stock options outstanding at December 31, 2020 302,976 $ 29.45 1.2 $ 3,748 Granted — — Exercised (207,242) 28.59 Expired (7,419) 23.80 Forfeited (3,308) 33.35 Stock options outstanding at December 31, 2021 85,007 $ 31.95 0.6 $ 2,464 Aggregate number of stock options expected to vest at a future date as of December 31, 2021 — $ — 0.0 $ — Exercisable at December 31, 2021 85,007 $ 31.95 0.6 $ 2,464 1 The aggregate intrinsic value was computed using the closing share price on December 31, 2021 of $60.94 and on December 31, 2020 of $41.82, as applicable. The following table summarizes stock option exercise information for the years presented: Stock option exercises 2021 2020 2019 (In thousands, except share data) Number of stock options exercised 207,242 382,254 443,288 Intrinsic value of stock options exercised $ 4,120 $ 4,929 $ 5,183 Cash received upon exercise of stock options $ 5,924 $ 10,199 $ 10,478 Income tax benefit $ 1,304 $ 1,029 $ 221 The following table is a rollforward of the Company's unvested stock options: Unvested stock options: Shares Weighted Average Fair Value Unvested stock options at December 31, 2020 86,779 $ 6.78 Vested (83,707) 6.78 Forfeited and canceled (3,072) 6.78 Unvested stock options at December 31, 2021 — $ — The total fair value of the shares vested during 2021, 2020, and 2019 was $0.6 million, $1.0 million, and $1.5 million, respectively. Restricted Stock Units A restricted stock unit represents a right to receive a common share of stock when the unit vests. Restricted stock unit recipients do not have voting rights with respect to the shares underlying unvested awards. Employees generally forfeit their units if their employment terminates before the vesting date, with the exception of death, disability or retirement. The following table is a rollforward of unvested restricted stock units, including restricted stock units classified as equity and those classified as liabilities: Unvested restricted stock units: Number of Awards Weighted Average Fair Value 1 Unvested restricted stock units at December 31, 2020 1,723,838 $ 34.07 Granted 562,021 50.63 Vested 2 (456,670) 32.53 Forfeited (119,428) 39.97 Unvested restricted stock units at December 31, 2021 1,709,761 $ 39.81 1 The fair value of each restricted stock unit is based on the closing market price on the grant date. 2 Includes 170,280 shares withheld for taxes and 18,697 net units settled in cash which were excluded from the "Common stock issued to employees" activity within the consolidated statements of stockholders' equity. Performance Units The Company issues performance units to select key employees, that may be earned based on achieving performance targets approved by the compensation committee annually. The initial award is subject to an adjustment determined by the Company's performance achieved over a three-year performance period when compared to the objective performance standards adopted by the compensation committee. Furthermore, the performance units have additional service requirements subsequent to the achievement of the performance targets. Performance units do not earn dividend equivalents. The following table is a rollforward of unvested performance units, including performance units classified as equity and those classified as liabilities: Unvested performance units: Shares Weighted Average Fair Value Unvested performance units at December 31, 2020 549,730 $ 39.50 Granted 112,690 $ 60.55 Shares earned above target 45,409 $ 37.89 Vested 1 (136,225) $ 45.02 Unvested performance units at December 31, 2021 2 571,604 $ 44.22 1 Includes 63,815 shares withheld for taxes and 39,225 net units settled in cash which were excluded from the "Common stock issued to employees" activity within the consolidated statements of stockholders' equity. 2 The performance measurement period for performance units granted in 2018 is January 1, 2019 to December 31, 2021 (three full calendar years). The performance measurement period for performance units granted in 2019 is January 1, 2020 to December 31, 2022 (three full calendar years). The performance measurement period for performance units granted in 2020 is January 1, 2021 to December 31, 2023 (three full calendar years). The performance measurement period for units granted in 2021 is January 1, 2022 to December 31, 2024 (three full calendar years). All performance units will vest one month following the expiration of the performance measurement period. The following table presents the weighted average assumptions used in the fair value computation for performance units, including performance units classified as equity and those classified as liabilities: Performance unit fair value assumptions: 2021 2020 2019 Dividend yield 1 0.67 % 0.78 % 0.66 % Expected volatility 2 36.00 % 37.99 % 34.88 % Average peer volatility 2 35.49 % 35.62 % 27.96 % Average peer correlation coefficient 3 0.60 0.59 0.60 Risk-free interest rate 4 0.92 % 0.20 % 1.60 % Expected term (in years) 5 3.1 3.1 3.1 Weighted-average fair value of performance units granted $ 60.55 $ 42.41 $ 37.24 1 The dividend yield, used to project stock price to the end of the performance period, is based on the Company'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the Company'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 Non-compensatory Stock Plan: ESPP The Company's 2012 ESPP is administered by the Company, is intended to qualify under Section 423 of the Internal Revenue Code, and is considered noncompensatory. Pursuant to the 2012 ESPP, the Co mpany is authorized to issue up to 1.4 million shares of its common stock to eligible employees who participate in the plan. Employees are eligible to participate in the 2012 ESPP following at least 90 days of employment with the Company or any of its participating subsidiaries. Under the terms of the 2012 ESPP, eligible employees may elect to purchase common stock through payroll deductions, not to exceed 15% of their gross cash compensation. The purchase price of the common stock is 95% of the common stock's fair market value quoted on the NYSE on the last trading day of each offering period. There are four three-month offering periods corresponding to the calendar quarters. Each eligible employee is restricted to purchasing a maximum of $6,250 of common stock during an offering period, determined by the fair market value of the common stock as of the last day of the offering period, and $25,000 of common stock during a calendar year. Officers or employees who own 5% or more of the total voting power or value of common stock are restricted from participating in the 2012 ESPP. The plan was amended effective January 1, 2019 to align with new federal tax legislation that lifted the restriction on contributing to the ESPP if the participant had a hardship withdrawal on the 401(k) plan. In 2021, the Company issued approximately 63,000 shares under the 2012 ESPP at a weighted average discounted price per share of $44.12. As of December 31, 2021, the Company is authorized to issue an additional 1.0 million shares under the 2012 ESP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12 Months Ended</t>
        </is>
      </c>
    </row>
    <row r="2">
      <c r="B2" s="2" t="inlineStr">
        <is>
          <t>Dec. 31, 2021</t>
        </is>
      </c>
    </row>
    <row r="3">
      <c r="A3" s="3" t="inlineStr">
        <is>
          <t>Earnings Per Share [Abstract]</t>
        </is>
      </c>
    </row>
    <row r="4">
      <c r="A4" s="4" t="inlineStr">
        <is>
          <t>Weighted Average Shares Outstanding</t>
        </is>
      </c>
      <c r="B4" s="4" t="inlineStr">
        <is>
          <t>Weighted Average Shares Outstanding Earnings per share, basic and diluted, as presented in the consolidated statements of comprehensive income, are calculated by dividing net income attributable to Knight-Swift by the respective weighted average common shares outstanding during the period. The following table reconciles basic weighted average shares outstanding to diluted weighted average shares outstanding: 2021 2020 2019 (In thousands) Basic weighted average common shares outstanding 165,860 169,711 171,541 Dilutive effect of equity awards 1,200 838 601 Diluted weighted average common shares outstanding 167,060 170,549 172,142 Anti-dilutive shares excluded from earnings per diluted share 1 208 63 603 1 Shares were excluded from the dilutive-effect calculation because the outstanding awards' exercise prices were greater than the average market price of the Company's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AS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December 31, 2021 and 2020, the amounts that will actually be realized or paid at settlement or maturity of the instruments in the future could be significantly different. The estimated fair values of the Company's financial instruments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management'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is based on quoted prices in active markets that are readily and regularly obtainable. See Note 5 for additional investments disclosures regarding restricted investments, held-to-maturity. Convertible Notes — The estimated fair value of the Company's convertible note is based on probability weighted discounted cash flow analysis of the corresponding pay-off/redemption. Equity Method Investments — The estimated fair value of the Company's equity method investments are privately negotiated investments. The carrying amount of these investments approximates the fair value. Equity Securities — The estimated fair value of the Company's investments in equity securities is based on quoted prices in active markets that are readily and regularly obtainable. Pension Plan Assets — The estimated fair value of ACT's pension plan assets are based on quoted prices in active markets that are readily and regularly obtainable. Debt Instruments and Leases — For notes payable under the 2021 Revolver, the 2021 Term Loans, the 2021 Prudential Notes, the 2017 Revolver, and the 2017 Term Loan, fair value approximates the carrying value due to the variable interest rate. The carrying values of the 2021 RSA and 2018 RSA approximate fair value, as the underlying receivables are short-term in nature and only eligible receivables (such as those with high credit ratings) are qualified to secure the borrowed amounts. For finance and operating lease liabilities, the carrying value approximates the fair value, as the Company's finance and operating lease liabilities are structured to amortize in a manner similar to the depreciation of the underlying assets. Contingent Consideration — The estimated fair value of the Company's contingent consideration owed to sellers is calculated using applicable models and inputs for each acquired entity.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Fair Value Hierarchy — ASC 820 establishes a framework for measuring fair value in accordance with GAAP and expands financial statement disclosure requirements for fair value measurements. AS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The following table presents the carrying amounts and estimated fair values of the Company's major categories of financial assets and liabilities: December 31, 2021 December 31, 2020 Consolidated Balance Sheets Caption Carrying Estimated Carrying Estimated (In thousands) Financial Assets: Restricted investments, held-to-maturity 1 Restricted investments, held-to-maturity, amortized cost $ 5,866 $ 5,859 $ 9,001 $ 8,995 Equity method investments Other long-term assets 75,769 75,769 77,562 77,562 Investments in equity securities Other long-term assets 74,201 74,201 18,675 18,675 Convertible note Other long-term assets 10,141 10,141 — — Financial Liabilities: 2021 Term Loan A-1, due December 2022 2 Long-term debt – less current portion 199,676 200,000 — — 2021 Term Loan A-2, due September, 2024 2 Long-term debt – less current portion 199,607 200,000 — — 2021 Term Loan A-3, due September 2026 2 Long-term debt – less current portion 798,352 800,000 — — 2021 Revolver, due September 2026 Revolving line of credit 260,000 260,000 — — 2021 Prudential Notes 3 Finance lease liabilities and long-term debt 47,265 47,354 — — 2021 RSA, due April 2024 4 Accounts receivable securitization 278,483 279,000 — — Contingent consideration associated with acquisition Accrued liabilities, Other long-term liabilities 13,100 13,100 16,200 16,200 2017 Term Loan, due October 2022 5 Long-term debt – less current portion $ — $ — $ 298,907 $ 300,000 2017 Revolver, due October 2022 Revolving line of credit — — 210,000 210,000 2018 RSA, due July 2021 6 Accounts receivable securitization — — 213,918 214,000 1 Refer to Note 5 for the differences between the carrying amounts and estimated fair values of the Company's restricted investments, held-to-maturity. 2 The carrying amounts of the 2021 Term Loan A-1, 2021 Term Loan A-2, and 2021 Term Loan A-3 are net of $0.3 million, $0.4 million, and $1.6 million in deferred loan costs as of December 31, 2021, respectively. 3 The carrying amount of the 2021 Prudential Notes is net of $0.1 million in deferred loan costs and $2.4 million in fair value adjustments as of December 31, 2021 . 4 The carrying amount of the 2021 RSA is net of $0.5 million in deferred loan costs as of December 31, 2021. 5 The carrying amount of the 2017 Term Loan is net of $1.1 million in deferred loan costs as of December 31, 2020 6 The carrying amount of the 2018 RSA is net of $0.1 million in deferred loan costs as of December 31, 2020. Recurring Fair Value Measurements (Assets) — The following table depicts the level in the fair value hierarchy of the inputs used to estimate fair value of assets measured on a recurring basis as of December 31, 2021 and 2020: Fair Value Measurements at Reporting Date Using Estimated Fair Value Level 1 Inputs Level 2 Inputs Level 3 Inputs Unrealized Gain Position (In thousands) As of December 31, 2021 Convertible note 1 $ 10,141 $ — $ — $ 10,141 $ 141 Investments in equity securities 2 74,201 74,201 — — 14,456 As of December 31, 2020 Investments in equity securities 3 18,675 18,675 — — 3,553 1 The Company recognized $0.1 million of unrealized gains on the convertible note during 2021, which is included within "Other income, net" within the consolidated statements of comprehensive income. The fair value of the note was determined using a discounted cash flow analysis based on the probability of exit event options and exit event dates. 2 Fair value activity from the investments in equity securities is recorded in "Other income, net" within the consolidated statements of comprehensive income. During 2021, the Company recognized $16.4 million in gains on these investments in equity securities, consisting of $10.9 million in unrealized gains and $5.5 million in realized gains. 3 Fair value activity from the investments in equity securities is recorded in "Other income, net" within the consolidated statements of comprehensive income. During 2020, the Company recognized $3.7 million in unrealized gains on these investments in equity securities. Recurring Fair Value Measurements (Liabilities) — The following table depicts the level in the fair value hierarchy of the inputs used to estimate the fair value of liabilities measured on a recurring basis as of December 31, 2021 and 2020. Fair Value Measurements at Reporting Date Using Estimated Fair Value Level 1 Inputs Level 2 Inputs Level 3 Inputs Total Gain (Loss) (In thousands) As of December 31, 2021 Contingent consideration associated with acquisition 1 $ 13,100 $ — $ — $ 13,100 $ — As of December 31, 2020 Contingent consideration associated with acquisition 2 16,200 — — 16,200 (6,730) 1 The Company did not recognize any gains (losses) during 2021 related to the revaluation of these liabilities. Refer to Note 4 for information regarding the components of these liabilities. 2 During the fourth quarter of 2020, the Company increased the estimated fair value of the remaining contingent consideration representing the final two annual payments, resulting in a $6.7 million fair value adjustment of the deferred earnout, which was recorded in “Miscellaneous operating expenses” in the consolidated statement of comprehensive income. Nonrecurring Fair Value Measurements (Assets) — The following table depicts the level in the fair value hierarchy of the inputs used to estimate the fair value of assets measured on a nonrecurring basis as of December 31, 2021 and 2020: Fair Value Measurements at Reporting Date Using Estimated Fair Value Level 1 Inputs Level 2 Inputs Level 3 Inputs Total Loss (In thousands) As of December 31, 2021 Equipment 1 $ — $ — $ — $ — $ (299) As of December 31, 2020 Equipment 2 5,851 — 5,851 — (5,335) 1 Reflects the non-cash impairment of certain revenue equipment held for sale (within the non-reportable segments and the Truckload segment). 2 Reflects the non-cash impairment of certain alternative fuel technology (within the non-reportable segments) and certain revenue equipment held for sale (within the Truckload segment). The Company recognized $5.3 million of impairments during 2020. Nonrecurring Fair Value Measurements (Liabilities) — As of December 31, 2021 and 2020 there were no liabilities included in the Company's consolidated balance sheets at estimated fair value that were measured on a nonrecurring basis. Fair Value of Pension Plan Assets — The following table sets forth the level within the fair value hierarchy of ACT's pension plan financial assets accounted for at fair value on a recurring basis. Assets are classified in their entirety based on the lowest level of input that is significant to the fair value measurement. ACT's assessment of the significance of a particular input to the fair value measurement requires judgment, and may affect the valuation of these assets and their placement within the fair value hierarchy levels. Fair Value Measurements at Reporting Date Using: Estimated Level 1 Inputs Level 2 Inputs Level 3 Inputs (In thousands) As of December 31, 2021 US equity funds $ 14,877 $ 14,877 $ — $ — International equity funds 6,304 6,304 — — Fixed income funds 47,873 47,873 — — Cash and cash equivalents 1,413 1,413 — — Total pension plan assets $ 70,467 $ 70,467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4" t="inlineStr">
        <is>
          <t>Total revenue</t>
        </is>
      </c>
      <c r="B3" s="5" t="n">
        <v>5998019</v>
      </c>
      <c r="C3" s="5" t="n">
        <v>4673863</v>
      </c>
      <c r="D3" s="5" t="n">
        <v>4843950</v>
      </c>
    </row>
    <row r="4">
      <c r="A4" s="3" t="inlineStr">
        <is>
          <t>Operating expenses:</t>
        </is>
      </c>
    </row>
    <row r="5">
      <c r="A5" s="4" t="inlineStr">
        <is>
          <t>Salaries, wages, and benefits</t>
        </is>
      </c>
      <c r="B5" s="6" t="n">
        <v>1771772</v>
      </c>
      <c r="C5" s="6" t="n">
        <v>1483188</v>
      </c>
      <c r="D5" s="6" t="n">
        <v>1474073</v>
      </c>
    </row>
    <row r="6">
      <c r="A6" s="4" t="inlineStr">
        <is>
          <t>Fuel</t>
        </is>
      </c>
      <c r="B6" s="6" t="n">
        <v>546256</v>
      </c>
      <c r="C6" s="6" t="n">
        <v>416307</v>
      </c>
      <c r="D6" s="6" t="n">
        <v>583123</v>
      </c>
    </row>
    <row r="7">
      <c r="A7" s="4" t="inlineStr">
        <is>
          <t>Operations and maintenance</t>
        </is>
      </c>
      <c r="B7" s="6" t="n">
        <v>313505</v>
      </c>
      <c r="C7" s="6" t="n">
        <v>275290</v>
      </c>
      <c r="D7" s="6" t="n">
        <v>322188</v>
      </c>
    </row>
    <row r="8">
      <c r="A8" s="4" t="inlineStr">
        <is>
          <t>Insurance and claims</t>
        </is>
      </c>
      <c r="B8" s="6" t="n">
        <v>275378</v>
      </c>
      <c r="C8" s="6" t="n">
        <v>192840</v>
      </c>
      <c r="D8" s="6" t="n">
        <v>194336</v>
      </c>
    </row>
    <row r="9">
      <c r="A9" s="4" t="inlineStr">
        <is>
          <t>Operating taxes and licenses</t>
        </is>
      </c>
      <c r="B9" s="6" t="n">
        <v>98784</v>
      </c>
      <c r="C9" s="6" t="n">
        <v>87422</v>
      </c>
      <c r="D9" s="6" t="n">
        <v>88481</v>
      </c>
    </row>
    <row r="10">
      <c r="A10" s="4" t="inlineStr">
        <is>
          <t>Communications</t>
        </is>
      </c>
      <c r="B10" s="6" t="n">
        <v>22486</v>
      </c>
      <c r="C10" s="6" t="n">
        <v>19596</v>
      </c>
      <c r="D10" s="6" t="n">
        <v>19520</v>
      </c>
    </row>
    <row r="11">
      <c r="A11" s="4" t="inlineStr">
        <is>
          <t>Depreciation and amortization of property and equipment</t>
        </is>
      </c>
      <c r="B11" s="6" t="n">
        <v>522596</v>
      </c>
      <c r="C11" s="6" t="n">
        <v>460775</v>
      </c>
      <c r="D11" s="6" t="n">
        <v>420082</v>
      </c>
    </row>
    <row r="12">
      <c r="A12" s="4" t="inlineStr">
        <is>
          <t>Amortization of intangibles</t>
        </is>
      </c>
      <c r="B12" s="6" t="n">
        <v>55299</v>
      </c>
      <c r="C12" s="6" t="n">
        <v>45895</v>
      </c>
      <c r="D12" s="6" t="n">
        <v>42876</v>
      </c>
    </row>
    <row r="13">
      <c r="A13" s="4" t="inlineStr">
        <is>
          <t>Rental expense</t>
        </is>
      </c>
      <c r="B13" s="6" t="n">
        <v>55161</v>
      </c>
      <c r="C13" s="6" t="n">
        <v>86640</v>
      </c>
      <c r="D13" s="6" t="n">
        <v>122738</v>
      </c>
    </row>
    <row r="14">
      <c r="A14" s="4" t="inlineStr">
        <is>
          <t>Purchased transportation</t>
        </is>
      </c>
      <c r="B14" s="6" t="n">
        <v>1320888</v>
      </c>
      <c r="C14" s="6" t="n">
        <v>936649</v>
      </c>
      <c r="D14" s="6" t="n">
        <v>1035969</v>
      </c>
    </row>
    <row r="15">
      <c r="A15" s="4" t="inlineStr">
        <is>
          <t>Impairments</t>
        </is>
      </c>
      <c r="B15" s="6" t="n">
        <v>299</v>
      </c>
      <c r="C15" s="6" t="n">
        <v>5335</v>
      </c>
      <c r="D15" s="6" t="n">
        <v>3486</v>
      </c>
    </row>
    <row r="16">
      <c r="A16" s="4" t="inlineStr">
        <is>
          <t>Miscellaneous operating expenses</t>
        </is>
      </c>
      <c r="B16" s="6" t="n">
        <v>49898</v>
      </c>
      <c r="C16" s="6" t="n">
        <v>99488</v>
      </c>
      <c r="D16" s="6" t="n">
        <v>109640</v>
      </c>
    </row>
    <row r="17">
      <c r="A17" s="4" t="inlineStr">
        <is>
          <t>Total operating expenses</t>
        </is>
      </c>
      <c r="B17" s="6" t="n">
        <v>5032322</v>
      </c>
      <c r="C17" s="6" t="n">
        <v>4109425</v>
      </c>
      <c r="D17" s="6" t="n">
        <v>4416512</v>
      </c>
    </row>
    <row r="18">
      <c r="A18" s="4" t="inlineStr">
        <is>
          <t>Operating income</t>
        </is>
      </c>
      <c r="B18" s="6" t="n">
        <v>965697</v>
      </c>
      <c r="C18" s="6" t="n">
        <v>564438</v>
      </c>
      <c r="D18" s="6" t="n">
        <v>427438</v>
      </c>
    </row>
    <row r="19">
      <c r="A19" s="3" t="inlineStr">
        <is>
          <t>Other (expenses) income:</t>
        </is>
      </c>
    </row>
    <row r="20">
      <c r="A20" s="4" t="inlineStr">
        <is>
          <t>Interest income</t>
        </is>
      </c>
      <c r="B20" s="6" t="n">
        <v>1173</v>
      </c>
      <c r="C20" s="6" t="n">
        <v>1928</v>
      </c>
      <c r="D20" s="6" t="n">
        <v>3834</v>
      </c>
    </row>
    <row r="21">
      <c r="A21" s="4" t="inlineStr">
        <is>
          <t>Interest expense</t>
        </is>
      </c>
      <c r="B21" s="6" t="n">
        <v>-21140</v>
      </c>
      <c r="C21" s="6" t="n">
        <v>-17309</v>
      </c>
      <c r="D21" s="6" t="n">
        <v>-29433</v>
      </c>
    </row>
    <row r="22">
      <c r="A22" s="4" t="inlineStr">
        <is>
          <t>Other income, net</t>
        </is>
      </c>
      <c r="B22" s="6" t="n">
        <v>28905</v>
      </c>
      <c r="C22" s="6" t="n">
        <v>11254</v>
      </c>
      <c r="D22" s="6" t="n">
        <v>12137</v>
      </c>
    </row>
    <row r="23">
      <c r="A23" s="4" t="inlineStr">
        <is>
          <t>Total other (expenses) income, net</t>
        </is>
      </c>
      <c r="B23" s="6" t="n">
        <v>8938</v>
      </c>
      <c r="C23" s="6" t="n">
        <v>-4127</v>
      </c>
      <c r="D23" s="6" t="n">
        <v>-13462</v>
      </c>
    </row>
    <row r="24">
      <c r="A24" s="4" t="inlineStr">
        <is>
          <t>Income before income taxes</t>
        </is>
      </c>
      <c r="B24" s="6" t="n">
        <v>974635</v>
      </c>
      <c r="C24" s="6" t="n">
        <v>560311</v>
      </c>
      <c r="D24" s="6" t="n">
        <v>413976</v>
      </c>
    </row>
    <row r="25">
      <c r="A25" s="4" t="inlineStr">
        <is>
          <t>Income tax expense</t>
        </is>
      </c>
      <c r="B25" s="6" t="n">
        <v>230887</v>
      </c>
      <c r="C25" s="6" t="n">
        <v>149676</v>
      </c>
      <c r="D25" s="6" t="n">
        <v>103798</v>
      </c>
    </row>
    <row r="26">
      <c r="A26" s="4" t="inlineStr">
        <is>
          <t>Net income</t>
        </is>
      </c>
      <c r="B26" s="6" t="n">
        <v>743748</v>
      </c>
      <c r="C26" s="6" t="n">
        <v>410635</v>
      </c>
      <c r="D26" s="6" t="n">
        <v>310178</v>
      </c>
    </row>
    <row r="27">
      <c r="A27" s="4" t="inlineStr">
        <is>
          <t>Net income attributable to noncontrolling interest</t>
        </is>
      </c>
      <c r="B27" s="6" t="n">
        <v>-360</v>
      </c>
      <c r="C27" s="6" t="n">
        <v>-633</v>
      </c>
      <c r="D27" s="6" t="n">
        <v>-972</v>
      </c>
    </row>
    <row r="28">
      <c r="A28" s="4" t="inlineStr">
        <is>
          <t>Net income attributable to Knight-Swift</t>
        </is>
      </c>
      <c r="B28" s="6" t="n">
        <v>743388</v>
      </c>
      <c r="C28" s="6" t="n">
        <v>410002</v>
      </c>
      <c r="D28" s="6" t="n">
        <v>309206</v>
      </c>
    </row>
    <row r="29">
      <c r="A29" s="4" t="inlineStr">
        <is>
          <t>Other comprehensive loss</t>
        </is>
      </c>
      <c r="B29" s="6" t="n">
        <v>-563</v>
      </c>
      <c r="C29" s="6" t="n">
        <v>0</v>
      </c>
      <c r="D29" s="6" t="n">
        <v>0</v>
      </c>
    </row>
    <row r="30">
      <c r="A30" s="4" t="inlineStr">
        <is>
          <t>Comprehensive income</t>
        </is>
      </c>
      <c r="B30" s="5" t="n">
        <v>742825</v>
      </c>
      <c r="C30" s="5" t="n">
        <v>410002</v>
      </c>
      <c r="D30" s="5" t="n">
        <v>309206</v>
      </c>
    </row>
    <row r="31">
      <c r="A31" s="3" t="inlineStr">
        <is>
          <t>Earnings Per Share [Abstract]</t>
        </is>
      </c>
    </row>
    <row r="32">
      <c r="A32" s="4" t="inlineStr">
        <is>
          <t>Basic earnings per share</t>
        </is>
      </c>
      <c r="B32" s="7" t="n">
        <v>4.48</v>
      </c>
      <c r="C32" s="7" t="n">
        <v>2.42</v>
      </c>
      <c r="D32" s="7" t="n">
        <v>1.8</v>
      </c>
    </row>
    <row r="33">
      <c r="A33" s="4" t="inlineStr">
        <is>
          <t>Diluted earnings per share</t>
        </is>
      </c>
      <c r="B33" s="8" t="n">
        <v>4.45</v>
      </c>
      <c r="C33" s="8" t="n">
        <v>2.4</v>
      </c>
      <c r="D33" s="8" t="n">
        <v>1.8</v>
      </c>
    </row>
    <row r="34">
      <c r="A34" s="4" t="inlineStr">
        <is>
          <t>Dividends declared per share: (in dollars per share)</t>
        </is>
      </c>
      <c r="B34" s="7" t="n">
        <v>0.38</v>
      </c>
      <c r="C34" s="7" t="n">
        <v>0.32</v>
      </c>
      <c r="D34" s="7" t="n">
        <v>0.24</v>
      </c>
    </row>
    <row r="35">
      <c r="A35" s="3" t="inlineStr">
        <is>
          <t>Shares used in per share calculations</t>
        </is>
      </c>
    </row>
    <row r="36">
      <c r="A36" s="4" t="inlineStr">
        <is>
          <t>Basic (in shares)</t>
        </is>
      </c>
      <c r="B36" s="6" t="n">
        <v>165860</v>
      </c>
      <c r="C36" s="6" t="n">
        <v>169711</v>
      </c>
      <c r="D36" s="6" t="n">
        <v>171541</v>
      </c>
    </row>
    <row r="37">
      <c r="A37" s="4" t="inlineStr">
        <is>
          <t>Diluted (in shares)</t>
        </is>
      </c>
      <c r="B37" s="6" t="n">
        <v>167060</v>
      </c>
      <c r="C37" s="6" t="n">
        <v>170549</v>
      </c>
      <c r="D37" s="6" t="n">
        <v>172142</v>
      </c>
    </row>
    <row r="38">
      <c r="A38" s="4" t="inlineStr">
        <is>
          <t>Revenue, excluding trucking fuel surcharge [Member]</t>
        </is>
      </c>
    </row>
    <row r="39">
      <c r="A39" s="4" t="inlineStr">
        <is>
          <t>Total revenue</t>
        </is>
      </c>
      <c r="B39" s="5" t="n">
        <v>5531890</v>
      </c>
      <c r="C39" s="5" t="n">
        <v>4369207</v>
      </c>
      <c r="D39" s="5" t="n">
        <v>4395332</v>
      </c>
    </row>
    <row r="40">
      <c r="A40" s="4" t="inlineStr">
        <is>
          <t>Truckload and LTL fuel surcharge</t>
        </is>
      </c>
    </row>
    <row r="41">
      <c r="A41" s="4" t="inlineStr">
        <is>
          <t>Total revenue</t>
        </is>
      </c>
      <c r="B41" s="5" t="n">
        <v>466129</v>
      </c>
      <c r="C41" s="5" t="n">
        <v>304656</v>
      </c>
      <c r="D41" s="5" t="n">
        <v>4486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following table presents Knight-Swift's transactions with companies controlled by and/or affiliated with its related parties: 2021 2020 2019 Provided by Knight-Swift Received by Knight-Swift Provided by Knight-Swift Received by Knight-Swift Provided by Knight-Swift Received by Knight-Swift (In thousands) Freight Services: Central Freight Lines 1 $ — $ — $ 7,837 $ — $ 19,651 $ — SME Industries 1 — — 56 — 345 — Total $ — $ — $ 7,893 $ — $ 19,996 $ — Facility and Equipment Leases: Central Freight Lines 1 $ — $ — $ 48 $ 277 $ 322 $ 369 Other Affiliates 1 — 311 11 229 18 — Total $ — $ 311 $ 59 $ 506 $ 340 $ 369 Other Services: Central Freight Lines 1 $ — $ — $ 427 $ — $ 1,834 $ — DPF Mobile 1 — — — 33 — 220 Other Affiliates 1 31 35 15 35 39 2,432 Total $ 31 $ 35 $ 442 $ 68 $ 1,873 $ 2,652 1 Entities affiliated with former Board member Jerry Moyes include Central Freight Lines, SME Industri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During the quarter ended September 30, 2020, the ownership percentage of Jerry Moyes and related affiliates fell below the threshold requiring related party disclosure. The amounts included in this Note 24 pertain to transactions that occurred prior to the date that the ownership percentage changed. Receivables and payables pertaining to related party transactions were: December 31, 2021 2020 Receivable Payable Receivable Payable (In thousands) Central Freight Lines $ — $ — $ 133 $ — DPF Mobile — — — 41 Other Affiliates 14 44 2 10 Total $ 14 $ 44 $ 135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formation by Segment, Geography, and Customer Concentration</t>
        </is>
      </c>
      <c r="B1" s="2" t="inlineStr">
        <is>
          <t>12 Months Ended</t>
        </is>
      </c>
    </row>
    <row r="2">
      <c r="B2" s="2" t="inlineStr">
        <is>
          <t>Dec. 31, 2021</t>
        </is>
      </c>
    </row>
    <row r="3">
      <c r="A3" s="3" t="inlineStr">
        <is>
          <t>Segment Reporting [Abstract]</t>
        </is>
      </c>
    </row>
    <row r="4">
      <c r="A4" s="4" t="inlineStr">
        <is>
          <t>Information by Segment, Geography, and Customer Concentration</t>
        </is>
      </c>
      <c r="B4" s="4" t="inlineStr">
        <is>
          <t>Information by Segment, Geography, and Customer Concentration Segment Information The Company has four reportable segments: Truckload, Logistics, LTL, and Intermodal, as well as the non-reportable segments, discussed below. Based on how economic factors affect the nature, amount, timing, and uncertainty of revenue or cash flows, the Company disaggregates revenues by reportable segment for the purposes of applying the ASC 606 guidance. The Company's twenty-four operating segments are structured around the types of transportation service offerings provided to our customers, as well as the equipment utilized. In addition, the operating segments may be further distinguished by the Company’s respective brands. The Company aggregated these various operating segments into the four reportable segments discussed below based on similarities with both their qualitative and economic characteristics. Truckload The Truckload reportable segment is comprised of nine full truckload operating segments that provide similar transportation services to the Company's customers utilizing similar transportation equipment over both irregular (one-way movement) and/or dedicated routes. The Truckload reportable segment consists of irregular route and dedicated, refrigerated, expedited, flatbed, and cross-border operations. Logistics The Logistics reportable segment is comprised of six logistics operating segments that provide similar transportation services to the Company's customers and primarily consist of brokerage and other freight management services utilizing third-party transportation providers and their equipment. LTL Our LTL segment, established in 2021 through the ACT and MME acquisitions, is comprised of two operating segments and provides our customers with regional LTL transportation services through a network of approximately 100 service centers in the Company's geographical footprint. The Company's LTL service also includes national coverage to customers by utilizing partner carriers for areas outside of the Company's direct network. Intermodal The Intermodal reportable segment is comprised of two intermodal operating segments that provide similar transportation services to the Company's customers. These transportation services include arranging the movement of customers' freight through third-party intermodal rail services on the Company’s trailing equipment (containers and trailers on flat cars), as well as drayage services to transport loads between the railheads and customer locations. Non-reportable The non-reportable segments include five operating segments that consist of support services provided to the Company's customers and independent contractors (including repair and maintenance shop services, equipment leasing, warranty services, and insurance), trailer parts manufacturing, warehousing, and certain driving academy activities, as well as certain corporate expenses (such as legal settlements and accruals, certain impairments, and amortization of intangibles related to the 2017 Merger and various acquisitions). Intersegment Eliminations Certain operating segments provide transportation and related services for other affiliates outside their segments. For certain operating segments, such services are billed at cost, and no profit is earned. For the other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2021 2020 2019 Total revenue: (Dollars in thousands) Truckload $ 4,098,005 68.3 % $ 3,786,030 81.0 % $ 3,952,866 81.6 % Logistics $ 817,003 13.6 % $ 375,841 8.0 % $ 352,988 7.3 % LTL $ 396,308 6.6 % $ — — % $ — — % Intermodal $ 458,867 7.7 % $ 391,462 8.4 % $ 455,466 9.4 % Subtotal $ 5,770,183 96.2 % $ 4,553,333 97.4 % $ 4,761,320 98.3 % Non-reportable segments $ 306,414 5.1 % $ 188,882 4.0 % $ 130,782 2.7 % Intersegment eliminations $ (78,578) (1.3 %) $ (68,352) (1.4 %) $ (48,152) (1.0 %) Total revenue $ 5,998,019 100.0 % $ 4,673,863 100.0 % $ 4,843,950 100.0 % 2021 2020 2019 Operating income (loss): (Dollars in thousands) Truckload $ 784,436 81.2 % $ 578,512 102.5 % $ 468,749 109.7 % Logistics $ 93,920 9.7 % $ 20,245 3.6 % $ 21,869 5.1 % LTL $ 31,169 3.2 % $ — — % $ — — % Intermodal $ 42,060 4.4 % $ (943) (0.2 %) $ 4,501 1.1 % Subtotal $ 951,585 98.5 % $ 597,814 105.9 % $ 495,119 115.9 % Non-reportable segments $ 14,112 1.5 % $ (33,376) (5.9 %) $ (67,681) (15.9 %) Operating income $ 965,697 100.0 % $ 564,438 100.0 % $ 427,438 100.0 % 2021 2020 2019 Depreciation and amortization of property and equipment: (Dollars in thousands) Truckload $ 422,558 80.9 % $ 390,417 84.7 % $ 355,270 84.6 % Logistics $ 1,357 0.3 % $ 829 0.2 % $ 728 0.2 % LTL $ 24,844 4.8 % $ — — % $ — — % Intermodal $ 15,345 2.9 % $ 14,377 3.1 % $ 13,506 3.2 % Subtotal $ 464,104 88.9 % $ 405,623 88.0 % $ 369,504 88.0 % Non-reportable segments $ 58,492 11.1 % $ 55,152 12.0 % $ 50,578 12.0 % Consolidated depreciation and amortization of property and equipment $ 522,596 100.0 % $ 460,775 100.0 % $ 420,082 100.0 % Geographical Information In aggregate, operating revenue from the Company's foreign operations was less than 5.0% of consolidated total revenue for each of 2021, 2020, and 2019. Additionally, long-lived assets on the balance sheets of the Company's foreign subsidiaries were less than 5.0% of consolidated "Total assets" as of December 31, 2021 and 2020. Customer Concentration Services provided to the Company's largest customer generated 16.1%, 16.8%, and 13.3% of total revenue in 2021, 2020, and 2019, respectively. Revenue generated by the Company's largest customer is reported in each of our reportable operating segments. No other customer accounted for 10.0% or more of total revenue in 2021, 2020 , or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Accounting, Policy [Policy Text Block]</t>
        </is>
      </c>
      <c r="B4" s="4" t="inlineStr">
        <is>
          <t>In management's opinion, these consolidated financial statements were prepared in accordance with GAAP and include all adjustments necessary (consisting of normal recurring adjustments) for the fair presentation of the periods presented.</t>
        </is>
      </c>
    </row>
    <row r="5">
      <c r="A5" s="4" t="inlineStr">
        <is>
          <t>Consolidation, Policy [Policy Text Block]</t>
        </is>
      </c>
      <c r="B5" s="4" t="inlineStr">
        <is>
          <t>With respect to transactional/durational data, references to "years", including "2021", "2020", and "2019" pertain to calendar years. Similarly, references to "quarters", including "first", "second", "third", and "fourth" pertain to calendar quar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 carrying amount of goodwill and intangible assets; • leases; • estimates of claims accruals; • contingent obligations; • calculation of stock-based compensation; • valuation allowance for deferred income tax assets; • valuation allowances for receivables; and • valuation of financial instruments.</t>
        </is>
      </c>
    </row>
    <row r="5">
      <c r="A5" s="4" t="inlineStr">
        <is>
          <t>Segments, Policy [Policy Text Block]</t>
        </is>
      </c>
      <c r="B5" s="4" t="inlineStr">
        <is>
          <t>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and is based around the transportation service offerings provided to the Company's customers, as well as the equipment utilized. Operating income is the measure that management uses to evaluate segment performance and allocate resources. Operating income should not be viewed as a substitute for GAAP net income. Management believes the presentation of operating income enhances the understanding of the Company's performance by highlighting the results of operations and the underlying profitability drivers of the business segments. Operating income is defined as "Total revenue" less "Total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t>
        </is>
      </c>
    </row>
    <row r="6">
      <c r="A6" s="4" t="inlineStr">
        <is>
          <t>Cash and Cash Equivalents, Restricted Cash and Cash Equivalents, Policy [Policy Text Block]</t>
        </is>
      </c>
      <c r="B6" s="4" t="inlineStr">
        <is>
          <t>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and Equivalents — The Company's wholly-owned captive insurance companies, Red Rock and Mohave, maintain certain operating bank accounts, working trust accounts, and investment accounts. The cash and cash equivalents within these accounts are restricted by insurance regulations to fund the insurance claim losses to be paid by the captive insurance companies, and therefore, are classified as "Cash and cash equivalents – restricted" and within "Other long-term assets" in the consolidated balance sheets.</t>
        </is>
      </c>
    </row>
    <row r="7">
      <c r="A7" s="4" t="inlineStr">
        <is>
          <t>Restricted Investments, Policy [Policy Text Block]</t>
        </is>
      </c>
      <c r="B7" s="4" t="inlineStr">
        <is>
          <t>Restricted Investments — The Company's investments are restricted by insurance regulations to fund the insurance claim losses to be paid by the captive insurance companies. The Company accounts for its investments in accordance with ASC 320, Investments – Debt Securities . Management determines the appropriate classification of its investments in debt securities at the time of purchase and re-evaluates the determination on a quarterly basis. As of December 31, 2021,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statements of comprehensive income.</t>
        </is>
      </c>
    </row>
    <row r="8">
      <c r="A8" s="4" t="inlineStr">
        <is>
          <t>Inventories and Supplies, Policy [Policy Text Block]</t>
        </is>
      </c>
      <c r="B8" s="4" t="inlineStr">
        <is>
          <t>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 Replacement tires held in the shops are classified as inventory and expensed when placed in service. Replacement tire costs incurred over the road are immediately expensed.</t>
        </is>
      </c>
    </row>
    <row r="9">
      <c r="A9" s="4" t="inlineStr">
        <is>
          <t>Property and Equipment, Policy [Policy Text Block]</t>
        </is>
      </c>
      <c r="B9" s="4" t="inlineStr">
        <is>
          <t>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Net gains on the disposal of property and equipment are presented in the consolidated statements of comprehensive income within "Miscellaneous operating expenses." Tires on purchased revenue equipment are capitalized along with the related equipment cost when the vehicle is placed in service, and are depreciated over the life of the vehicle. Depreciation of property and equipment is calculated on a straight-line basis down to the salvage value, as applicable, over the following estimated useful lives: Category: Range (in years) Revenue equipment * 3 — 20 Shop and service equipment 2 — 10 Land improvements 5 — 15 Buildings and building improvements 10 — 40 Furniture and fixtures 3 — 10 Leasehold improvements Life of the lease *For finance leases involving revenue equipment, the depreciation period is equal to the term of the lease agreement. Management believes that these methods properly spread the costs over the useful lives of the assets. Management judgment is involved when determining estimated useful lives of the Company's long-lived assets. Useful lives of the Company's long-lived assets are determined based on historical experience, as well as future expectations regarding the period the Company expects to benefit from the asset. Factors affecting estimated useful lives of property and equipment may include estimating loss, damage, obsolescence, and Company policies around maintenance and asset replacement. Management evaluates its property and equipment whenever events or changes in circumstances indicate that the carrying amount of an asset may not be recoverable in accordance with AS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when necessary. Estimating fair value includes several significant assumptions, including future cash flow estimates, determination of appropriate discount rates, and other assumptions that management believes reasonable under the circumstances. Changes in these estimates and assumptions could materially affect the determination of fair value and/or impairment.</t>
        </is>
      </c>
    </row>
    <row r="10">
      <c r="A10" s="4" t="inlineStr">
        <is>
          <t>Goodwill, Policy [Policy Text Block]</t>
        </is>
      </c>
      <c r="B10" s="4" t="inlineStr">
        <is>
          <t>Management evaluates goodwill on an annual basis as of June 30 th , or more frequently if indicators of impairment exist. The Company performs a quantitative analysis on an annual basis, in accordance with ASC 350, Goodwill and Other Intangible Assets . Management estimates the fair values of its reporting units using a combination of the income and market approaches. If the carrying amount of a reporting unit exceeds the fair value, then management recognizes an impairment loss of the same amount. This loss is only limited to the total amount of goodwill allocated to that reporting unit. Refer to Note 10 for the results of the Company's annual evaluation as of June 30, 2021.</t>
        </is>
      </c>
    </row>
    <row r="11">
      <c r="A11" s="4" t="inlineStr">
        <is>
          <t>Intangible Assets other than Goodwill, Policy [Policy Text Block]</t>
        </is>
      </c>
      <c r="B11" s="4" t="inlineStr">
        <is>
          <t>Intangible Assets other than Goodwill — The Company's intangible assets other than goodwill primarily consist of acquired customer relationships, trade names, and other intangibles from acquisitions. Amortization of acquired customer relationships, and other intangibles is calculated on a straight-line basis over the estimated useful life, which ranges from 3 years to 20 years. Certain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 Fair value is determined through various valuation techniques, including discounted cash flow models, quoted market values, and third-party independent appraisals. Estimating fair value includes several significant assumptions, including future cash flow estimates, determination of appropriate discount rates, royalty rates, and other assumptions that management believes reasonable under the circumstances. Changes in these estimates and assumptions could materially affect the determination of fair value and/or impairment.</t>
        </is>
      </c>
    </row>
    <row r="12">
      <c r="A12" s="4" t="inlineStr">
        <is>
          <t>Claims Accruals, Policy [Policy Text Block]</t>
        </is>
      </c>
      <c r="B12" s="4" t="inlineStr">
        <is>
          <t>Claims Accruals — The Company is self-insured for a portion of its risk related to auto liability, workers' compensation, property damage, cargo damage, and group health.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t>
        </is>
      </c>
    </row>
    <row r="13">
      <c r="A13" s="4" t="inlineStr">
        <is>
          <t>Leases, Policy [Policy Text Block]</t>
        </is>
      </c>
      <c r="B13" s="4" t="inlineStr">
        <is>
          <t>Leases — 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In accordance with ASC 842, Leases , property and equipment held under operating leases are recorded as right-of-use assets, with a corresponding operating lease liability. Additionally, property and equipment held under finance leases are recorded as property and equipment with corresponding finance lease liabilities. All expenses related to operating leases are reflected in our consolidated statements of comprehensive income in "Rental expense." Expenses related to finance leases are reflected in our consolidated statements of comprehensive income in "Depreciation and amortization of property and equipment" and "Interest expense."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corresponding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which is generally related to the Company's finance leases. Otherwise the Company’s incremental borrowing rate is applied. The implicit interest rate is not readily determinable for the Company’s operating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for revenue equipment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t>
        </is>
      </c>
    </row>
    <row r="14">
      <c r="A14" s="4" t="inlineStr">
        <is>
          <t>Revenue [Policy Text Block]</t>
        </is>
      </c>
      <c r="B14" s="4" t="inlineStr">
        <is>
          <t>Revenue Recognition — Management applies the five-step analysis to the Company's four reportable segments (Truckload, Logistics, LTL, and Intermodal). • Step 1: Contract Identification — Management has identified that a legally enforceable contract with its customers is executed by both parties at the point of pickup at the shipper's location, as evidenced by the bill of lading. Although the Company may have master agreements with its customers, these master agreements only establish general terms. There is no financial obligation to the shipper until the load is tendered/accepted and the Company takes possession of the load. • Step 2: Performance Obligations — The Company's only performance obligation is transportation services. The Company's delivery, accessorial, and dedicated operations truck capacity in its dedicated operations represent a bundle of services that are highly interdependent and have the same pattern of transfer to the customer. These services are not capable of being distinct from one another. For example, the Company generally would not provide accessorial services or truck capacity without providing delivery services. • Step 3: Transaction Price — Depending on the contract, the total transaction price may consist of mileage revenue, fuel surcharge revenue, accessorial fees, truck capacity, and/or non-cash consideration. Non-cash consideration is measured by the estimated fair value of the non-cash consideration at contract inception. There is no significant financing component in the transaction price, as the Company's customers generally pay within the contractual payment terms of 30 to 60 days. • Step 4: Allocating Transaction Price to Performance Obligations — The transaction price is entirely allocated to the only performance obligation: transportation services. • Step 5: Revenue Recognition — The performance obligation of providing transportation services is satisfied over time. Accordingly, revenue is recognized over time. Management estimates the amount of revenue in transit at period end based on the number of days completed of the dispatch (which is generally one to three days for the Truckload, Logistics and LTL segments, but can be longer for intermodal operations). Management believes this to be a faithful depiction of the transfer of services because if a load is dispatched, but terminates mid-route and the load is picked up by another carrier, then that carrier would not need to re-perform the services for the days already traveled. The Company outsources the transportation of loads to third-party carriers through its logistics operations. Management has determined that the Company is a principal in these arrangements, and therefore records revenue associated with these contracts on a gross basis. The Company has the primary responsibility to meet the customers' requirements. The Company invoices and collects from its customers and maintains discretion over pricing. Additionally, the Company is responsible for the selection of third-party transportation providers to the extent used to satisfy customer freight requirements. Significant judgments involved in the Company's revenue recognition and corresponding accounts receivable balances include: • Measuring in-transit revenue at period end (discussed abov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 Contract Balances — In-transit revenue balances are included in "Contract balance – revenue in transit" in the consolidated balance sheets. The Company's contract liability balances are typically immaterial. • Revenue Disaggregation — In considering the level at which the Company should disaggregate revenues pertaining to contracts with customers, management determined that there are no significant differences between segments in how the nature, amount, timing, and uncertainty of revenue or cash flows are affected by economic factors. Additionally, management considered how and where the Company has communicated information about revenue for various purposes, including disclosures outside of the financial statements and how information is regularly reviewed by the Company's chief operating decision makers for evaluating financial performance of the Company's segments, among others. Based on these considerations, management determined that revenues should be disaggregated by reportable segment. The Company recognizes operating lease revenue from leasing tractors and related equipment to third parties, including independent contractors. Operating lease revenue from rental operations is recognized as earned, which is straight-lined per the rent schedules in the lease agreements. Losses from lease defaults are recognized as offsets to revenue.</t>
        </is>
      </c>
    </row>
    <row r="15">
      <c r="A15" s="4" t="inlineStr">
        <is>
          <t>Stock-based Compensation, Policy [Policy Text Block]</t>
        </is>
      </c>
      <c r="B15" s="4" t="inlineStr">
        <is>
          <t>Stock-based Compensation — The Company accounts for stock-based compensation expense in accordance with ASC 718, Compensation – Stock Compensation. ASC 718 requires that all share-based payments to employees and non-employee directors, including grants of employee stock options, be recognized in the financial statements based upon a grant-date fair value of an award. Equity awards settled in cash are remeasured at each reporting period and are recognized as a liability in the consolidated balance sheets during the vesting period until settlement. • Fair Value — The fair value of performance units is estimated using the Monte Carlo Simulation valuation model. The fair value of stock options is estimated using the Black-Scholes option-valuation model. The fair value of restricted stock units is the closing stock price on the grant date. • Vesting — The requisite service period is the specified vesting date in the grant agreement or the date that the employee becomes retirement-eligible, based on the terms of the grant agreement. The Company calculates the number of awards expected to vest as awards granted, less expected forfeitures over the life of the award (estimated at grant date). All awards require future service and thus forfeitures are estimated based on historical forfeitures and the remaining term until the related award vests. Performance-based awards vest contingent upon meeting certain performance criteria established by the Company's compensation committee. • Expense — Awards that are only subject to time-vesting provisions are amortized using the straight-line method, by amortizing the grant-date fair value over the requisite service period of the entire award. Awards subject to time-based vesting and performance conditions are amortized using the individual vesting tranches. Unless a material deviation from the assumed forfeiture rate is observed during the term in which the awards are expensed, any adjustment necessary to reflect differences in actual experience is recognized in the period the award becomes payable or exercisable.</t>
        </is>
      </c>
    </row>
    <row r="16">
      <c r="A16" s="4" t="inlineStr">
        <is>
          <t>Income Taxes, Policy [Policy Text Block]</t>
        </is>
      </c>
      <c r="B16" s="4" t="inlineStr">
        <is>
          <t>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To the extent management believes the likelihood of recovery is not sufficient, a valuation allowance is established for the amount determined not to be realizable. Management judgment is necessary in determining the frequency at which the need for a valuation allowance is assessed, the accounting period in which to establish the valuation allowance, as well as the amount of the valuation allowance. Unrecognized tax benefits are defined as the difference between a tax position taken or expected to be taken in a tax return and the benefit recognized and measured pursuant to ASC 740, Income Taxes .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management's judgment, is greater than 50% likely to be realized. The Company records expected incurred interest and penalties related to unrecognized tax positions in "Income tax expense" in the consolidated statements of comprehensive income. To the extent interest and penalties are not assessed with respect to uncertain tax positions, amounts accrued will be reduced and reflected as a reduction of the overall income tax provision. Significant management judgment is required in determining the provision for income taxes and in determining whether deferred tax assets will be realized in full or in part. Management periodically assesses the likelihood that all or some portion of deferred tax assets will be recovered from future taxable income. Management judgment is also required regarding a variety of other factors including the appropriateness of tax strategies. The Company utilizes certain income tax planning strategies to reduce its overall income taxes. It is possible that certain strategies might be disallowed, resulting in an increased liability for income taxes. Significant management judgments are involved in assessing the likelihood of sustaining the strategies and determining the likely range of defense and settlement costs, in the event that tax strategies are challenged by taxing authorities. An ultimate result worse than the Company's expectations could adversely affect its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 (Policies)</t>
        </is>
      </c>
      <c r="B1" s="2" t="inlineStr">
        <is>
          <t>12 Months Ended</t>
        </is>
      </c>
    </row>
    <row r="2">
      <c r="B2" s="2" t="inlineStr">
        <is>
          <t>Dec. 31, 2021</t>
        </is>
      </c>
    </row>
    <row r="3">
      <c r="A3" s="3" t="inlineStr">
        <is>
          <t>Commitments and Contingencies Disclosure [Abstract]</t>
        </is>
      </c>
    </row>
    <row r="4">
      <c r="A4" s="4" t="inlineStr">
        <is>
          <t>Contingencies [Policy Text Block]</t>
        </is>
      </c>
      <c r="B4" s="4" t="inlineStr">
        <is>
          <t>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Policies)</t>
        </is>
      </c>
      <c r="B1" s="2" t="inlineStr">
        <is>
          <t>12 Months Ended</t>
        </is>
      </c>
    </row>
    <row r="2">
      <c r="B2" s="2" t="inlineStr">
        <is>
          <t>Dec. 31, 2021</t>
        </is>
      </c>
    </row>
    <row r="3">
      <c r="A3" s="3" t="inlineStr">
        <is>
          <t>Fair Value Disclosures [Abstract]</t>
        </is>
      </c>
    </row>
    <row r="4">
      <c r="A4" s="4" t="inlineStr">
        <is>
          <t>Fair Value Measurement, Policy [Policy Text Block]</t>
        </is>
      </c>
      <c r="B4" s="4" t="inlineStr">
        <is>
          <t>The following summary presents a description of the methods and assumptions used to estimate the fair value of each class of financial instrument. Restricted Investments, Held-to-Maturity — The estimated fair value of the Company's restricted investments is based on quoted prices in active markets that are readily and regularly obtainable. See Note 5 for additional investments disclosures regarding restricted investments, held-to-maturity. Convertible Notes — The estimated fair value of the Company's convertible note is based on probability weighted discounted cash flow analysis of the corresponding pay-off/redemption. Equity Method Investments — The estimated fair value of the Company's equity method investments are privately negotiated investments. The carrying amount of these investments approximates the fair value. Equity Securities — The estimated fair value of the Company's investments in equity securities is based on quoted prices in active markets that are readily and regularly obtainable. Pension Plan Assets — The estimated fair value of ACT's pension plan assets are based on quoted prices in active markets that are readily and regularly obtainable. Debt Instruments and Leases — For notes payable under the 2021 Revolver, the 2021 Term Loans, the 2021 Prudential Notes, the 2017 Revolver, and the 2017 Term Loan, fair value approximates the carrying value due to the variable interest rate. The carrying values of the 2021 RSA and 2018 RSA approximate fair value, as the underlying receivables are short-term in nature and only eligible receivables (such as those with high credit ratings) are qualified to secure the borrowed amounts. For finance and operating lease liabilities, the carrying value approximates the fair value, as the Company's finance and operating lease liabilities are structured to amortize in a manner similar to the depreciation of the underlying assets. Contingent Consideration — The estimated fair value of the Company's contingent consideration owed to sellers is calculated using applicable models and inputs for each acquired entity.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Fair Value Hierarchy — ASC 820 establishes a framework for measuring fair value in accordance with GAAP and expands financial statement disclosure requirements for fair value measurements. AS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Table Text Block]</t>
        </is>
      </c>
      <c r="B4" s="4" t="inlineStr">
        <is>
          <t>Depreciation of property and equipment is calculated on a straight-line basis down to the salvage value, as applicable, over the following estimated useful lives: Category: Range (in years) Revenue equipment * 3 — 20 Shop and service equipment 2 — 10 Land improvements 5 — 15 Buildings and building improvements 10 — 40 Furniture and fixtures 3 — 10 Leasehold improvements Life of the lease *For finance leases involving revenue equipment, the depreciation period is equal to the term of the lease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Table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Pronouncements</t>
        </is>
      </c>
      <c r="B4" s="4" t="inlineStr">
        <is>
          <t>Date Issued Reference Description Expected Adoption Date and Method Financial Statement Impact October 2021 ASU No. 2021-08: Business Combinations (ASC 805), Accounting for Contract Assets and Contract Liabilities from Contracts with Customers The amendments in this ASU require that the acquirer recognize and measure contract assets and contract liabilities in a business combination in accordance with ASC 606 as if the acquirer had originated the contracts. The amendments in this ASU are applied prospectively to business combinations occurring on or after the effective date of the amendments. January 2023, Prospective Currently under evaluation, but not expected to be material August 2021 ASU No. 2021-06:Presentation of Financial Statements (ASC 205), Financial Services – Depository and Lending (ASC 942), and Financial Services – Investment Companies (ASC 946) 1 The ASU amends various SEC paragraphs pursuant to the issuance of an SEC release to update disclosure requirements for financial statements from acquired and disposed businesses including changes in tests and thresholds. Additionally, the ASU amends various SEC paragraphs pursuant to an SEC release to update statistical disclosure requirements for bank and savings and loan registrants. August 2021, Adoption method varies by amendment No material impact August 2020 ASU No. 2020-06: Debt – Debt with Conversion and Other Options (ASC 470-20) and Derivatives and Hedging – Contracts in Entity’s Own Equity (ASC 815-40) – Accounting for Convertible Instruments and contracts in an Entity's Own Equity The amendments in this ASU add disclosure requirements to convertible debt instruments and convertible preferred stock, require convertible instruments to be disclosed at fair value, and update the calculation requirements for diluted EPS. The amendments in this ASU can be applied on a modified or fully retrospective basis and are effective for public entities for years beginning after December 15, 2021. January 2022, Modified retrospective or fully retrospective No material impact 1 Adopted during the third quarter of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ACT Pro-forma information</t>
        </is>
      </c>
      <c r="B4" s="4" t="inlineStr">
        <is>
          <t xml:space="preserve">The following unaudited pro forma information combines the historical operations of the Company and ACT giving effect to the ACT Acquisition, and related transactions as if consummated on January 1, 2020, the beginning of the comparative period presented. 2021 2020 (in thousands, except per share data) Total revenue $ 6,387,329 $ 5,374,934 Net income attributable to Knight-Swift 763,393 437,835 Earnings per share – diluted 4.57 2.57 </t>
        </is>
      </c>
    </row>
    <row r="5">
      <c r="A5" s="4" t="inlineStr">
        <is>
          <t>Allocation of purchase consideration</t>
        </is>
      </c>
      <c r="B5" s="4" t="inlineStr">
        <is>
          <t>The purchase price allocations for the Company's acquisitions are preliminary, except for Warehousing Co., and have been allocated based on estimated fair values of the assets acquired and liabilities assumed at the acquisition dates, and among other things may be pending the completion of the valuation of acquired tangible assets, an independent valuation of certain acquired intangible assets, assessment of lease agreements, assessment of certain liabilities, the calculation of deferred taxes based upon the underlying tax basis of assets acquired and liabilities assumed, and assessment of other tax related items as applicable. As the Company obtains more information, the preliminary purchase price allocations disclosed below are subject to change. Any future adjustments to the preliminary purchase price allocations, including changes within identifiable intangible assets or estimation uncertainty impacted by market conditions, may impact future net earnings. The purchase price allocation adjustments can be made through the end of the measurement periods, which are not to exceed one year from the respective acquisition dates. MME ACT UTXL Eleos Warehousing Co. 1 December 6, 2021 Opening Balance Sheet as Reported at December 31, 2021 July 5, 2021 Opening Balance Sheet as Reported at December 31, 2021 June 1, 2021 Opening Balance Sheet as Reported at December 31, 2021 February 1, 2021 Opening Balance Sheet as Reported at December 31, 2021 January 1, 2020 Opening Balance Sheet as Reported at December 31, 2021 Fair value of the consideration transferred $ 164,382 $ 1,306,214 $ 37,230 $ 41,518 $ 66,444 Cash and cash equivalents 14,716 17,477 8,206 2,237 1,388 Trade receivables 21,915 104,220 9,451 545 3,301 Prepaid expenses 2,067 15,803 — 47 608 Other current assets 462 3,537 — — 78 Property and equipment 49,192 427,722 54 — 1,938 Operating lease right-of-use assets 52,065 4,053 — 560 12,356 Identifiable intangible assets 2 52,960 406,160 22,121 15,850 55,681 Other noncurrent assets 139 1,739 — — 458 Total assets 193,516 980,711 39,832 19,239 75,808 Accounts payable (7,681) (19,386) (14,183) (156) (347) Accrued payroll and payroll-related expenses (7,106) (33,411) (247) (605) — Accrued liabilities (544) (9,302) (69) (1,391) (644) Claims accruals – current and noncurrent portions (1,090) (40,958) (418) — — Operating lease liabilities – current and noncurrent portions (46,375) (4,052) — (560) (12,356) Long-term debt – current and noncurrent portions — (54,024) — — — Deferred tax liabilities (19,009) — — — — Other long-term liabilities (568) (4,243) — (475) — Total liabilities (82,373) (165,376) (14,917) (3,187) (13,347) Noncontrolling interest — — — (10,281) — Total stockholders' equity — — — (10,281) — Goodwill $ 53,239 $ 490,879 $ 12,315 $ 35,747 $ 3,983 1 See above for a description of the working capital adjustments made to Warehousing Co.'s purchase price allocation during the measurement period. 2 Includes $372.2 million in customer relationships ($250.8 million attributed to ACT), $2.0 million in noncompete agreements ($0.8 million attributed to ACT), $10.5 million in internally developed software ($6.5 million attributable to ACT), and $168.0 million in trade names ($148.1 million attributed to A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Amortized Cost, Gross Unrealized Gains And Losses, Estimated Fair Value Of Fixed Maturity Securities</t>
        </is>
      </c>
      <c r="B4" s="4" t="inlineStr">
        <is>
          <t xml:space="preserve">The following table presents the cost or amortized cost, gross unrealized gains and temporary losses, and estimated fair value of the Company's restricted investments: December 31, 2021 Gross Unrealized Cost or Amortized Cost Gains Temporary Estimated Fair Value (In thousands) US corporate securities $ 5,866 $ — $ (7) $ 5,859 Restricted investments, held-to-maturity $ 5,866 $ — $ (7) $ 5,859 December 31, 2020 Gross Unrealized Cost or Amortized Cost Gains Temporary Estimated Fair Value (In thousands) US corporate securities $ 9,001 $ 2 $ (8) $ 8,995 Restricted investments, held-to-maturity $ 9,001 $ 2 $ (8) $ 8,9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8" customWidth="1" min="6" max="6"/>
    <col width="16" customWidth="1" min="7" max="7"/>
    <col width="33" customWidth="1" min="8" max="8"/>
    <col width="22" customWidth="1" min="9" max="9"/>
    <col width="43" customWidth="1" min="10" max="10"/>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t>
        </is>
      </c>
      <c r="G1" s="2" t="inlineStr">
        <is>
          <t>Parent [Member]</t>
        </is>
      </c>
      <c r="H1" s="2" t="inlineStr">
        <is>
          <t>Noncontrolling Interest [Member]</t>
        </is>
      </c>
      <c r="I1" s="2" t="inlineStr">
        <is>
          <t>Common Stock [Member]</t>
        </is>
      </c>
      <c r="J1" s="2" t="inlineStr">
        <is>
          <t>Common Stock [Member]Common Stock [Member]</t>
        </is>
      </c>
    </row>
    <row r="2">
      <c r="A2" s="4" t="inlineStr">
        <is>
          <t>Beginning balance (Shares) at Dec. 31, 2018</t>
        </is>
      </c>
      <c r="I2" s="6" t="n">
        <v>172844</v>
      </c>
    </row>
    <row r="3">
      <c r="A3" s="4" t="inlineStr">
        <is>
          <t>Beginning balance, value at Dec. 31, 2018</t>
        </is>
      </c>
      <c r="B3" s="5" t="n">
        <v>5462719</v>
      </c>
      <c r="D3" s="5" t="n">
        <v>4242369</v>
      </c>
      <c r="E3" s="5" t="n">
        <v>1216852</v>
      </c>
      <c r="F3" s="5" t="n">
        <v>0</v>
      </c>
      <c r="G3" s="5" t="n">
        <v>5460949</v>
      </c>
      <c r="H3" s="5" t="n">
        <v>1770</v>
      </c>
      <c r="J3" s="5" t="n">
        <v>1728</v>
      </c>
    </row>
    <row r="4">
      <c r="A4" s="3" t="inlineStr">
        <is>
          <t>Increase (Decrease) in Stockholders' Equity [Roll Forward]</t>
        </is>
      </c>
    </row>
    <row r="5">
      <c r="A5" s="4" t="inlineStr">
        <is>
          <t>Common stock issued to employees (Shares)</t>
        </is>
      </c>
      <c r="I5" s="6" t="n">
        <v>621</v>
      </c>
    </row>
    <row r="6">
      <c r="A6" s="4" t="inlineStr">
        <is>
          <t>Common stock issued to employees</t>
        </is>
      </c>
      <c r="B6" s="6" t="n">
        <v>10478</v>
      </c>
      <c r="D6" s="6" t="n">
        <v>10471</v>
      </c>
      <c r="G6" s="6" t="n">
        <v>10478</v>
      </c>
      <c r="J6" s="6" t="n">
        <v>7</v>
      </c>
    </row>
    <row r="7">
      <c r="A7" s="4" t="inlineStr">
        <is>
          <t>Common stock issued to the Board (Shares)</t>
        </is>
      </c>
      <c r="I7" s="6" t="n">
        <v>19</v>
      </c>
    </row>
    <row r="8">
      <c r="A8" s="4" t="inlineStr">
        <is>
          <t>Common stock issued to the Board</t>
        </is>
      </c>
      <c r="B8" s="6" t="n">
        <v>531</v>
      </c>
      <c r="D8" s="6" t="n">
        <v>531</v>
      </c>
      <c r="G8" s="6" t="n">
        <v>531</v>
      </c>
      <c r="J8" s="6" t="n">
        <v>0</v>
      </c>
    </row>
    <row r="9">
      <c r="A9" s="4" t="inlineStr">
        <is>
          <t>Value of common stock issued for acquisition</t>
        </is>
      </c>
      <c r="B9" s="6" t="n">
        <v>0</v>
      </c>
    </row>
    <row r="10">
      <c r="A10" s="4" t="inlineStr">
        <is>
          <t>Common stock issued under ESPP (Shares)</t>
        </is>
      </c>
      <c r="I10" s="6" t="n">
        <v>78</v>
      </c>
    </row>
    <row r="11">
      <c r="A11" s="4" t="inlineStr">
        <is>
          <t>Common stock issued under ESPP</t>
        </is>
      </c>
      <c r="B11" s="6" t="n">
        <v>2298</v>
      </c>
      <c r="D11" s="6" t="n">
        <v>2297</v>
      </c>
      <c r="G11" s="6" t="n">
        <v>2298</v>
      </c>
      <c r="J11" s="6" t="n">
        <v>1</v>
      </c>
    </row>
    <row r="12">
      <c r="A12" s="4" t="inlineStr">
        <is>
          <t>Company shares repurchased (Shares)</t>
        </is>
      </c>
      <c r="I12" s="6" t="n">
        <v>-2874</v>
      </c>
    </row>
    <row r="13">
      <c r="A13" s="4" t="inlineStr">
        <is>
          <t>Company shares repurchased</t>
        </is>
      </c>
      <c r="B13" s="6" t="n">
        <v>-86892</v>
      </c>
      <c r="E13" s="6" t="n">
        <v>-86863</v>
      </c>
      <c r="G13" s="6" t="n">
        <v>-86892</v>
      </c>
      <c r="J13" s="6" t="n">
        <v>-29</v>
      </c>
    </row>
    <row r="14">
      <c r="A14" s="4" t="inlineStr">
        <is>
          <t>Shares withheld – RSU settlement</t>
        </is>
      </c>
      <c r="B14" s="6" t="n">
        <v>-2330</v>
      </c>
      <c r="E14" s="6" t="n">
        <v>-2330</v>
      </c>
      <c r="G14" s="6" t="n">
        <v>-2330</v>
      </c>
    </row>
    <row r="15">
      <c r="A15" s="4" t="inlineStr">
        <is>
          <t>Employee stock-based compensation expense</t>
        </is>
      </c>
      <c r="B15" s="5" t="n">
        <v>13375</v>
      </c>
      <c r="D15" s="6" t="n">
        <v>13375</v>
      </c>
      <c r="G15" s="6" t="n">
        <v>13375</v>
      </c>
    </row>
    <row r="16">
      <c r="A16" s="4" t="inlineStr">
        <is>
          <t>Dividends declared per share: (in dollars per share)</t>
        </is>
      </c>
      <c r="B16" s="7" t="n">
        <v>0.24</v>
      </c>
    </row>
    <row r="17">
      <c r="A17" s="4" t="inlineStr">
        <is>
          <t>Cash dividends paid and dividends accrued</t>
        </is>
      </c>
      <c r="B17" s="5" t="n">
        <v>-41400</v>
      </c>
      <c r="E17" s="6" t="n">
        <v>-41400</v>
      </c>
      <c r="G17" s="6" t="n">
        <v>-41400</v>
      </c>
    </row>
    <row r="18">
      <c r="A18" s="4" t="inlineStr">
        <is>
          <t>Net income attributable to Knight-Swift</t>
        </is>
      </c>
      <c r="B18" s="6" t="n">
        <v>309206</v>
      </c>
      <c r="E18" s="6" t="n">
        <v>309206</v>
      </c>
      <c r="G18" s="6" t="n">
        <v>309206</v>
      </c>
    </row>
    <row r="19">
      <c r="A19" s="4" t="inlineStr">
        <is>
          <t>Distribution to noncontrolling interest</t>
        </is>
      </c>
      <c r="B19" s="6" t="n">
        <v>-654</v>
      </c>
      <c r="H19" s="6" t="n">
        <v>-654</v>
      </c>
    </row>
    <row r="20">
      <c r="A20" s="4" t="inlineStr">
        <is>
          <t>Net income attributable to noncontrolling interest</t>
        </is>
      </c>
      <c r="B20" s="6" t="n">
        <v>972</v>
      </c>
      <c r="H20" s="6" t="n">
        <v>972</v>
      </c>
    </row>
    <row r="21">
      <c r="A21" s="4" t="inlineStr">
        <is>
          <t>Ending balance (Shares) at Dec. 31, 2019</t>
        </is>
      </c>
      <c r="I21" s="6" t="n">
        <v>170688</v>
      </c>
    </row>
    <row r="22">
      <c r="A22" s="4" t="inlineStr">
        <is>
          <t>Ending balance, value at Dec. 31, 2019</t>
        </is>
      </c>
      <c r="B22" s="6" t="n">
        <v>5668303</v>
      </c>
      <c r="D22" s="6" t="n">
        <v>4269043</v>
      </c>
      <c r="E22" s="6" t="n">
        <v>1395465</v>
      </c>
      <c r="F22" s="6" t="n">
        <v>0</v>
      </c>
      <c r="G22" s="6" t="n">
        <v>5666215</v>
      </c>
      <c r="H22" s="6" t="n">
        <v>2088</v>
      </c>
      <c r="J22" s="6" t="n">
        <v>1707</v>
      </c>
    </row>
    <row r="23">
      <c r="A23" s="3" t="inlineStr">
        <is>
          <t>Increase (Decrease) in Stockholders' Equity [Roll Forward]</t>
        </is>
      </c>
    </row>
    <row r="24">
      <c r="A24" s="4" t="inlineStr">
        <is>
          <t>Common stock issued to employees (Shares)</t>
        </is>
      </c>
      <c r="I24" s="6" t="n">
        <v>631</v>
      </c>
    </row>
    <row r="25">
      <c r="A25" s="4" t="inlineStr">
        <is>
          <t>Common stock issued to employees</t>
        </is>
      </c>
      <c r="B25" s="6" t="n">
        <v>10013</v>
      </c>
      <c r="D25" s="6" t="n">
        <v>10007</v>
      </c>
      <c r="G25" s="6" t="n">
        <v>10013</v>
      </c>
      <c r="J25" s="6" t="n">
        <v>6</v>
      </c>
    </row>
    <row r="26">
      <c r="A26" s="4" t="inlineStr">
        <is>
          <t>Common stock issued to the Board (Shares)</t>
        </is>
      </c>
      <c r="I26" s="6" t="n">
        <v>13</v>
      </c>
    </row>
    <row r="27">
      <c r="A27" s="4" t="inlineStr">
        <is>
          <t>Common stock issued to the Board</t>
        </is>
      </c>
      <c r="B27" s="6" t="n">
        <v>515</v>
      </c>
      <c r="D27" s="6" t="n">
        <v>515</v>
      </c>
      <c r="G27" s="6" t="n">
        <v>515</v>
      </c>
      <c r="J27" s="6" t="n">
        <v>0</v>
      </c>
    </row>
    <row r="28">
      <c r="A28" s="4" t="inlineStr">
        <is>
          <t>Value of common stock issued for acquisition</t>
        </is>
      </c>
      <c r="B28" s="6" t="n">
        <v>0</v>
      </c>
    </row>
    <row r="29">
      <c r="A29" s="4" t="inlineStr">
        <is>
          <t>Common stock issued under ESPP (Shares)</t>
        </is>
      </c>
      <c r="I29" s="6" t="n">
        <v>62</v>
      </c>
    </row>
    <row r="30">
      <c r="A30" s="4" t="inlineStr">
        <is>
          <t>Common stock issued under ESPP</t>
        </is>
      </c>
      <c r="B30" s="6" t="n">
        <v>2220</v>
      </c>
      <c r="D30" s="6" t="n">
        <v>2220</v>
      </c>
      <c r="G30" s="6" t="n">
        <v>2220</v>
      </c>
      <c r="J30" s="6" t="n">
        <v>0</v>
      </c>
    </row>
    <row r="31">
      <c r="A31" s="4" t="inlineStr">
        <is>
          <t>Company shares repurchased (Shares)</t>
        </is>
      </c>
      <c r="C31" s="6" t="n">
        <v>-4841</v>
      </c>
      <c r="I31" s="6" t="n">
        <v>-4841</v>
      </c>
    </row>
    <row r="32">
      <c r="A32" s="4" t="inlineStr">
        <is>
          <t>Company shares repurchased</t>
        </is>
      </c>
      <c r="B32" s="6" t="n">
        <v>-179585</v>
      </c>
      <c r="E32" s="6" t="n">
        <v>-179537</v>
      </c>
      <c r="G32" s="6" t="n">
        <v>-179585</v>
      </c>
      <c r="J32" s="6" t="n">
        <v>-48</v>
      </c>
    </row>
    <row r="33">
      <c r="A33" s="4" t="inlineStr">
        <is>
          <t>Shares withheld – RSU settlement</t>
        </is>
      </c>
      <c r="B33" s="6" t="n">
        <v>-4510</v>
      </c>
      <c r="E33" s="6" t="n">
        <v>-4510</v>
      </c>
      <c r="G33" s="6" t="n">
        <v>-4510</v>
      </c>
    </row>
    <row r="34">
      <c r="A34" s="4" t="inlineStr">
        <is>
          <t>Employee stock-based compensation expense</t>
        </is>
      </c>
      <c r="B34" s="5" t="n">
        <v>19639</v>
      </c>
      <c r="D34" s="6" t="n">
        <v>19639</v>
      </c>
      <c r="G34" s="6" t="n">
        <v>19639</v>
      </c>
    </row>
    <row r="35">
      <c r="A35" s="4" t="inlineStr">
        <is>
          <t>Dividends declared per share: (in dollars per share)</t>
        </is>
      </c>
      <c r="B35" s="7" t="n">
        <v>0.32</v>
      </c>
    </row>
    <row r="36">
      <c r="A36" s="4" t="inlineStr">
        <is>
          <t>Cash dividends paid and dividends accrued</t>
        </is>
      </c>
      <c r="B36" s="5" t="n">
        <v>-54661</v>
      </c>
      <c r="E36" s="6" t="n">
        <v>-54661</v>
      </c>
      <c r="G36" s="6" t="n">
        <v>-54661</v>
      </c>
    </row>
    <row r="37">
      <c r="A37" s="4" t="inlineStr">
        <is>
          <t>Net income attributable to Knight-Swift</t>
        </is>
      </c>
      <c r="B37" s="6" t="n">
        <v>410002</v>
      </c>
      <c r="E37" s="6" t="n">
        <v>410002</v>
      </c>
      <c r="G37" s="6" t="n">
        <v>410002</v>
      </c>
    </row>
    <row r="38">
      <c r="A38" s="4" t="inlineStr">
        <is>
          <t>Distribution to noncontrolling interest</t>
        </is>
      </c>
      <c r="B38" s="6" t="n">
        <v>-529</v>
      </c>
      <c r="H38" s="6" t="n">
        <v>-529</v>
      </c>
    </row>
    <row r="39">
      <c r="A39" s="4" t="inlineStr">
        <is>
          <t>Net income attributable to noncontrolling interest</t>
        </is>
      </c>
      <c r="B39" s="6" t="n">
        <v>633</v>
      </c>
      <c r="H39" s="6" t="n">
        <v>633</v>
      </c>
    </row>
    <row r="40">
      <c r="A40" s="4" t="inlineStr">
        <is>
          <t>Ending balance (Shares) at Dec. 31, 2020</t>
        </is>
      </c>
      <c r="I40" s="6" t="n">
        <v>166553</v>
      </c>
    </row>
    <row r="41">
      <c r="A41" s="4" t="inlineStr">
        <is>
          <t>Ending balance, value at Dec. 31, 2020</t>
        </is>
      </c>
      <c r="B41" s="6" t="n">
        <v>5872040</v>
      </c>
      <c r="D41" s="6" t="n">
        <v>4301424</v>
      </c>
      <c r="E41" s="6" t="n">
        <v>1566759</v>
      </c>
      <c r="F41" s="6" t="n">
        <v>0</v>
      </c>
      <c r="G41" s="6" t="n">
        <v>5869848</v>
      </c>
      <c r="H41" s="6" t="n">
        <v>2192</v>
      </c>
      <c r="J41" s="6" t="n">
        <v>1665</v>
      </c>
    </row>
    <row r="42">
      <c r="A42" s="3" t="inlineStr">
        <is>
          <t>Increase (Decrease) in Stockholders' Equity [Roll Forward]</t>
        </is>
      </c>
    </row>
    <row r="43">
      <c r="A43" s="4" t="inlineStr">
        <is>
          <t>Common stock issued to employees (Shares)</t>
        </is>
      </c>
      <c r="I43" s="6" t="n">
        <v>510</v>
      </c>
    </row>
    <row r="44">
      <c r="A44" s="4" t="inlineStr">
        <is>
          <t>Common stock issued to employees</t>
        </is>
      </c>
      <c r="B44" s="6" t="n">
        <v>5924</v>
      </c>
      <c r="D44" s="6" t="n">
        <v>5918</v>
      </c>
      <c r="G44" s="6" t="n">
        <v>5924</v>
      </c>
      <c r="J44" s="6" t="n">
        <v>6</v>
      </c>
    </row>
    <row r="45">
      <c r="A45" s="4" t="inlineStr">
        <is>
          <t>Common stock issued to the Board (Shares)</t>
        </is>
      </c>
      <c r="I45" s="6" t="n">
        <v>12</v>
      </c>
    </row>
    <row r="46">
      <c r="A46" s="4" t="inlineStr">
        <is>
          <t>Common stock issued to the Board</t>
        </is>
      </c>
      <c r="B46" s="6" t="n">
        <v>575</v>
      </c>
      <c r="D46" s="6" t="n">
        <v>575</v>
      </c>
      <c r="G46" s="6" t="n">
        <v>575</v>
      </c>
      <c r="J46" s="6" t="n">
        <v>0</v>
      </c>
    </row>
    <row r="47">
      <c r="A47" s="4" t="inlineStr">
        <is>
          <t>Common stock issued for acquisition (Shares)</t>
        </is>
      </c>
      <c r="I47" s="6" t="n">
        <v>219</v>
      </c>
    </row>
    <row r="48">
      <c r="A48" s="4" t="inlineStr">
        <is>
          <t>Value of common stock issued for acquisition</t>
        </is>
      </c>
      <c r="B48" s="6" t="n">
        <v>10000</v>
      </c>
      <c r="D48" s="6" t="n">
        <v>9998</v>
      </c>
      <c r="G48" s="6" t="n">
        <v>10000</v>
      </c>
      <c r="J48" s="6" t="n">
        <v>2</v>
      </c>
    </row>
    <row r="49">
      <c r="A49" s="4" t="inlineStr">
        <is>
          <t>Common stock issued under ESPP (Shares)</t>
        </is>
      </c>
      <c r="I49" s="6" t="n">
        <v>63</v>
      </c>
    </row>
    <row r="50">
      <c r="A50" s="4" t="inlineStr">
        <is>
          <t>Common stock issued under ESPP</t>
        </is>
      </c>
      <c r="B50" s="6" t="n">
        <v>2783</v>
      </c>
      <c r="D50" s="6" t="n">
        <v>2782</v>
      </c>
      <c r="G50" s="6" t="n">
        <v>2783</v>
      </c>
      <c r="J50" s="6" t="n">
        <v>1</v>
      </c>
    </row>
    <row r="51">
      <c r="A51" s="4" t="inlineStr">
        <is>
          <t>Company shares repurchased (Shares)</t>
        </is>
      </c>
      <c r="C51" s="6" t="n">
        <v>-1377</v>
      </c>
      <c r="I51" s="6" t="n">
        <v>-1377</v>
      </c>
    </row>
    <row r="52">
      <c r="A52" s="4" t="inlineStr">
        <is>
          <t>Company shares repurchased</t>
        </is>
      </c>
      <c r="B52" s="6" t="n">
        <v>-57175</v>
      </c>
      <c r="E52" s="6" t="n">
        <v>-57161</v>
      </c>
      <c r="G52" s="6" t="n">
        <v>-57175</v>
      </c>
      <c r="J52" s="6" t="n">
        <v>-14</v>
      </c>
    </row>
    <row r="53">
      <c r="A53" s="4" t="inlineStr">
        <is>
          <t>Shares withheld – RSU settlement</t>
        </is>
      </c>
      <c r="B53" s="6" t="n">
        <v>-8257</v>
      </c>
      <c r="E53" s="6" t="n">
        <v>-8257</v>
      </c>
      <c r="G53" s="6" t="n">
        <v>-8257</v>
      </c>
    </row>
    <row r="54">
      <c r="A54" s="4" t="inlineStr">
        <is>
          <t>Employee stock-based compensation expense</t>
        </is>
      </c>
      <c r="B54" s="5" t="n">
        <v>33495</v>
      </c>
      <c r="D54" s="6" t="n">
        <v>33495</v>
      </c>
      <c r="G54" s="6" t="n">
        <v>33495</v>
      </c>
    </row>
    <row r="55">
      <c r="A55" s="4" t="inlineStr">
        <is>
          <t>Dividends declared per share: (in dollars per share)</t>
        </is>
      </c>
      <c r="B55" s="7" t="n">
        <v>0.38</v>
      </c>
    </row>
    <row r="56">
      <c r="A56" s="4" t="inlineStr">
        <is>
          <t>Cash dividends paid and dividends accrued</t>
        </is>
      </c>
      <c r="B56" s="5" t="n">
        <v>-63587</v>
      </c>
      <c r="E56" s="6" t="n">
        <v>-63587</v>
      </c>
      <c r="G56" s="6" t="n">
        <v>-63587</v>
      </c>
    </row>
    <row r="57">
      <c r="A57" s="4" t="inlineStr">
        <is>
          <t>Net income attributable to Knight-Swift</t>
        </is>
      </c>
      <c r="B57" s="6" t="n">
        <v>743388</v>
      </c>
      <c r="E57" s="6" t="n">
        <v>743388</v>
      </c>
      <c r="G57" s="6" t="n">
        <v>743388</v>
      </c>
    </row>
    <row r="58">
      <c r="A58" s="4" t="inlineStr">
        <is>
          <t>Other comprehensive income</t>
        </is>
      </c>
      <c r="B58" s="6" t="n">
        <v>-563</v>
      </c>
      <c r="F58" s="6" t="n">
        <v>-563</v>
      </c>
      <c r="G58" s="6" t="n">
        <v>-563</v>
      </c>
    </row>
    <row r="59">
      <c r="A59" s="4" t="inlineStr">
        <is>
          <t>Noncontrolling interest associated with acquisition</t>
        </is>
      </c>
      <c r="B59" s="6" t="n">
        <v>10281</v>
      </c>
      <c r="H59" s="6" t="n">
        <v>10281</v>
      </c>
    </row>
    <row r="60">
      <c r="A60" s="4" t="inlineStr">
        <is>
          <t>Distribution to noncontrolling interest</t>
        </is>
      </c>
      <c r="B60" s="6" t="n">
        <v>-64</v>
      </c>
      <c r="H60" s="6" t="n">
        <v>-64</v>
      </c>
    </row>
    <row r="61">
      <c r="A61" s="4" t="inlineStr">
        <is>
          <t>Net income attributable to noncontrolling interest</t>
        </is>
      </c>
      <c r="B61" s="6" t="n">
        <v>360</v>
      </c>
      <c r="H61" s="6" t="n">
        <v>360</v>
      </c>
    </row>
    <row r="62">
      <c r="A62" s="4" t="inlineStr">
        <is>
          <t>Net acquisition of remaining ownership interest, previously noncontrolling</t>
        </is>
      </c>
      <c r="B62" s="6" t="n">
        <v>-5750</v>
      </c>
      <c r="D62" s="6" t="n">
        <v>-3279</v>
      </c>
      <c r="G62" s="6" t="n">
        <v>-3279</v>
      </c>
      <c r="H62" s="6" t="n">
        <v>-2471</v>
      </c>
    </row>
    <row r="63">
      <c r="A63" s="4" t="inlineStr">
        <is>
          <t>Ending balance (Shares) at Dec. 31, 2021</t>
        </is>
      </c>
      <c r="I63" s="6" t="n">
        <v>165980</v>
      </c>
    </row>
    <row r="64">
      <c r="A64" s="4" t="inlineStr">
        <is>
          <t>Ending balance, value at Dec. 31, 2021</t>
        </is>
      </c>
      <c r="B64" s="5" t="n">
        <v>6543450</v>
      </c>
      <c r="D64" s="5" t="n">
        <v>4350913</v>
      </c>
      <c r="E64" s="5" t="n">
        <v>2181142</v>
      </c>
      <c r="F64" s="5" t="n">
        <v>-563</v>
      </c>
      <c r="G64" s="5" t="n">
        <v>6533152</v>
      </c>
      <c r="H64" s="5" t="n">
        <v>10298</v>
      </c>
      <c r="J64" s="5" t="n">
        <v>1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nvestments (Tables)</t>
        </is>
      </c>
      <c r="B1" s="2" t="inlineStr">
        <is>
          <t>12 Months Ended</t>
        </is>
      </c>
    </row>
    <row r="2">
      <c r="B2" s="2" t="inlineStr">
        <is>
          <t>Dec. 31, 2021</t>
        </is>
      </c>
    </row>
    <row r="3">
      <c r="A3" s="3" t="inlineStr">
        <is>
          <t>Investments, Debt and Equity Securities [Abstract]</t>
        </is>
      </c>
    </row>
    <row r="4">
      <c r="A4" s="4" t="inlineStr">
        <is>
          <t>Transportation Resource Partners Investments and Commitments</t>
        </is>
      </c>
      <c r="B4" s="4" t="inlineStr">
        <is>
          <t>The following table presents ownership and commitment information for the Company's investments in TRP partnerships: December 31, 2021 Knight-Swift's Ownership Interest 1 Total Commitment (All Partners) Knight-Swift's Contracted Commitment Knight-Swift's Remaining Commitment (Dollars in thousands) TRP III – equity method investment 3 5 6.0 % $ 245,000 $ 15,000 $ 1,692 TRP IV – equity investment 2 4 4.2 % $ 116,065 $ 4,900 $ 654 TRP IV Coinvestment NTI – equity method investment 5 — % $ 120,000 $ 10,000 $ — TRP IV Coinvestment QLS – equity method investment 25.0 % $ 39,000 $ 9,735 $ — TRP IV Coinvestment FFR – equity method investment 5 7.4 % $ 66,555 $ 4,950 $ — TRP V - equity method investment 6 16.6 % $ 180,700 $ 30,000 $ 17,803 TRP V Coinvest - equity method investment 5 6 13.3 % $ 30,000 $ 4,000 $ — 1 The Company's share of the results is included within "Other income, net" in the consolidated statements of comprehensive income. 2 In accordance with ASC 321, Investments – Equity Securities , these investments are recorded at cost minus impairment. 3 Management anticipates that $1.7 million will be due in 2022. 4 Management anticipates that the following amounts will be due: $0.1 million in 2022, $0.1 million from 2023 through 2024, $0.5 million in 2025, and none thereafter. 5 The TRP III, TRP IV Coinvestments, TRP V, and TRP V Coinvest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III, TRP IV Coinvestment NTI, TRP IV Coninvestment QLS, TRP IV Coinvestment FFR, TRP V, and TRP V Coninvest legal entities. 6 Management anticipates that the following amounts will be due: $7.2 million in 2022, $7.2 million from 2023 through 2024, $0.9 million from 2025 through 2026, and $2.5 million thereafter.</t>
        </is>
      </c>
    </row>
    <row r="5">
      <c r="A5" s="4" t="inlineStr">
        <is>
          <t>Net Investments Carrying Value</t>
        </is>
      </c>
      <c r="B5" s="4" t="inlineStr">
        <is>
          <t>Net investment balances included in "Other long-term assets" in the consolidated balance sheets were as follows: December 31, 2021 2020 (in thousands) TRP III – equity method investment $ 801 $ 217 TRP IV – equity investment 1 3 2,952 TRP IV Coinvestment NTI – equity method investment 37 5,609 TRP IV Coinvestment QLS – equity method investment 12,444 16,240 TRP IV Coinvestment FFR – equity method investment 6,761 4,905 TRP V – equity method investment 12,043 3,304 TRP V Coinvest – equity method investment 4,859 4,000 Holdings Co. – equity method investment 2 38,821 40,335 Embark – equity investment $ 54,467 $ — Total carrying value $ 130,236 $ 77,562 1 In accordance with ASC 321, Investments – Equity Securities , these investments are recorded at cost minus impairment. 2 In accordance with ASC 323, Investments – Equity Method and Joint Ventures, the net investment balance includes accretion of amortization of certain definite-lived intangi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Dec. 31, 2021</t>
        </is>
      </c>
    </row>
    <row r="3">
      <c r="A3" s="3" t="inlineStr">
        <is>
          <t>Receivables [Abstract]</t>
        </is>
      </c>
    </row>
    <row r="4">
      <c r="A4" s="4" t="inlineStr">
        <is>
          <t>Schedule of Trade Receivables, net</t>
        </is>
      </c>
      <c r="B4" s="4" t="inlineStr">
        <is>
          <t xml:space="preserve">Trade receivables, net balances were comprised of the following: December 31, 2021 2020 (In thousands) Trade customers $ 847,305 $ 570,611 Equipment manufacturers 11,923 5,680 Insurance premiums 1 43,455 5,804 Other 1 30,316 18,477 Trade receivables 932,999 600,572 Less: Allowance for doubtful accounts (21,663) (22,093) Trade receivables, net $ 911,336 $ 578,479 1 Prior year amounts within the table above have been reclassified to conform to current year presentation. The following is a rollforward of the allowance for doubtful accounts for trade receivables: 2021 2020 2019 (In thousands) Beginning balance $ 22,093 $ 18,178 $ 16,355 Provision 10,900 17,267 16,925 Write-offs directly against the reserve (776) (902) (2,652) Write-offs for revenue adjustments (11,504) (12,450) (12,450) Other 1 950 — — Ending balance $ 21,663 $ 22,093 $ 18,178 1 Represents allowance for doubtful trade accounts receivables assumed in 2021 from the Company's acquisitions. See Note 4 for further details regarding these acquisitions. December 31, 2021 2020 (In thousands) Notes receivable from independent contractors $ 5,969 $ 7,291 Convertible note receivable from third party 10,141 — Notes receivable from other third parties 994 3,034 Gross notes receivable 17,104 10,325 Allowance for doubtful notes receivable (496) (602) Total notes receivable, net of allowance $ 16,608 $ 9,723 Current portion, net of allowance 1,848 2,846 Long-term portion $ 14,760 $ 6,8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Receivable, net (Tables)</t>
        </is>
      </c>
      <c r="B1" s="2" t="inlineStr">
        <is>
          <t>12 Months Ended</t>
        </is>
      </c>
    </row>
    <row r="2">
      <c r="B2" s="2" t="inlineStr">
        <is>
          <t>Dec. 31, 2021</t>
        </is>
      </c>
    </row>
    <row r="3">
      <c r="A3" s="3" t="inlineStr">
        <is>
          <t>Receivables [Abstract]</t>
        </is>
      </c>
    </row>
    <row r="4">
      <c r="A4" s="4" t="inlineStr">
        <is>
          <t>Schedule of Notes Receivable</t>
        </is>
      </c>
      <c r="B4" s="4" t="inlineStr">
        <is>
          <t xml:space="preserve">Trade receivables, net balances were comprised of the following: December 31, 2021 2020 (In thousands) Trade customers $ 847,305 $ 570,611 Equipment manufacturers 11,923 5,680 Insurance premiums 1 43,455 5,804 Other 1 30,316 18,477 Trade receivables 932,999 600,572 Less: Allowance for doubtful accounts (21,663) (22,093) Trade receivables, net $ 911,336 $ 578,479 1 Prior year amounts within the table above have been reclassified to conform to current year presentation. The following is a rollforward of the allowance for doubtful accounts for trade receivables: 2021 2020 2019 (In thousands) Beginning balance $ 22,093 $ 18,178 $ 16,355 Provision 10,900 17,267 16,925 Write-offs directly against the reserve (776) (902) (2,652) Write-offs for revenue adjustments (11,504) (12,450) (12,450) Other 1 950 — — Ending balance $ 21,663 $ 22,093 $ 18,178 1 Represents allowance for doubtful trade accounts receivables assumed in 2021 from the Company's acquisitions. See Note 4 for further details regarding these acquisitions. December 31, 2021 2020 (In thousands) Notes receivable from independent contractors $ 5,969 $ 7,291 Convertible note receivable from third party 10,141 — Notes receivable from other third parties 994 3,034 Gross notes receivable 17,104 10,325 Allowance for doubtful notes receivable (496) (602) Total notes receivable, net of allowance $ 16,608 $ 9,723 Current portion, net of allowance 1,848 2,846 Long-term portion $ 14,760 $ 6,8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hanges in the carrying amounts of goodwill were as follows: 2021 2020 2019 (In thousands) Goodwill at beginning of period $ 2,922,964 $ 2,918,992 $ 2,919,176 Amortization relating to deferred tax assets (9) (11) (232) Acquisitions 1 592,180 3,983 48 Goodwill at end of period $ 3,515,135 $ 2,922,964 $ 2,918,992 1 The goodwill associated with the ACT and MME acquisitions was allocated to the LTL segment. The goodwill associated with the UTXL acquisition was allocated to the Logistics segment. The goodwill associated with the Warehousing Co, and Eleos acquisitions was allocated to the non-reportable segments. See Note 4 regarding the amount attributed to adjustments to the opening balance sheets. The following presents the components of goodwill by reportable segment as of December 31, 2021 and 2020: December 31, 2021 2020 Net Carrying Amount 1 Net Carrying Amount 1 (In thousands) Truckload $ 2,658,086 $ 2,658,095 Logistics 54,827 42,512 LTL 544,118 — Intermodal 175,594 175,594 Non-reportable 82,510 46,763 Goodwill $ 3,515,135 $ 2,922,964 1 Except for the net accumulated amortization related to deferred tax assets in the Truckload segment, the net carrying amount and gross carrying amount are equal since there are no accumulated impairment losses.</t>
        </is>
      </c>
    </row>
    <row r="5">
      <c r="A5" s="4" t="inlineStr">
        <is>
          <t>Schedule of Intangible Assets, net</t>
        </is>
      </c>
      <c r="B5" s="4" t="inlineStr">
        <is>
          <t>Other intangible asset balances were as follows: December 31, 2021 2020 (In thousands) Definite-lived intangible assets: 1 Gross carrying amount $ 1,227,630 $ 894,597 Accumulated amortization (201,139) (145,852) Definite-lived intangible assets, net 1,026,491 748,745 Indefinite-lived trade names: Gross carrying amount 804,558 640,500 Intangible assets, net $ 1,831,049 $ 1,389,245 1 The major categories of the Company's definite-lived intangible assets include customer relationships, non-compete agreements, internally-developed software, trade names, and others. Identifiable intangible assets subject to amortization have been recorded at fair value. Intangible assets related to acquisitions other than the 2017 Merger are amortized over a weighted-average amortization period of 19.0 years. The Company's customer relationship intangible assets related to the 2017 Merger are being amortized over a weighted average amortization period of 19.9 years.</t>
        </is>
      </c>
    </row>
    <row r="6">
      <c r="A6" s="4" t="inlineStr">
        <is>
          <t>Finite-lived Intangible Assets Amortization Expense</t>
        </is>
      </c>
      <c r="B6" s="4" t="inlineStr">
        <is>
          <t xml:space="preserve">The following table presents amortization of intangible assets related to the 2017 Merger and various acquisitions: 2021 2020 2019 (In thousands) Amortization of intangible assets related to the 2017 Merger $ 41,375 $ 41,375 $ 41,375 Amortization related to other intangible assets 13,924 4,520 1,501 Amortization of intangibles $ 55,299 $ 45,895 $ 42,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ed Payroll and Purchased Transportation and Accrued Liabilities (Tables)</t>
        </is>
      </c>
      <c r="B1" s="2" t="inlineStr">
        <is>
          <t>12 Months Ended</t>
        </is>
      </c>
    </row>
    <row r="2">
      <c r="B2" s="2" t="inlineStr">
        <is>
          <t>Dec. 31, 2021</t>
        </is>
      </c>
    </row>
    <row r="3">
      <c r="A3" s="3" t="inlineStr">
        <is>
          <t>Payables and Accruals [Abstract]</t>
        </is>
      </c>
    </row>
    <row r="4">
      <c r="A4" s="4" t="inlineStr">
        <is>
          <t>Schedule of Accrued Payroll and Purchased Transportation</t>
        </is>
      </c>
      <c r="B4" s="4" t="inlineStr">
        <is>
          <t>The following table presents the composition of accrued payroll and purchased transportation: December 31, 2021 2020 (In thousands) Accrued payroll 1 $ 146,326 $ 114,835 Accrued purchased transportation 70,758 46,053 Accrued payroll and purchased transportation $ 217,084 $ 160,888 1 Accrued payroll includes accruals related to the various 401(k) plans the Company offers to its employees. Depending on the plan, employees must meet the minimum age requirement (18 – 21 years) and have completed ninety days or one year of service with the Company in order to qualify. Employees' rights to employer contributions are fully vested after three or five years from their date of employment. The plans offer discretionary matching contributions of the greater of 100% up to 3.0% or 6.0% of an employee's eligible compensation or $2,000. The Company's employee benefits expense for matching contributions related to the 401(k) plans was approximately $16.2 million, $13.6 million, and $8.8 million in 2021, 2020, and 2019, respectively. This expense was included in "Salaries, wages, and benefits" in the consolidated statements of comprehensive income. As of December 31, 2021 and 2020, the balance above in accrued payroll included $14.5 million and $12.8 million, respectively, in matching contributions for the 401(k)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ims Accruals (Tables)</t>
        </is>
      </c>
      <c r="B1" s="2" t="inlineStr">
        <is>
          <t>12 Months Ended</t>
        </is>
      </c>
    </row>
    <row r="2">
      <c r="B2" s="2" t="inlineStr">
        <is>
          <t>Dec. 31, 2021</t>
        </is>
      </c>
    </row>
    <row r="3">
      <c r="A3" s="3" t="inlineStr">
        <is>
          <t>Liability for Claims and Claims Adjustment Expense [Abstract]</t>
        </is>
      </c>
    </row>
    <row r="4">
      <c r="A4" s="4" t="inlineStr">
        <is>
          <t>Schedule of Claims Accruals</t>
        </is>
      </c>
      <c r="B4" s="4" t="inlineStr">
        <is>
          <t xml:space="preserve">Claims accruals were comprised of the following: December 31, 2021 2020 (In thousands) Auto reserves $ 263,091 $ 231,875 Workers’ compensation reserves 90,481 94,609 Third-party carrier claims reserves 31,524 40 Independent contractor claims reserves 6,285 7,112 Cargo damage reserves 5,409 2,494 Employee medical and other reserves 20,531 13,612 Claims accruals 417,321 349,742 Less: current portion of claims accruals (206,607) (174,928) Claims accruals, less current portion $ 210,714 $ 174,8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t>
        </is>
      </c>
      <c r="B4" s="4" t="inlineStr">
        <is>
          <t xml:space="preserve">The following table presents the Company's income tax expense: 2021 2020 2019 (In thousands) Current expense: Federal $ 140,258 $ 80,060 $ 50,703 State 42,319 19,153 16,616 Foreign 8,382 4,248 5,526 190,959 103,461 72,845 Deferred expense (benefit): Federal 48,874 29,640 28,618 State (10,369) 7,292 3,712 Foreign 1,423 9,283 (1,377) 39,928 46,215 30,953 Income tax expense $ 230,887 $ 149,676 $ 103,798 </t>
        </is>
      </c>
    </row>
    <row r="5">
      <c r="A5" s="4" t="inlineStr">
        <is>
          <t>Schedule Of Effective Income Tax Rate Reconciliation</t>
        </is>
      </c>
      <c r="B5" s="4" t="inlineStr">
        <is>
          <t xml:space="preserve">Actual tax expense differs from expected tax expense as follows: 2021 2020 2019 (In thousands) Computed "expected" tax expense $ 204,673 $ 117,665 $ 86,935 Increase (decrease) in income taxes resulting from: State income taxes, net of federal income tax benefit 23,063 22,423 17,803 Other 3,151 9,588 (940) Income tax expense $ 230,887 $ 149,676 $ 103,798 </t>
        </is>
      </c>
    </row>
    <row r="6">
      <c r="A6" s="4" t="inlineStr">
        <is>
          <t>Components Of Net Deferred Tax Asset (Liability)</t>
        </is>
      </c>
      <c r="B6" s="4" t="inlineStr">
        <is>
          <t>The components of the net deferred tax asset (liability) included in "Deferred tax liabilities" in the consolidated balance sheets were: December 31, 2021 2020 (In thousands) Deferred tax assets: Claims accrual $ 79,496 $ 81,426 Allowance for doubtful accounts 5,530 5,727 Amortization of stock options 8,192 7,712 Accrued liabilities 11,497 17,941 Operating lease liabilities 34,260 29,278 Other 20,562 10,687 Total deferred tax assets 159,537 152,771 Valuation allowance — — Total deferred tax assets, net 159,537 152,771 Deferred tax liabilities: Property and equipment, principally due to differences in depreciation (635,877) (586,349) Prepaid taxes, licenses, and permits deducted for tax purposes (15,241) (12,629) Intangible assets (338,191) (334,618) Operating lease right-of-use assets (34,016) (28,259) Other (11,089) (6,857) Total deferred tax liabilities (1,034,414) (968,712) Deferred income taxes $ (874,877) $ (815,941)</t>
        </is>
      </c>
    </row>
    <row r="7">
      <c r="A7" s="4" t="inlineStr">
        <is>
          <t>Reconciliation Of Unrecognized Tax Benefits</t>
        </is>
      </c>
      <c r="B7" s="4" t="inlineStr">
        <is>
          <t xml:space="preserve">A reconciliation of the beginning and ending amounts of unrecognized tax benefits for 2021, 2020, and 2019 is below: 2021 2020 2019 (In thousands) Unrecognized tax benefits at beginning of year $ 2,950 $ 4,083 $ 7,423 Increases for tax positions taken prior to beginning of year — — 38 Decreases for tax positions taken prior to beginning of year (1,215) (1,133) (3,378) Unrecognized tax benefits at end of year $ 1,735 $ 2,950 $ 4,0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Securitization (Tables)</t>
        </is>
      </c>
      <c r="B1" s="2" t="inlineStr">
        <is>
          <t>12 Months Ended</t>
        </is>
      </c>
    </row>
    <row r="2">
      <c r="B2" s="2" t="inlineStr">
        <is>
          <t>Dec. 31, 2021</t>
        </is>
      </c>
    </row>
    <row r="3">
      <c r="A3" s="3" t="inlineStr">
        <is>
          <t>Transfers and Servicing of Financial Assets [Abstract]</t>
        </is>
      </c>
    </row>
    <row r="4">
      <c r="A4" s="4" t="inlineStr">
        <is>
          <t>Accounts Receivable Securitization [Table Text Block]</t>
        </is>
      </c>
      <c r="B4" s="4" t="inlineStr">
        <is>
          <t>The following table summarizes the key terms of the 2021 RSA and 2018 RSA (dollars in thousands): 2021 RSA 2018 RSA (Dollars in thousands) Effective April 23, 2021 July 11, 2018 Final maturity date April 23, 2024 July 9, 2021 Borrowing capacity $400,000 $325,000 Accordion option 1 $100,000 $175,000 Unused commitment fee rate 2 20 to 40 basis points 20 to 40 basis points Program fees on outstanding balances 3 4 one month LIBOR + 82.5 basis points one month LIBOR + 80 to 100 basis points 1 The accordion option increases the maximum borrowing capacity, subject to participation by the purchasers. 2 The 2021 RSA and 2018 RSA commitment fee rates are based on the percentage of the maximum borrowing capacity utilized. 3 Only the rate for the 2018 RSA program fee is subject to the Company's consolidated total net leverage ratio. 4 As identified within the 2021 RSA, the lender can trigger an amendment by identifying and deciding upon a replacement index for LIBOR. Availability under the 2021 RSA and 2018 RSA is calculated as follows: December 31, 2021 2020 (In thousands) Borrowing base, based on eligible receivables $ 400,000 $ 302,700 Less: outstanding borrowings 1 (279,000) (214,000) Less: outstanding letters of credit (65,300) (67,281) Availability under accounts receivable securitization facilities $ 55,700 $ 21,419 1 As of December 31, 2021, outstanding borrowings are included in "Accounts receivable securitization – less current portion" in the consolidated balance sheets and are offset by $0.5 million of deferred loan costs. As of December 31, 2020, outstanding borrowings are included in "Accounts receivable securitization – current portion" in the consolidated balance sheets and are offset by $0.1 million of deferred loan costs. Interest accrued on the aggregate principal balance at a rate of 0.9% and 1.0%, as of December 31, 2021 and 2020,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And Financing (Tables)</t>
        </is>
      </c>
      <c r="B1" s="2" t="inlineStr">
        <is>
          <t>12 Months Ended</t>
        </is>
      </c>
    </row>
    <row r="2">
      <c r="B2" s="2" t="inlineStr">
        <is>
          <t>Dec. 31, 2021</t>
        </is>
      </c>
    </row>
    <row r="3">
      <c r="A3" s="3" t="inlineStr">
        <is>
          <t>Debt Disclosure [Abstract]</t>
        </is>
      </c>
    </row>
    <row r="4">
      <c r="A4" s="4" t="inlineStr">
        <is>
          <t>Schedule of Debt Balances by Instrument [Table Text Block]</t>
        </is>
      </c>
      <c r="B4" s="4" t="inlineStr">
        <is>
          <t xml:space="preserve">Other than the Company's accounts receivable securitization as discussed in Note 14 and its outstanding finance lease obligations as discussed in Note 16, the Company's long-term debt consisted of the following: December 31, 2021 2020 (In thousands) 2021 Term Loan A-1, due December 3 2022, net 1 2 $ 199,676 $ — 2021 Term Loan A-2, due September 3, 2024, net 1 2 199,607 — 2021 Term Loan A-3, due September 3, 2026, net 1 2 798,352 — 2017 Term Loan, due October 2022, net 1 3 — 298,907 Prudential Notes, net 1 47,265 — Other 5,069 — Total long-term debt, including current portion 1,249,969 298,907 Less: current portion of long-term debt (212,417) — Long-term debt, less current portion $ 1,037,552 $ 298,907 December 31, 2021 2020 (In thousands) Total long-term debt, including current portion $ 1,249,969 $ 298,907 2021 Revolver, due September 3, 2026 1 4 260,000 — 2017 Revolver, due October 2022 1 5 — 210,000 Long-term debt, including revolving line of credit $ 1,509,969 $ 508,907 1 Refer to Note 23 for information regarding the fair value of debt. 2 The carrying amounts of the 2021 Term Loan A-1, 2021 Term Loan A-2, and 2021 Term Loan A-3 are net of $0.3 million, $0.4 million, and $1.6 million in deferred loan costs as of December 31, 2021, respectively. 3 Net of $1.1 million in deferred loan costs at December 31, 2020. 4 The Company also had outstanding letters of credit of $64.0 million under the 2021 Revolver, primarily related to workers' compensation and self-insurance liabilities, at December 31, 2021. </t>
        </is>
      </c>
    </row>
    <row r="5">
      <c r="A5" s="4" t="inlineStr">
        <is>
          <t>Schedule of Debt Terms [Table Text Block]</t>
        </is>
      </c>
      <c r="B5" s="4" t="inlineStr">
        <is>
          <t>2021 Term Loan A-1 2021 Term Loan A-2 2021 Term Loan A-3 2021 Revolver 2 2021 Debt Agreement Terms (Dollars in thousands) Maximum borrowing capacity $200,000 $200,000 $800,000 $1,100,000 Final maturity date December 3, 2022 September 3, 2024 September 3, 2026 September 3, 2026 Interest rate margin reference rate BSBY BSBY BSBY BSBY Interest rate minimum margin 1 0.75% 0.75% 0.88% 0.88% Interest rate maximum margin 1 1.38% 1.38% 1.50% 1.50% Minimum principal payment — amount $— $— $10,000 $— Minimum principal payment — frequency Once Once Quarterly Once Minimum principal payment — commencement date December 3, 2022 September 3, 2024 September 30, 2024 September 3, 2026 1 The interest rate margin for the 2021 Term Loan and 2021 Revolver is based on the Company's consolidated leverage ratio. As of December 31, 2021, interest accrued at 1.022% on the 2021 Term Loans and 1.064% on the 2021 Revolver. 2 The commitment fee for the unused portion of the 2021 Revolver is based on the Company's consolidated leverage ratio, and ranges from 0.07% to 0.20%. As of December 31, 2021, commitment fees on the unused portion of the 2021 Revolver accrued at 0.100% and outstanding letter of credit fees accrued at 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the Company's lease cost were as follows: 2021 2020 (in thousands) Operating lease cost: Operating lease costs $ 46,795 $ 80,456 Short-term lease cost ¹ 8,426 6,544 Sublease income (60) (360) Rental expense 55,161 86,640 Finance lease cost: Amortization of property and equipment 37,659 16,638 Interest expense 5,232 2,896 Total finance lease cost 42,891 19,534 Total operating and finance lease costs $ 98,052 $ 106,174 1 Short-term lease cost includes leases with a term of twelve months or less, as well as month-to-month leases and variable lease costs.</t>
        </is>
      </c>
    </row>
    <row r="5">
      <c r="A5" s="4" t="inlineStr">
        <is>
          <t>Lease Liability Calculation Assumptions</t>
        </is>
      </c>
      <c r="B5" s="4" t="inlineStr">
        <is>
          <t>The assumptions underlying the calculation of the Company's right-of-use assets and corresponding lease liabilities are disclosed below. December 31, 2021 2020 Operating Finance Operating Finance Revenue equipment leases Weighted average remaining lease term 1.6 years 4.0 years 2.0 years 3.6 years Weighted average discount rate 2.3 % 1.9 % 2.4 % 2.4 % Real estate and other leases Weighted average remaining lease term 12.6 years — 10.6 years — Weighted average discount rate 3.0 % — % 3.7 % — %</t>
        </is>
      </c>
    </row>
    <row r="6">
      <c r="A6" s="4" t="inlineStr">
        <is>
          <t>Maturity analysis of Lease Liabilities (as Lessee)</t>
        </is>
      </c>
      <c r="B6" s="4" t="inlineStr">
        <is>
          <t xml:space="preserve">Future minimum lease payments for all noncancelable leases were: December 31, 2021 Operating Finance (In thousands) 2022 $ 38,871 $ 54,741 2023 27,124 49,275 2024 15,084 91,115 2025 11,037 70,543 2026 8,793 9,839 Thereafter 71,007 45,185 Future minimum lease payments 171,916 320,698 Less: amounts representing interest (28,980) (14,526) Present value of minimum lease payments 142,936 306,172 Less: current portion (35,322) (50,006) Lease liabilities – less current portion $ 107,614 $ 256,166 </t>
        </is>
      </c>
    </row>
    <row r="7">
      <c r="A7" s="4" t="inlineStr">
        <is>
          <t>Supplemental Cash Flow (Leases)</t>
        </is>
      </c>
      <c r="B7" s="4" t="inlineStr">
        <is>
          <t xml:space="preserve">The following table sets forth cash paid for amounts included in the measurement of lease liabilities: 2021 2020 (in thousands) Operating cash flows for operating leases $ 48,171 $ 83,675 Operating cash flows for finance leases 5,232 2,896 Financing cash flows for finance leases 108,186 83,910 </t>
        </is>
      </c>
    </row>
    <row r="8">
      <c r="A8" s="4" t="inlineStr">
        <is>
          <t>Lease Revenue and Rental Income</t>
        </is>
      </c>
      <c r="B8" s="4" t="inlineStr">
        <is>
          <t>The components of the Company's lease revenue are included in "Revenue, excluding truckload and LTL fuel surcharge" and the Company's rental income is included in "Other income, net" in the consolidated statements of comprehensive income. These amounts are disclosed in the table below. 2021 2020 (in thousands) Operating lease revenue $ 95,934 $ 45,698 Variable lease revenue 1,353 1,691 Total lease revenue 1 $ 97,287 $ 47,389 Rental income 2 $ 10,375 $ 10,365 1 Represents operating revenue earned by the Company for leasing equipment to independent contractors and other third-parties. 2 Represents non-operating income earned from leasing real estate to third parties.</t>
        </is>
      </c>
    </row>
    <row r="9">
      <c r="A9" s="4" t="inlineStr">
        <is>
          <t>Maturity Analysis of Lease Receivables (as Lessor)</t>
        </is>
      </c>
      <c r="B9" s="4" t="inlineStr">
        <is>
          <t xml:space="preserve">Future minimum lease revenues for all noncancelable leases were: December 31, 2021 (In thousands) 2022 $ 38,262 2023 26,211 2024 12,492 2025 5,215 2026 1,926 Thereafter 3,618 Future minimum lease revenues $ 87,7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t>
        </is>
      </c>
      <c r="B4" s="5" t="n">
        <v>743748</v>
      </c>
      <c r="C4" s="5" t="n">
        <v>410635</v>
      </c>
      <c r="D4" s="5" t="n">
        <v>310178</v>
      </c>
    </row>
    <row r="5">
      <c r="A5" s="3" t="inlineStr">
        <is>
          <t>Adjustments to reconcile net income to net cash provided by operating activities:</t>
        </is>
      </c>
    </row>
    <row r="6">
      <c r="A6" s="4" t="inlineStr">
        <is>
          <t>Depreciation and amortization of property, equipment, and intangibles</t>
        </is>
      </c>
      <c r="B6" s="6" t="n">
        <v>577895</v>
      </c>
      <c r="C6" s="6" t="n">
        <v>506670</v>
      </c>
      <c r="D6" s="6" t="n">
        <v>462958</v>
      </c>
    </row>
    <row r="7">
      <c r="A7" s="4" t="inlineStr">
        <is>
          <t>Gain on sale of property and equipment</t>
        </is>
      </c>
      <c r="B7" s="6" t="n">
        <v>-74799</v>
      </c>
      <c r="C7" s="6" t="n">
        <v>-9706</v>
      </c>
      <c r="D7" s="6" t="n">
        <v>-32935</v>
      </c>
    </row>
    <row r="8">
      <c r="A8" s="4" t="inlineStr">
        <is>
          <t>Impairments</t>
        </is>
      </c>
      <c r="B8" s="6" t="n">
        <v>299</v>
      </c>
      <c r="C8" s="6" t="n">
        <v>5335</v>
      </c>
      <c r="D8" s="6" t="n">
        <v>3486</v>
      </c>
    </row>
    <row r="9">
      <c r="A9" s="4" t="inlineStr">
        <is>
          <t>Deferred income taxes</t>
        </is>
      </c>
      <c r="B9" s="6" t="n">
        <v>39929</v>
      </c>
      <c r="C9" s="6" t="n">
        <v>46214</v>
      </c>
      <c r="D9" s="6" t="n">
        <v>30731</v>
      </c>
    </row>
    <row r="10">
      <c r="A10" s="4" t="inlineStr">
        <is>
          <t>Non-cash lease expense</t>
        </is>
      </c>
      <c r="B10" s="6" t="n">
        <v>45192</v>
      </c>
      <c r="C10" s="6" t="n">
        <v>80891</v>
      </c>
      <c r="D10" s="6" t="n">
        <v>120769</v>
      </c>
    </row>
    <row r="11">
      <c r="A11" s="4" t="inlineStr">
        <is>
          <t>Other adjustments to reconcile net income to net cash provided by operating activities</t>
        </is>
      </c>
      <c r="B11" s="6" t="n">
        <v>28279</v>
      </c>
      <c r="C11" s="6" t="n">
        <v>43682</v>
      </c>
      <c r="D11" s="6" t="n">
        <v>24156</v>
      </c>
    </row>
    <row r="12">
      <c r="A12" s="3" t="inlineStr">
        <is>
          <t>Increase (decrease) in cash resulting from changes in:</t>
        </is>
      </c>
    </row>
    <row r="13">
      <c r="A13" s="4" t="inlineStr">
        <is>
          <t>Trade receivables</t>
        </is>
      </c>
      <c r="B13" s="6" t="n">
        <v>-214573</v>
      </c>
      <c r="C13" s="6" t="n">
        <v>-75521</v>
      </c>
      <c r="D13" s="6" t="n">
        <v>70106</v>
      </c>
    </row>
    <row r="14">
      <c r="A14" s="4" t="inlineStr">
        <is>
          <t>Income tax receivable</t>
        </is>
      </c>
      <c r="B14" s="6" t="n">
        <v>2528</v>
      </c>
      <c r="C14" s="6" t="n">
        <v>14123</v>
      </c>
      <c r="D14" s="6" t="n">
        <v>-10069</v>
      </c>
    </row>
    <row r="15">
      <c r="A15" s="4" t="inlineStr">
        <is>
          <t>Accounts payable</t>
        </is>
      </c>
      <c r="B15" s="6" t="n">
        <v>73371</v>
      </c>
      <c r="C15" s="6" t="n">
        <v>7500</v>
      </c>
      <c r="D15" s="6" t="n">
        <v>-13180</v>
      </c>
    </row>
    <row r="16">
      <c r="A16" s="4" t="inlineStr">
        <is>
          <t>Accrued liabilities and claims accrual</t>
        </is>
      </c>
      <c r="B16" s="6" t="n">
        <v>40872</v>
      </c>
      <c r="C16" s="6" t="n">
        <v>-31210</v>
      </c>
      <c r="D16" s="6" t="n">
        <v>-919</v>
      </c>
    </row>
    <row r="17">
      <c r="A17" s="4" t="inlineStr">
        <is>
          <t>Operating lease liabilities</t>
        </is>
      </c>
      <c r="B17" s="6" t="n">
        <v>-48171</v>
      </c>
      <c r="C17" s="6" t="n">
        <v>-83675</v>
      </c>
      <c r="D17" s="6" t="n">
        <v>-121737</v>
      </c>
    </row>
    <row r="18">
      <c r="A18" s="4" t="inlineStr">
        <is>
          <t>Other assets and liabilities</t>
        </is>
      </c>
      <c r="B18" s="6" t="n">
        <v>-24417</v>
      </c>
      <c r="C18" s="6" t="n">
        <v>4707</v>
      </c>
      <c r="D18" s="6" t="n">
        <v>-3950</v>
      </c>
    </row>
    <row r="19">
      <c r="A19" s="4" t="inlineStr">
        <is>
          <t>Net cash provided by operating activities</t>
        </is>
      </c>
      <c r="B19" s="6" t="n">
        <v>1190153</v>
      </c>
      <c r="C19" s="6" t="n">
        <v>919645</v>
      </c>
      <c r="D19" s="6" t="n">
        <v>839594</v>
      </c>
    </row>
    <row r="20">
      <c r="A20" s="3" t="inlineStr">
        <is>
          <t>Cash flows from investing activities:</t>
        </is>
      </c>
    </row>
    <row r="21">
      <c r="A21" s="4" t="inlineStr">
        <is>
          <t>Proceeds from maturities of held-to-maturity investments</t>
        </is>
      </c>
      <c r="B21" s="6" t="n">
        <v>10624</v>
      </c>
      <c r="C21" s="6" t="n">
        <v>13675</v>
      </c>
      <c r="D21" s="6" t="n">
        <v>22695</v>
      </c>
    </row>
    <row r="22">
      <c r="A22" s="4" t="inlineStr">
        <is>
          <t>Purchases of held-to-maturity investments</t>
        </is>
      </c>
      <c r="B22" s="6" t="n">
        <v>-7706</v>
      </c>
      <c r="C22" s="6" t="n">
        <v>-16936</v>
      </c>
      <c r="D22" s="6" t="n">
        <v>-14302</v>
      </c>
    </row>
    <row r="23">
      <c r="A23" s="4" t="inlineStr">
        <is>
          <t>Proceeds from sale of property and equipment, including assets held for sale</t>
        </is>
      </c>
      <c r="B23" s="6" t="n">
        <v>252080</v>
      </c>
      <c r="C23" s="6" t="n">
        <v>133230</v>
      </c>
      <c r="D23" s="6" t="n">
        <v>260140</v>
      </c>
    </row>
    <row r="24">
      <c r="A24" s="4" t="inlineStr">
        <is>
          <t>Purchases of property and equipment</t>
        </is>
      </c>
      <c r="B24" s="6" t="n">
        <v>-534096</v>
      </c>
      <c r="C24" s="6" t="n">
        <v>-521067</v>
      </c>
      <c r="D24" s="6" t="n">
        <v>-829977</v>
      </c>
    </row>
    <row r="25">
      <c r="A25" s="4" t="inlineStr">
        <is>
          <t>Expenditures on assets held for sale</t>
        </is>
      </c>
      <c r="B25" s="6" t="n">
        <v>-1367</v>
      </c>
      <c r="C25" s="6" t="n">
        <v>-483</v>
      </c>
      <c r="D25" s="6" t="n">
        <v>-16093</v>
      </c>
    </row>
    <row r="26">
      <c r="A26" s="4" t="inlineStr">
        <is>
          <t>Net cash, restricted cash, and equivalents invested in acquisitions</t>
        </is>
      </c>
      <c r="B26" s="6" t="n">
        <v>-1496208</v>
      </c>
      <c r="C26" s="6" t="n">
        <v>-46811</v>
      </c>
      <c r="D26" s="6" t="n">
        <v>-1885</v>
      </c>
    </row>
    <row r="27">
      <c r="A27" s="4" t="inlineStr">
        <is>
          <t>Payments to Acquire Debt Securities, Available-for-sale</t>
        </is>
      </c>
      <c r="B27" s="6" t="n">
        <v>-35000</v>
      </c>
      <c r="C27" s="6" t="n">
        <v>0</v>
      </c>
      <c r="D27" s="6" t="n">
        <v>0</v>
      </c>
    </row>
    <row r="28">
      <c r="A28" s="4" t="inlineStr">
        <is>
          <t>Other cash flows from investing activities</t>
        </is>
      </c>
      <c r="B28" s="6" t="n">
        <v>-5060</v>
      </c>
      <c r="C28" s="6" t="n">
        <v>-42320</v>
      </c>
      <c r="D28" s="6" t="n">
        <v>-4284</v>
      </c>
    </row>
    <row r="29">
      <c r="A29" s="4" t="inlineStr">
        <is>
          <t>Net cash used in investing activities</t>
        </is>
      </c>
      <c r="B29" s="6" t="n">
        <v>-1816733</v>
      </c>
      <c r="C29" s="6" t="n">
        <v>-480712</v>
      </c>
      <c r="D29" s="6" t="n">
        <v>-583706</v>
      </c>
    </row>
    <row r="30">
      <c r="A30" s="3" t="inlineStr">
        <is>
          <t>Cash flows from financing activities:</t>
        </is>
      </c>
    </row>
    <row r="31">
      <c r="A31" s="4" t="inlineStr">
        <is>
          <t>Repayment of finance leases and long-term debt</t>
        </is>
      </c>
      <c r="B31" s="6" t="n">
        <v>-409889</v>
      </c>
      <c r="C31" s="6" t="n">
        <v>-148910</v>
      </c>
      <c r="D31" s="6" t="n">
        <v>-115642</v>
      </c>
    </row>
    <row r="32">
      <c r="A32" s="4" t="inlineStr">
        <is>
          <t>Proceeds from long-term debt</t>
        </is>
      </c>
      <c r="B32" s="6" t="n">
        <v>1200000</v>
      </c>
      <c r="C32" s="6" t="n">
        <v>0</v>
      </c>
      <c r="D32" s="6" t="n">
        <v>0</v>
      </c>
    </row>
    <row r="33">
      <c r="A33" s="4" t="inlineStr">
        <is>
          <t>Borrowings (repayments) on revolving lines of credit, net</t>
        </is>
      </c>
      <c r="B33" s="6" t="n">
        <v>50000</v>
      </c>
      <c r="C33" s="6" t="n">
        <v>-69000</v>
      </c>
      <c r="D33" s="6" t="n">
        <v>84000</v>
      </c>
    </row>
    <row r="34">
      <c r="A34" s="4" t="inlineStr">
        <is>
          <t>Borrowings under accounts receivable securitization</t>
        </is>
      </c>
      <c r="B34" s="6" t="n">
        <v>80000</v>
      </c>
      <c r="C34" s="6" t="n">
        <v>61000</v>
      </c>
      <c r="D34" s="6" t="n">
        <v>150000</v>
      </c>
    </row>
    <row r="35">
      <c r="A35" s="4" t="inlineStr">
        <is>
          <t>Repayment of accounts receivable securitization</t>
        </is>
      </c>
      <c r="B35" s="6" t="n">
        <v>-15000</v>
      </c>
      <c r="C35" s="6" t="n">
        <v>-52000</v>
      </c>
      <c r="D35" s="6" t="n">
        <v>-185000</v>
      </c>
    </row>
    <row r="36">
      <c r="A36" s="4" t="inlineStr">
        <is>
          <t>Proceeds from common stock issued</t>
        </is>
      </c>
      <c r="B36" s="6" t="n">
        <v>9282</v>
      </c>
      <c r="C36" s="6" t="n">
        <v>12748</v>
      </c>
      <c r="D36" s="6" t="n">
        <v>13307</v>
      </c>
    </row>
    <row r="37">
      <c r="A37" s="4" t="inlineStr">
        <is>
          <t>Repurchases of the Company's common stock</t>
        </is>
      </c>
      <c r="B37" s="6" t="n">
        <v>-57175</v>
      </c>
      <c r="C37" s="6" t="n">
        <v>-179585</v>
      </c>
      <c r="D37" s="6" t="n">
        <v>-86892</v>
      </c>
    </row>
    <row r="38">
      <c r="A38" s="4" t="inlineStr">
        <is>
          <t>Dividends paid</t>
        </is>
      </c>
      <c r="B38" s="6" t="n">
        <v>-63535</v>
      </c>
      <c r="C38" s="6" t="n">
        <v>-54620</v>
      </c>
      <c r="D38" s="6" t="n">
        <v>-41425</v>
      </c>
    </row>
    <row r="39">
      <c r="A39" s="4" t="inlineStr">
        <is>
          <t>Other cash flows from financing activities</t>
        </is>
      </c>
      <c r="B39" s="6" t="n">
        <v>-14357</v>
      </c>
      <c r="C39" s="6" t="n">
        <v>-13517</v>
      </c>
      <c r="D39" s="6" t="n">
        <v>-2984</v>
      </c>
    </row>
    <row r="40">
      <c r="A40" s="4" t="inlineStr">
        <is>
          <t>Net cash provided by (used in) financing activities</t>
        </is>
      </c>
      <c r="B40" s="6" t="n">
        <v>779326</v>
      </c>
      <c r="C40" s="6" t="n">
        <v>-443884</v>
      </c>
      <c r="D40" s="6" t="n">
        <v>-184636</v>
      </c>
    </row>
    <row r="41">
      <c r="A41" s="4" t="inlineStr">
        <is>
          <t>Net increase (decrease) in cash, restricted cash, and equivalents</t>
        </is>
      </c>
      <c r="B41" s="6" t="n">
        <v>152746</v>
      </c>
      <c r="C41" s="6" t="n">
        <v>-4951</v>
      </c>
      <c r="D41" s="6" t="n">
        <v>71252</v>
      </c>
    </row>
    <row r="42">
      <c r="A42" s="4" t="inlineStr">
        <is>
          <t>Cash, restricted cash, and equivalents at beginning of period</t>
        </is>
      </c>
      <c r="B42" s="6" t="n">
        <v>197277</v>
      </c>
      <c r="C42" s="6" t="n">
        <v>202228</v>
      </c>
      <c r="D42" s="6" t="n">
        <v>130976</v>
      </c>
    </row>
    <row r="43">
      <c r="A43" s="4" t="inlineStr">
        <is>
          <t>Cash, restricted cash, and equivalents at end of period</t>
        </is>
      </c>
      <c r="B43" s="6" t="n">
        <v>350023</v>
      </c>
      <c r="C43" s="6" t="n">
        <v>197277</v>
      </c>
      <c r="D43" s="6" t="n">
        <v>202228</v>
      </c>
    </row>
    <row r="44">
      <c r="A44" s="3" t="inlineStr">
        <is>
          <t>Cash paid during the period for:</t>
        </is>
      </c>
    </row>
    <row r="45">
      <c r="A45" s="4" t="inlineStr">
        <is>
          <t>Interest</t>
        </is>
      </c>
      <c r="B45" s="6" t="n">
        <v>18949</v>
      </c>
      <c r="C45" s="6" t="n">
        <v>17396</v>
      </c>
      <c r="D45" s="6" t="n">
        <v>28916</v>
      </c>
    </row>
    <row r="46">
      <c r="A46" s="4" t="inlineStr">
        <is>
          <t>Income taxes</t>
        </is>
      </c>
      <c r="B46" s="6" t="n">
        <v>167092</v>
      </c>
      <c r="C46" s="6" t="n">
        <v>80006</v>
      </c>
      <c r="D46" s="6" t="n">
        <v>78658</v>
      </c>
    </row>
    <row r="47">
      <c r="A47" s="3" t="inlineStr">
        <is>
          <t>Other Significant Noncash Transactions [Line Items]</t>
        </is>
      </c>
    </row>
    <row r="48">
      <c r="A48" s="4" t="inlineStr">
        <is>
          <t>Equipment acquired included in accounts payable</t>
        </is>
      </c>
      <c r="B48" s="6" t="n">
        <v>10489</v>
      </c>
      <c r="C48" s="6" t="n">
        <v>651</v>
      </c>
      <c r="D48" s="6" t="n">
        <v>6748</v>
      </c>
    </row>
    <row r="49">
      <c r="A49" s="4" t="inlineStr">
        <is>
          <t>Equipment sales receivables</t>
        </is>
      </c>
      <c r="B49" s="6" t="n">
        <v>67</v>
      </c>
      <c r="C49" s="6" t="n">
        <v>223</v>
      </c>
      <c r="D49" s="6" t="n">
        <v>1333</v>
      </c>
    </row>
    <row r="50">
      <c r="A50" s="4" t="inlineStr">
        <is>
          <t>Contingent consideration associated with acquisition</t>
        </is>
      </c>
      <c r="B50" s="6" t="n">
        <v>6250</v>
      </c>
      <c r="C50" s="6" t="n">
        <v>16200</v>
      </c>
      <c r="D50" s="6" t="n">
        <v>0</v>
      </c>
    </row>
    <row r="51">
      <c r="A51" s="4" t="inlineStr">
        <is>
          <t>Value of common stock issued for acquisition</t>
        </is>
      </c>
      <c r="B51" s="6" t="n">
        <v>10000</v>
      </c>
      <c r="C51" s="6" t="n">
        <v>0</v>
      </c>
      <c r="D51" s="6" t="n">
        <v>0</v>
      </c>
    </row>
    <row r="52">
      <c r="A52" s="4" t="inlineStr">
        <is>
          <t>Debt Conversion, Converted Instrument, Amount</t>
        </is>
      </c>
      <c r="B52" s="6" t="n">
        <v>37631</v>
      </c>
      <c r="C52" s="6" t="n">
        <v>0</v>
      </c>
      <c r="D52" s="6" t="n">
        <v>0</v>
      </c>
    </row>
    <row r="53">
      <c r="A53" s="4" t="inlineStr">
        <is>
          <t>Right-of-use assets obtained in exchange for operating lease liabilities</t>
        </is>
      </c>
      <c r="B53" s="6" t="n">
        <v>22771</v>
      </c>
      <c r="C53" s="6" t="n">
        <v>12406</v>
      </c>
      <c r="D53" s="6" t="n">
        <v>9803</v>
      </c>
    </row>
    <row r="54">
      <c r="A54" s="4" t="inlineStr">
        <is>
          <t>Property and equipment obtained in exchange for new finance lease liabilities</t>
        </is>
      </c>
      <c r="B54" s="6" t="n">
        <v>181234</v>
      </c>
      <c r="C54" s="6" t="n">
        <v>137097</v>
      </c>
      <c r="D54" s="6" t="n">
        <v>0</v>
      </c>
    </row>
    <row r="55">
      <c r="A55" s="4" t="inlineStr">
        <is>
          <t>Financing provided to independent contractors for equipment sold [Member]</t>
        </is>
      </c>
    </row>
    <row r="56">
      <c r="A56" s="3" t="inlineStr">
        <is>
          <t>Other Significant Noncash Transactions [Line Items]</t>
        </is>
      </c>
    </row>
    <row r="57">
      <c r="A57" s="4" t="inlineStr">
        <is>
          <t>Other non-cash investing and financing activities</t>
        </is>
      </c>
      <c r="B57" s="6" t="n">
        <v>4773</v>
      </c>
      <c r="C57" s="6" t="n">
        <v>5428</v>
      </c>
      <c r="D57" s="6" t="n">
        <v>5288</v>
      </c>
    </row>
    <row r="58">
      <c r="A58" s="4" t="inlineStr">
        <is>
          <t>Transfers from property and equipment to assets held for sale [Member]</t>
        </is>
      </c>
    </row>
    <row r="59">
      <c r="A59" s="3" t="inlineStr">
        <is>
          <t>Other Significant Noncash Transactions [Line Items]</t>
        </is>
      </c>
    </row>
    <row r="60">
      <c r="A60" s="4" t="inlineStr">
        <is>
          <t>Other non-cash investing and financing activities</t>
        </is>
      </c>
      <c r="B60" s="6" t="n">
        <v>92445</v>
      </c>
      <c r="C60" s="6" t="n">
        <v>75292</v>
      </c>
      <c r="D60" s="6" t="n">
        <v>137391</v>
      </c>
    </row>
    <row r="61">
      <c r="A61" s="4" t="inlineStr">
        <is>
          <t>Noncontrolling Interest Associated With Acquisition</t>
        </is>
      </c>
    </row>
    <row r="62">
      <c r="A62" s="3" t="inlineStr">
        <is>
          <t>Other Significant Noncash Transactions [Line Items]</t>
        </is>
      </c>
    </row>
    <row r="63">
      <c r="A63" s="4" t="inlineStr">
        <is>
          <t>Other non-cash investing and financing activities</t>
        </is>
      </c>
      <c r="B63" s="6" t="n">
        <v>10281</v>
      </c>
      <c r="C63" s="6" t="n">
        <v>0</v>
      </c>
      <c r="D63" s="6" t="n">
        <v>0</v>
      </c>
    </row>
    <row r="64">
      <c r="A64" s="4" t="inlineStr">
        <is>
          <t>Property and equipment obtained in exchange for finance lease liabilities from operating lease liabilities</t>
        </is>
      </c>
    </row>
    <row r="65">
      <c r="A65" s="3" t="inlineStr">
        <is>
          <t>Other Significant Noncash Transactions [Line Items]</t>
        </is>
      </c>
    </row>
    <row r="66">
      <c r="A66" s="4" t="inlineStr">
        <is>
          <t>Property and equipment obtained in exchange for new finance lease liabilities</t>
        </is>
      </c>
      <c r="B66" s="6" t="n">
        <v>42298</v>
      </c>
      <c r="C66" s="6" t="n">
        <v>67430</v>
      </c>
      <c r="D66" s="6" t="n">
        <v>56352</v>
      </c>
    </row>
    <row r="67">
      <c r="A67" s="4" t="inlineStr">
        <is>
          <t>2021 Acquisitions</t>
        </is>
      </c>
    </row>
    <row r="68">
      <c r="A68" s="3" t="inlineStr">
        <is>
          <t>Other Significant Noncash Transactions [Line Items]</t>
        </is>
      </c>
    </row>
    <row r="69">
      <c r="A69" s="4" t="inlineStr">
        <is>
          <t>Right-of-use assets obtained in exchange for operating lease liabilities</t>
        </is>
      </c>
      <c r="B69" s="6" t="n">
        <v>50988</v>
      </c>
    </row>
    <row r="70">
      <c r="A70" s="4" t="inlineStr">
        <is>
          <t>Warehousing Co</t>
        </is>
      </c>
    </row>
    <row r="71">
      <c r="A71" s="3" t="inlineStr">
        <is>
          <t>Other Significant Noncash Transactions [Line Items]</t>
        </is>
      </c>
    </row>
    <row r="72">
      <c r="A72" s="4" t="inlineStr">
        <is>
          <t>Contingent consideration associated with acquisition</t>
        </is>
      </c>
      <c r="B72" s="5" t="n">
        <v>6700</v>
      </c>
    </row>
    <row r="73">
      <c r="A73" s="4" t="inlineStr">
        <is>
          <t>Right-of-use assets obtained in exchange for operating lease liabilities</t>
        </is>
      </c>
      <c r="C73" s="5" t="n">
        <v>12356</v>
      </c>
      <c r="D7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fined Benefit Pension Plan (Tables)</t>
        </is>
      </c>
      <c r="B1" s="2" t="inlineStr">
        <is>
          <t>12 Months Ended</t>
        </is>
      </c>
    </row>
    <row r="2">
      <c r="B2" s="2" t="inlineStr">
        <is>
          <t>Dec. 31, 2021</t>
        </is>
      </c>
    </row>
    <row r="3">
      <c r="A3" s="3" t="inlineStr">
        <is>
          <t>Retirement Benefits [Abstract]</t>
        </is>
      </c>
    </row>
    <row r="4">
      <c r="A4" s="4" t="inlineStr">
        <is>
          <t>Schedule of Amounts Recognized in Balance Sheet</t>
        </is>
      </c>
      <c r="B4" s="4" t="inlineStr">
        <is>
          <t xml:space="preserve">The net pension liability recognized is as follows: December 31, 2021 (In thousands) Projected benefit obligation $ 71,440 Less: fair value of plan assets 70,467 Unfunded status $ 973 Accrued pension liability recognized 1 $ 973 </t>
        </is>
      </c>
    </row>
    <row r="5">
      <c r="A5" s="4" t="inlineStr">
        <is>
          <t>Schedule of Defined Benefit Plans Disclosures</t>
        </is>
      </c>
      <c r="B5" s="4" t="inlineStr">
        <is>
          <t xml:space="preserve">Other information concerning the defined benefit pension plan is summarized below: 2021 (In thousands) Net periodic pension income $ 1,483 Benefits paid 2,981 The following benefit payments are expected to be paid in each of the fiscal years as follows: December 31, 2021 (In thousands) 2022 3,594 2023 3,708 2024 3,854 2025 3,956 2026 4,043 2027 through 2030 20,543 Total $ 39,698 </t>
        </is>
      </c>
    </row>
    <row r="6">
      <c r="A6" s="4" t="inlineStr">
        <is>
          <t>Defined Benefit Plan, Assumptions</t>
        </is>
      </c>
      <c r="B6" s="4" t="inlineStr">
        <is>
          <t>The following weighted-average assumptions were used to determine net periodic pension cost: 2021 Discount rate 2.55 % Expected long-term rate of return on pension plan assets 6.00 %</t>
        </is>
      </c>
    </row>
    <row r="7">
      <c r="A7" s="4" t="inlineStr">
        <is>
          <t>Defined Benefit Plan, Plan Assets, Allocation</t>
        </is>
      </c>
      <c r="B7" s="4" t="inlineStr">
        <is>
          <t>The defined benefit pension plan weighted-average asset allocations, by asset category, are as follows: 2021 Asset category: Equity securities 30 % Debt securities 68 % Cash and cash equivalents 2 % Total 100 % The target allocation by asset category, is as follows: 2021 Asset category: Equity securities 30 % Debt securities 70 % Total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cies and Legal Proceedings (Tables)</t>
        </is>
      </c>
      <c r="B1" s="2" t="inlineStr">
        <is>
          <t>12 Months Ended</t>
        </is>
      </c>
    </row>
    <row r="2">
      <c r="B2" s="2" t="inlineStr">
        <is>
          <t>Dec. 31, 2021</t>
        </is>
      </c>
    </row>
    <row r="3">
      <c r="A3" s="3" t="inlineStr">
        <is>
          <t>Commitments and Contingencies Disclosure [Abstract]</t>
        </is>
      </c>
    </row>
    <row r="4">
      <c r="A4" s="4" t="inlineStr">
        <is>
          <t>Schedule of Loss Contingencies by Contingency [Table Text Block]</t>
        </is>
      </c>
      <c r="B4" s="4" t="inlineStr">
        <is>
          <t>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solidated balance sheets. The Company has recorded an aggregate accrual of approximately $18.1 million and $20.2 million relating to the Company's outstanding legal proceedings as of December 31, 2021 and 2020, respectively.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CRST Expedited The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urt issued a decision granting in part and denying in part certain motions related to the jury’s verdict. Both parties have appealed the court’s decision. On August 6, 2021 a three-judge panel of the 8th Circuit Court of Appeals issued an opinion reversing the trial court’s decision. On October 4, 2021 the 8th Circuit Court of Appeals denied a petition for rehearing. The likelihood that a loss has been incurred is no longer probable, and the accrual for this lawsuit has accordingly been reversed as of December 31, 2021.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December 31, 2021.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In March 2020, the Company paid the settlement amount approved by the court. As of December 31, 2021, the Company has accrued for anticipated costs associated with finalizing this matter. 1 Individually and on behalf of all others similarly situa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Plans (Tables)</t>
        </is>
      </c>
      <c r="B1" s="2" t="inlineStr">
        <is>
          <t>12 Months Ended</t>
        </is>
      </c>
    </row>
    <row r="2">
      <c r="B2" s="2" t="inlineStr">
        <is>
          <t>Dec. 31, 2021</t>
        </is>
      </c>
    </row>
    <row r="3">
      <c r="A3" s="3" t="inlineStr">
        <is>
          <t>Equity [Abstract]</t>
        </is>
      </c>
    </row>
    <row r="4">
      <c r="A4" s="4" t="inlineStr">
        <is>
          <t>Schedule of Share Repurchases</t>
        </is>
      </c>
      <c r="B4" s="4" t="inlineStr">
        <is>
          <t>The following table presents the Company's repurchases of its common stock under the respective share repurchase plans, excluding advisory fees: Share Repurchase Plan 2021 2020 Board Approval Date Authorized Amount Shares Amount Shares Amount (in thousands) May 30, 2019 $250,000 — — 4,841 179,585 November 24, 2020 1 $250,000 1,377 57,175 — — 1,377 $ 57,175 4,841 $ 179,585 1 $192.8 million and $250.0 million remained available under the 2020 Knight-Swift Share Repurchase Plan as of December 31, 2021 and December 31, 2020,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Compensation Expense Related To Stock-Based Compensation</t>
        </is>
      </c>
      <c r="B4" s="4" t="inlineStr">
        <is>
          <t>Stock-based compensation expense, net of forfeitures, which is included in "Salaries, wages, and benefits" in the consolidated statements of comprehensive income is comprised of the following: 2021 2020 2019 (In thousands) Stock options $ 232 $ 567 $ 1,149 Restricted stock units 18,190 13,496 9,734 Performance units 15,073 5,576 2,492 Stock-based compensation expense – equity awards $ 33,495 $ 19,639 $ 13,375 Stock-based compensation (benefit) expense – liability awards 1 (5,364) 6,955 2,663 Total stock-based compensation expense, net of forfeitures $ 28,131 $ 26,594 $ 16,038 Income tax benefit 2 $ 8,357 $ 4,949 $ 3,344 1 Includes awards granted to executive management in November 2019 that, per the original agreement, would ultimately settle in cash upon fulfilling a requisite service period (for restricted stock units) and fulfilling a requisite service period and achieving performance targets (for performance units). During 2021, the Company amended the agreements for outstanding awards to ultimately settle in shares after each requisite service period. 2 The income tax benefit is calculated by applying the statutory tax rate to stock-based compensation expense for equity awards, as the expense associated with liability awards is not tax deductible.</t>
        </is>
      </c>
    </row>
    <row r="5">
      <c r="A5" s="4" t="inlineStr">
        <is>
          <t>Share-based Payment Arrangement, Nonvested Award, Cost [Table Text Block]</t>
        </is>
      </c>
      <c r="B5" s="4" t="inlineStr">
        <is>
          <t>The following table presents the total unrecognized stock-based compensation expense and the expected weighted average period over which these expenses will be recognized: December 31, 2021 Expense Weighted Average Period (In thousands) (In years) Equity awards – Restricted stock units 49,704 2.2 Equity awards – Performance units 14,306 2.4 Total unrecognized stock-based compensation expense $ 64,010 2.3</t>
        </is>
      </c>
    </row>
    <row r="6">
      <c r="A6" s="4" t="inlineStr">
        <is>
          <t>Schedule of Grants of Restricted Stock [Table Text Block]</t>
        </is>
      </c>
      <c r="B6" s="4" t="inlineStr">
        <is>
          <t xml:space="preserve"> 2021 2020 2019 Restricted stock units 562,021 722,499 588,819 Performance units 112,690 146,036 102,776 Equity awards granted 674,711 868,535 691,595 Liability awards granted 1 2 — — 80,927 Total stock awards granted 674,711 868,535 772,522 1 Includes 48,556 performance units in 2019. 2 Includes 32,371 restricted stock units in 2019.</t>
        </is>
      </c>
    </row>
    <row r="7">
      <c r="A7" s="4" t="inlineStr">
        <is>
          <t>Summary Of Activity Related To Stock Options</t>
        </is>
      </c>
      <c r="B7" s="4" t="inlineStr">
        <is>
          <t>A summary of 2021 stock option activity follows: Stock options outstanding: Shares Under Option Weighted Average Exercise Price Weighted Average Remaining Contractual Term Aggregate Intrinsic Value 1 (In years) (In thousands) Stock options outstanding at December 31, 2020 302,976 $ 29.45 1.2 $ 3,748 Granted — — Exercised (207,242) 28.59 Expired (7,419) 23.80 Forfeited (3,308) 33.35 Stock options outstanding at December 31, 2021 85,007 $ 31.95 0.6 $ 2,464 Aggregate number of stock options expected to vest at a future date as of December 31, 2021 — $ — 0.0 $ — Exercisable at December 31, 2021 85,007 $ 31.95 0.6 $ 2,464 1 The aggregate intrinsic value was computed using the closing share price on December 31, 2021 of $60.94 and on December 31, 2020 of $41.82, as applicable.</t>
        </is>
      </c>
    </row>
    <row r="8">
      <c r="A8" s="4" t="inlineStr">
        <is>
          <t>Summary Of Exercise Of Stock Options</t>
        </is>
      </c>
      <c r="B8" s="4" t="inlineStr">
        <is>
          <t xml:space="preserve">The following table summarizes stock option exercise information for the years presented: Stock option exercises 2021 2020 2019 (In thousands, except share data) Number of stock options exercised 207,242 382,254 443,288 Intrinsic value of stock options exercised $ 4,120 $ 4,929 $ 5,183 Cash received upon exercise of stock options $ 5,924 $ 10,199 $ 10,478 Income tax benefit $ 1,304 $ 1,029 $ 221 </t>
        </is>
      </c>
    </row>
    <row r="9">
      <c r="A9" s="4" t="inlineStr">
        <is>
          <t>Rollforward of Company's Nonvested Stock Options</t>
        </is>
      </c>
      <c r="B9" s="4" t="inlineStr">
        <is>
          <t xml:space="preserve">The following table is a rollforward of the Company's unvested stock options: Unvested stock options: Shares Weighted Average Fair Value Unvested stock options at December 31, 2020 86,779 $ 6.78 Vested (83,707) 6.78 Forfeited and canceled (3,072) 6.78 Unvested stock options at December 31, 2021 — $ — </t>
        </is>
      </c>
    </row>
    <row r="10">
      <c r="A10" s="4" t="inlineStr">
        <is>
          <t>Rollforward of Nonvested Restricted Stock Awards [Table Text Block]</t>
        </is>
      </c>
      <c r="B10" s="4" t="inlineStr">
        <is>
          <t>The following table is a rollforward of unvested restricted stock units, including restricted stock units classified as equity and those classified as liabilities: Unvested restricted stock units: Number of Awards Weighted Average Fair Value 1 Unvested restricted stock units at December 31, 2020 1,723,838 $ 34.07 Granted 562,021 50.63 Vested 2 (456,670) 32.53 Forfeited (119,428) 39.97 Unvested restricted stock units at December 31, 2021 1,709,761 $ 39.81 1 The fair value of each restricted stock unit is based on the closing market price on the grant date. 2 Includes 170,280 shares withheld for taxes and 18,697 net units settled in cash which were excluded from the "Common stock issued to employees" activity within the consolidated statements of stockholders' equity.</t>
        </is>
      </c>
    </row>
    <row r="11">
      <c r="A11" s="4" t="inlineStr">
        <is>
          <t>Rollforward of Nonvested Performance Shares [Table Text Block]</t>
        </is>
      </c>
      <c r="B11" s="4" t="inlineStr">
        <is>
          <t>The following table is a rollforward of unvested performance units, including performance units classified as equity and those classified as liabilities: Unvested performance units: Shares Weighted Average Fair Value Unvested performance units at December 31, 2020 549,730 $ 39.50 Granted 112,690 $ 60.55 Shares earned above target 45,409 $ 37.89 Vested 1 (136,225) $ 45.02 Unvested performance units at December 31, 2021 2 571,604 $ 44.22 1 Includes 63,815 shares withheld for taxes and 39,225 net units settled in cash which were excluded from the "Common stock issued to employees" activity within the consolidated statements of stockholders' equity. 2 The performance measurement period for performance units granted in 2018 is January 1, 2019 to December 31, 2021 (three full calendar years). The performance measurement period for performance units granted in 2019 is January 1, 2020 to December 31, 2022 (three full calendar years). The performance measurement period for performance units granted in 2020 is January 1, 2021 to December 31, 2023 (three full calendar years). The performance measurement period for units granted in 2021 is January 1, 2022 to December 31, 2024 (three full calendar years). All performance units will vest one month following the expiration of the performance measurement period.</t>
        </is>
      </c>
    </row>
    <row r="12">
      <c r="A12" s="4" t="inlineStr">
        <is>
          <t>Performance unit fair value assumptions</t>
        </is>
      </c>
      <c r="B12" s="4" t="inlineStr">
        <is>
          <t>The following table presents the weighted average assumptions used in the fair value computation for performance units, including performance units classified as equity and those classified as liabilities: Performance unit fair value assumptions: 2021 2020 2019 Dividend yield 1 0.67 % 0.78 % 0.66 % Expected volatility 2 36.00 % 37.99 % 34.88 % Average peer volatility 2 35.49 % 35.62 % 27.96 % Average peer correlation coefficient 3 0.60 0.59 0.60 Risk-free interest rate 4 0.92 % 0.20 % 1.60 % Expected term (in years) 5 3.1 3.1 3.1 Weighted-average fair value of performance units granted $ 60.55 $ 42.41 $ 37.24 1 The dividend yield, used to project stock price to the end of the performance period, is based on the Company'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the Company'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12 Months Ended</t>
        </is>
      </c>
    </row>
    <row r="2">
      <c r="B2" s="2" t="inlineStr">
        <is>
          <t>Dec. 31, 2021</t>
        </is>
      </c>
    </row>
    <row r="3">
      <c r="A3" s="3" t="inlineStr">
        <is>
          <t>Earnings Per Share [Abstract]</t>
        </is>
      </c>
    </row>
    <row r="4">
      <c r="A4" s="4" t="inlineStr">
        <is>
          <t>Calculation Of Basic And Diluted Earnings Per Share Attributable To Stockholders</t>
        </is>
      </c>
      <c r="B4" s="4" t="inlineStr">
        <is>
          <t>The following table reconciles basic weighted average shares outstanding to diluted weighted average shares outstanding: 2021 2020 2019 (In thousands) Basic weighted average common shares outstanding 165,860 169,711 171,541 Dilutive effect of equity awards 1,200 838 601 Diluted weighted average common shares outstanding 167,060 170,549 172,142 Anti-dilutive shares excluded from earnings per diluted share 1 208 63 603 1 Shares were excluded from the dilutive-effect calculation because the outstanding awards' exercise prices were greater than the average market price of the Company's common stock.</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The following table presents the carrying amounts and estimated fair values of the Company's major categories of financial assets and liabilities: December 31, 2021 December 31, 2020 Consolidated Balance Sheets Caption Carrying Estimated Carrying Estimated (In thousands) Financial Assets: Restricted investments, held-to-maturity 1 Restricted investments, held-to-maturity, amortized cost $ 5,866 $ 5,859 $ 9,001 $ 8,995 Equity method investments Other long-term assets 75,769 75,769 77,562 77,562 Investments in equity securities Other long-term assets 74,201 74,201 18,675 18,675 Convertible note Other long-term assets 10,141 10,141 — — Financial Liabilities: 2021 Term Loan A-1, due December 2022 2 Long-term debt – less current portion 199,676 200,000 — — 2021 Term Loan A-2, due September, 2024 2 Long-term debt – less current portion 199,607 200,000 — — 2021 Term Loan A-3, due September 2026 2 Long-term debt – less current portion 798,352 800,000 — — 2021 Revolver, due September 2026 Revolving line of credit 260,000 260,000 — — 2021 Prudential Notes 3 Finance lease liabilities and long-term debt 47,265 47,354 — — 2021 RSA, due April 2024 4 Accounts receivable securitization 278,483 279,000 — — Contingent consideration associated with acquisition Accrued liabilities, Other long-term liabilities 13,100 13,100 16,200 16,200 2017 Term Loan, due October 2022 5 Long-term debt – less current portion $ — $ — $ 298,907 $ 300,000 2017 Revolver, due October 2022 Revolving line of credit — — 210,000 210,000 2018 RSA, due July 2021 6 Accounts receivable securitization — — 213,918 214,000 1 Refer to Note 5 for the differences between the carrying amounts and estimated fair values of the Company's restricted investments, held-to-maturity. 2 The carrying amounts of the 2021 Term Loan A-1, 2021 Term Loan A-2, and 2021 Term Loan A-3 are net of $0.3 million, $0.4 million, and $1.6 million in deferred loan costs as of December 31, 2021, respectively. 3 The carrying amount of the 2021 Prudential Notes is net of $0.1 million in deferred loan costs and $2.4 million in fair value adjustments as of December 31, 2021 . 4 The carrying amount of the 2021 RSA is net of $0.5 million in deferred loan costs as of December 31, 2021. 5 The carrying amount of the 2017 Term Loan is net of $1.1 million in deferred loan costs as of December 31, 2020</t>
        </is>
      </c>
    </row>
    <row r="5">
      <c r="A5" s="4" t="inlineStr">
        <is>
          <t>Recurring Fair Value Measurements (Assets)</t>
        </is>
      </c>
      <c r="B5" s="4" t="inlineStr">
        <is>
          <t xml:space="preserve">The following table depicts the level in the fair value hierarchy of the inputs used to estimate fair value of assets measured on a recurring basis as of December 31, 2021 and 2020: Fair Value Measurements at Reporting Date Using Estimated Fair Value Level 1 Inputs Level 2 Inputs Level 3 Inputs Unrealized Gain Position (In thousands) As of December 31, 2021 Convertible note 1 $ 10,141 $ — $ — $ 10,141 $ 141 Investments in equity securities 2 74,201 74,201 — — 14,456 As of December 31, 2020 Investments in equity securities 3 18,675 18,675 — — 3,553 1 The Company recognized $0.1 million of unrealized gains on the convertible note during 2021, which is included within "Other income, net" within the consolidated statements of comprehensive income. The fair value of the note was determined using a discounted cash flow analysis based on the probability of exit event options and exit event dates. 2 Fair value activity from the investments in equity securities is recorded in "Other income, net" within the consolidated statements of comprehensive income. During 2021, the Company recognized $16.4 million in gains on these investments in equity securities, consisting of $10.9 million in unrealized gains and $5.5 million in realized gains. 3 Fair value activity from the investments in equity securities is recorded in "Other income, net" within the consolidated statements of comprehensive income. During 2020, the Company recognized $3.7 million in unrealized gains on these investments in equity securities. Fair Value Measurements at Reporting Date Using: Estimated Level 1 Inputs Level 2 Inputs Level 3 Inputs (In thousands) As of December 31, 2021 US equity funds $ 14,877 $ 14,877 $ — $ — International equity funds 6,304 6,304 — — Fixed income funds 47,873 47,873 — — Cash and cash equivalents 1,413 1,413 — — Total pension plan assets $ 70,467 $ 70,467 $ — $ — </t>
        </is>
      </c>
    </row>
    <row r="6">
      <c r="A6" s="4" t="inlineStr">
        <is>
          <t>Recurring Fair Value Measurements (Liabilities)</t>
        </is>
      </c>
      <c r="B6" s="4" t="inlineStr">
        <is>
          <t>The following table depicts the level in the fair value hierarchy of the inputs used to estimate the fair value of liabilities measured on a recurring basis as of December 31, 2021 and 2020. Fair Value Measurements at Reporting Date Using Estimated Fair Value Level 1 Inputs Level 2 Inputs Level 3 Inputs Total Gain (Loss) (In thousands) As of December 31, 2021 Contingent consideration associated with acquisition 1 $ 13,100 $ — $ — $ 13,100 $ — As of December 31, 2020 Contingent consideration associated with acquisition 2 16,200 — — 16,200 (6,730) 1 The Company did not recognize any gains (losses) during 2021 related to the revaluation of these liabilities. Refer to Note 4 for information regarding the components of these liabilities. 2 During the fourth quarter of 2020, the Company increased the estimated fair value of the remaining contingent consideration representing the final two annual payments, resulting in a $6.7 million fair value adjustment of the deferred earnout, which was recorded in “Miscellaneous operating expenses” in the consolidated statement of comprehensive income.</t>
        </is>
      </c>
    </row>
    <row r="7">
      <c r="A7" s="4" t="inlineStr">
        <is>
          <t>Assets That Were Measured At Estimated Fair Value On Non-Recurring Basis</t>
        </is>
      </c>
      <c r="B7" s="4" t="inlineStr">
        <is>
          <t>The following table depicts the level in the fair value hierarchy of the inputs used to estimate the fair value of assets measured on a nonrecurring basis as of December 31, 2021 and 2020: Fair Value Measurements at Reporting Date Using Estimated Fair Value Level 1 Inputs Level 2 Inputs Level 3 Inputs Total Loss (In thousands) As of December 31, 2021 Equipment 1 $ — $ — $ — $ — $ (299) As of December 31, 2020 Equipment 2 5,851 — 5,851 — (5,335) 1 Reflects the non-cash impairment of certain revenue equipment held for sale (within the non-reportable segments and the Truckload segment). 2 Reflects the non-cash impairment of certain alternative fuel technology (within the non-reportable segments) and certain revenue equipment held for sale (within the Truckload segment). The Company recognized $5.3 million of impairments during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The following table presents Knight-Swift's transactions with companies controlled by and/or affiliated with its related parties: 2021 2020 2019 Provided by Knight-Swift Received by Knight-Swift Provided by Knight-Swift Received by Knight-Swift Provided by Knight-Swift Received by Knight-Swift (In thousands) Freight Services: Central Freight Lines 1 $ — $ — $ 7,837 $ — $ 19,651 $ — SME Industries 1 — — 56 — 345 — Total $ — $ — $ 7,893 $ — $ 19,996 $ — Facility and Equipment Leases: Central Freight Lines 1 $ — $ — $ 48 $ 277 $ 322 $ 369 Other Affiliates 1 — 311 11 229 18 — Total $ — $ 311 $ 59 $ 506 $ 340 $ 369 Other Services: Central Freight Lines 1 $ — $ — $ 427 $ — $ 1,834 $ — DPF Mobile 1 — — — 33 — 220 Other Affiliates 1 31 35 15 35 39 2,432 Total $ 31 $ 35 $ 442 $ 68 $ 1,873 $ 2,652 1 Entities affiliated with former Board member Jerry Moyes include Central Freight Lines, SME Industri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During the quarter ended September 30, 2020, the ownership percentage of Jerry Moyes and related affiliates fell below the threshold requiring related party disclosure. The amounts included in this Note 24 pertain to transactions that occurred prior to the date that the ownership percentage changed. Receivables and payables pertaining to related party transactions were: December 31, 2021 2020 Receivable Payable Receivable Payable (In thousands) Central Freight Lines $ — $ — $ 133 $ — DPF Mobile — — — 41 Other Affiliates 14 44 2 10 Total $ 14 $ 44 $ 135 $ 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formation by Segment, Geography, and Customer Concentration (Tables)</t>
        </is>
      </c>
      <c r="B1" s="2" t="inlineStr">
        <is>
          <t>12 Months Ended</t>
        </is>
      </c>
    </row>
    <row r="2">
      <c r="B2" s="2" t="inlineStr">
        <is>
          <t>Dec. 31, 2021</t>
        </is>
      </c>
    </row>
    <row r="3">
      <c r="A3" s="3" t="inlineStr">
        <is>
          <t>Segment Reporting [Abstract]</t>
        </is>
      </c>
    </row>
    <row r="4">
      <c r="A4" s="4" t="inlineStr">
        <is>
          <t>Summary Of Financial Information By Segments</t>
        </is>
      </c>
      <c r="B4" s="4" t="inlineStr">
        <is>
          <t>The following tables present the Company's financial information by segment: 2021 2020 2019 Total revenue: (Dollars in thousands) Truckload $ 4,098,005 68.3 % $ 3,786,030 81.0 % $ 3,952,866 81.6 % Logistics $ 817,003 13.6 % $ 375,841 8.0 % $ 352,988 7.3 % LTL $ 396,308 6.6 % $ — — % $ — — % Intermodal $ 458,867 7.7 % $ 391,462 8.4 % $ 455,466 9.4 % Subtotal $ 5,770,183 96.2 % $ 4,553,333 97.4 % $ 4,761,320 98.3 % Non-reportable segments $ 306,414 5.1 % $ 188,882 4.0 % $ 130,782 2.7 % Intersegment eliminations $ (78,578) (1.3 %) $ (68,352) (1.4 %) $ (48,152) (1.0 %) Total revenue $ 5,998,019 100.0 % $ 4,673,863 100.0 % $ 4,843,950 100.0 % 2021 2020 2019 Operating income (loss): (Dollars in thousands) Truckload $ 784,436 81.2 % $ 578,512 102.5 % $ 468,749 109.7 % Logistics $ 93,920 9.7 % $ 20,245 3.6 % $ 21,869 5.1 % LTL $ 31,169 3.2 % $ — — % $ — — % Intermodal $ 42,060 4.4 % $ (943) (0.2 %) $ 4,501 1.1 % Subtotal $ 951,585 98.5 % $ 597,814 105.9 % $ 495,119 115.9 % Non-reportable segments $ 14,112 1.5 % $ (33,376) (5.9 %) $ (67,681) (15.9 %) Operating income $ 965,697 100.0 % $ 564,438 100.0 % $ 427,438 100.0 % 2021 2020 2019 Depreciation and amortization of property and equipment: (Dollars in thousands) Truckload $ 422,558 80.9 % $ 390,417 84.7 % $ 355,270 84.6 % Logistics $ 1,357 0.3 % $ 829 0.2 % $ 728 0.2 % LTL $ 24,844 4.8 % $ — — % $ — — % Intermodal $ 15,345 2.9 % $ 14,377 3.1 % $ 13,506 3.2 % Subtotal $ 464,104 88.9 % $ 405,623 88.0 % $ 369,504 88.0 % Non-reportable segments $ 58,492 11.1 % $ 55,152 12.0 % $ 50,578 12.0 % Consolidated depreciation and amortization of property and equipment $ 522,596 100.0 % $ 460,775 100.0 % $ 420,082 1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Introduction and Basis of Presentation (Description of Business) (Details)</t>
        </is>
      </c>
      <c r="B1" s="2" t="inlineStr">
        <is>
          <t>12 Months Ended</t>
        </is>
      </c>
    </row>
    <row r="2">
      <c r="B2" s="2" t="inlineStr">
        <is>
          <t>Dec. 31, 2021VehicleSegment</t>
        </is>
      </c>
    </row>
    <row r="3">
      <c r="A3" s="3" t="inlineStr">
        <is>
          <t>Organization, Consolidation and Presentation of Financial Statements [Abstract]</t>
        </is>
      </c>
    </row>
    <row r="4">
      <c r="A4" s="4" t="inlineStr">
        <is>
          <t>Number Of Company Operated National Terminal Network And Tractor Fleet</t>
        </is>
      </c>
      <c r="B4" s="6" t="n">
        <v>18019</v>
      </c>
    </row>
    <row r="5">
      <c r="A5" s="4" t="inlineStr">
        <is>
          <t>Number Of Tractors Driven By Company Drivers</t>
        </is>
      </c>
      <c r="B5" s="6" t="n">
        <v>16166</v>
      </c>
    </row>
    <row r="6">
      <c r="A6" s="4" t="inlineStr">
        <is>
          <t>Number Of Owner Operator Tractors</t>
        </is>
      </c>
      <c r="B6" s="6" t="n">
        <v>1853</v>
      </c>
    </row>
    <row r="7">
      <c r="A7" s="4" t="inlineStr">
        <is>
          <t>Number Of Fleet Of Trailers</t>
        </is>
      </c>
      <c r="B7" s="6" t="n">
        <v>67606</v>
      </c>
    </row>
    <row r="8">
      <c r="A8" s="4" t="inlineStr">
        <is>
          <t>Number of LTL tractors</t>
        </is>
      </c>
      <c r="B8" s="6" t="n">
        <v>2735</v>
      </c>
    </row>
    <row r="9">
      <c r="A9" s="4" t="inlineStr">
        <is>
          <t>Number of LTL trailers</t>
        </is>
      </c>
      <c r="B9" s="6" t="n">
        <v>7413</v>
      </c>
    </row>
    <row r="10">
      <c r="A10" s="4" t="inlineStr">
        <is>
          <t>Number Of Intermodal Tractors</t>
        </is>
      </c>
      <c r="B10" s="6" t="n">
        <v>597</v>
      </c>
    </row>
    <row r="11">
      <c r="A11" s="4" t="inlineStr">
        <is>
          <t>Number Of Intermodal Containers</t>
        </is>
      </c>
      <c r="B11" s="6" t="n">
        <v>10847</v>
      </c>
    </row>
    <row r="12">
      <c r="A12" s="4" t="inlineStr">
        <is>
          <t>Number of Reportable Segments | Segment</t>
        </is>
      </c>
      <c r="B12"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Introduction and Basis of Presentation (2017 Merger and Recent Acquisitions) (Details)</t>
        </is>
      </c>
      <c r="B1" s="2" t="inlineStr">
        <is>
          <t>Dec. 06, 2021</t>
        </is>
      </c>
      <c r="C1" s="2" t="inlineStr">
        <is>
          <t>Jul. 05, 2021</t>
        </is>
      </c>
      <c r="D1" s="2" t="inlineStr">
        <is>
          <t>Jun. 01, 2021</t>
        </is>
      </c>
      <c r="E1" s="2" t="inlineStr">
        <is>
          <t>Feb. 01, 2021</t>
        </is>
      </c>
      <c r="F1" s="2" t="inlineStr">
        <is>
          <t>Jan. 01, 2020</t>
        </is>
      </c>
      <c r="G1" s="2" t="inlineStr">
        <is>
          <t>Sep. 08, 2017</t>
        </is>
      </c>
    </row>
    <row r="2">
      <c r="A2" s="4" t="inlineStr">
        <is>
          <t>MME</t>
        </is>
      </c>
    </row>
    <row r="3">
      <c r="A3" s="3" t="inlineStr">
        <is>
          <t>Business Acquisition [Line Items]</t>
        </is>
      </c>
    </row>
    <row r="4">
      <c r="A4" s="4" t="inlineStr">
        <is>
          <t>Percentage of equity interests acquired</t>
        </is>
      </c>
      <c r="B4" s="4" t="inlineStr">
        <is>
          <t>100.00%</t>
        </is>
      </c>
    </row>
    <row r="5">
      <c r="A5" s="4" t="inlineStr">
        <is>
          <t>Business Acquisition, Effective Date of Acquisition</t>
        </is>
      </c>
      <c r="B5" s="4" t="inlineStr">
        <is>
          <t>Dec. 6,
		2021</t>
        </is>
      </c>
    </row>
    <row r="6">
      <c r="A6" s="4" t="inlineStr">
        <is>
          <t>ACT</t>
        </is>
      </c>
    </row>
    <row r="7">
      <c r="A7" s="3" t="inlineStr">
        <is>
          <t>Business Acquisition [Line Items]</t>
        </is>
      </c>
    </row>
    <row r="8">
      <c r="A8" s="4" t="inlineStr">
        <is>
          <t>Percentage of equity interests acquired</t>
        </is>
      </c>
      <c r="C8" s="4" t="inlineStr">
        <is>
          <t>100.00%</t>
        </is>
      </c>
    </row>
    <row r="9">
      <c r="A9" s="4" t="inlineStr">
        <is>
          <t>Business Acquisition, Effective Date of Acquisition</t>
        </is>
      </c>
      <c r="C9" s="4" t="inlineStr">
        <is>
          <t>Jul. 5,
		2021</t>
        </is>
      </c>
    </row>
    <row r="10">
      <c r="A10" s="4" t="inlineStr">
        <is>
          <t>UTXL</t>
        </is>
      </c>
    </row>
    <row r="11">
      <c r="A11" s="3" t="inlineStr">
        <is>
          <t>Business Acquisition [Line Items]</t>
        </is>
      </c>
    </row>
    <row r="12">
      <c r="A12" s="4" t="inlineStr">
        <is>
          <t>Percentage of equity interests acquired</t>
        </is>
      </c>
      <c r="D12" s="4" t="inlineStr">
        <is>
          <t>100.00%</t>
        </is>
      </c>
    </row>
    <row r="13">
      <c r="A13" s="4" t="inlineStr">
        <is>
          <t>Business Acquisition, Effective Date of Acquisition</t>
        </is>
      </c>
      <c r="D13" s="4" t="inlineStr">
        <is>
          <t>Jun. 1,
		2021</t>
        </is>
      </c>
    </row>
    <row r="14">
      <c r="A14" s="4" t="inlineStr">
        <is>
          <t>Eleos</t>
        </is>
      </c>
    </row>
    <row r="15">
      <c r="A15" s="3" t="inlineStr">
        <is>
          <t>Business Acquisition [Line Items]</t>
        </is>
      </c>
    </row>
    <row r="16">
      <c r="A16" s="4" t="inlineStr">
        <is>
          <t>Percentage of equity interests acquired</t>
        </is>
      </c>
      <c r="E16" s="4" t="inlineStr">
        <is>
          <t>79.44%</t>
        </is>
      </c>
    </row>
    <row r="17">
      <c r="A17" s="4" t="inlineStr">
        <is>
          <t>Business Acquisition, Effective Date of Acquisition</t>
        </is>
      </c>
      <c r="E17" s="4" t="inlineStr">
        <is>
          <t>Feb. 1,
		2021</t>
        </is>
      </c>
    </row>
    <row r="18">
      <c r="A18" s="4" t="inlineStr">
        <is>
          <t>Warehousing Co</t>
        </is>
      </c>
    </row>
    <row r="19">
      <c r="A19" s="3" t="inlineStr">
        <is>
          <t>Business Acquisition [Line Items]</t>
        </is>
      </c>
    </row>
    <row r="20">
      <c r="A20" s="4" t="inlineStr">
        <is>
          <t>Percentage of equity interests acquired</t>
        </is>
      </c>
      <c r="F20" s="4" t="inlineStr">
        <is>
          <t>100.00%</t>
        </is>
      </c>
    </row>
    <row r="21">
      <c r="A21" s="4" t="inlineStr">
        <is>
          <t>Business Acquisition, Effective Date of Acquisition</t>
        </is>
      </c>
      <c r="F21" s="4" t="inlineStr">
        <is>
          <t>Jan. 1,
		2020</t>
        </is>
      </c>
    </row>
    <row r="22">
      <c r="A22" s="4" t="inlineStr">
        <is>
          <t>Knight Transportation Company [Member]</t>
        </is>
      </c>
    </row>
    <row r="23">
      <c r="A23" s="3" t="inlineStr">
        <is>
          <t>Business Acquisition [Line Items]</t>
        </is>
      </c>
    </row>
    <row r="24">
      <c r="A24" s="4" t="inlineStr">
        <is>
          <t>Ownership Percentage, Shares Outstanding</t>
        </is>
      </c>
      <c r="G24" s="4" t="inlineStr">
        <is>
          <t>46.00%</t>
        </is>
      </c>
    </row>
    <row r="25">
      <c r="A25" s="4" t="inlineStr">
        <is>
          <t>Swift Transportation Company [Member]</t>
        </is>
      </c>
    </row>
    <row r="26">
      <c r="A26" s="3" t="inlineStr">
        <is>
          <t>Business Acquisition [Line Items]</t>
        </is>
      </c>
    </row>
    <row r="27">
      <c r="A27" s="4" t="inlineStr">
        <is>
          <t>Ownership Percentage, Shares Outstanding</t>
        </is>
      </c>
      <c r="G27" s="4" t="inlineStr">
        <is>
          <t>5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s Of Cash Flows Reconciliation of Cash, Restricted Cash, and Cash Equivalents - USD ($) $ in Thousands</t>
        </is>
      </c>
      <c r="C1" s="2" t="inlineStr">
        <is>
          <t>Dec. 31, 2021</t>
        </is>
      </c>
      <c r="D1" s="2" t="inlineStr">
        <is>
          <t>Dec. 31, 2020</t>
        </is>
      </c>
      <c r="E1" s="2" t="inlineStr">
        <is>
          <t>Dec. 31, 2019</t>
        </is>
      </c>
    </row>
    <row r="2">
      <c r="A2" s="3" t="inlineStr">
        <is>
          <t>Supplemental Cash Flow Elements [Abstract]</t>
        </is>
      </c>
    </row>
    <row r="3">
      <c r="A3" s="4" t="inlineStr">
        <is>
          <t>Cash and cash equivalents</t>
        </is>
      </c>
      <c r="C3" s="5" t="n">
        <v>261001</v>
      </c>
      <c r="D3" s="5" t="n">
        <v>156699</v>
      </c>
      <c r="E3" s="5" t="n">
        <v>159722</v>
      </c>
    </row>
    <row r="4">
      <c r="A4" s="4" t="inlineStr">
        <is>
          <t>Cash and cash equivalents – restricted</t>
        </is>
      </c>
      <c r="B4" s="4" t="inlineStr">
        <is>
          <t>[1]</t>
        </is>
      </c>
      <c r="C4" s="6" t="n">
        <v>87241</v>
      </c>
      <c r="D4" s="6" t="n">
        <v>39328</v>
      </c>
      <c r="E4" s="6" t="n">
        <v>41331</v>
      </c>
    </row>
    <row r="5">
      <c r="A5" s="4" t="inlineStr">
        <is>
          <t>Restricted Cash and Cash Equivalents, Noncurrent</t>
        </is>
      </c>
      <c r="B5" s="4" t="inlineStr">
        <is>
          <t>[1]</t>
        </is>
      </c>
      <c r="C5" s="6" t="n">
        <v>1781</v>
      </c>
      <c r="D5" s="6" t="n">
        <v>1250</v>
      </c>
      <c r="E5" s="6" t="n">
        <v>1175</v>
      </c>
    </row>
    <row r="6">
      <c r="A6" s="4" t="inlineStr">
        <is>
          <t>Cash, Cash Equivalents, Restricted Cash and Restricted Cash Equivalents</t>
        </is>
      </c>
      <c r="C6" s="5" t="n">
        <v>350023</v>
      </c>
      <c r="D6" s="5" t="n">
        <v>197277</v>
      </c>
      <c r="E6" s="5" t="n">
        <v>202228</v>
      </c>
    </row>
    <row r="7"/>
    <row r="8">
      <c r="A8" s="4" t="inlineStr">
        <is>
          <t>[1]</t>
        </is>
      </c>
      <c r="B8" s="4" t="inlineStr">
        <is>
          <t>Reflects cash and cash equivalents that are primarily restricted for claims payments</t>
        </is>
      </c>
    </row>
  </sheetData>
  <mergeCells count="3">
    <mergeCell ref="A1:B1"/>
    <mergeCell ref="A7:D7"/>
    <mergeCell ref="B8:D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ummary of Significant Accounting Policies (Details)</t>
        </is>
      </c>
      <c r="B1" s="2" t="inlineStr">
        <is>
          <t>12 Months Ended</t>
        </is>
      </c>
    </row>
    <row r="2">
      <c r="B2" s="2" t="inlineStr">
        <is>
          <t>Dec. 31, 2021Segment</t>
        </is>
      </c>
    </row>
    <row r="3">
      <c r="A3" s="4" t="inlineStr">
        <is>
          <t>Number of Reportable Segments</t>
        </is>
      </c>
      <c r="B3" s="6" t="n">
        <v>4</v>
      </c>
    </row>
    <row r="4">
      <c r="A4" s="4" t="inlineStr">
        <is>
          <t>Percentage Of Income Tax Positions Likely To Be Realized</t>
        </is>
      </c>
      <c r="B4" s="4" t="inlineStr">
        <is>
          <t>50.00%</t>
        </is>
      </c>
    </row>
    <row r="5">
      <c r="A5" s="4" t="inlineStr">
        <is>
          <t>Customer Relationships [Member] | Minimum [Member]</t>
        </is>
      </c>
    </row>
    <row r="6">
      <c r="A6" s="4" t="inlineStr">
        <is>
          <t>Finite-Lived Intangible Asset, Useful Life</t>
        </is>
      </c>
      <c r="B6" s="4" t="inlineStr">
        <is>
          <t>3 years</t>
        </is>
      </c>
    </row>
    <row r="7">
      <c r="A7" s="4" t="inlineStr">
        <is>
          <t>Customer Relationships [Member] | Maximum [Member]</t>
        </is>
      </c>
    </row>
    <row r="8">
      <c r="A8" s="4" t="inlineStr">
        <is>
          <t>Finite-Lived Intangible Asset, Useful Life</t>
        </is>
      </c>
      <c r="B8" s="4" t="inlineStr">
        <is>
          <t>20 years</t>
        </is>
      </c>
    </row>
    <row r="9">
      <c r="A9" s="4" t="inlineStr">
        <is>
          <t>Revenue Equipment [Member] | Minimum [Member]</t>
        </is>
      </c>
    </row>
    <row r="10">
      <c r="A10" s="4" t="inlineStr">
        <is>
          <t>Property, Plant and Equipment, Useful Life</t>
        </is>
      </c>
      <c r="B10" s="4" t="inlineStr">
        <is>
          <t>3 years</t>
        </is>
      </c>
      <c r="C10" s="4" t="inlineStr">
        <is>
          <t>[1]</t>
        </is>
      </c>
    </row>
    <row r="11">
      <c r="A11" s="4" t="inlineStr">
        <is>
          <t>Revenue Equipment [Member] | Maximum [Member]</t>
        </is>
      </c>
    </row>
    <row r="12">
      <c r="A12" s="4" t="inlineStr">
        <is>
          <t>Property, Plant and Equipment, Useful Life</t>
        </is>
      </c>
      <c r="B12" s="4" t="inlineStr">
        <is>
          <t>20 years</t>
        </is>
      </c>
      <c r="C12" s="4" t="inlineStr">
        <is>
          <t>[1]</t>
        </is>
      </c>
    </row>
    <row r="13">
      <c r="A13" s="4" t="inlineStr">
        <is>
          <t>Shop and service equipment [Member] | Minimum [Member]</t>
        </is>
      </c>
    </row>
    <row r="14">
      <c r="A14" s="4" t="inlineStr">
        <is>
          <t>Property, Plant and Equipment, Useful Life</t>
        </is>
      </c>
      <c r="B14" s="4" t="inlineStr">
        <is>
          <t>2 years</t>
        </is>
      </c>
    </row>
    <row r="15">
      <c r="A15" s="4" t="inlineStr">
        <is>
          <t>Shop and service equipment [Member] | Maximum [Member]</t>
        </is>
      </c>
    </row>
    <row r="16">
      <c r="A16" s="4" t="inlineStr">
        <is>
          <t>Property, Plant and Equipment, Useful Life</t>
        </is>
      </c>
      <c r="B16" s="4" t="inlineStr">
        <is>
          <t>10 years</t>
        </is>
      </c>
    </row>
    <row r="17">
      <c r="A17" s="4" t="inlineStr">
        <is>
          <t>Land Improvements [Member] | Minimum [Member]</t>
        </is>
      </c>
    </row>
    <row r="18">
      <c r="A18" s="4" t="inlineStr">
        <is>
          <t>Property, Plant and Equipment, Useful Life</t>
        </is>
      </c>
      <c r="B18" s="4" t="inlineStr">
        <is>
          <t>5 years</t>
        </is>
      </c>
    </row>
    <row r="19">
      <c r="A19" s="4" t="inlineStr">
        <is>
          <t>Land Improvements [Member] | Maximum [Member]</t>
        </is>
      </c>
    </row>
    <row r="20">
      <c r="A20" s="4" t="inlineStr">
        <is>
          <t>Property, Plant and Equipment, Useful Life</t>
        </is>
      </c>
      <c r="B20" s="4" t="inlineStr">
        <is>
          <t>15 years</t>
        </is>
      </c>
    </row>
    <row r="21">
      <c r="A21" s="4" t="inlineStr">
        <is>
          <t>Building and Building Improvements [Member] | Minimum [Member]</t>
        </is>
      </c>
    </row>
    <row r="22">
      <c r="A22" s="4" t="inlineStr">
        <is>
          <t>Property, Plant and Equipment, Useful Life</t>
        </is>
      </c>
      <c r="B22" s="4" t="inlineStr">
        <is>
          <t>10 years</t>
        </is>
      </c>
    </row>
    <row r="23">
      <c r="A23" s="4" t="inlineStr">
        <is>
          <t>Building and Building Improvements [Member] | Maximum [Member]</t>
        </is>
      </c>
    </row>
    <row r="24">
      <c r="A24" s="4" t="inlineStr">
        <is>
          <t>Property, Plant and Equipment, Useful Life</t>
        </is>
      </c>
      <c r="B24" s="4" t="inlineStr">
        <is>
          <t>40 years</t>
        </is>
      </c>
    </row>
    <row r="25">
      <c r="A25" s="4" t="inlineStr">
        <is>
          <t>Furniture and Fixtures [Member] | Minimum [Member]</t>
        </is>
      </c>
    </row>
    <row r="26">
      <c r="A26" s="4" t="inlineStr">
        <is>
          <t>Property, Plant and Equipment, Useful Life</t>
        </is>
      </c>
      <c r="B26" s="4" t="inlineStr">
        <is>
          <t>3 years</t>
        </is>
      </c>
    </row>
    <row r="27">
      <c r="A27" s="4" t="inlineStr">
        <is>
          <t>Furniture and Fixtures [Member] | Maximum [Member]</t>
        </is>
      </c>
    </row>
    <row r="28">
      <c r="A28" s="4" t="inlineStr">
        <is>
          <t>Property, Plant and Equipment, Useful Life</t>
        </is>
      </c>
      <c r="B28" s="4" t="inlineStr">
        <is>
          <t>10 years</t>
        </is>
      </c>
    </row>
    <row r="29"/>
    <row r="30">
      <c r="A30" s="4" t="inlineStr">
        <is>
          <t>[1]</t>
        </is>
      </c>
      <c r="B30" s="4" t="inlineStr">
        <is>
          <t>*For finance leases involving revenue equipment, the depreciation period is equal to the term of the lease agreement.</t>
        </is>
      </c>
    </row>
  </sheetData>
  <mergeCells count="5">
    <mergeCell ref="A1:A2"/>
    <mergeCell ref="B1:C1"/>
    <mergeCell ref="B2:C2"/>
    <mergeCell ref="A29:C29"/>
    <mergeCell ref="B30:C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Recently Issued Accounting Pronouncements (Details)</t>
        </is>
      </c>
      <c r="B1" s="2" t="inlineStr">
        <is>
          <t>12 Months Ended</t>
        </is>
      </c>
    </row>
    <row r="2">
      <c r="B2" s="2" t="inlineStr">
        <is>
          <t>Dec. 31, 2021</t>
        </is>
      </c>
    </row>
    <row r="3">
      <c r="A3" s="4" t="inlineStr">
        <is>
          <t>Accounting Standards Update 2021-08</t>
        </is>
      </c>
    </row>
    <row r="4">
      <c r="A4" s="3" t="inlineStr">
        <is>
          <t>Recently Issued Accounting Pronouncements [Line Items]</t>
        </is>
      </c>
    </row>
    <row r="5">
      <c r="A5" s="4" t="inlineStr">
        <is>
          <t>New Accounting Pronouncement or Change in Accounting Principle, Description</t>
        </is>
      </c>
      <c r="B5" s="4" t="inlineStr">
        <is>
          <t>The amendments in this ASU require that the acquirer recognize and measure contract assets and contract liabilities in a business combination in accordance with ASC 606 as if the acquirer had originated the contracts. The amendments in this ASU are applied prospectively to business combinations occurring on or after the effective date of the amendments.</t>
        </is>
      </c>
    </row>
    <row r="6">
      <c r="A6" s="4" t="inlineStr">
        <is>
          <t>New Accounting Pronouncement Adoption Method and Date</t>
        </is>
      </c>
      <c r="B6" s="4" t="inlineStr">
        <is>
          <t>January 2023, Prospective</t>
        </is>
      </c>
    </row>
    <row r="7">
      <c r="A7" s="4" t="inlineStr">
        <is>
          <t>New Accounting Pronouncement Financial Statement Impact</t>
        </is>
      </c>
      <c r="B7" s="4" t="inlineStr">
        <is>
          <t>Currently under evaluation, but not expected to be material</t>
        </is>
      </c>
    </row>
    <row r="8">
      <c r="A8" s="4" t="inlineStr">
        <is>
          <t>Accounting Standards Update 2021-06</t>
        </is>
      </c>
    </row>
    <row r="9">
      <c r="A9" s="3" t="inlineStr">
        <is>
          <t>Recently Issued Accounting Pronouncements [Line Items]</t>
        </is>
      </c>
    </row>
    <row r="10">
      <c r="A10" s="4" t="inlineStr">
        <is>
          <t>New Accounting Pronouncement or Change in Accounting Principle, Description</t>
        </is>
      </c>
      <c r="B10" s="4" t="inlineStr">
        <is>
          <t>The ASU amends various SEC paragraphs pursuant to the issuance of an SEC release to update disclosure requirements for financial statements from acquired and disposed businesses including changes in tests and thresholds.  Additionally, the ASU amends various SEC paragraphs pursuant to an SEC release to update statistical disclosure requirements for bank and savings and loan registrants.</t>
        </is>
      </c>
      <c r="C10" s="4" t="inlineStr">
        <is>
          <t>[1]</t>
        </is>
      </c>
    </row>
    <row r="11">
      <c r="A11" s="4" t="inlineStr">
        <is>
          <t>New Accounting Pronouncement Adoption Method and Date</t>
        </is>
      </c>
      <c r="B11" s="4" t="inlineStr">
        <is>
          <t>August 2021, Adoption method varies by amendment</t>
        </is>
      </c>
      <c r="C11" s="4" t="inlineStr">
        <is>
          <t>[1]</t>
        </is>
      </c>
    </row>
    <row r="12">
      <c r="A12" s="4" t="inlineStr">
        <is>
          <t>New Accounting Pronouncement Financial Statement Impact</t>
        </is>
      </c>
      <c r="B12" s="4" t="inlineStr">
        <is>
          <t>No material impact</t>
        </is>
      </c>
      <c r="C12" s="4" t="inlineStr">
        <is>
          <t>[1]</t>
        </is>
      </c>
    </row>
    <row r="13">
      <c r="A13" s="4" t="inlineStr">
        <is>
          <t>Accounting Standards Update 2020-06</t>
        </is>
      </c>
    </row>
    <row r="14">
      <c r="A14" s="3" t="inlineStr">
        <is>
          <t>Recently Issued Accounting Pronouncements [Line Items]</t>
        </is>
      </c>
    </row>
    <row r="15">
      <c r="A15" s="4" t="inlineStr">
        <is>
          <t>New Accounting Pronouncement or Change in Accounting Principle, Description</t>
        </is>
      </c>
      <c r="B15" s="4" t="inlineStr">
        <is>
          <t>The amendments in this ASU add disclosure requirements to convertible debt instruments and convertible preferred stock, require convertible instruments to be disclosed at fair value, and update the calculation requirements for diluted EPS. The amendments in this ASU can be applied on a modified or fully retrospective basis and are effective for public entities for years beginning after December 15, 2021.</t>
        </is>
      </c>
    </row>
    <row r="16">
      <c r="A16" s="4" t="inlineStr">
        <is>
          <t>New Accounting Pronouncement Adoption Method and Date</t>
        </is>
      </c>
      <c r="B16" s="4" t="inlineStr">
        <is>
          <t>January 2022, Modified retrospective or fully retrospective</t>
        </is>
      </c>
    </row>
    <row r="17">
      <c r="A17" s="4" t="inlineStr">
        <is>
          <t>New Accounting Pronouncement Financial Statement Impact</t>
        </is>
      </c>
      <c r="B17" s="4" t="inlineStr">
        <is>
          <t>No material impact</t>
        </is>
      </c>
    </row>
    <row r="18"/>
    <row r="19">
      <c r="A19" s="4" t="inlineStr">
        <is>
          <t>[1]</t>
        </is>
      </c>
      <c r="B19" s="4" t="inlineStr">
        <is>
          <t>Adopted during the third quarter of 2021.</t>
        </is>
      </c>
    </row>
  </sheetData>
  <mergeCells count="5">
    <mergeCell ref="A1:A2"/>
    <mergeCell ref="B1:C1"/>
    <mergeCell ref="B2:C2"/>
    <mergeCell ref="A18:C18"/>
    <mergeCell ref="B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s>
  <sheetData>
    <row r="1">
      <c r="A1" s="1" t="inlineStr">
        <is>
          <t>Acquisitions - Narrative (Details) - USD ($)</t>
        </is>
      </c>
      <c r="C1" s="2" t="inlineStr">
        <is>
          <t>Dec. 31, 2021</t>
        </is>
      </c>
      <c r="D1" s="2" t="inlineStr">
        <is>
          <t>Dec. 06, 2021</t>
        </is>
      </c>
      <c r="E1" s="2" t="inlineStr">
        <is>
          <t>Jul. 05, 2021</t>
        </is>
      </c>
      <c r="F1" s="2" t="inlineStr">
        <is>
          <t>Jun. 01, 2021</t>
        </is>
      </c>
      <c r="G1" s="2" t="inlineStr">
        <is>
          <t>Feb. 01, 2021</t>
        </is>
      </c>
      <c r="H1" s="2" t="inlineStr">
        <is>
          <t>Jan. 01, 2020</t>
        </is>
      </c>
      <c r="I1" s="2" t="inlineStr">
        <is>
          <t>Dec. 31, 2021</t>
        </is>
      </c>
      <c r="J1" s="2" t="inlineStr">
        <is>
          <t>Dec. 31, 2020</t>
        </is>
      </c>
      <c r="K1" s="2" t="inlineStr">
        <is>
          <t>Dec. 31, 2019</t>
        </is>
      </c>
    </row>
    <row r="2">
      <c r="A2" s="3" t="inlineStr">
        <is>
          <t>Business Acquisition [Line Items]</t>
        </is>
      </c>
    </row>
    <row r="3">
      <c r="A3" s="4" t="inlineStr">
        <is>
          <t>Total revenue</t>
        </is>
      </c>
      <c r="I3" s="5" t="n">
        <v>5998019000</v>
      </c>
      <c r="J3" s="5" t="n">
        <v>4673863000</v>
      </c>
      <c r="K3" s="5" t="n">
        <v>4843950000</v>
      </c>
    </row>
    <row r="4">
      <c r="A4" s="4" t="inlineStr">
        <is>
          <t>Net Income</t>
        </is>
      </c>
      <c r="I4" s="6" t="n">
        <v>743748000</v>
      </c>
      <c r="J4" s="6" t="n">
        <v>410635000</v>
      </c>
      <c r="K4" s="6" t="n">
        <v>310178000</v>
      </c>
    </row>
    <row r="5">
      <c r="A5" s="4" t="inlineStr">
        <is>
          <t>Amortization of Intangible Assets</t>
        </is>
      </c>
      <c r="I5" s="6" t="n">
        <v>55299000</v>
      </c>
      <c r="J5" s="6" t="n">
        <v>45895000</v>
      </c>
      <c r="K5" s="6" t="n">
        <v>42876000</v>
      </c>
    </row>
    <row r="6">
      <c r="A6" s="4" t="inlineStr">
        <is>
          <t>Business Combination, Contingent Consideration, Liability</t>
        </is>
      </c>
      <c r="C6" s="5" t="n">
        <v>13100000</v>
      </c>
      <c r="I6" s="6" t="n">
        <v>13100000</v>
      </c>
      <c r="J6" s="6" t="n">
        <v>16200000</v>
      </c>
    </row>
    <row r="7">
      <c r="A7" s="4" t="inlineStr">
        <is>
          <t>Contingent consideration associated with acquisition</t>
        </is>
      </c>
      <c r="I7" s="6" t="n">
        <v>6250000</v>
      </c>
      <c r="J7" s="6" t="n">
        <v>16200000</v>
      </c>
      <c r="K7" s="5" t="n">
        <v>0</v>
      </c>
    </row>
    <row r="8">
      <c r="A8" s="4" t="inlineStr">
        <is>
          <t>MME</t>
        </is>
      </c>
    </row>
    <row r="9">
      <c r="A9" s="3" t="inlineStr">
        <is>
          <t>Business Acquisition [Line Items]</t>
        </is>
      </c>
    </row>
    <row r="10">
      <c r="A10" s="4" t="inlineStr">
        <is>
          <t>Business Acquisition, Effective Date of Acquisition</t>
        </is>
      </c>
      <c r="D10" s="4" t="inlineStr">
        <is>
          <t>Dec. 6,
		2021</t>
        </is>
      </c>
    </row>
    <row r="11">
      <c r="A11" s="4" t="inlineStr">
        <is>
          <t>Percentage of equity interests acquired</t>
        </is>
      </c>
      <c r="D11" s="4" t="inlineStr">
        <is>
          <t>100.00%</t>
        </is>
      </c>
    </row>
    <row r="12">
      <c r="A12" s="4" t="inlineStr">
        <is>
          <t>Fair value of the consideration transferred</t>
        </is>
      </c>
      <c r="C12" s="6" t="n">
        <v>164382000</v>
      </c>
      <c r="D12" s="5" t="n">
        <v>164400000</v>
      </c>
    </row>
    <row r="13">
      <c r="A13" s="4" t="inlineStr">
        <is>
          <t>MME | Cash paid for acquisition</t>
        </is>
      </c>
    </row>
    <row r="14">
      <c r="A14" s="3" t="inlineStr">
        <is>
          <t>Business Acquisition [Line Items]</t>
        </is>
      </c>
    </row>
    <row r="15">
      <c r="A15" s="4" t="inlineStr">
        <is>
          <t>Fair value of the consideration transferred</t>
        </is>
      </c>
      <c r="D15" s="6" t="n">
        <v>104000000</v>
      </c>
    </row>
    <row r="16">
      <c r="A16" s="4" t="inlineStr">
        <is>
          <t>MME | Consideration for Debt Payments [Member]</t>
        </is>
      </c>
    </row>
    <row r="17">
      <c r="A17" s="3" t="inlineStr">
        <is>
          <t>Business Acquisition [Line Items]</t>
        </is>
      </c>
    </row>
    <row r="18">
      <c r="A18" s="4" t="inlineStr">
        <is>
          <t>Fair value of the consideration transferred</t>
        </is>
      </c>
      <c r="D18" s="6" t="n">
        <v>60400000</v>
      </c>
    </row>
    <row r="19">
      <c r="A19" s="4" t="inlineStr">
        <is>
          <t>MME | Escrow For Sellers Indemnification Obligations [Member]</t>
        </is>
      </c>
    </row>
    <row r="20">
      <c r="A20" s="3" t="inlineStr">
        <is>
          <t>Business Acquisition [Line Items]</t>
        </is>
      </c>
    </row>
    <row r="21">
      <c r="A21" s="4" t="inlineStr">
        <is>
          <t>Fair value of the consideration transferred</t>
        </is>
      </c>
      <c r="D21" s="5" t="n">
        <v>2800000</v>
      </c>
    </row>
    <row r="22">
      <c r="A22" s="4" t="inlineStr">
        <is>
          <t>ACT</t>
        </is>
      </c>
    </row>
    <row r="23">
      <c r="A23" s="3" t="inlineStr">
        <is>
          <t>Business Acquisition [Line Items]</t>
        </is>
      </c>
    </row>
    <row r="24">
      <c r="A24" s="4" t="inlineStr">
        <is>
          <t>Business Acquisition, Effective Date of Acquisition</t>
        </is>
      </c>
      <c r="E24" s="4" t="inlineStr">
        <is>
          <t>Jul. 5,
		2021</t>
        </is>
      </c>
    </row>
    <row r="25">
      <c r="A25" s="4" t="inlineStr">
        <is>
          <t>Percentage of equity interests acquired</t>
        </is>
      </c>
      <c r="E25" s="4" t="inlineStr">
        <is>
          <t>100.00%</t>
        </is>
      </c>
    </row>
    <row r="26">
      <c r="A26" s="4" t="inlineStr">
        <is>
          <t>Fair value of the consideration transferred</t>
        </is>
      </c>
      <c r="C26" s="6" t="n">
        <v>1306214000</v>
      </c>
      <c r="E26" s="5" t="n">
        <v>1310000000</v>
      </c>
    </row>
    <row r="27">
      <c r="A27" s="4" t="inlineStr">
        <is>
          <t>Business Combination, Consideration Transferred, Liabilities Incurred</t>
        </is>
      </c>
      <c r="E27" s="6" t="n">
        <v>36500000</v>
      </c>
    </row>
    <row r="28">
      <c r="A28" s="4" t="inlineStr">
        <is>
          <t>Total revenue</t>
        </is>
      </c>
      <c r="I28" s="6" t="n">
        <v>386800000</v>
      </c>
    </row>
    <row r="29">
      <c r="A29" s="4" t="inlineStr">
        <is>
          <t>Net Income</t>
        </is>
      </c>
      <c r="I29" s="6" t="n">
        <v>23100000</v>
      </c>
    </row>
    <row r="30">
      <c r="A30" s="4" t="inlineStr">
        <is>
          <t>Amortization of Intangible Assets</t>
        </is>
      </c>
      <c r="I30" s="6" t="n">
        <v>7000000</v>
      </c>
    </row>
    <row r="31">
      <c r="A31" s="4" t="inlineStr">
        <is>
          <t>Business Combination, Acquisition Related Costs</t>
        </is>
      </c>
      <c r="I31" s="6" t="n">
        <v>2900000</v>
      </c>
    </row>
    <row r="32">
      <c r="A32" s="4" t="inlineStr">
        <is>
          <t>ACT | Cash paid for acquisition</t>
        </is>
      </c>
    </row>
    <row r="33">
      <c r="A33" s="3" t="inlineStr">
        <is>
          <t>Business Acquisition [Line Items]</t>
        </is>
      </c>
    </row>
    <row r="34">
      <c r="A34" s="4" t="inlineStr">
        <is>
          <t>Fair value of the consideration transferred</t>
        </is>
      </c>
      <c r="E34" s="6" t="n">
        <v>1300000000</v>
      </c>
    </row>
    <row r="35">
      <c r="A35" s="4" t="inlineStr">
        <is>
          <t>ACT | Equity transferred in acquisition</t>
        </is>
      </c>
    </row>
    <row r="36">
      <c r="A36" s="3" t="inlineStr">
        <is>
          <t>Business Acquisition [Line Items]</t>
        </is>
      </c>
    </row>
    <row r="37">
      <c r="A37" s="4" t="inlineStr">
        <is>
          <t>Fair value of the consideration transferred</t>
        </is>
      </c>
      <c r="E37" s="5" t="n">
        <v>10000000</v>
      </c>
    </row>
    <row r="38">
      <c r="A38" s="4" t="inlineStr">
        <is>
          <t>UTXL</t>
        </is>
      </c>
    </row>
    <row r="39">
      <c r="A39" s="3" t="inlineStr">
        <is>
          <t>Business Acquisition [Line Items]</t>
        </is>
      </c>
    </row>
    <row r="40">
      <c r="A40" s="4" t="inlineStr">
        <is>
          <t>Business Acquisition, Effective Date of Acquisition</t>
        </is>
      </c>
      <c r="F40" s="4" t="inlineStr">
        <is>
          <t>Jun. 1,
		2021</t>
        </is>
      </c>
    </row>
    <row r="41">
      <c r="A41" s="4" t="inlineStr">
        <is>
          <t>Percentage of equity interests acquired</t>
        </is>
      </c>
      <c r="F41" s="4" t="inlineStr">
        <is>
          <t>100.00%</t>
        </is>
      </c>
    </row>
    <row r="42">
      <c r="A42" s="4" t="inlineStr">
        <is>
          <t>Fair value of the consideration transferred</t>
        </is>
      </c>
      <c r="C42" s="6" t="n">
        <v>37230000</v>
      </c>
      <c r="F42" s="5" t="n">
        <v>37200000</v>
      </c>
    </row>
    <row r="43">
      <c r="A43" s="4" t="inlineStr">
        <is>
          <t>UTXL | Cash paid for acquisition</t>
        </is>
      </c>
    </row>
    <row r="44">
      <c r="A44" s="3" t="inlineStr">
        <is>
          <t>Business Acquisition [Line Items]</t>
        </is>
      </c>
    </row>
    <row r="45">
      <c r="A45" s="4" t="inlineStr">
        <is>
          <t>Fair value of the consideration transferred</t>
        </is>
      </c>
      <c r="F45" s="6" t="n">
        <v>32200000</v>
      </c>
    </row>
    <row r="46">
      <c r="A46" s="4" t="inlineStr">
        <is>
          <t>UTXL | Escrow For Sellers Indemnification Obligations [Member]</t>
        </is>
      </c>
    </row>
    <row r="47">
      <c r="A47" s="3" t="inlineStr">
        <is>
          <t>Business Acquisition [Line Items]</t>
        </is>
      </c>
    </row>
    <row r="48">
      <c r="A48" s="4" t="inlineStr">
        <is>
          <t>Fair value of the consideration transferred</t>
        </is>
      </c>
      <c r="F48" s="6" t="n">
        <v>2250000</v>
      </c>
    </row>
    <row r="49">
      <c r="A49" s="4" t="inlineStr">
        <is>
          <t>UTXL | Contingent consideration (annual payment)</t>
        </is>
      </c>
    </row>
    <row r="50">
      <c r="A50" s="3" t="inlineStr">
        <is>
          <t>Business Acquisition [Line Items]</t>
        </is>
      </c>
    </row>
    <row r="51">
      <c r="A51" s="4" t="inlineStr">
        <is>
          <t>Business Combination, Contingent Consideration, Liability, Current</t>
        </is>
      </c>
      <c r="C51" s="6" t="n">
        <v>2500000</v>
      </c>
      <c r="F51" s="6" t="n">
        <v>2500000</v>
      </c>
      <c r="I51" s="6" t="n">
        <v>2500000</v>
      </c>
    </row>
    <row r="52">
      <c r="A52" s="4" t="inlineStr">
        <is>
          <t>Business Combination, Contingent Consideration, Liability, Noncurrent</t>
        </is>
      </c>
      <c r="C52" s="6" t="n">
        <v>2500000</v>
      </c>
      <c r="I52" s="6" t="n">
        <v>2500000</v>
      </c>
    </row>
    <row r="53">
      <c r="A53" s="4" t="inlineStr">
        <is>
          <t>UTXL | Contingent consideration (total payment)</t>
        </is>
      </c>
    </row>
    <row r="54">
      <c r="A54" s="3" t="inlineStr">
        <is>
          <t>Business Acquisition [Line Items]</t>
        </is>
      </c>
    </row>
    <row r="55">
      <c r="A55" s="4" t="inlineStr">
        <is>
          <t>Business Combination, Contingent Consideration, Liability</t>
        </is>
      </c>
      <c r="F55" s="5" t="n">
        <v>5000000</v>
      </c>
    </row>
    <row r="56">
      <c r="A56" s="4" t="inlineStr">
        <is>
          <t>Eleos</t>
        </is>
      </c>
    </row>
    <row r="57">
      <c r="A57" s="3" t="inlineStr">
        <is>
          <t>Business Acquisition [Line Items]</t>
        </is>
      </c>
    </row>
    <row r="58">
      <c r="A58" s="4" t="inlineStr">
        <is>
          <t>Business Acquisition, Effective Date of Acquisition</t>
        </is>
      </c>
      <c r="G58" s="4" t="inlineStr">
        <is>
          <t>Feb. 1,
		2021</t>
        </is>
      </c>
    </row>
    <row r="59">
      <c r="A59" s="4" t="inlineStr">
        <is>
          <t>Percentage of equity interests acquired</t>
        </is>
      </c>
      <c r="G59" s="4" t="inlineStr">
        <is>
          <t>79.44%</t>
        </is>
      </c>
    </row>
    <row r="60">
      <c r="A60" s="4" t="inlineStr">
        <is>
          <t>Fair value of the consideration transferred</t>
        </is>
      </c>
      <c r="C60" s="6" t="n">
        <v>41518000</v>
      </c>
      <c r="G60" s="5" t="n">
        <v>41500000</v>
      </c>
    </row>
    <row r="61">
      <c r="A61" s="4" t="inlineStr">
        <is>
          <t>Eleos | Escrow For Sellers Indemnification Obligations [Member]</t>
        </is>
      </c>
    </row>
    <row r="62">
      <c r="A62" s="3" t="inlineStr">
        <is>
          <t>Business Acquisition [Line Items]</t>
        </is>
      </c>
    </row>
    <row r="63">
      <c r="A63" s="4" t="inlineStr">
        <is>
          <t>Fair value of the consideration transferred</t>
        </is>
      </c>
      <c r="G63" s="5" t="n">
        <v>4100000</v>
      </c>
    </row>
    <row r="64">
      <c r="A64" s="4" t="inlineStr">
        <is>
          <t>Warehousing Co</t>
        </is>
      </c>
    </row>
    <row r="65">
      <c r="A65" s="3" t="inlineStr">
        <is>
          <t>Business Acquisition [Line Items]</t>
        </is>
      </c>
    </row>
    <row r="66">
      <c r="A66" s="4" t="inlineStr">
        <is>
          <t>Business Acquisition, Effective Date of Acquisition</t>
        </is>
      </c>
      <c r="H66" s="4" t="inlineStr">
        <is>
          <t>Jan. 1,
		2020</t>
        </is>
      </c>
    </row>
    <row r="67">
      <c r="A67" s="4" t="inlineStr">
        <is>
          <t>Percentage of equity interests acquired</t>
        </is>
      </c>
      <c r="H67" s="4" t="inlineStr">
        <is>
          <t>100.00%</t>
        </is>
      </c>
    </row>
    <row r="68">
      <c r="A68" s="4" t="inlineStr">
        <is>
          <t>Fair value of the consideration transferred</t>
        </is>
      </c>
      <c r="B68" s="4" t="inlineStr">
        <is>
          <t>[1]</t>
        </is>
      </c>
      <c r="C68" s="6" t="n">
        <v>66444000</v>
      </c>
    </row>
    <row r="69">
      <c r="A69" s="4" t="inlineStr">
        <is>
          <t>Business Combination, Contingent Consideration, Liability</t>
        </is>
      </c>
      <c r="H69" s="5" t="n">
        <v>18300000</v>
      </c>
      <c r="J69" s="6" t="n">
        <v>16200000</v>
      </c>
    </row>
    <row r="70">
      <c r="A70" s="4" t="inlineStr">
        <is>
          <t>Payment for Contingent Consideration Liability, Operating Activities</t>
        </is>
      </c>
      <c r="I70" s="6" t="n">
        <v>8100000</v>
      </c>
      <c r="J70" s="6" t="n">
        <v>8100000</v>
      </c>
    </row>
    <row r="71">
      <c r="A71" s="4" t="inlineStr">
        <is>
          <t>Contingent consideration associated with acquisition</t>
        </is>
      </c>
      <c r="I71" s="6" t="n">
        <v>6700000</v>
      </c>
    </row>
    <row r="72">
      <c r="A72" s="4" t="inlineStr">
        <is>
          <t>Warehousing Co | Previously Reported [Member]</t>
        </is>
      </c>
    </row>
    <row r="73">
      <c r="A73" s="3" t="inlineStr">
        <is>
          <t>Business Acquisition [Line Items]</t>
        </is>
      </c>
    </row>
    <row r="74">
      <c r="A74" s="4" t="inlineStr">
        <is>
          <t>Fair value of the consideration transferred</t>
        </is>
      </c>
      <c r="H74" s="6" t="n">
        <v>66900000</v>
      </c>
    </row>
    <row r="75">
      <c r="A75" s="4" t="inlineStr">
        <is>
          <t>Business Combination, Contingent Consideration, Liability</t>
        </is>
      </c>
      <c r="H75" s="6" t="n">
        <v>18700000</v>
      </c>
    </row>
    <row r="76">
      <c r="A76" s="4" t="inlineStr">
        <is>
          <t>Warehousing Co | Restatement Adjustment [Member]</t>
        </is>
      </c>
    </row>
    <row r="77">
      <c r="A77" s="3" t="inlineStr">
        <is>
          <t>Business Acquisition [Line Items]</t>
        </is>
      </c>
    </row>
    <row r="78">
      <c r="A78" s="4" t="inlineStr">
        <is>
          <t>Business Combination, Contingent Consideration, Liability</t>
        </is>
      </c>
      <c r="H78" s="6" t="n">
        <v>400000</v>
      </c>
    </row>
    <row r="79">
      <c r="A79" s="4" t="inlineStr">
        <is>
          <t>Warehousing Co | Cash paid for acquisition</t>
        </is>
      </c>
    </row>
    <row r="80">
      <c r="A80" s="3" t="inlineStr">
        <is>
          <t>Business Acquisition [Line Items]</t>
        </is>
      </c>
    </row>
    <row r="81">
      <c r="A81" s="4" t="inlineStr">
        <is>
          <t>Fair value of the consideration transferred</t>
        </is>
      </c>
      <c r="I81" s="6" t="n">
        <v>48200000</v>
      </c>
    </row>
    <row r="82">
      <c r="A82" s="4" t="inlineStr">
        <is>
          <t>Warehousing Co | Escrow For Sellers Indemnification Obligations [Member]</t>
        </is>
      </c>
    </row>
    <row r="83">
      <c r="A83" s="3" t="inlineStr">
        <is>
          <t>Business Acquisition [Line Items]</t>
        </is>
      </c>
    </row>
    <row r="84">
      <c r="A84" s="4" t="inlineStr">
        <is>
          <t>Fair value of the consideration transferred</t>
        </is>
      </c>
      <c r="I84" s="6" t="n">
        <v>6800000</v>
      </c>
    </row>
    <row r="85">
      <c r="A85" s="4" t="inlineStr">
        <is>
          <t>Warehousing Co | Contingent consideration (annual payment)</t>
        </is>
      </c>
    </row>
    <row r="86">
      <c r="A86" s="3" t="inlineStr">
        <is>
          <t>Business Acquisition [Line Items]</t>
        </is>
      </c>
    </row>
    <row r="87">
      <c r="A87" s="4" t="inlineStr">
        <is>
          <t>Business Combination, Contingent Consideration, Liability, Current</t>
        </is>
      </c>
      <c r="C87" s="5" t="n">
        <v>8100000</v>
      </c>
      <c r="H87" s="6" t="n">
        <v>8100000</v>
      </c>
      <c r="I87" s="5" t="n">
        <v>8100000</v>
      </c>
      <c r="J87" s="6" t="n">
        <v>8100000</v>
      </c>
    </row>
    <row r="88">
      <c r="A88" s="4" t="inlineStr">
        <is>
          <t>Business Combination, Contingent Consideration, Liability, Noncurrent</t>
        </is>
      </c>
      <c r="J88" s="5" t="n">
        <v>8100000</v>
      </c>
    </row>
    <row r="89">
      <c r="A89" s="4" t="inlineStr">
        <is>
          <t>Warehousing Co | Contingent consideration (total payment)</t>
        </is>
      </c>
    </row>
    <row r="90">
      <c r="A90" s="3" t="inlineStr">
        <is>
          <t>Business Acquisition [Line Items]</t>
        </is>
      </c>
    </row>
    <row r="91">
      <c r="A91" s="4" t="inlineStr">
        <is>
          <t>Business Combination, Contingent Consideration, Liability</t>
        </is>
      </c>
      <c r="H91" s="5" t="n">
        <v>24300000</v>
      </c>
    </row>
    <row r="92"/>
    <row r="93">
      <c r="A93" s="4" t="inlineStr">
        <is>
          <t>[1]</t>
        </is>
      </c>
      <c r="B93" s="4" t="inlineStr">
        <is>
          <t>See above for a description of the working capital adjustments made to Warehousing Co.'s purchase price allocation during the measurement period.</t>
        </is>
      </c>
    </row>
  </sheetData>
  <mergeCells count="3">
    <mergeCell ref="A1:B1"/>
    <mergeCell ref="A92:J92"/>
    <mergeCell ref="B93:J9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Tables (Details) - USD ($) $ / shares in Units, $ in Thousands</t>
        </is>
      </c>
      <c r="C1" s="2" t="inlineStr">
        <is>
          <t>Dec. 31, 2021</t>
        </is>
      </c>
      <c r="D1" s="2" t="inlineStr">
        <is>
          <t>Dec. 06, 2021</t>
        </is>
      </c>
      <c r="E1" s="2" t="inlineStr">
        <is>
          <t>Jul. 05, 2021</t>
        </is>
      </c>
      <c r="F1" s="2" t="inlineStr">
        <is>
          <t>Jun. 01, 2021</t>
        </is>
      </c>
      <c r="G1" s="2" t="inlineStr">
        <is>
          <t>Feb. 01, 2021</t>
        </is>
      </c>
      <c r="H1" s="2" t="inlineStr">
        <is>
          <t>Dec. 31, 2021</t>
        </is>
      </c>
      <c r="I1" s="2" t="inlineStr">
        <is>
          <t>Dec. 31, 2020</t>
        </is>
      </c>
    </row>
    <row r="2">
      <c r="A2" s="3" t="inlineStr">
        <is>
          <t>Business Acquisition [Line Items]</t>
        </is>
      </c>
    </row>
    <row r="3">
      <c r="A3" s="4" t="inlineStr">
        <is>
          <t>Business Acquisition, Pro Forma Revenue</t>
        </is>
      </c>
      <c r="H3" s="5" t="n">
        <v>6387329</v>
      </c>
      <c r="I3" s="5" t="n">
        <v>5374934</v>
      </c>
    </row>
    <row r="4">
      <c r="A4" s="4" t="inlineStr">
        <is>
          <t>Business Acquisition, Pro Forma Net Income (Loss)</t>
        </is>
      </c>
      <c r="H4" s="5" t="n">
        <v>763393</v>
      </c>
      <c r="I4" s="5" t="n">
        <v>437835</v>
      </c>
    </row>
    <row r="5">
      <c r="A5" s="4" t="inlineStr">
        <is>
          <t>Business Acquisition, Pro Forma Earnings Per Share, Diluted</t>
        </is>
      </c>
      <c r="H5" s="7" t="n">
        <v>4.57</v>
      </c>
      <c r="I5" s="7" t="n">
        <v>2.57</v>
      </c>
    </row>
    <row r="6">
      <c r="A6" s="4" t="inlineStr">
        <is>
          <t>Noncontrolling interest</t>
        </is>
      </c>
      <c r="H6" s="5" t="n">
        <v>-10281</v>
      </c>
    </row>
    <row r="7">
      <c r="A7" s="4" t="inlineStr">
        <is>
          <t>Goodwill</t>
        </is>
      </c>
      <c r="B7" s="4" t="inlineStr">
        <is>
          <t>[1]</t>
        </is>
      </c>
      <c r="C7" s="5" t="n">
        <v>3515135</v>
      </c>
      <c r="H7" s="6" t="n">
        <v>3515135</v>
      </c>
      <c r="I7" s="5" t="n">
        <v>2922964</v>
      </c>
    </row>
    <row r="8">
      <c r="A8" s="4" t="inlineStr">
        <is>
          <t>Finite and Indefinite Lived Trade names</t>
        </is>
      </c>
      <c r="C8" s="6" t="n">
        <v>168000</v>
      </c>
      <c r="H8" s="6" t="n">
        <v>168000</v>
      </c>
    </row>
    <row r="9">
      <c r="A9" s="4" t="inlineStr">
        <is>
          <t>Customer Relationships [Member]</t>
        </is>
      </c>
    </row>
    <row r="10">
      <c r="A10" s="3" t="inlineStr">
        <is>
          <t>Business Acquisition [Line Items]</t>
        </is>
      </c>
    </row>
    <row r="11">
      <c r="A11" s="4" t="inlineStr">
        <is>
          <t>Finite-lived intangible assets</t>
        </is>
      </c>
      <c r="C11" s="6" t="n">
        <v>372200</v>
      </c>
      <c r="H11" s="6" t="n">
        <v>372200</v>
      </c>
    </row>
    <row r="12">
      <c r="A12" s="4" t="inlineStr">
        <is>
          <t>Employment Contracts</t>
        </is>
      </c>
    </row>
    <row r="13">
      <c r="A13" s="3" t="inlineStr">
        <is>
          <t>Business Acquisition [Line Items]</t>
        </is>
      </c>
    </row>
    <row r="14">
      <c r="A14" s="4" t="inlineStr">
        <is>
          <t>Finite-lived intangible assets</t>
        </is>
      </c>
      <c r="C14" s="6" t="n">
        <v>2000</v>
      </c>
      <c r="H14" s="6" t="n">
        <v>2000</v>
      </c>
    </row>
    <row r="15">
      <c r="A15" s="4" t="inlineStr">
        <is>
          <t>Computer Software, Intangible Asset</t>
        </is>
      </c>
    </row>
    <row r="16">
      <c r="A16" s="3" t="inlineStr">
        <is>
          <t>Business Acquisition [Line Items]</t>
        </is>
      </c>
    </row>
    <row r="17">
      <c r="A17" s="4" t="inlineStr">
        <is>
          <t>Finite-lived intangible assets</t>
        </is>
      </c>
      <c r="C17" s="6" t="n">
        <v>10500</v>
      </c>
      <c r="H17" s="6" t="n">
        <v>10500</v>
      </c>
    </row>
    <row r="18">
      <c r="A18" s="4" t="inlineStr">
        <is>
          <t>ACT</t>
        </is>
      </c>
    </row>
    <row r="19">
      <c r="A19" s="3" t="inlineStr">
        <is>
          <t>Business Acquisition [Line Items]</t>
        </is>
      </c>
    </row>
    <row r="20">
      <c r="A20" s="4" t="inlineStr">
        <is>
          <t>Fair value of the consideration transferred</t>
        </is>
      </c>
      <c r="C20" s="6" t="n">
        <v>1306214</v>
      </c>
      <c r="E20" s="5" t="n">
        <v>1310000</v>
      </c>
    </row>
    <row r="21">
      <c r="A21" s="4" t="inlineStr">
        <is>
          <t>Cash and cash equivalents</t>
        </is>
      </c>
      <c r="C21" s="6" t="n">
        <v>17477</v>
      </c>
      <c r="H21" s="6" t="n">
        <v>17477</v>
      </c>
    </row>
    <row r="22">
      <c r="A22" s="4" t="inlineStr">
        <is>
          <t>Trade receivables</t>
        </is>
      </c>
      <c r="C22" s="6" t="n">
        <v>104220</v>
      </c>
      <c r="H22" s="6" t="n">
        <v>104220</v>
      </c>
    </row>
    <row r="23">
      <c r="A23" s="4" t="inlineStr">
        <is>
          <t>Prepaid expenses</t>
        </is>
      </c>
      <c r="C23" s="6" t="n">
        <v>15803</v>
      </c>
      <c r="H23" s="6" t="n">
        <v>15803</v>
      </c>
    </row>
    <row r="24">
      <c r="A24" s="4" t="inlineStr">
        <is>
          <t>Other current assets</t>
        </is>
      </c>
      <c r="C24" s="6" t="n">
        <v>3537</v>
      </c>
      <c r="H24" s="6" t="n">
        <v>3537</v>
      </c>
    </row>
    <row r="25">
      <c r="A25" s="4" t="inlineStr">
        <is>
          <t>Property and equipment</t>
        </is>
      </c>
      <c r="C25" s="6" t="n">
        <v>427722</v>
      </c>
      <c r="H25" s="6" t="n">
        <v>427722</v>
      </c>
    </row>
    <row r="26">
      <c r="A26" s="4" t="inlineStr">
        <is>
          <t>Operating lease right-of-use assets</t>
        </is>
      </c>
      <c r="C26" s="6" t="n">
        <v>4053</v>
      </c>
      <c r="H26" s="6" t="n">
        <v>4053</v>
      </c>
    </row>
    <row r="27">
      <c r="A27" s="4" t="inlineStr">
        <is>
          <t>Identifiable intangible assets 2</t>
        </is>
      </c>
      <c r="B27" s="4" t="inlineStr">
        <is>
          <t>[2]</t>
        </is>
      </c>
      <c r="C27" s="6" t="n">
        <v>406160</v>
      </c>
      <c r="H27" s="6" t="n">
        <v>406160</v>
      </c>
    </row>
    <row r="28">
      <c r="A28" s="4" t="inlineStr">
        <is>
          <t>Other noncurrent assets</t>
        </is>
      </c>
      <c r="C28" s="6" t="n">
        <v>1739</v>
      </c>
      <c r="H28" s="6" t="n">
        <v>1739</v>
      </c>
    </row>
    <row r="29">
      <c r="A29" s="4" t="inlineStr">
        <is>
          <t>Total assets</t>
        </is>
      </c>
      <c r="C29" s="6" t="n">
        <v>980711</v>
      </c>
      <c r="H29" s="6" t="n">
        <v>980711</v>
      </c>
    </row>
    <row r="30">
      <c r="A30" s="4" t="inlineStr">
        <is>
          <t>Accounts payable</t>
        </is>
      </c>
      <c r="C30" s="6" t="n">
        <v>-19386</v>
      </c>
      <c r="H30" s="6" t="n">
        <v>-19386</v>
      </c>
    </row>
    <row r="31">
      <c r="A31" s="4" t="inlineStr">
        <is>
          <t>Accrued payroll and payroll-related expenses</t>
        </is>
      </c>
      <c r="C31" s="6" t="n">
        <v>-33411</v>
      </c>
      <c r="H31" s="6" t="n">
        <v>-33411</v>
      </c>
    </row>
    <row r="32">
      <c r="A32" s="4" t="inlineStr">
        <is>
          <t>Accrued liabilities</t>
        </is>
      </c>
      <c r="C32" s="6" t="n">
        <v>-9302</v>
      </c>
      <c r="H32" s="6" t="n">
        <v>-9302</v>
      </c>
    </row>
    <row r="33">
      <c r="A33" s="4" t="inlineStr">
        <is>
          <t>Claims accruals – current and noncurrent portions</t>
        </is>
      </c>
      <c r="C33" s="6" t="n">
        <v>-40958</v>
      </c>
      <c r="H33" s="6" t="n">
        <v>-40958</v>
      </c>
    </row>
    <row r="34">
      <c r="A34" s="4" t="inlineStr">
        <is>
          <t>Operating lease liabilities – current and noncurrent portions</t>
        </is>
      </c>
      <c r="C34" s="6" t="n">
        <v>-4052</v>
      </c>
      <c r="H34" s="6" t="n">
        <v>-4052</v>
      </c>
    </row>
    <row r="35">
      <c r="A35" s="4" t="inlineStr">
        <is>
          <t>Long-term debt – current and noncurrent portions</t>
        </is>
      </c>
      <c r="C35" s="6" t="n">
        <v>-54024</v>
      </c>
      <c r="H35" s="6" t="n">
        <v>-54024</v>
      </c>
    </row>
    <row r="36">
      <c r="A36" s="4" t="inlineStr">
        <is>
          <t>Deferred tax liabilities</t>
        </is>
      </c>
      <c r="C36" s="6" t="n">
        <v>0</v>
      </c>
      <c r="H36" s="6" t="n">
        <v>0</v>
      </c>
    </row>
    <row r="37">
      <c r="A37" s="4" t="inlineStr">
        <is>
          <t>Other long-term liabilities</t>
        </is>
      </c>
      <c r="C37" s="6" t="n">
        <v>-4243</v>
      </c>
      <c r="H37" s="6" t="n">
        <v>-4243</v>
      </c>
    </row>
    <row r="38">
      <c r="A38" s="4" t="inlineStr">
        <is>
          <t>Total liabilities</t>
        </is>
      </c>
      <c r="C38" s="6" t="n">
        <v>-165376</v>
      </c>
      <c r="H38" s="6" t="n">
        <v>-165376</v>
      </c>
    </row>
    <row r="39">
      <c r="A39" s="4" t="inlineStr">
        <is>
          <t>Noncontrolling interest</t>
        </is>
      </c>
      <c r="C39" s="6" t="n">
        <v>0</v>
      </c>
    </row>
    <row r="40">
      <c r="A40" s="4" t="inlineStr">
        <is>
          <t>Total stockholders' equity</t>
        </is>
      </c>
      <c r="C40" s="6" t="n">
        <v>0</v>
      </c>
      <c r="H40" s="6" t="n">
        <v>0</v>
      </c>
    </row>
    <row r="41">
      <c r="A41" s="4" t="inlineStr">
        <is>
          <t>Goodwill</t>
        </is>
      </c>
      <c r="C41" s="6" t="n">
        <v>490879</v>
      </c>
      <c r="H41" s="6" t="n">
        <v>490879</v>
      </c>
    </row>
    <row r="42">
      <c r="A42" s="4" t="inlineStr">
        <is>
          <t>Trade name</t>
        </is>
      </c>
      <c r="C42" s="6" t="n">
        <v>148100</v>
      </c>
      <c r="H42" s="6" t="n">
        <v>148100</v>
      </c>
    </row>
    <row r="43">
      <c r="A43" s="4" t="inlineStr">
        <is>
          <t>ACT | Customer Relationships [Member]</t>
        </is>
      </c>
    </row>
    <row r="44">
      <c r="A44" s="3" t="inlineStr">
        <is>
          <t>Business Acquisition [Line Items]</t>
        </is>
      </c>
    </row>
    <row r="45">
      <c r="A45" s="4" t="inlineStr">
        <is>
          <t>Finite-lived intangible assets</t>
        </is>
      </c>
      <c r="C45" s="6" t="n">
        <v>250800</v>
      </c>
      <c r="H45" s="6" t="n">
        <v>250800</v>
      </c>
    </row>
    <row r="46">
      <c r="A46" s="4" t="inlineStr">
        <is>
          <t>ACT | Employment Contracts</t>
        </is>
      </c>
    </row>
    <row r="47">
      <c r="A47" s="3" t="inlineStr">
        <is>
          <t>Business Acquisition [Line Items]</t>
        </is>
      </c>
    </row>
    <row r="48">
      <c r="A48" s="4" t="inlineStr">
        <is>
          <t>Finite-lived intangible assets</t>
        </is>
      </c>
      <c r="C48" s="6" t="n">
        <v>800</v>
      </c>
      <c r="H48" s="6" t="n">
        <v>800</v>
      </c>
    </row>
    <row r="49">
      <c r="A49" s="4" t="inlineStr">
        <is>
          <t>ACT | Computer Software, Intangible Asset</t>
        </is>
      </c>
    </row>
    <row r="50">
      <c r="A50" s="3" t="inlineStr">
        <is>
          <t>Business Acquisition [Line Items]</t>
        </is>
      </c>
    </row>
    <row r="51">
      <c r="A51" s="4" t="inlineStr">
        <is>
          <t>Finite-lived intangible assets</t>
        </is>
      </c>
      <c r="C51" s="6" t="n">
        <v>6500</v>
      </c>
      <c r="H51" s="6" t="n">
        <v>6500</v>
      </c>
    </row>
    <row r="52">
      <c r="A52" s="4" t="inlineStr">
        <is>
          <t>UTXL</t>
        </is>
      </c>
    </row>
    <row r="53">
      <c r="A53" s="3" t="inlineStr">
        <is>
          <t>Business Acquisition [Line Items]</t>
        </is>
      </c>
    </row>
    <row r="54">
      <c r="A54" s="4" t="inlineStr">
        <is>
          <t>Fair value of the consideration transferred</t>
        </is>
      </c>
      <c r="C54" s="6" t="n">
        <v>37230</v>
      </c>
      <c r="F54" s="5" t="n">
        <v>37200</v>
      </c>
    </row>
    <row r="55">
      <c r="A55" s="4" t="inlineStr">
        <is>
          <t>Cash and cash equivalents</t>
        </is>
      </c>
      <c r="C55" s="6" t="n">
        <v>8206</v>
      </c>
      <c r="H55" s="6" t="n">
        <v>8206</v>
      </c>
    </row>
    <row r="56">
      <c r="A56" s="4" t="inlineStr">
        <is>
          <t>Trade receivables</t>
        </is>
      </c>
      <c r="C56" s="6" t="n">
        <v>9451</v>
      </c>
      <c r="H56" s="6" t="n">
        <v>9451</v>
      </c>
    </row>
    <row r="57">
      <c r="A57" s="4" t="inlineStr">
        <is>
          <t>Prepaid expenses</t>
        </is>
      </c>
      <c r="C57" s="6" t="n">
        <v>0</v>
      </c>
      <c r="H57" s="6" t="n">
        <v>0</v>
      </c>
    </row>
    <row r="58">
      <c r="A58" s="4" t="inlineStr">
        <is>
          <t>Other current assets</t>
        </is>
      </c>
      <c r="C58" s="6" t="n">
        <v>0</v>
      </c>
      <c r="H58" s="6" t="n">
        <v>0</v>
      </c>
    </row>
    <row r="59">
      <c r="A59" s="4" t="inlineStr">
        <is>
          <t>Property and equipment</t>
        </is>
      </c>
      <c r="C59" s="6" t="n">
        <v>54</v>
      </c>
      <c r="H59" s="6" t="n">
        <v>54</v>
      </c>
    </row>
    <row r="60">
      <c r="A60" s="4" t="inlineStr">
        <is>
          <t>Operating lease right-of-use assets</t>
        </is>
      </c>
      <c r="C60" s="6" t="n">
        <v>0</v>
      </c>
      <c r="H60" s="6" t="n">
        <v>0</v>
      </c>
    </row>
    <row r="61">
      <c r="A61" s="4" t="inlineStr">
        <is>
          <t>Identifiable intangible assets 2</t>
        </is>
      </c>
      <c r="B61" s="4" t="inlineStr">
        <is>
          <t>[2]</t>
        </is>
      </c>
      <c r="C61" s="6" t="n">
        <v>22121</v>
      </c>
      <c r="H61" s="6" t="n">
        <v>22121</v>
      </c>
    </row>
    <row r="62">
      <c r="A62" s="4" t="inlineStr">
        <is>
          <t>Other noncurrent assets</t>
        </is>
      </c>
      <c r="C62" s="6" t="n">
        <v>0</v>
      </c>
      <c r="H62" s="6" t="n">
        <v>0</v>
      </c>
    </row>
    <row r="63">
      <c r="A63" s="4" t="inlineStr">
        <is>
          <t>Total assets</t>
        </is>
      </c>
      <c r="C63" s="6" t="n">
        <v>39832</v>
      </c>
      <c r="H63" s="6" t="n">
        <v>39832</v>
      </c>
    </row>
    <row r="64">
      <c r="A64" s="4" t="inlineStr">
        <is>
          <t>Accounts payable</t>
        </is>
      </c>
      <c r="C64" s="6" t="n">
        <v>-14183</v>
      </c>
      <c r="H64" s="6" t="n">
        <v>-14183</v>
      </c>
    </row>
    <row r="65">
      <c r="A65" s="4" t="inlineStr">
        <is>
          <t>Accrued payroll and payroll-related expenses</t>
        </is>
      </c>
      <c r="C65" s="6" t="n">
        <v>-247</v>
      </c>
      <c r="H65" s="6" t="n">
        <v>-247</v>
      </c>
    </row>
    <row r="66">
      <c r="A66" s="4" t="inlineStr">
        <is>
          <t>Accrued liabilities</t>
        </is>
      </c>
      <c r="C66" s="6" t="n">
        <v>-69</v>
      </c>
      <c r="H66" s="6" t="n">
        <v>-69</v>
      </c>
    </row>
    <row r="67">
      <c r="A67" s="4" t="inlineStr">
        <is>
          <t>Claims accruals – current and noncurrent portions</t>
        </is>
      </c>
      <c r="C67" s="6" t="n">
        <v>-418</v>
      </c>
      <c r="H67" s="6" t="n">
        <v>-418</v>
      </c>
    </row>
    <row r="68">
      <c r="A68" s="4" t="inlineStr">
        <is>
          <t>Operating lease liabilities – current and noncurrent portions</t>
        </is>
      </c>
      <c r="C68" s="6" t="n">
        <v>0</v>
      </c>
      <c r="H68" s="6" t="n">
        <v>0</v>
      </c>
    </row>
    <row r="69">
      <c r="A69" s="4" t="inlineStr">
        <is>
          <t>Long-term debt – current and noncurrent portions</t>
        </is>
      </c>
      <c r="C69" s="6" t="n">
        <v>0</v>
      </c>
      <c r="H69" s="6" t="n">
        <v>0</v>
      </c>
    </row>
    <row r="70">
      <c r="A70" s="4" t="inlineStr">
        <is>
          <t>Deferred tax liabilities</t>
        </is>
      </c>
      <c r="C70" s="6" t="n">
        <v>0</v>
      </c>
      <c r="H70" s="6" t="n">
        <v>0</v>
      </c>
    </row>
    <row r="71">
      <c r="A71" s="4" t="inlineStr">
        <is>
          <t>Other long-term liabilities</t>
        </is>
      </c>
      <c r="C71" s="6" t="n">
        <v>0</v>
      </c>
      <c r="H71" s="6" t="n">
        <v>0</v>
      </c>
    </row>
    <row r="72">
      <c r="A72" s="4" t="inlineStr">
        <is>
          <t>Total liabilities</t>
        </is>
      </c>
      <c r="C72" s="6" t="n">
        <v>-14917</v>
      </c>
      <c r="H72" s="6" t="n">
        <v>-14917</v>
      </c>
    </row>
    <row r="73">
      <c r="A73" s="4" t="inlineStr">
        <is>
          <t>Noncontrolling interest</t>
        </is>
      </c>
      <c r="C73" s="6" t="n">
        <v>0</v>
      </c>
    </row>
    <row r="74">
      <c r="A74" s="4" t="inlineStr">
        <is>
          <t>Total stockholders' equity</t>
        </is>
      </c>
      <c r="C74" s="6" t="n">
        <v>0</v>
      </c>
      <c r="H74" s="6" t="n">
        <v>0</v>
      </c>
    </row>
    <row r="75">
      <c r="A75" s="4" t="inlineStr">
        <is>
          <t>Goodwill</t>
        </is>
      </c>
      <c r="C75" s="6" t="n">
        <v>12315</v>
      </c>
      <c r="H75" s="6" t="n">
        <v>12315</v>
      </c>
    </row>
    <row r="76">
      <c r="A76" s="4" t="inlineStr">
        <is>
          <t>MME</t>
        </is>
      </c>
    </row>
    <row r="77">
      <c r="A77" s="3" t="inlineStr">
        <is>
          <t>Business Acquisition [Line Items]</t>
        </is>
      </c>
    </row>
    <row r="78">
      <c r="A78" s="4" t="inlineStr">
        <is>
          <t>Fair value of the consideration transferred</t>
        </is>
      </c>
      <c r="C78" s="6" t="n">
        <v>164382</v>
      </c>
      <c r="D78" s="5" t="n">
        <v>164400</v>
      </c>
    </row>
    <row r="79">
      <c r="A79" s="4" t="inlineStr">
        <is>
          <t>Cash and cash equivalents</t>
        </is>
      </c>
      <c r="C79" s="6" t="n">
        <v>14716</v>
      </c>
      <c r="H79" s="6" t="n">
        <v>14716</v>
      </c>
    </row>
    <row r="80">
      <c r="A80" s="4" t="inlineStr">
        <is>
          <t>Trade receivables</t>
        </is>
      </c>
      <c r="C80" s="6" t="n">
        <v>21915</v>
      </c>
      <c r="H80" s="6" t="n">
        <v>21915</v>
      </c>
    </row>
    <row r="81">
      <c r="A81" s="4" t="inlineStr">
        <is>
          <t>Prepaid expenses</t>
        </is>
      </c>
      <c r="C81" s="6" t="n">
        <v>2067</v>
      </c>
      <c r="H81" s="6" t="n">
        <v>2067</v>
      </c>
    </row>
    <row r="82">
      <c r="A82" s="4" t="inlineStr">
        <is>
          <t>Other current assets</t>
        </is>
      </c>
      <c r="C82" s="6" t="n">
        <v>462</v>
      </c>
      <c r="H82" s="6" t="n">
        <v>462</v>
      </c>
    </row>
    <row r="83">
      <c r="A83" s="4" t="inlineStr">
        <is>
          <t>Property and equipment</t>
        </is>
      </c>
      <c r="C83" s="6" t="n">
        <v>49192</v>
      </c>
      <c r="H83" s="6" t="n">
        <v>49192</v>
      </c>
    </row>
    <row r="84">
      <c r="A84" s="4" t="inlineStr">
        <is>
          <t>Operating lease right-of-use assets</t>
        </is>
      </c>
      <c r="C84" s="6" t="n">
        <v>52065</v>
      </c>
      <c r="H84" s="6" t="n">
        <v>52065</v>
      </c>
    </row>
    <row r="85">
      <c r="A85" s="4" t="inlineStr">
        <is>
          <t>Identifiable intangible assets 2</t>
        </is>
      </c>
      <c r="B85" s="4" t="inlineStr">
        <is>
          <t>[2]</t>
        </is>
      </c>
      <c r="C85" s="6" t="n">
        <v>52960</v>
      </c>
      <c r="H85" s="6" t="n">
        <v>52960</v>
      </c>
    </row>
    <row r="86">
      <c r="A86" s="4" t="inlineStr">
        <is>
          <t>Other noncurrent assets</t>
        </is>
      </c>
      <c r="C86" s="6" t="n">
        <v>139</v>
      </c>
      <c r="H86" s="6" t="n">
        <v>139</v>
      </c>
    </row>
    <row r="87">
      <c r="A87" s="4" t="inlineStr">
        <is>
          <t>Total assets</t>
        </is>
      </c>
      <c r="C87" s="6" t="n">
        <v>193516</v>
      </c>
      <c r="H87" s="6" t="n">
        <v>193516</v>
      </c>
    </row>
    <row r="88">
      <c r="A88" s="4" t="inlineStr">
        <is>
          <t>Accounts payable</t>
        </is>
      </c>
      <c r="C88" s="6" t="n">
        <v>-7681</v>
      </c>
      <c r="H88" s="6" t="n">
        <v>-7681</v>
      </c>
    </row>
    <row r="89">
      <c r="A89" s="4" t="inlineStr">
        <is>
          <t>Accrued payroll and payroll-related expenses</t>
        </is>
      </c>
      <c r="C89" s="6" t="n">
        <v>-7106</v>
      </c>
      <c r="H89" s="6" t="n">
        <v>-7106</v>
      </c>
    </row>
    <row r="90">
      <c r="A90" s="4" t="inlineStr">
        <is>
          <t>Accrued liabilities</t>
        </is>
      </c>
      <c r="C90" s="6" t="n">
        <v>-544</v>
      </c>
      <c r="H90" s="6" t="n">
        <v>-544</v>
      </c>
    </row>
    <row r="91">
      <c r="A91" s="4" t="inlineStr">
        <is>
          <t>Claims accruals – current and noncurrent portions</t>
        </is>
      </c>
      <c r="C91" s="6" t="n">
        <v>-1090</v>
      </c>
      <c r="H91" s="6" t="n">
        <v>-1090</v>
      </c>
    </row>
    <row r="92">
      <c r="A92" s="4" t="inlineStr">
        <is>
          <t>Operating lease liabilities – current and noncurrent portions</t>
        </is>
      </c>
      <c r="C92" s="6" t="n">
        <v>-46375</v>
      </c>
      <c r="H92" s="6" t="n">
        <v>-46375</v>
      </c>
    </row>
    <row r="93">
      <c r="A93" s="4" t="inlineStr">
        <is>
          <t>Long-term debt – current and noncurrent portions</t>
        </is>
      </c>
      <c r="C93" s="6" t="n">
        <v>0</v>
      </c>
      <c r="H93" s="6" t="n">
        <v>0</v>
      </c>
    </row>
    <row r="94">
      <c r="A94" s="4" t="inlineStr">
        <is>
          <t>Deferred tax liabilities</t>
        </is>
      </c>
      <c r="C94" s="6" t="n">
        <v>-19009</v>
      </c>
      <c r="H94" s="6" t="n">
        <v>-19009</v>
      </c>
    </row>
    <row r="95">
      <c r="A95" s="4" t="inlineStr">
        <is>
          <t>Other long-term liabilities</t>
        </is>
      </c>
      <c r="C95" s="6" t="n">
        <v>-568</v>
      </c>
      <c r="H95" s="6" t="n">
        <v>-568</v>
      </c>
    </row>
    <row r="96">
      <c r="A96" s="4" t="inlineStr">
        <is>
          <t>Total liabilities</t>
        </is>
      </c>
      <c r="C96" s="6" t="n">
        <v>-82373</v>
      </c>
      <c r="H96" s="6" t="n">
        <v>-82373</v>
      </c>
    </row>
    <row r="97">
      <c r="A97" s="4" t="inlineStr">
        <is>
          <t>Noncontrolling interest</t>
        </is>
      </c>
      <c r="C97" s="6" t="n">
        <v>0</v>
      </c>
    </row>
    <row r="98">
      <c r="A98" s="4" t="inlineStr">
        <is>
          <t>Total stockholders' equity</t>
        </is>
      </c>
      <c r="C98" s="6" t="n">
        <v>0</v>
      </c>
      <c r="H98" s="6" t="n">
        <v>0</v>
      </c>
    </row>
    <row r="99">
      <c r="A99" s="4" t="inlineStr">
        <is>
          <t>Goodwill</t>
        </is>
      </c>
      <c r="C99" s="6" t="n">
        <v>53239</v>
      </c>
      <c r="H99" s="6" t="n">
        <v>53239</v>
      </c>
    </row>
    <row r="100">
      <c r="A100" s="4" t="inlineStr">
        <is>
          <t>Eleos</t>
        </is>
      </c>
    </row>
    <row r="101">
      <c r="A101" s="3" t="inlineStr">
        <is>
          <t>Business Acquisition [Line Items]</t>
        </is>
      </c>
    </row>
    <row r="102">
      <c r="A102" s="4" t="inlineStr">
        <is>
          <t>Fair value of the consideration transferred</t>
        </is>
      </c>
      <c r="C102" s="6" t="n">
        <v>41518</v>
      </c>
      <c r="G102" s="5" t="n">
        <v>41500</v>
      </c>
    </row>
    <row r="103">
      <c r="A103" s="4" t="inlineStr">
        <is>
          <t>Cash and cash equivalents</t>
        </is>
      </c>
      <c r="C103" s="6" t="n">
        <v>2237</v>
      </c>
      <c r="H103" s="6" t="n">
        <v>2237</v>
      </c>
    </row>
    <row r="104">
      <c r="A104" s="4" t="inlineStr">
        <is>
          <t>Trade receivables</t>
        </is>
      </c>
      <c r="C104" s="6" t="n">
        <v>545</v>
      </c>
      <c r="H104" s="6" t="n">
        <v>545</v>
      </c>
    </row>
    <row r="105">
      <c r="A105" s="4" t="inlineStr">
        <is>
          <t>Prepaid expenses</t>
        </is>
      </c>
      <c r="C105" s="6" t="n">
        <v>47</v>
      </c>
      <c r="H105" s="6" t="n">
        <v>47</v>
      </c>
    </row>
    <row r="106">
      <c r="A106" s="4" t="inlineStr">
        <is>
          <t>Other current assets</t>
        </is>
      </c>
      <c r="C106" s="6" t="n">
        <v>0</v>
      </c>
      <c r="H106" s="6" t="n">
        <v>0</v>
      </c>
    </row>
    <row r="107">
      <c r="A107" s="4" t="inlineStr">
        <is>
          <t>Property and equipment</t>
        </is>
      </c>
      <c r="C107" s="6" t="n">
        <v>0</v>
      </c>
      <c r="H107" s="6" t="n">
        <v>0</v>
      </c>
    </row>
    <row r="108">
      <c r="A108" s="4" t="inlineStr">
        <is>
          <t>Operating lease right-of-use assets</t>
        </is>
      </c>
      <c r="C108" s="6" t="n">
        <v>560</v>
      </c>
      <c r="H108" s="6" t="n">
        <v>560</v>
      </c>
    </row>
    <row r="109">
      <c r="A109" s="4" t="inlineStr">
        <is>
          <t>Identifiable intangible assets 2</t>
        </is>
      </c>
      <c r="B109" s="4" t="inlineStr">
        <is>
          <t>[2]</t>
        </is>
      </c>
      <c r="C109" s="6" t="n">
        <v>15850</v>
      </c>
      <c r="H109" s="6" t="n">
        <v>15850</v>
      </c>
    </row>
    <row r="110">
      <c r="A110" s="4" t="inlineStr">
        <is>
          <t>Other noncurrent assets</t>
        </is>
      </c>
      <c r="C110" s="6" t="n">
        <v>0</v>
      </c>
      <c r="H110" s="6" t="n">
        <v>0</v>
      </c>
    </row>
    <row r="111">
      <c r="A111" s="4" t="inlineStr">
        <is>
          <t>Total assets</t>
        </is>
      </c>
      <c r="C111" s="6" t="n">
        <v>19239</v>
      </c>
      <c r="H111" s="6" t="n">
        <v>19239</v>
      </c>
    </row>
    <row r="112">
      <c r="A112" s="4" t="inlineStr">
        <is>
          <t>Accounts payable</t>
        </is>
      </c>
      <c r="C112" s="6" t="n">
        <v>-156</v>
      </c>
      <c r="H112" s="6" t="n">
        <v>-156</v>
      </c>
    </row>
    <row r="113">
      <c r="A113" s="4" t="inlineStr">
        <is>
          <t>Accrued payroll and payroll-related expenses</t>
        </is>
      </c>
      <c r="C113" s="6" t="n">
        <v>-605</v>
      </c>
      <c r="H113" s="6" t="n">
        <v>-605</v>
      </c>
    </row>
    <row r="114">
      <c r="A114" s="4" t="inlineStr">
        <is>
          <t>Accrued liabilities</t>
        </is>
      </c>
      <c r="C114" s="6" t="n">
        <v>-1391</v>
      </c>
      <c r="H114" s="6" t="n">
        <v>-1391</v>
      </c>
    </row>
    <row r="115">
      <c r="A115" s="4" t="inlineStr">
        <is>
          <t>Claims accruals – current and noncurrent portions</t>
        </is>
      </c>
      <c r="C115" s="6" t="n">
        <v>0</v>
      </c>
      <c r="H115" s="6" t="n">
        <v>0</v>
      </c>
    </row>
    <row r="116">
      <c r="A116" s="4" t="inlineStr">
        <is>
          <t>Operating lease liabilities – current and noncurrent portions</t>
        </is>
      </c>
      <c r="C116" s="6" t="n">
        <v>-560</v>
      </c>
      <c r="H116" s="6" t="n">
        <v>-560</v>
      </c>
    </row>
    <row r="117">
      <c r="A117" s="4" t="inlineStr">
        <is>
          <t>Long-term debt – current and noncurrent portions</t>
        </is>
      </c>
      <c r="C117" s="6" t="n">
        <v>0</v>
      </c>
      <c r="H117" s="6" t="n">
        <v>0</v>
      </c>
    </row>
    <row r="118">
      <c r="A118" s="4" t="inlineStr">
        <is>
          <t>Deferred tax liabilities</t>
        </is>
      </c>
      <c r="C118" s="6" t="n">
        <v>0</v>
      </c>
      <c r="H118" s="6" t="n">
        <v>0</v>
      </c>
    </row>
    <row r="119">
      <c r="A119" s="4" t="inlineStr">
        <is>
          <t>Other long-term liabilities</t>
        </is>
      </c>
      <c r="C119" s="6" t="n">
        <v>-475</v>
      </c>
      <c r="H119" s="6" t="n">
        <v>-475</v>
      </c>
    </row>
    <row r="120">
      <c r="A120" s="4" t="inlineStr">
        <is>
          <t>Total liabilities</t>
        </is>
      </c>
      <c r="C120" s="6" t="n">
        <v>-3187</v>
      </c>
      <c r="H120" s="6" t="n">
        <v>-3187</v>
      </c>
    </row>
    <row r="121">
      <c r="A121" s="4" t="inlineStr">
        <is>
          <t>Noncontrolling interest</t>
        </is>
      </c>
      <c r="C121" s="6" t="n">
        <v>-10281</v>
      </c>
    </row>
    <row r="122">
      <c r="A122" s="4" t="inlineStr">
        <is>
          <t>Total stockholders' equity</t>
        </is>
      </c>
      <c r="C122" s="6" t="n">
        <v>-10281</v>
      </c>
      <c r="H122" s="6" t="n">
        <v>-10281</v>
      </c>
    </row>
    <row r="123">
      <c r="A123" s="4" t="inlineStr">
        <is>
          <t>Goodwill</t>
        </is>
      </c>
      <c r="C123" s="6" t="n">
        <v>35747</v>
      </c>
      <c r="H123" s="6" t="n">
        <v>35747</v>
      </c>
    </row>
    <row r="124">
      <c r="A124" s="4" t="inlineStr">
        <is>
          <t>Warehousing Co</t>
        </is>
      </c>
    </row>
    <row r="125">
      <c r="A125" s="3" t="inlineStr">
        <is>
          <t>Business Acquisition [Line Items]</t>
        </is>
      </c>
    </row>
    <row r="126">
      <c r="A126" s="4" t="inlineStr">
        <is>
          <t>Fair value of the consideration transferred</t>
        </is>
      </c>
      <c r="B126" s="4" t="inlineStr">
        <is>
          <t>[3]</t>
        </is>
      </c>
      <c r="C126" s="6" t="n">
        <v>66444</v>
      </c>
    </row>
    <row r="127">
      <c r="A127" s="4" t="inlineStr">
        <is>
          <t>Cash and cash equivalents</t>
        </is>
      </c>
      <c r="B127" s="4" t="inlineStr">
        <is>
          <t>[3]</t>
        </is>
      </c>
      <c r="C127" s="6" t="n">
        <v>1388</v>
      </c>
      <c r="H127" s="6" t="n">
        <v>1388</v>
      </c>
    </row>
    <row r="128">
      <c r="A128" s="4" t="inlineStr">
        <is>
          <t>Trade receivables</t>
        </is>
      </c>
      <c r="B128" s="4" t="inlineStr">
        <is>
          <t>[3]</t>
        </is>
      </c>
      <c r="C128" s="6" t="n">
        <v>3301</v>
      </c>
      <c r="H128" s="6" t="n">
        <v>3301</v>
      </c>
    </row>
    <row r="129">
      <c r="A129" s="4" t="inlineStr">
        <is>
          <t>Prepaid expenses</t>
        </is>
      </c>
      <c r="B129" s="4" t="inlineStr">
        <is>
          <t>[3]</t>
        </is>
      </c>
      <c r="C129" s="6" t="n">
        <v>608</v>
      </c>
      <c r="H129" s="6" t="n">
        <v>608</v>
      </c>
    </row>
    <row r="130">
      <c r="A130" s="4" t="inlineStr">
        <is>
          <t>Other current assets</t>
        </is>
      </c>
      <c r="B130" s="4" t="inlineStr">
        <is>
          <t>[3]</t>
        </is>
      </c>
      <c r="C130" s="6" t="n">
        <v>78</v>
      </c>
      <c r="H130" s="6" t="n">
        <v>78</v>
      </c>
    </row>
    <row r="131">
      <c r="A131" s="4" t="inlineStr">
        <is>
          <t>Property and equipment</t>
        </is>
      </c>
      <c r="B131" s="4" t="inlineStr">
        <is>
          <t>[3]</t>
        </is>
      </c>
      <c r="C131" s="6" t="n">
        <v>1938</v>
      </c>
      <c r="H131" s="6" t="n">
        <v>1938</v>
      </c>
    </row>
    <row r="132">
      <c r="A132" s="4" t="inlineStr">
        <is>
          <t>Operating lease right-of-use assets</t>
        </is>
      </c>
      <c r="B132" s="4" t="inlineStr">
        <is>
          <t>[3]</t>
        </is>
      </c>
      <c r="C132" s="6" t="n">
        <v>12356</v>
      </c>
      <c r="H132" s="6" t="n">
        <v>12356</v>
      </c>
    </row>
    <row r="133">
      <c r="A133" s="4" t="inlineStr">
        <is>
          <t>Identifiable intangible assets 2</t>
        </is>
      </c>
      <c r="B133" s="4" t="inlineStr">
        <is>
          <t>[2],[3]</t>
        </is>
      </c>
      <c r="C133" s="6" t="n">
        <v>55681</v>
      </c>
      <c r="H133" s="6" t="n">
        <v>55681</v>
      </c>
    </row>
    <row r="134">
      <c r="A134" s="4" t="inlineStr">
        <is>
          <t>Other noncurrent assets</t>
        </is>
      </c>
      <c r="B134" s="4" t="inlineStr">
        <is>
          <t>[3]</t>
        </is>
      </c>
      <c r="C134" s="6" t="n">
        <v>458</v>
      </c>
      <c r="H134" s="6" t="n">
        <v>458</v>
      </c>
    </row>
    <row r="135">
      <c r="A135" s="4" t="inlineStr">
        <is>
          <t>Total assets</t>
        </is>
      </c>
      <c r="B135" s="4" t="inlineStr">
        <is>
          <t>[3]</t>
        </is>
      </c>
      <c r="C135" s="6" t="n">
        <v>75808</v>
      </c>
      <c r="H135" s="6" t="n">
        <v>75808</v>
      </c>
    </row>
    <row r="136">
      <c r="A136" s="4" t="inlineStr">
        <is>
          <t>Accounts payable</t>
        </is>
      </c>
      <c r="B136" s="4" t="inlineStr">
        <is>
          <t>[3]</t>
        </is>
      </c>
      <c r="C136" s="6" t="n">
        <v>-347</v>
      </c>
      <c r="H136" s="6" t="n">
        <v>-347</v>
      </c>
    </row>
    <row r="137">
      <c r="A137" s="4" t="inlineStr">
        <is>
          <t>Accrued payroll and payroll-related expenses</t>
        </is>
      </c>
      <c r="B137" s="4" t="inlineStr">
        <is>
          <t>[3]</t>
        </is>
      </c>
      <c r="C137" s="6" t="n">
        <v>0</v>
      </c>
      <c r="H137" s="6" t="n">
        <v>0</v>
      </c>
    </row>
    <row r="138">
      <c r="A138" s="4" t="inlineStr">
        <is>
          <t>Accrued liabilities</t>
        </is>
      </c>
      <c r="B138" s="4" t="inlineStr">
        <is>
          <t>[3]</t>
        </is>
      </c>
      <c r="C138" s="6" t="n">
        <v>-644</v>
      </c>
      <c r="H138" s="6" t="n">
        <v>-644</v>
      </c>
    </row>
    <row r="139">
      <c r="A139" s="4" t="inlineStr">
        <is>
          <t>Claims accruals – current and noncurrent portions</t>
        </is>
      </c>
      <c r="B139" s="4" t="inlineStr">
        <is>
          <t>[3]</t>
        </is>
      </c>
      <c r="C139" s="6" t="n">
        <v>0</v>
      </c>
      <c r="H139" s="6" t="n">
        <v>0</v>
      </c>
    </row>
    <row r="140">
      <c r="A140" s="4" t="inlineStr">
        <is>
          <t>Operating lease liabilities – current and noncurrent portions</t>
        </is>
      </c>
      <c r="B140" s="4" t="inlineStr">
        <is>
          <t>[3]</t>
        </is>
      </c>
      <c r="C140" s="6" t="n">
        <v>-12356</v>
      </c>
      <c r="H140" s="6" t="n">
        <v>-12356</v>
      </c>
    </row>
    <row r="141">
      <c r="A141" s="4" t="inlineStr">
        <is>
          <t>Long-term debt – current and noncurrent portions</t>
        </is>
      </c>
      <c r="B141" s="4" t="inlineStr">
        <is>
          <t>[3]</t>
        </is>
      </c>
      <c r="C141" s="6" t="n">
        <v>0</v>
      </c>
      <c r="H141" s="6" t="n">
        <v>0</v>
      </c>
    </row>
    <row r="142">
      <c r="A142" s="4" t="inlineStr">
        <is>
          <t>Deferred tax liabilities</t>
        </is>
      </c>
      <c r="B142" s="4" t="inlineStr">
        <is>
          <t>[3]</t>
        </is>
      </c>
      <c r="C142" s="6" t="n">
        <v>0</v>
      </c>
      <c r="H142" s="6" t="n">
        <v>0</v>
      </c>
    </row>
    <row r="143">
      <c r="A143" s="4" t="inlineStr">
        <is>
          <t>Other long-term liabilities</t>
        </is>
      </c>
      <c r="B143" s="4" t="inlineStr">
        <is>
          <t>[3]</t>
        </is>
      </c>
      <c r="C143" s="6" t="n">
        <v>0</v>
      </c>
      <c r="H143" s="6" t="n">
        <v>0</v>
      </c>
    </row>
    <row r="144">
      <c r="A144" s="4" t="inlineStr">
        <is>
          <t>Total liabilities</t>
        </is>
      </c>
      <c r="B144" s="4" t="inlineStr">
        <is>
          <t>[3]</t>
        </is>
      </c>
      <c r="C144" s="6" t="n">
        <v>-13347</v>
      </c>
      <c r="H144" s="6" t="n">
        <v>-13347</v>
      </c>
    </row>
    <row r="145">
      <c r="A145" s="4" t="inlineStr">
        <is>
          <t>Noncontrolling interest</t>
        </is>
      </c>
      <c r="B145" s="4" t="inlineStr">
        <is>
          <t>[3]</t>
        </is>
      </c>
      <c r="C145" s="6" t="n">
        <v>0</v>
      </c>
    </row>
    <row r="146">
      <c r="A146" s="4" t="inlineStr">
        <is>
          <t>Total stockholders' equity</t>
        </is>
      </c>
      <c r="B146" s="4" t="inlineStr">
        <is>
          <t>[3]</t>
        </is>
      </c>
      <c r="C146" s="6" t="n">
        <v>0</v>
      </c>
      <c r="H146" s="6" t="n">
        <v>0</v>
      </c>
    </row>
    <row r="147">
      <c r="A147" s="4" t="inlineStr">
        <is>
          <t>Goodwill</t>
        </is>
      </c>
      <c r="B147" s="4" t="inlineStr">
        <is>
          <t>[3]</t>
        </is>
      </c>
      <c r="C147" s="5" t="n">
        <v>3983</v>
      </c>
      <c r="H147" s="5" t="n">
        <v>3983</v>
      </c>
    </row>
    <row r="148"/>
    <row r="149">
      <c r="A149" s="4" t="inlineStr">
        <is>
          <t>[1]</t>
        </is>
      </c>
      <c r="B149" s="4" t="inlineStr">
        <is>
          <t>Except for the net accumulated amortization related to deferred tax assets in the Truckload segment, the net carrying amount and gross carrying amount are equal since there are no accumulated impairment losses.</t>
        </is>
      </c>
    </row>
    <row r="150">
      <c r="A150" s="4" t="inlineStr">
        <is>
          <t>[2]</t>
        </is>
      </c>
      <c r="B150" s="4" t="inlineStr">
        <is>
          <t>Includes $372.2 million in customer relationships ($250.8 million attributed to ACT), $2.0 million in noncompete agreements ($0.8 million attributed to ACT), $10.5 million in internally developed software ($6.5 million attributable to ACT), and $168.0 million in trade names ($148.1 million attributed to ACT).</t>
        </is>
      </c>
    </row>
    <row r="151">
      <c r="A151" s="4" t="inlineStr">
        <is>
          <t>[3]</t>
        </is>
      </c>
      <c r="B151" s="4" t="inlineStr">
        <is>
          <t>See above for a description of the working capital adjustments made to Warehousing Co.'s purchase price allocation during the measurement period.</t>
        </is>
      </c>
    </row>
  </sheetData>
  <mergeCells count="5">
    <mergeCell ref="A1:B1"/>
    <mergeCell ref="A148:H148"/>
    <mergeCell ref="B149:H149"/>
    <mergeCell ref="B150:H150"/>
    <mergeCell ref="B151:H15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80" customWidth="1" min="2" max="2"/>
    <col width="31" customWidth="1" min="3" max="3"/>
    <col width="31" customWidth="1" min="4" max="4"/>
    <col width="21" customWidth="1" min="5" max="5"/>
  </cols>
  <sheetData>
    <row r="1">
      <c r="A1" s="1" t="inlineStr">
        <is>
          <t>Investments (Detail) $ in Thousands</t>
        </is>
      </c>
      <c r="C1" s="2" t="inlineStr">
        <is>
          <t>12 Months Ended</t>
        </is>
      </c>
    </row>
    <row r="2">
      <c r="C2" s="2" t="inlineStr">
        <is>
          <t>Dec. 31, 2021USD ($)Securities</t>
        </is>
      </c>
      <c r="D2" s="2" t="inlineStr">
        <is>
          <t>Dec. 31, 2020USD ($)Securities</t>
        </is>
      </c>
      <c r="E2" s="2" t="inlineStr">
        <is>
          <t>Dec. 31, 2019USD ($)</t>
        </is>
      </c>
    </row>
    <row r="3">
      <c r="A3" s="3" t="inlineStr">
        <is>
          <t>Schedule of Restricted Investments [Line Items]</t>
        </is>
      </c>
    </row>
    <row r="4">
      <c r="A4" s="4" t="inlineStr">
        <is>
          <t>Cost or Amortized Cost</t>
        </is>
      </c>
      <c r="B4" s="4" t="inlineStr">
        <is>
          <t>[1]</t>
        </is>
      </c>
      <c r="C4" s="5" t="n">
        <v>5866</v>
      </c>
      <c r="D4" s="5" t="n">
        <v>9001</v>
      </c>
    </row>
    <row r="5">
      <c r="A5" s="4" t="inlineStr">
        <is>
          <t>Gross Unrealized, Gains</t>
        </is>
      </c>
      <c r="C5" s="6" t="n">
        <v>0</v>
      </c>
      <c r="D5" s="6" t="n">
        <v>2</v>
      </c>
    </row>
    <row r="6">
      <c r="A6" s="4" t="inlineStr">
        <is>
          <t>Gross Unrealized, Temporary Losses</t>
        </is>
      </c>
      <c r="C6" s="6" t="n">
        <v>-7</v>
      </c>
      <c r="D6" s="6" t="n">
        <v>-8</v>
      </c>
    </row>
    <row r="7">
      <c r="A7" s="4" t="inlineStr">
        <is>
          <t>Restricted investments, held-to-maturity</t>
        </is>
      </c>
      <c r="B7" s="4" t="inlineStr">
        <is>
          <t>[1]</t>
        </is>
      </c>
      <c r="C7" s="5" t="n">
        <v>5859</v>
      </c>
      <c r="D7" s="5" t="n">
        <v>8995</v>
      </c>
    </row>
    <row r="8">
      <c r="A8" s="4" t="inlineStr">
        <is>
          <t>Restricted held to maturity investments</t>
        </is>
      </c>
      <c r="C8" s="4" t="inlineStr">
        <is>
          <t>1 year</t>
        </is>
      </c>
    </row>
    <row r="9">
      <c r="A9" s="4" t="inlineStr">
        <is>
          <t>Securities with unrealized losses for less than 12 months | Securities</t>
        </is>
      </c>
      <c r="C9" s="6" t="n">
        <v>11</v>
      </c>
      <c r="D9" s="6" t="n">
        <v>16</v>
      </c>
    </row>
    <row r="10">
      <c r="A10" s="4" t="inlineStr">
        <is>
          <t>Duration of securities in unrealized loss position</t>
        </is>
      </c>
      <c r="C10" s="4" t="inlineStr">
        <is>
          <t>12 months</t>
        </is>
      </c>
      <c r="D10" s="4" t="inlineStr">
        <is>
          <t>12 months</t>
        </is>
      </c>
    </row>
    <row r="11">
      <c r="A11" s="4" t="inlineStr">
        <is>
          <t>Impairment losses</t>
        </is>
      </c>
      <c r="C11" s="5" t="n">
        <v>0</v>
      </c>
      <c r="D11" s="5" t="n">
        <v>0</v>
      </c>
      <c r="E11" s="5" t="n">
        <v>0</v>
      </c>
    </row>
    <row r="12">
      <c r="A12" s="4" t="inlineStr">
        <is>
          <t>United States corporate securities</t>
        </is>
      </c>
    </row>
    <row r="13">
      <c r="A13" s="3" t="inlineStr">
        <is>
          <t>Schedule of Restricted Investments [Line Items]</t>
        </is>
      </c>
    </row>
    <row r="14">
      <c r="A14" s="4" t="inlineStr">
        <is>
          <t>Cost or Amortized Cost</t>
        </is>
      </c>
      <c r="C14" s="6" t="n">
        <v>5866</v>
      </c>
      <c r="D14" s="6" t="n">
        <v>9001</v>
      </c>
    </row>
    <row r="15">
      <c r="A15" s="4" t="inlineStr">
        <is>
          <t>Gross Unrealized, Gains</t>
        </is>
      </c>
      <c r="C15" s="6" t="n">
        <v>0</v>
      </c>
      <c r="D15" s="6" t="n">
        <v>2</v>
      </c>
    </row>
    <row r="16">
      <c r="A16" s="4" t="inlineStr">
        <is>
          <t>Gross Unrealized, Temporary Losses</t>
        </is>
      </c>
      <c r="C16" s="6" t="n">
        <v>-7</v>
      </c>
      <c r="D16" s="6" t="n">
        <v>-8</v>
      </c>
    </row>
    <row r="17">
      <c r="A17" s="4" t="inlineStr">
        <is>
          <t>Restricted investments, held-to-maturity</t>
        </is>
      </c>
      <c r="C17" s="5" t="n">
        <v>5859</v>
      </c>
      <c r="D17" s="5" t="n">
        <v>8995</v>
      </c>
    </row>
    <row r="18"/>
    <row r="19">
      <c r="A19" s="4" t="inlineStr">
        <is>
          <t>[1]</t>
        </is>
      </c>
      <c r="B19" s="4" t="inlineStr">
        <is>
          <t>Refer to Note 5 for the differences between the carrying amounts and estimated fair values of the Company's restricted investments, held-to-maturity.</t>
        </is>
      </c>
    </row>
  </sheetData>
  <mergeCells count="4">
    <mergeCell ref="A1:B2"/>
    <mergeCell ref="C1:E1"/>
    <mergeCell ref="A18:D18"/>
    <mergeCell ref="B19:D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vestments (Investments and commitments) (Details) - USD ($) $ in Thousands</t>
        </is>
      </c>
      <c r="C1" s="2" t="inlineStr">
        <is>
          <t>Dec. 31, 2021</t>
        </is>
      </c>
      <c r="D1" s="2" t="inlineStr">
        <is>
          <t>Oct. 01, 2020</t>
        </is>
      </c>
    </row>
    <row r="2">
      <c r="A2" s="4" t="inlineStr">
        <is>
          <t>Transportation Resource Partners III [Member]</t>
        </is>
      </c>
    </row>
    <row r="3">
      <c r="A3" s="3" t="inlineStr">
        <is>
          <t>Schedule of Equity Method Investments [Line Items]</t>
        </is>
      </c>
    </row>
    <row r="4">
      <c r="A4" s="4" t="inlineStr">
        <is>
          <t>Equity Method Investment, Ownership Percentage</t>
        </is>
      </c>
      <c r="B4" s="4" t="inlineStr">
        <is>
          <t>[1],[2],[3]</t>
        </is>
      </c>
      <c r="C4" s="4" t="inlineStr">
        <is>
          <t>6.00%</t>
        </is>
      </c>
    </row>
    <row r="5">
      <c r="A5" s="4" t="inlineStr">
        <is>
          <t>Total TRP investment commitment</t>
        </is>
      </c>
      <c r="C5" s="5" t="n">
        <v>245000</v>
      </c>
    </row>
    <row r="6">
      <c r="A6" s="4" t="inlineStr">
        <is>
          <t>Amounts Committed To Invest</t>
        </is>
      </c>
      <c r="C6" s="6" t="n">
        <v>15000</v>
      </c>
    </row>
    <row r="7">
      <c r="A7" s="4" t="inlineStr">
        <is>
          <t>Remaining Investment Commitment</t>
        </is>
      </c>
      <c r="C7" s="6" t="n">
        <v>1692</v>
      </c>
    </row>
    <row r="8">
      <c r="A8" s="4" t="inlineStr">
        <is>
          <t>TRP Investment Commitment, Due in Next Twelve Months</t>
        </is>
      </c>
      <c r="C8" s="5" t="n">
        <v>1700</v>
      </c>
    </row>
    <row r="9">
      <c r="A9" s="4" t="inlineStr">
        <is>
          <t>Transportation Resource Partners IV [Member]</t>
        </is>
      </c>
    </row>
    <row r="10">
      <c r="A10" s="3" t="inlineStr">
        <is>
          <t>Schedule of Equity Method Investments [Line Items]</t>
        </is>
      </c>
    </row>
    <row r="11">
      <c r="A11" s="4" t="inlineStr">
        <is>
          <t>TRP ownership interest</t>
        </is>
      </c>
      <c r="B11" s="4" t="inlineStr">
        <is>
          <t>[1],[4],[5]</t>
        </is>
      </c>
      <c r="C11" s="4" t="inlineStr">
        <is>
          <t>4.20%</t>
        </is>
      </c>
    </row>
    <row r="12">
      <c r="A12" s="4" t="inlineStr">
        <is>
          <t>Total TRP investment commitment</t>
        </is>
      </c>
      <c r="C12" s="5" t="n">
        <v>116065</v>
      </c>
    </row>
    <row r="13">
      <c r="A13" s="4" t="inlineStr">
        <is>
          <t>Amounts Committed To Invest</t>
        </is>
      </c>
      <c r="C13" s="6" t="n">
        <v>4900</v>
      </c>
    </row>
    <row r="14">
      <c r="A14" s="4" t="inlineStr">
        <is>
          <t>Remaining Investment Commitment</t>
        </is>
      </c>
      <c r="C14" s="6" t="n">
        <v>654</v>
      </c>
    </row>
    <row r="15">
      <c r="A15" s="4" t="inlineStr">
        <is>
          <t>TRP Investment Commitment, Due in Next Twelve Months</t>
        </is>
      </c>
      <c r="C15" s="6" t="n">
        <v>100</v>
      </c>
    </row>
    <row r="16">
      <c r="A16" s="4" t="inlineStr">
        <is>
          <t>TRP Investment Commitment, Due in Second and Third Year</t>
        </is>
      </c>
      <c r="C16" s="6" t="n">
        <v>100</v>
      </c>
    </row>
    <row r="17">
      <c r="A17" s="4" t="inlineStr">
        <is>
          <t>TRP Investment Commitment, Due in Fourth and Fifth Year</t>
        </is>
      </c>
      <c r="C17" s="6" t="n">
        <v>500</v>
      </c>
    </row>
    <row r="18">
      <c r="A18" s="4" t="inlineStr">
        <is>
          <t>TRP Investment Commitment, Due after Fifth Year</t>
        </is>
      </c>
      <c r="C18" s="5" t="n">
        <v>0</v>
      </c>
    </row>
    <row r="19">
      <c r="A19" s="4" t="inlineStr">
        <is>
          <t>Transportation Resource Partners, Colnvest Partners, (NTI) [Member]</t>
        </is>
      </c>
    </row>
    <row r="20">
      <c r="A20" s="3" t="inlineStr">
        <is>
          <t>Schedule of Equity Method Investments [Line Items]</t>
        </is>
      </c>
    </row>
    <row r="21">
      <c r="A21" s="4" t="inlineStr">
        <is>
          <t>Equity Method Investment, Ownership Percentage</t>
        </is>
      </c>
      <c r="B21" s="4" t="inlineStr">
        <is>
          <t>[1],[2]</t>
        </is>
      </c>
      <c r="C21" s="4" t="inlineStr">
        <is>
          <t>0.00%</t>
        </is>
      </c>
    </row>
    <row r="22">
      <c r="A22" s="4" t="inlineStr">
        <is>
          <t>Total TRP investment commitment</t>
        </is>
      </c>
      <c r="C22" s="5" t="n">
        <v>120000</v>
      </c>
    </row>
    <row r="23">
      <c r="A23" s="4" t="inlineStr">
        <is>
          <t>Amounts Committed To Invest</t>
        </is>
      </c>
      <c r="C23" s="6" t="n">
        <v>10000</v>
      </c>
    </row>
    <row r="24">
      <c r="A24" s="4" t="inlineStr">
        <is>
          <t>Remaining Investment Commitment</t>
        </is>
      </c>
      <c r="C24" s="5" t="n">
        <v>0</v>
      </c>
    </row>
    <row r="25">
      <c r="A25" s="4" t="inlineStr">
        <is>
          <t>Transportation Resource Partners, CoInvest Partners, (QLS) [Member]</t>
        </is>
      </c>
    </row>
    <row r="26">
      <c r="A26" s="3" t="inlineStr">
        <is>
          <t>Schedule of Equity Method Investments [Line Items]</t>
        </is>
      </c>
    </row>
    <row r="27">
      <c r="A27" s="4" t="inlineStr">
        <is>
          <t>Equity Method Investment, Ownership Percentage</t>
        </is>
      </c>
      <c r="B27" s="4" t="inlineStr">
        <is>
          <t>[1]</t>
        </is>
      </c>
      <c r="C27" s="4" t="inlineStr">
        <is>
          <t>25.00%</t>
        </is>
      </c>
    </row>
    <row r="28">
      <c r="A28" s="4" t="inlineStr">
        <is>
          <t>Total TRP investment commitment</t>
        </is>
      </c>
      <c r="C28" s="5" t="n">
        <v>39000</v>
      </c>
    </row>
    <row r="29">
      <c r="A29" s="4" t="inlineStr">
        <is>
          <t>Amounts Committed To Invest</t>
        </is>
      </c>
      <c r="C29" s="6" t="n">
        <v>9735</v>
      </c>
    </row>
    <row r="30">
      <c r="A30" s="4" t="inlineStr">
        <is>
          <t>Remaining Investment Commitment</t>
        </is>
      </c>
      <c r="C30" s="5" t="n">
        <v>0</v>
      </c>
    </row>
    <row r="31">
      <c r="A31" s="4" t="inlineStr">
        <is>
          <t>Transportation Resource Partners, CoInvest Partners, FFR I [Member]</t>
        </is>
      </c>
    </row>
    <row r="32">
      <c r="A32" s="3" t="inlineStr">
        <is>
          <t>Schedule of Equity Method Investments [Line Items]</t>
        </is>
      </c>
    </row>
    <row r="33">
      <c r="A33" s="4" t="inlineStr">
        <is>
          <t>Equity Method Investment, Ownership Percentage</t>
        </is>
      </c>
      <c r="B33" s="4" t="inlineStr">
        <is>
          <t>[1],[2]</t>
        </is>
      </c>
      <c r="C33" s="4" t="inlineStr">
        <is>
          <t>7.40%</t>
        </is>
      </c>
    </row>
    <row r="34">
      <c r="A34" s="4" t="inlineStr">
        <is>
          <t>Total TRP investment commitment</t>
        </is>
      </c>
      <c r="C34" s="5" t="n">
        <v>66555</v>
      </c>
    </row>
    <row r="35">
      <c r="A35" s="4" t="inlineStr">
        <is>
          <t>Amounts Committed To Invest</t>
        </is>
      </c>
      <c r="C35" s="6" t="n">
        <v>4950</v>
      </c>
    </row>
    <row r="36">
      <c r="A36" s="4" t="inlineStr">
        <is>
          <t>Remaining Investment Commitment</t>
        </is>
      </c>
      <c r="C36" s="5" t="n">
        <v>0</v>
      </c>
    </row>
    <row r="37">
      <c r="A37" s="4" t="inlineStr">
        <is>
          <t>Transportation Resource Partners V</t>
        </is>
      </c>
    </row>
    <row r="38">
      <c r="A38" s="3" t="inlineStr">
        <is>
          <t>Schedule of Equity Method Investments [Line Items]</t>
        </is>
      </c>
    </row>
    <row r="39">
      <c r="A39" s="4" t="inlineStr">
        <is>
          <t>Equity Method Investment, Ownership Percentage</t>
        </is>
      </c>
      <c r="B39" s="4" t="inlineStr">
        <is>
          <t>[1],[6]</t>
        </is>
      </c>
      <c r="C39" s="4" t="inlineStr">
        <is>
          <t>16.60%</t>
        </is>
      </c>
    </row>
    <row r="40">
      <c r="A40" s="4" t="inlineStr">
        <is>
          <t>Total TRP investment commitment</t>
        </is>
      </c>
      <c r="C40" s="5" t="n">
        <v>180700</v>
      </c>
    </row>
    <row r="41">
      <c r="A41" s="4" t="inlineStr">
        <is>
          <t>Amounts Committed To Invest</t>
        </is>
      </c>
      <c r="C41" s="6" t="n">
        <v>30000</v>
      </c>
    </row>
    <row r="42">
      <c r="A42" s="4" t="inlineStr">
        <is>
          <t>Remaining Investment Commitment</t>
        </is>
      </c>
      <c r="C42" s="6" t="n">
        <v>17803</v>
      </c>
    </row>
    <row r="43">
      <c r="A43" s="4" t="inlineStr">
        <is>
          <t>TRP Investment Commitment, Due in Next Twelve Months</t>
        </is>
      </c>
      <c r="C43" s="6" t="n">
        <v>7200</v>
      </c>
    </row>
    <row r="44">
      <c r="A44" s="4" t="inlineStr">
        <is>
          <t>TRP Investment Commitment, Due in Second and Third Year</t>
        </is>
      </c>
      <c r="C44" s="6" t="n">
        <v>7200</v>
      </c>
    </row>
    <row r="45">
      <c r="A45" s="4" t="inlineStr">
        <is>
          <t>TRP Investment Commitment, Due in Fourth and Fifth Year</t>
        </is>
      </c>
      <c r="C45" s="6" t="n">
        <v>900</v>
      </c>
    </row>
    <row r="46">
      <c r="A46" s="4" t="inlineStr">
        <is>
          <t>TRP Investment Commitment, Due after Fifth Year</t>
        </is>
      </c>
      <c r="C46" s="5" t="n">
        <v>2500</v>
      </c>
    </row>
    <row r="47">
      <c r="A47" s="4" t="inlineStr">
        <is>
          <t>Transportation Resource Partners, Coinvest Partners, V (PW)</t>
        </is>
      </c>
    </row>
    <row r="48">
      <c r="A48" s="3" t="inlineStr">
        <is>
          <t>Schedule of Equity Method Investments [Line Items]</t>
        </is>
      </c>
    </row>
    <row r="49">
      <c r="A49" s="4" t="inlineStr">
        <is>
          <t>Equity Method Investment, Ownership Percentage</t>
        </is>
      </c>
      <c r="B49" s="4" t="inlineStr">
        <is>
          <t>[1],[2],[6]</t>
        </is>
      </c>
      <c r="C49" s="4" t="inlineStr">
        <is>
          <t>13.30%</t>
        </is>
      </c>
    </row>
    <row r="50">
      <c r="A50" s="4" t="inlineStr">
        <is>
          <t>Total TRP investment commitment</t>
        </is>
      </c>
      <c r="C50" s="5" t="n">
        <v>30000</v>
      </c>
    </row>
    <row r="51">
      <c r="A51" s="4" t="inlineStr">
        <is>
          <t>Amounts Committed To Invest</t>
        </is>
      </c>
      <c r="C51" s="6" t="n">
        <v>4000</v>
      </c>
    </row>
    <row r="52">
      <c r="A52" s="4" t="inlineStr">
        <is>
          <t>Remaining Investment Commitment</t>
        </is>
      </c>
      <c r="C52" s="6" t="n">
        <v>0</v>
      </c>
    </row>
    <row r="53">
      <c r="A53" s="4" t="inlineStr">
        <is>
          <t>Holdings Co.</t>
        </is>
      </c>
    </row>
    <row r="54">
      <c r="A54" s="3" t="inlineStr">
        <is>
          <t>Schedule of Equity Method Investments [Line Items]</t>
        </is>
      </c>
    </row>
    <row r="55">
      <c r="A55" s="4" t="inlineStr">
        <is>
          <t>Equity Method Investment, Ownership Percentage</t>
        </is>
      </c>
      <c r="D55" s="4" t="inlineStr">
        <is>
          <t>21.00%</t>
        </is>
      </c>
    </row>
    <row r="56">
      <c r="A56" s="4" t="inlineStr">
        <is>
          <t>Investment in Holdings Co.</t>
        </is>
      </c>
      <c r="D56" s="5" t="n">
        <v>39600</v>
      </c>
    </row>
    <row r="57">
      <c r="A57" s="4" t="inlineStr">
        <is>
          <t>Equity Method Investment, Difference Between Carrying Amount and Underlying Equity</t>
        </is>
      </c>
      <c r="C57" s="5" t="n">
        <v>36600</v>
      </c>
    </row>
    <row r="58"/>
    <row r="59">
      <c r="A59" s="4" t="inlineStr">
        <is>
          <t>[1]</t>
        </is>
      </c>
      <c r="B59" s="4" t="inlineStr">
        <is>
          <t>The Company's share of the results is included within "Other income, net" in the consolidated statements of comprehensive income.</t>
        </is>
      </c>
    </row>
    <row r="60">
      <c r="A60" s="4" t="inlineStr">
        <is>
          <t>[2]</t>
        </is>
      </c>
      <c r="B60" s="4" t="inlineStr">
        <is>
          <t>The TRP III, TRP IV Coinvestments, TRP V, and TRP V Coinvest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III, TRP IV Coinvestment NTI, TRP IV Coninvestment QLS, TRP IV Coinvestment FFR, TRP V, and TRP V Coninvest legal entities.</t>
        </is>
      </c>
    </row>
    <row r="61">
      <c r="A61" s="4" t="inlineStr">
        <is>
          <t>[3]</t>
        </is>
      </c>
      <c r="B61" s="4" t="inlineStr">
        <is>
          <t>Management anticipates that $1.7 million  will be due in 2022.</t>
        </is>
      </c>
    </row>
    <row r="62">
      <c r="A62" s="4" t="inlineStr">
        <is>
          <t>[4]</t>
        </is>
      </c>
      <c r="B62" s="4" t="inlineStr">
        <is>
          <t>In accordance with ASC 321, Investments – Equity Securities</t>
        </is>
      </c>
    </row>
    <row r="63">
      <c r="A63" s="4" t="inlineStr">
        <is>
          <t>[5]</t>
        </is>
      </c>
      <c r="B63" s="4" t="inlineStr">
        <is>
          <t>Management anticipates that the following amounts will be due: $0.1 million in 2022, $0.1 million from 2023 through 2024, $0.5 million in  2025, and none thereafter</t>
        </is>
      </c>
    </row>
    <row r="64">
      <c r="A64" s="4" t="inlineStr">
        <is>
          <t>[6]</t>
        </is>
      </c>
      <c r="B64" s="4" t="inlineStr">
        <is>
          <t>Management anticipates that the following amounts will be due: $7.2 million in 2022, $7.2 million from 2023 through 2024, $0.9 million from 2025 through 2026, and $2.5 million thereafter.</t>
        </is>
      </c>
    </row>
  </sheetData>
  <mergeCells count="8">
    <mergeCell ref="A1:B1"/>
    <mergeCell ref="A58:C58"/>
    <mergeCell ref="B59:C59"/>
    <mergeCell ref="B60:C60"/>
    <mergeCell ref="B61:C61"/>
    <mergeCell ref="B62:C62"/>
    <mergeCell ref="B63:C63"/>
    <mergeCell ref="B64:C6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Investments (Embark) (Details) - USD ($) $ in Thousands</t>
        </is>
      </c>
      <c r="B1" s="2" t="inlineStr">
        <is>
          <t>12 Months Ended</t>
        </is>
      </c>
    </row>
    <row r="2">
      <c r="B2" s="2" t="inlineStr">
        <is>
          <t>Dec. 31, 2021</t>
        </is>
      </c>
      <c r="C2" s="2" t="inlineStr">
        <is>
          <t>Apr. 16, 2021</t>
        </is>
      </c>
      <c r="D2" s="2" t="inlineStr">
        <is>
          <t>Dec. 31, 2020</t>
        </is>
      </c>
    </row>
    <row r="3">
      <c r="A3" s="3" t="inlineStr">
        <is>
          <t>Schedule of Equity Method Investments [Line Items]</t>
        </is>
      </c>
    </row>
    <row r="4">
      <c r="A4" s="4" t="inlineStr">
        <is>
          <t>Payments to Acquire Investments</t>
        </is>
      </c>
      <c r="B4" s="5" t="n">
        <v>25000</v>
      </c>
    </row>
    <row r="5">
      <c r="A5" s="4" t="inlineStr">
        <is>
          <t>Equity Securities, FV-NI, Cost</t>
        </is>
      </c>
      <c r="B5" s="6" t="n">
        <v>54467</v>
      </c>
      <c r="D5" s="5" t="n">
        <v>0</v>
      </c>
    </row>
    <row r="6">
      <c r="A6" s="4" t="inlineStr">
        <is>
          <t>Debt and Equity Securities, Unrealized Gain (Loss)</t>
        </is>
      </c>
      <c r="B6" s="5" t="n">
        <v>4500</v>
      </c>
    </row>
    <row r="7">
      <c r="A7" s="4" t="inlineStr">
        <is>
          <t>Embark</t>
        </is>
      </c>
    </row>
    <row r="8">
      <c r="A8" s="3" t="inlineStr">
        <is>
          <t>Schedule of Equity Method Investments [Line Items]</t>
        </is>
      </c>
    </row>
    <row r="9">
      <c r="A9" s="4" t="inlineStr">
        <is>
          <t>Investment Owned, Face Amount</t>
        </is>
      </c>
      <c r="C9" s="5" t="n">
        <v>2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s>
  <sheetData>
    <row r="1">
      <c r="A1" s="1" t="inlineStr">
        <is>
          <t>Equity Investments (Carrying Value) (Details) - USD ($) $ in Thousands</t>
        </is>
      </c>
      <c r="B1" s="2" t="inlineStr">
        <is>
          <t>Dec. 31, 2021</t>
        </is>
      </c>
      <c r="D1" s="2" t="inlineStr">
        <is>
          <t>Dec. 31, 2020</t>
        </is>
      </c>
    </row>
    <row r="2">
      <c r="A2" s="3" t="inlineStr">
        <is>
          <t>Schedule of Equity Method Investments [Line Items]</t>
        </is>
      </c>
    </row>
    <row r="3">
      <c r="A3" s="4" t="inlineStr">
        <is>
          <t>Equity method investments</t>
        </is>
      </c>
      <c r="B3" s="5" t="n">
        <v>75769</v>
      </c>
      <c r="D3" s="5" t="n">
        <v>77562</v>
      </c>
    </row>
    <row r="4">
      <c r="A4" s="4" t="inlineStr">
        <is>
          <t>Equity Securities, FV-NI, Cost</t>
        </is>
      </c>
      <c r="B4" s="6" t="n">
        <v>54467</v>
      </c>
      <c r="D4" s="6" t="n">
        <v>0</v>
      </c>
    </row>
    <row r="5">
      <c r="A5" s="4" t="inlineStr">
        <is>
          <t>Investments</t>
        </is>
      </c>
      <c r="B5" s="6" t="n">
        <v>130236</v>
      </c>
      <c r="D5" s="6" t="n">
        <v>77562</v>
      </c>
    </row>
    <row r="6">
      <c r="A6" s="4" t="inlineStr">
        <is>
          <t>Transportation Resource Partners III [Member]</t>
        </is>
      </c>
    </row>
    <row r="7">
      <c r="A7" s="3" t="inlineStr">
        <is>
          <t>Schedule of Equity Method Investments [Line Items]</t>
        </is>
      </c>
    </row>
    <row r="8">
      <c r="A8" s="4" t="inlineStr">
        <is>
          <t>Equity method investments</t>
        </is>
      </c>
      <c r="B8" s="6" t="n">
        <v>801</v>
      </c>
      <c r="D8" s="6" t="n">
        <v>217</v>
      </c>
    </row>
    <row r="9">
      <c r="A9" s="4" t="inlineStr">
        <is>
          <t>Transportation Resource Partners IV [Member]</t>
        </is>
      </c>
    </row>
    <row r="10">
      <c r="A10" s="3" t="inlineStr">
        <is>
          <t>Schedule of Equity Method Investments [Line Items]</t>
        </is>
      </c>
    </row>
    <row r="11">
      <c r="A11" s="4" t="inlineStr">
        <is>
          <t>Equity method investments</t>
        </is>
      </c>
      <c r="B11" s="6" t="n">
        <v>3</v>
      </c>
      <c r="C11" s="4" t="inlineStr">
        <is>
          <t>[1]</t>
        </is>
      </c>
      <c r="D11" s="6" t="n">
        <v>2952</v>
      </c>
    </row>
    <row r="12">
      <c r="A12" s="4" t="inlineStr">
        <is>
          <t>Transportation Resource Partners, Colnvest Partners, (NTI) [Member]</t>
        </is>
      </c>
    </row>
    <row r="13">
      <c r="A13" s="3" t="inlineStr">
        <is>
          <t>Schedule of Equity Method Investments [Line Items]</t>
        </is>
      </c>
    </row>
    <row r="14">
      <c r="A14" s="4" t="inlineStr">
        <is>
          <t>Equity method investments</t>
        </is>
      </c>
      <c r="B14" s="6" t="n">
        <v>37</v>
      </c>
      <c r="D14" s="6" t="n">
        <v>5609</v>
      </c>
    </row>
    <row r="15">
      <c r="A15" s="4" t="inlineStr">
        <is>
          <t>Transportation Resource Partners, CoInvest Partners, (QLS) [Member]</t>
        </is>
      </c>
    </row>
    <row r="16">
      <c r="A16" s="3" t="inlineStr">
        <is>
          <t>Schedule of Equity Method Investments [Line Items]</t>
        </is>
      </c>
    </row>
    <row r="17">
      <c r="A17" s="4" t="inlineStr">
        <is>
          <t>Equity method investments</t>
        </is>
      </c>
      <c r="B17" s="6" t="n">
        <v>12444</v>
      </c>
      <c r="D17" s="6" t="n">
        <v>16240</v>
      </c>
    </row>
    <row r="18">
      <c r="A18" s="4" t="inlineStr">
        <is>
          <t>Transportation Resource Partners, CoInvest Partners, FFR I [Member]</t>
        </is>
      </c>
    </row>
    <row r="19">
      <c r="A19" s="3" t="inlineStr">
        <is>
          <t>Schedule of Equity Method Investments [Line Items]</t>
        </is>
      </c>
    </row>
    <row r="20">
      <c r="A20" s="4" t="inlineStr">
        <is>
          <t>Equity method investments</t>
        </is>
      </c>
      <c r="B20" s="6" t="n">
        <v>6761</v>
      </c>
      <c r="D20" s="6" t="n">
        <v>4905</v>
      </c>
    </row>
    <row r="21">
      <c r="A21" s="4" t="inlineStr">
        <is>
          <t>Transportation Resource Partners V</t>
        </is>
      </c>
    </row>
    <row r="22">
      <c r="A22" s="3" t="inlineStr">
        <is>
          <t>Schedule of Equity Method Investments [Line Items]</t>
        </is>
      </c>
    </row>
    <row r="23">
      <c r="A23" s="4" t="inlineStr">
        <is>
          <t>Equity method investments</t>
        </is>
      </c>
      <c r="B23" s="6" t="n">
        <v>12043</v>
      </c>
      <c r="D23" s="6" t="n">
        <v>3304</v>
      </c>
    </row>
    <row r="24">
      <c r="A24" s="4" t="inlineStr">
        <is>
          <t>Transportation Resource Partners, Coinvest Partners, V (PW)</t>
        </is>
      </c>
    </row>
    <row r="25">
      <c r="A25" s="3" t="inlineStr">
        <is>
          <t>Schedule of Equity Method Investments [Line Items]</t>
        </is>
      </c>
    </row>
    <row r="26">
      <c r="A26" s="4" t="inlineStr">
        <is>
          <t>Equity method investments</t>
        </is>
      </c>
      <c r="B26" s="6" t="n">
        <v>4859</v>
      </c>
      <c r="D26" s="6" t="n">
        <v>4000</v>
      </c>
    </row>
    <row r="27">
      <c r="A27" s="4" t="inlineStr">
        <is>
          <t>Holdings Co.</t>
        </is>
      </c>
    </row>
    <row r="28">
      <c r="A28" s="3" t="inlineStr">
        <is>
          <t>Schedule of Equity Method Investments [Line Items]</t>
        </is>
      </c>
    </row>
    <row r="29">
      <c r="A29" s="4" t="inlineStr">
        <is>
          <t>Equity method investments</t>
        </is>
      </c>
      <c r="B29" s="5" t="n">
        <v>38821</v>
      </c>
      <c r="C29" s="4" t="inlineStr">
        <is>
          <t>[2]</t>
        </is>
      </c>
      <c r="D29" s="5" t="n">
        <v>40335</v>
      </c>
    </row>
    <row r="30"/>
    <row r="31">
      <c r="A31" s="4" t="inlineStr">
        <is>
          <t>[1]</t>
        </is>
      </c>
      <c r="B31" s="4" t="inlineStr">
        <is>
          <t>In accordance with ASC 321, Investments – Equity Securities</t>
        </is>
      </c>
    </row>
    <row r="32">
      <c r="A32" s="4" t="inlineStr">
        <is>
          <t>[2]</t>
        </is>
      </c>
      <c r="B32" s="4" t="inlineStr">
        <is>
          <t>In accordance with ASC 323, Investments – Equity Method and Joint Ventures, the net investment balance includes accretion of amortization of certain definite-lived intangibles.</t>
        </is>
      </c>
    </row>
  </sheetData>
  <mergeCells count="4">
    <mergeCell ref="B1:C1"/>
    <mergeCell ref="A30:D30"/>
    <mergeCell ref="B31:D31"/>
    <mergeCell ref="B32:D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Receivables, net (Schedule Of Trade Receivables) (Details) - USD ($) $ in Thousands</t>
        </is>
      </c>
      <c r="C1" s="2" t="inlineStr">
        <is>
          <t>Dec. 31, 2021</t>
        </is>
      </c>
      <c r="D1" s="2" t="inlineStr">
        <is>
          <t>Dec. 31, 2020</t>
        </is>
      </c>
    </row>
    <row r="2">
      <c r="A2" s="3" t="inlineStr">
        <is>
          <t>SEC Schedule, 12-09, Valuation and Qualifying Accounts Disclosure [Line Items]</t>
        </is>
      </c>
    </row>
    <row r="3">
      <c r="A3" s="4" t="inlineStr">
        <is>
          <t>Accounts receivable, gross</t>
        </is>
      </c>
      <c r="C3" s="5" t="n">
        <v>932999</v>
      </c>
      <c r="D3" s="5" t="n">
        <v>600572</v>
      </c>
    </row>
    <row r="4">
      <c r="A4" s="4" t="inlineStr">
        <is>
          <t>Less: Allowance for doubtful accounts</t>
        </is>
      </c>
      <c r="C4" s="6" t="n">
        <v>-21663</v>
      </c>
      <c r="D4" s="6" t="n">
        <v>-22093</v>
      </c>
    </row>
    <row r="5">
      <c r="A5" s="4" t="inlineStr">
        <is>
          <t>Trade receivables, net</t>
        </is>
      </c>
      <c r="C5" s="6" t="n">
        <v>911336</v>
      </c>
      <c r="D5" s="6" t="n">
        <v>578479</v>
      </c>
    </row>
    <row r="6">
      <c r="A6" s="4" t="inlineStr">
        <is>
          <t>Trade Customers [Member]</t>
        </is>
      </c>
    </row>
    <row r="7">
      <c r="A7" s="3" t="inlineStr">
        <is>
          <t>SEC Schedule, 12-09, Valuation and Qualifying Accounts Disclosure [Line Items]</t>
        </is>
      </c>
    </row>
    <row r="8">
      <c r="A8" s="4" t="inlineStr">
        <is>
          <t>Accounts receivable, gross</t>
        </is>
      </c>
      <c r="C8" s="6" t="n">
        <v>847305</v>
      </c>
      <c r="D8" s="6" t="n">
        <v>570611</v>
      </c>
    </row>
    <row r="9">
      <c r="A9" s="4" t="inlineStr">
        <is>
          <t>Equipment Manufacturers [Member]</t>
        </is>
      </c>
    </row>
    <row r="10">
      <c r="A10" s="3" t="inlineStr">
        <is>
          <t>SEC Schedule, 12-09, Valuation and Qualifying Accounts Disclosure [Line Items]</t>
        </is>
      </c>
    </row>
    <row r="11">
      <c r="A11" s="4" t="inlineStr">
        <is>
          <t>Accounts receivable, gross</t>
        </is>
      </c>
      <c r="C11" s="6" t="n">
        <v>11923</v>
      </c>
      <c r="D11" s="6" t="n">
        <v>5680</v>
      </c>
    </row>
    <row r="12">
      <c r="A12" s="4" t="inlineStr">
        <is>
          <t>Insurance Premiums</t>
        </is>
      </c>
    </row>
    <row r="13">
      <c r="A13" s="3" t="inlineStr">
        <is>
          <t>SEC Schedule, 12-09, Valuation and Qualifying Accounts Disclosure [Line Items]</t>
        </is>
      </c>
    </row>
    <row r="14">
      <c r="A14" s="4" t="inlineStr">
        <is>
          <t>Accounts receivable, gross</t>
        </is>
      </c>
      <c r="B14" s="4" t="inlineStr">
        <is>
          <t>[1]</t>
        </is>
      </c>
      <c r="C14" s="6" t="n">
        <v>43455</v>
      </c>
      <c r="D14" s="6" t="n">
        <v>5804</v>
      </c>
    </row>
    <row r="15">
      <c r="A15" s="4" t="inlineStr">
        <is>
          <t>Other [Member]</t>
        </is>
      </c>
    </row>
    <row r="16">
      <c r="A16" s="3" t="inlineStr">
        <is>
          <t>SEC Schedule, 12-09, Valuation and Qualifying Accounts Disclosure [Line Items]</t>
        </is>
      </c>
    </row>
    <row r="17">
      <c r="A17" s="4" t="inlineStr">
        <is>
          <t>Accounts receivable, gross</t>
        </is>
      </c>
      <c r="B17" s="4" t="inlineStr">
        <is>
          <t>[1]</t>
        </is>
      </c>
      <c r="C17" s="5" t="n">
        <v>30316</v>
      </c>
      <c r="D17" s="5" t="n">
        <v>18477</v>
      </c>
    </row>
    <row r="18"/>
    <row r="19">
      <c r="A19" s="4" t="inlineStr">
        <is>
          <t>[1]</t>
        </is>
      </c>
      <c r="B19" s="4" t="inlineStr">
        <is>
          <t>Prior year amounts within the table above have been reclassified to conform to current year presentation.</t>
        </is>
      </c>
    </row>
  </sheetData>
  <mergeCells count="3">
    <mergeCell ref="A1:B1"/>
    <mergeCell ref="A18:C18"/>
    <mergeCell ref="B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Trade Receivables, net (Rollforward of the allowance for doubtful accounts for trade receivables) (Details) - USD ($) $ in Thousands</t>
        </is>
      </c>
      <c r="B1" s="2" t="inlineStr">
        <is>
          <t>12 Months Ended</t>
        </is>
      </c>
    </row>
    <row r="2">
      <c r="B2" s="2" t="inlineStr">
        <is>
          <t>Dec. 31, 2021</t>
        </is>
      </c>
      <c r="D2" s="2" t="inlineStr">
        <is>
          <t>Dec. 31, 2020</t>
        </is>
      </c>
      <c r="E2" s="2" t="inlineStr">
        <is>
          <t>Dec. 31, 2019</t>
        </is>
      </c>
    </row>
    <row r="3">
      <c r="A3" s="3" t="inlineStr">
        <is>
          <t>SEC Schedule, 12-09, Valuation and Qualifying Accounts Disclosure [Line Items]</t>
        </is>
      </c>
    </row>
    <row r="4">
      <c r="A4" s="4" t="inlineStr">
        <is>
          <t>Beginning balance</t>
        </is>
      </c>
      <c r="B4" s="5" t="n">
        <v>22093</v>
      </c>
    </row>
    <row r="5">
      <c r="A5" s="4" t="inlineStr">
        <is>
          <t>Ending balance</t>
        </is>
      </c>
      <c r="B5" s="6" t="n">
        <v>21663</v>
      </c>
      <c r="D5" s="5" t="n">
        <v>22093</v>
      </c>
    </row>
    <row r="6">
      <c r="A6" s="4" t="inlineStr">
        <is>
          <t>SEC Schedule, 12-09, Allowance, Credit Loss [Member]</t>
        </is>
      </c>
    </row>
    <row r="7">
      <c r="A7" s="3" t="inlineStr">
        <is>
          <t>SEC Schedule, 12-09, Valuation and Qualifying Accounts Disclosure [Line Items]</t>
        </is>
      </c>
    </row>
    <row r="8">
      <c r="A8" s="4" t="inlineStr">
        <is>
          <t>Beginning balance</t>
        </is>
      </c>
      <c r="B8" s="6" t="n">
        <v>22093</v>
      </c>
      <c r="D8" s="6" t="n">
        <v>18178</v>
      </c>
      <c r="E8" s="5" t="n">
        <v>16355</v>
      </c>
    </row>
    <row r="9">
      <c r="A9" s="4" t="inlineStr">
        <is>
          <t>Provision</t>
        </is>
      </c>
      <c r="B9" s="6" t="n">
        <v>10900</v>
      </c>
      <c r="D9" s="6" t="n">
        <v>17267</v>
      </c>
      <c r="E9" s="6" t="n">
        <v>16925</v>
      </c>
    </row>
    <row r="10">
      <c r="A10" s="4" t="inlineStr">
        <is>
          <t>Write-offs directly against the reserve</t>
        </is>
      </c>
      <c r="B10" s="6" t="n">
        <v>-776</v>
      </c>
      <c r="D10" s="6" t="n">
        <v>-902</v>
      </c>
      <c r="E10" s="6" t="n">
        <v>-2652</v>
      </c>
    </row>
    <row r="11">
      <c r="A11" s="4" t="inlineStr">
        <is>
          <t>Write-offs for revenue adjustments</t>
        </is>
      </c>
      <c r="B11" s="6" t="n">
        <v>-11504</v>
      </c>
      <c r="D11" s="6" t="n">
        <v>-12450</v>
      </c>
      <c r="E11" s="6" t="n">
        <v>-12450</v>
      </c>
    </row>
    <row r="12">
      <c r="A12" s="4" t="inlineStr">
        <is>
          <t>Other</t>
        </is>
      </c>
      <c r="B12" s="6" t="n">
        <v>950</v>
      </c>
      <c r="C12" s="4" t="inlineStr">
        <is>
          <t>[1]</t>
        </is>
      </c>
      <c r="D12" s="6" t="n">
        <v>0</v>
      </c>
      <c r="E12" s="6" t="n">
        <v>0</v>
      </c>
    </row>
    <row r="13">
      <c r="A13" s="4" t="inlineStr">
        <is>
          <t>Ending balance</t>
        </is>
      </c>
      <c r="B13" s="5" t="n">
        <v>21663</v>
      </c>
      <c r="D13" s="5" t="n">
        <v>22093</v>
      </c>
      <c r="E13" s="5" t="n">
        <v>18178</v>
      </c>
    </row>
    <row r="14"/>
    <row r="15">
      <c r="A15" s="4" t="inlineStr">
        <is>
          <t>[1]</t>
        </is>
      </c>
      <c r="B15" s="4" t="inlineStr">
        <is>
          <t>Represents allowance for doubtful trade accounts receivables assumed in 2021 from the Company's acquisitions. See Note 4 for further details regarding these acquisitions.</t>
        </is>
      </c>
    </row>
  </sheetData>
  <mergeCells count="5">
    <mergeCell ref="A1:A2"/>
    <mergeCell ref="B1:E1"/>
    <mergeCell ref="B2:C2"/>
    <mergeCell ref="A14:E14"/>
    <mergeCell ref="B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Introduction and Basis of Presentation [Text Block]</t>
        </is>
      </c>
      <c r="B4" s="4" t="inlineStr">
        <is>
          <t>Introduction and Basis of Presentation Certain acronyms and terms used throughout this Annual Report are specific to Knight-Swift,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2021, the Truckload segment operated an average of 18,019 tractors (comprised of 16,166 company tractors and 1,853 independent contractor tractors). The Company operated 67,606 trailers during the year, including trailers within the Truckload segment and leasing activities within the non-reportable segments. The LTL segment operated an average 2,735 tractors and 7,413 trailers. Additionally, the Intermodal segment operated an average of 597 tractors and 10,847 intermo dal cont ainers. The Company's four reportable segments are Truckload, Logistics, LTL, and Intermodal. 2017 Merger On September 8, 2017, the Company became Knight-Swift Transportation Holdings Inc. upon the effectiveness of the 2017 Merger. Immediately upon the consummation of the 2017 Merger, former Knight stockholders and former Swift stockholders owned approximately 46.0% and 54.0%, respectively, of the Company. Upon closing of the 2017 Merger, the shares of Knight common stock that previously traded under the ticker symbol "KNX" ceased trading and were delisted from the NYSE. The shares of Class A common stock commenced trading on the NYSE on a post-reverse split basis under the ticker symbol "KNX" on September 11, 2017. Recent Acquisitions The Company recently acquired the following entities: • 100.0% of MME on December 6, 2021. The results are included within the LTL segment. • 100.0% of ACT on July 5, 2021. The results are included within the LTL segment. • 100.0% of UTXL on June 1, 2021. The results are included within the Logistics segment. • 79.44% of Eleos on February 1, 2021. The results are included within the non-reportable segments. The noncontrolling interest is presented as a separate component of the consolidated financial statements. • 100.0% of Warehousing Co. on January 1, 2020. The results are included within the non-reportable segments. Note regarding comparability: In accordance with the accounting treatment applicable to the transactions, the Company's consolidated results, as reported, do not include the operating results of its ownership interest in the acquired entities prior to the respective acquisition dates. Accordingly, comparisons between the Company's current and prior period results may not be meaningful. Additional information regarding the Company's recent acquisitions is included in Note 4 . Basis of Presentation The consolidated financial statements include the accounts of Knight-Swift Transportation Holdings Inc. and its subsidiaries. In management's opinion, these consolidated financial statements were prepared in accordance with GAAP and include all adjustments necessary (consisting of normal recurring adjustments) for the fair presentation of the periods presented. With respect to transactional/durational data, references to "years", including "2021", "2020", and "2019" pertain to calendar years. Similarly, references to "quarters", including "first", "second", "third", and "fourth" pertain to calendar quarters. Seasonality In the full truckload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Truckload fleet, independent contractors, and third-party carriers decreases during the winter months due to decreased fuel efficiency, increased cold-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 However, as the Company continues to diversify its business through expansion into the LTL industry, warehousing, and other activities, seasonal volatility is becoming more tempered. Additionally, macroeconomic trends and cyclical changes in the trucking industry, including imbalances in supply and demand, can override the seasonality faced in the industry. Impact of COVID-19 The Company continues to operate its business through the COVID-19 pandemic, including its variants, and has taken additional precautions to ensure the safety of its employees, customers, vendors, and the communities in which it operates. Various uncertainties have arisen from the COVID-19 pandemic. While management is continuing to monitor the impact of the pandemic on Knight-Swift, including its employees, customers, vendors, independent contractors, stockholders, and other business partners and stakeholders, it is difficult to predict the impact that the pandemic will have on future results of its operations, financial position, and liquidity. This has caused some uncertainties around various accounting estimates. Due to these uncertainties, the Company's accounting estimates may change, as management's assessment of the impacts of the COVID-19 pandemic continues to evolve. ASUs There were various ASUs that became effective during 2021, which did not have a material impact on the Company's results of operations, financial position, cash flows, or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Schedule of Notes Receivable) (Details) - USD ($) $ in Thousands</t>
        </is>
      </c>
      <c r="B1" s="2" t="inlineStr">
        <is>
          <t>Dec. 31, 2021</t>
        </is>
      </c>
      <c r="C1" s="2" t="inlineStr">
        <is>
          <t>Dec. 31, 2020</t>
        </is>
      </c>
    </row>
    <row r="2">
      <c r="A2" s="3" t="inlineStr">
        <is>
          <t>Accounts, Notes, Loans and Financing Receivable [Line Items]</t>
        </is>
      </c>
    </row>
    <row r="3">
      <c r="A3" s="4" t="inlineStr">
        <is>
          <t>Gross notes receivable</t>
        </is>
      </c>
      <c r="B3" s="5" t="n">
        <v>17104</v>
      </c>
      <c r="C3" s="5" t="n">
        <v>10325</v>
      </c>
    </row>
    <row r="4">
      <c r="A4" s="4" t="inlineStr">
        <is>
          <t>Allowance for doubtful notes receivable</t>
        </is>
      </c>
      <c r="B4" s="6" t="n">
        <v>-496</v>
      </c>
      <c r="C4" s="6" t="n">
        <v>-602</v>
      </c>
    </row>
    <row r="5">
      <c r="A5" s="4" t="inlineStr">
        <is>
          <t>Total notes receivable, net of allowance</t>
        </is>
      </c>
      <c r="B5" s="6" t="n">
        <v>16608</v>
      </c>
      <c r="C5" s="6" t="n">
        <v>9723</v>
      </c>
    </row>
    <row r="6">
      <c r="A6" s="4" t="inlineStr">
        <is>
          <t>Current portion, net of allowance</t>
        </is>
      </c>
      <c r="B6" s="6" t="n">
        <v>1848</v>
      </c>
      <c r="C6" s="6" t="n">
        <v>2846</v>
      </c>
    </row>
    <row r="7">
      <c r="A7" s="4" t="inlineStr">
        <is>
          <t>Long-term portion</t>
        </is>
      </c>
      <c r="B7" s="6" t="n">
        <v>14760</v>
      </c>
      <c r="C7" s="6" t="n">
        <v>6877</v>
      </c>
    </row>
    <row r="8">
      <c r="A8" s="4" t="inlineStr">
        <is>
          <t>Investment Owned, at Cost</t>
        </is>
      </c>
      <c r="B8" s="5" t="n">
        <v>10000</v>
      </c>
    </row>
    <row r="9">
      <c r="A9" s="4" t="inlineStr">
        <is>
          <t>Investment Interest Rate</t>
        </is>
      </c>
      <c r="B9" s="4" t="inlineStr">
        <is>
          <t>12.00%</t>
        </is>
      </c>
    </row>
    <row r="10">
      <c r="A10" s="4" t="inlineStr">
        <is>
          <t>Independent Contractor Relationship [Member]</t>
        </is>
      </c>
    </row>
    <row r="11">
      <c r="A11" s="3" t="inlineStr">
        <is>
          <t>Accounts, Notes, Loans and Financing Receivable [Line Items]</t>
        </is>
      </c>
    </row>
    <row r="12">
      <c r="A12" s="4" t="inlineStr">
        <is>
          <t>Gross notes receivable</t>
        </is>
      </c>
      <c r="B12" s="5" t="n">
        <v>5969</v>
      </c>
      <c r="C12" s="6" t="n">
        <v>7291</v>
      </c>
    </row>
    <row r="13">
      <c r="A13" s="4" t="inlineStr">
        <is>
          <t>Third Party</t>
        </is>
      </c>
    </row>
    <row r="14">
      <c r="A14" s="3" t="inlineStr">
        <is>
          <t>Accounts, Notes, Loans and Financing Receivable [Line Items]</t>
        </is>
      </c>
    </row>
    <row r="15">
      <c r="A15" s="4" t="inlineStr">
        <is>
          <t>Gross notes receivable</t>
        </is>
      </c>
      <c r="B15" s="6" t="n">
        <v>10141</v>
      </c>
      <c r="C15" s="6" t="n">
        <v>0</v>
      </c>
    </row>
    <row r="16">
      <c r="A16" s="4" t="inlineStr">
        <is>
          <t>Other Relationship [Member]</t>
        </is>
      </c>
    </row>
    <row r="17">
      <c r="A17" s="3" t="inlineStr">
        <is>
          <t>Accounts, Notes, Loans and Financing Receivable [Line Items]</t>
        </is>
      </c>
    </row>
    <row r="18">
      <c r="A18" s="4" t="inlineStr">
        <is>
          <t>Gross notes receivable</t>
        </is>
      </c>
      <c r="B18" s="5" t="n">
        <v>994</v>
      </c>
      <c r="C18" s="5" t="n">
        <v>3034</v>
      </c>
    </row>
    <row r="19">
      <c r="A19" s="4" t="inlineStr">
        <is>
          <t>Minimum [Member]</t>
        </is>
      </c>
    </row>
    <row r="20">
      <c r="A20" s="3" t="inlineStr">
        <is>
          <t>Accounts, Notes, Loans and Financing Receivable [Line Items]</t>
        </is>
      </c>
    </row>
    <row r="21">
      <c r="A21" s="4" t="inlineStr">
        <is>
          <t>Notes receivable interest rate</t>
        </is>
      </c>
      <c r="B21" s="4" t="inlineStr">
        <is>
          <t>5.10%</t>
        </is>
      </c>
    </row>
    <row r="22">
      <c r="A22" s="4" t="inlineStr">
        <is>
          <t>Maximum [Member]</t>
        </is>
      </c>
    </row>
    <row r="23">
      <c r="A23" s="3" t="inlineStr">
        <is>
          <t>Accounts, Notes, Loans and Financing Receivable [Line Items]</t>
        </is>
      </c>
    </row>
    <row r="24">
      <c r="A24" s="4" t="inlineStr">
        <is>
          <t>Notes receivable interest rate</t>
        </is>
      </c>
      <c r="B24" s="4" t="inlineStr">
        <is>
          <t>1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ssets Held for Sale (Narrative) (Detail) - USD ($) $ in Thousands</t>
        </is>
      </c>
      <c r="B1" s="2" t="inlineStr">
        <is>
          <t>12 Months Ended</t>
        </is>
      </c>
    </row>
    <row r="2">
      <c r="B2" s="2" t="inlineStr">
        <is>
          <t>Dec. 31, 2021</t>
        </is>
      </c>
      <c r="C2" s="2" t="inlineStr">
        <is>
          <t>Dec. 31, 2020</t>
        </is>
      </c>
      <c r="D2" s="2" t="inlineStr">
        <is>
          <t>Dec. 31, 2019</t>
        </is>
      </c>
    </row>
    <row r="3">
      <c r="A3" s="3" t="inlineStr">
        <is>
          <t>Long Lived Assets Held-for-sale [Line Items]</t>
        </is>
      </c>
    </row>
    <row r="4">
      <c r="A4" s="4" t="inlineStr">
        <is>
          <t>Period of time assets are expected to be sold, months</t>
        </is>
      </c>
      <c r="B4" s="4" t="inlineStr">
        <is>
          <t>12 months</t>
        </is>
      </c>
    </row>
    <row r="5">
      <c r="A5" s="4" t="inlineStr">
        <is>
          <t>Assets held for sale</t>
        </is>
      </c>
      <c r="B5" s="5" t="n">
        <v>8166</v>
      </c>
      <c r="C5" s="5" t="n">
        <v>29756</v>
      </c>
    </row>
    <row r="6">
      <c r="A6" s="4" t="inlineStr">
        <is>
          <t>Gain on sale of property and equipment</t>
        </is>
      </c>
      <c r="B6" s="6" t="n">
        <v>74799</v>
      </c>
      <c r="C6" s="6" t="n">
        <v>9706</v>
      </c>
      <c r="D6" s="5" t="n">
        <v>32935</v>
      </c>
    </row>
    <row r="7">
      <c r="A7" s="4" t="inlineStr">
        <is>
          <t>Impairments</t>
        </is>
      </c>
      <c r="B7" s="6" t="n">
        <v>299</v>
      </c>
      <c r="C7" s="6" t="n">
        <v>5335</v>
      </c>
      <c r="D7" s="6" t="n">
        <v>3486</v>
      </c>
    </row>
    <row r="8">
      <c r="A8" s="4" t="inlineStr">
        <is>
          <t>Equipment [Member]</t>
        </is>
      </c>
    </row>
    <row r="9">
      <c r="A9" s="3" t="inlineStr">
        <is>
          <t>Long Lived Assets Held-for-sale [Line Items]</t>
        </is>
      </c>
    </row>
    <row r="10">
      <c r="A10" s="4" t="inlineStr">
        <is>
          <t>Assets held for sale</t>
        </is>
      </c>
      <c r="B10" s="6" t="n">
        <v>8200</v>
      </c>
      <c r="C10" s="6" t="n">
        <v>29800</v>
      </c>
    </row>
    <row r="11">
      <c r="A11" s="4" t="inlineStr">
        <is>
          <t>Gain on sale of property and equipment</t>
        </is>
      </c>
      <c r="B11" s="6" t="n">
        <v>74800</v>
      </c>
      <c r="C11" s="6" t="n">
        <v>9700</v>
      </c>
      <c r="D11" s="6" t="n">
        <v>32900</v>
      </c>
    </row>
    <row r="12">
      <c r="A12" s="4" t="inlineStr">
        <is>
          <t>Impairments</t>
        </is>
      </c>
      <c r="B12" s="5" t="n">
        <v>300</v>
      </c>
      <c r="C12" s="5" t="n">
        <v>500</v>
      </c>
      <c r="D12" s="5" t="n">
        <v>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Other Intangible Assets Schedule of Goodwill (Details) - USD ($) $ in Thousands</t>
        </is>
      </c>
      <c r="C1" s="2" t="inlineStr">
        <is>
          <t>12 Months Ended</t>
        </is>
      </c>
    </row>
    <row r="2">
      <c r="C2" s="2" t="inlineStr">
        <is>
          <t>Dec. 31, 2021</t>
        </is>
      </c>
      <c r="D2" s="2" t="inlineStr">
        <is>
          <t>Dec. 31, 2020</t>
        </is>
      </c>
      <c r="E2" s="2" t="inlineStr">
        <is>
          <t>Dec. 31, 2019</t>
        </is>
      </c>
    </row>
    <row r="3">
      <c r="A3" s="3" t="inlineStr">
        <is>
          <t>Goodwill [Line Items]</t>
        </is>
      </c>
    </row>
    <row r="4">
      <c r="A4" s="4" t="inlineStr">
        <is>
          <t>Goodwill at beginning of period</t>
        </is>
      </c>
      <c r="C4" s="5" t="n">
        <v>2922964</v>
      </c>
      <c r="D4" s="5" t="n">
        <v>2918992</v>
      </c>
      <c r="E4" s="5" t="n">
        <v>2919176</v>
      </c>
    </row>
    <row r="5">
      <c r="A5" s="4" t="inlineStr">
        <is>
          <t>Amortization</t>
        </is>
      </c>
      <c r="C5" s="6" t="n">
        <v>-9</v>
      </c>
      <c r="D5" s="6" t="n">
        <v>-11</v>
      </c>
      <c r="E5" s="6" t="n">
        <v>-232</v>
      </c>
    </row>
    <row r="6">
      <c r="A6" s="4" t="inlineStr">
        <is>
          <t>Goodwill, Acquired During Period</t>
        </is>
      </c>
      <c r="B6" s="4" t="inlineStr">
        <is>
          <t>[1]</t>
        </is>
      </c>
      <c r="C6" s="6" t="n">
        <v>592180</v>
      </c>
      <c r="D6" s="6" t="n">
        <v>3983</v>
      </c>
      <c r="E6" s="6" t="n">
        <v>48</v>
      </c>
    </row>
    <row r="7">
      <c r="A7" s="4" t="inlineStr">
        <is>
          <t>Goodwill at end of period</t>
        </is>
      </c>
      <c r="C7" s="6" t="n">
        <v>3515135</v>
      </c>
      <c r="D7" s="6" t="n">
        <v>2922964</v>
      </c>
      <c r="E7" s="6" t="n">
        <v>2918992</v>
      </c>
    </row>
    <row r="8">
      <c r="A8" s="4" t="inlineStr">
        <is>
          <t>Net Carrying Amount</t>
        </is>
      </c>
      <c r="B8" s="4" t="inlineStr">
        <is>
          <t>[2]</t>
        </is>
      </c>
      <c r="C8" s="6" t="n">
        <v>3515135</v>
      </c>
      <c r="D8" s="6" t="n">
        <v>2922964</v>
      </c>
    </row>
    <row r="9">
      <c r="A9" s="4" t="inlineStr">
        <is>
          <t>Goodwill, Impairment Loss</t>
        </is>
      </c>
      <c r="C9" s="6" t="n">
        <v>0</v>
      </c>
      <c r="D9" s="6" t="n">
        <v>0</v>
      </c>
      <c r="E9" s="5" t="n">
        <v>0</v>
      </c>
    </row>
    <row r="10">
      <c r="A10" s="4" t="inlineStr">
        <is>
          <t>Corporate, Non-Segment [Member]</t>
        </is>
      </c>
    </row>
    <row r="11">
      <c r="A11" s="3" t="inlineStr">
        <is>
          <t>Goodwill [Line Items]</t>
        </is>
      </c>
    </row>
    <row r="12">
      <c r="A12" s="4" t="inlineStr">
        <is>
          <t>Net Carrying Amount</t>
        </is>
      </c>
      <c r="B12" s="4" t="inlineStr">
        <is>
          <t>[2]</t>
        </is>
      </c>
      <c r="C12" s="6" t="n">
        <v>82510</v>
      </c>
      <c r="D12" s="6" t="n">
        <v>46763</v>
      </c>
    </row>
    <row r="13">
      <c r="A13" s="4" t="inlineStr">
        <is>
          <t>Trucking [Member] | Operating Segments</t>
        </is>
      </c>
    </row>
    <row r="14">
      <c r="A14" s="3" t="inlineStr">
        <is>
          <t>Goodwill [Line Items]</t>
        </is>
      </c>
    </row>
    <row r="15">
      <c r="A15" s="4" t="inlineStr">
        <is>
          <t>Net Carrying Amount</t>
        </is>
      </c>
      <c r="B15" s="4" t="inlineStr">
        <is>
          <t>[2]</t>
        </is>
      </c>
      <c r="C15" s="6" t="n">
        <v>2658086</v>
      </c>
      <c r="D15" s="6" t="n">
        <v>2658095</v>
      </c>
    </row>
    <row r="16">
      <c r="A16" s="4" t="inlineStr">
        <is>
          <t>Logistics [Member] | Operating Segments</t>
        </is>
      </c>
    </row>
    <row r="17">
      <c r="A17" s="3" t="inlineStr">
        <is>
          <t>Goodwill [Line Items]</t>
        </is>
      </c>
    </row>
    <row r="18">
      <c r="A18" s="4" t="inlineStr">
        <is>
          <t>Net Carrying Amount</t>
        </is>
      </c>
      <c r="B18" s="4" t="inlineStr">
        <is>
          <t>[2]</t>
        </is>
      </c>
      <c r="C18" s="6" t="n">
        <v>54827</v>
      </c>
      <c r="D18" s="6" t="n">
        <v>42512</v>
      </c>
    </row>
    <row r="19">
      <c r="A19" s="4" t="inlineStr">
        <is>
          <t>LTL | Operating Segments</t>
        </is>
      </c>
    </row>
    <row r="20">
      <c r="A20" s="3" t="inlineStr">
        <is>
          <t>Goodwill [Line Items]</t>
        </is>
      </c>
    </row>
    <row r="21">
      <c r="A21" s="4" t="inlineStr">
        <is>
          <t>Net Carrying Amount</t>
        </is>
      </c>
      <c r="B21" s="4" t="inlineStr">
        <is>
          <t>[2]</t>
        </is>
      </c>
      <c r="C21" s="6" t="n">
        <v>544118</v>
      </c>
      <c r="D21" s="6" t="n">
        <v>0</v>
      </c>
    </row>
    <row r="22">
      <c r="A22" s="4" t="inlineStr">
        <is>
          <t>Intermodal [Member] | Operating Segments</t>
        </is>
      </c>
    </row>
    <row r="23">
      <c r="A23" s="3" t="inlineStr">
        <is>
          <t>Goodwill [Line Items]</t>
        </is>
      </c>
    </row>
    <row r="24">
      <c r="A24" s="4" t="inlineStr">
        <is>
          <t>Net Carrying Amount</t>
        </is>
      </c>
      <c r="B24" s="4" t="inlineStr">
        <is>
          <t>[2]</t>
        </is>
      </c>
      <c r="C24" s="5" t="n">
        <v>175594</v>
      </c>
      <c r="D24" s="5" t="n">
        <v>175594</v>
      </c>
    </row>
    <row r="25"/>
    <row r="26">
      <c r="A26" s="4" t="inlineStr">
        <is>
          <t>[1]</t>
        </is>
      </c>
      <c r="B26" s="4" t="inlineStr">
        <is>
          <t>The goodwill associated with the ACT and MME acquisitions was allocated to the LTL segment. The goodwill associated with the UTXL acquisition was allocated to the Logistics segment. The goodwill associated with the Warehousing Co, and Eleos acquisitions was allocated to the non-reportable segments. See Note 4 regarding the amount attributed to adjustments to the opening balance sheets.</t>
        </is>
      </c>
    </row>
    <row r="27">
      <c r="A27" s="4" t="inlineStr">
        <is>
          <t>[2]</t>
        </is>
      </c>
      <c r="B27" s="4" t="inlineStr">
        <is>
          <t>Except for the net accumulated amortization related to deferred tax assets in the Truckload segment, the net carrying amount and gross carrying amount are equal since there are no accumulated impairment losses.</t>
        </is>
      </c>
    </row>
  </sheetData>
  <mergeCells count="5">
    <mergeCell ref="A1:B2"/>
    <mergeCell ref="C1:E1"/>
    <mergeCell ref="A25:D25"/>
    <mergeCell ref="B26:D26"/>
    <mergeCell ref="B27:D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Schedule of Intangible Assets, net) (Details) - USD ($) $ in Thousands</t>
        </is>
      </c>
      <c r="C1" s="2" t="inlineStr">
        <is>
          <t>Dec. 31, 2021</t>
        </is>
      </c>
      <c r="D1" s="2" t="inlineStr">
        <is>
          <t>Dec. 31, 2020</t>
        </is>
      </c>
    </row>
    <row r="2">
      <c r="A2" s="3" t="inlineStr">
        <is>
          <t>Customer Relationships:</t>
        </is>
      </c>
    </row>
    <row r="3">
      <c r="A3" s="4" t="inlineStr">
        <is>
          <t>Gross carrying value</t>
        </is>
      </c>
      <c r="B3" s="4" t="inlineStr">
        <is>
          <t>[1]</t>
        </is>
      </c>
      <c r="C3" s="5" t="n">
        <v>1227630</v>
      </c>
      <c r="D3" s="5" t="n">
        <v>894597</v>
      </c>
    </row>
    <row r="4">
      <c r="A4" s="4" t="inlineStr">
        <is>
          <t>Accumulated amortization</t>
        </is>
      </c>
      <c r="C4" s="6" t="n">
        <v>-201139</v>
      </c>
      <c r="D4" s="6" t="n">
        <v>-145852</v>
      </c>
    </row>
    <row r="5">
      <c r="A5" s="4" t="inlineStr">
        <is>
          <t>Customer relationships, net</t>
        </is>
      </c>
      <c r="C5" s="6" t="n">
        <v>1026491</v>
      </c>
      <c r="D5" s="6" t="n">
        <v>748745</v>
      </c>
    </row>
    <row r="6">
      <c r="A6" s="3" t="inlineStr">
        <is>
          <t>Trade Name:</t>
        </is>
      </c>
    </row>
    <row r="7">
      <c r="A7" s="4" t="inlineStr">
        <is>
          <t>Gross carrying value</t>
        </is>
      </c>
      <c r="C7" s="6" t="n">
        <v>804558</v>
      </c>
      <c r="D7" s="6" t="n">
        <v>640500</v>
      </c>
    </row>
    <row r="8">
      <c r="A8" s="4" t="inlineStr">
        <is>
          <t>Intangible assets, net</t>
        </is>
      </c>
      <c r="C8" s="5" t="n">
        <v>1831049</v>
      </c>
      <c r="D8" s="5" t="n">
        <v>1389245</v>
      </c>
    </row>
    <row r="9"/>
    <row r="10">
      <c r="A10" s="4" t="inlineStr">
        <is>
          <t>[1]</t>
        </is>
      </c>
      <c r="B10" s="4" t="inlineStr">
        <is>
          <t>The major categories of the Company's definite-lived intangible assets include customer relationships, non-compete agreements, internally-developed software, trade names, and others. Identifiable intangible assets subject to amortization have been recorded at fair value. Intangible assets related to acquisitions other than the 2017 Merger are amortized over a weighted-average amortization period of 19.0 years. The Company's customer relationship intangible assets related to the 2017 Merger are being amortized over a weighted average amortization period of 19.9 years.</t>
        </is>
      </c>
    </row>
  </sheetData>
  <mergeCells count="3">
    <mergeCell ref="A1:B1"/>
    <mergeCell ref="A9:C9"/>
    <mergeCell ref="B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Other Intangible Assets (Finite-lived Intangible Assets Amortization Expense) (Details) - USD ($) $ in Thousands</t>
        </is>
      </c>
      <c r="B1" s="2" t="inlineStr">
        <is>
          <t>12 Months Ended</t>
        </is>
      </c>
    </row>
    <row r="2">
      <c r="B2" s="2" t="inlineStr">
        <is>
          <t>Dec. 31, 2021</t>
        </is>
      </c>
      <c r="C2" s="2" t="inlineStr">
        <is>
          <t>Dec. 31, 2020</t>
        </is>
      </c>
      <c r="D2" s="2" t="inlineStr">
        <is>
          <t>Dec. 31, 2019</t>
        </is>
      </c>
    </row>
    <row r="3">
      <c r="A3" s="3" t="inlineStr">
        <is>
          <t>Schedule of Finite-Lived Intangible Assets Amortization Expense [Line Items]</t>
        </is>
      </c>
    </row>
    <row r="4">
      <c r="A4" s="4" t="inlineStr">
        <is>
          <t>Amortization of Intangible Assets</t>
        </is>
      </c>
      <c r="B4" s="5" t="n">
        <v>55299</v>
      </c>
      <c r="C4" s="5" t="n">
        <v>45895</v>
      </c>
      <c r="D4" s="5" t="n">
        <v>42876</v>
      </c>
    </row>
    <row r="5">
      <c r="A5" s="4" t="inlineStr">
        <is>
          <t>Finite-Lived Intangible Assets, Amortization Expense, Next Twelve Months</t>
        </is>
      </c>
      <c r="B5" s="6" t="n">
        <v>64700</v>
      </c>
    </row>
    <row r="6">
      <c r="A6" s="4" t="inlineStr">
        <is>
          <t>Finite-Lived Intangible Assets, Amortization Expense, Year Two</t>
        </is>
      </c>
      <c r="B6" s="6" t="n">
        <v>64200</v>
      </c>
    </row>
    <row r="7">
      <c r="A7" s="4" t="inlineStr">
        <is>
          <t>Finite-Lived Intangible Assets, Amortization Expense, Year Three</t>
        </is>
      </c>
      <c r="B7" s="6" t="n">
        <v>64200</v>
      </c>
    </row>
    <row r="8">
      <c r="A8" s="4" t="inlineStr">
        <is>
          <t>Finite-Lived Intangible Assets, Amortization Expense, Year Four</t>
        </is>
      </c>
      <c r="B8" s="6" t="n">
        <v>64100</v>
      </c>
    </row>
    <row r="9">
      <c r="A9" s="4" t="inlineStr">
        <is>
          <t>Finite-Lived Intangible Assets, Amortization Expense, Year Five</t>
        </is>
      </c>
      <c r="B9" s="5" t="n">
        <v>62700</v>
      </c>
    </row>
    <row r="10">
      <c r="A10" s="4" t="inlineStr">
        <is>
          <t>Amortization related to other intangible assets [Member]</t>
        </is>
      </c>
    </row>
    <row r="11">
      <c r="A11" s="3" t="inlineStr">
        <is>
          <t>Schedule of Finite-Lived Intangible Assets Amortization Expense [Line Items]</t>
        </is>
      </c>
    </row>
    <row r="12">
      <c r="A12" s="4" t="inlineStr">
        <is>
          <t>Acquired Finite-lived Intangible Assets, Weighted Average Useful Life</t>
        </is>
      </c>
      <c r="B12" s="4" t="inlineStr">
        <is>
          <t>19 years</t>
        </is>
      </c>
    </row>
    <row r="13">
      <c r="A13" s="4" t="inlineStr">
        <is>
          <t>Amortization of Intangible Assets</t>
        </is>
      </c>
      <c r="B13" s="5" t="n">
        <v>13924</v>
      </c>
      <c r="C13" s="6" t="n">
        <v>4520</v>
      </c>
      <c r="D13" s="6" t="n">
        <v>1501</v>
      </c>
    </row>
    <row r="14">
      <c r="A14" s="4" t="inlineStr">
        <is>
          <t>Intangible assets related to the 2017 Merger [Member]</t>
        </is>
      </c>
    </row>
    <row r="15">
      <c r="A15" s="3" t="inlineStr">
        <is>
          <t>Schedule of Finite-Lived Intangible Assets Amortization Expense [Line Items]</t>
        </is>
      </c>
    </row>
    <row r="16">
      <c r="A16" s="4" t="inlineStr">
        <is>
          <t>Acquired Finite-lived Intangible Assets, Weighted Average Useful Life</t>
        </is>
      </c>
      <c r="B16" s="4" t="inlineStr">
        <is>
          <t>19 years 10 months 24 days</t>
        </is>
      </c>
    </row>
    <row r="17">
      <c r="A17" s="4" t="inlineStr">
        <is>
          <t>Amortization of Intangible Assets</t>
        </is>
      </c>
      <c r="B17" s="5" t="n">
        <v>41375</v>
      </c>
      <c r="C17" s="5" t="n">
        <v>41375</v>
      </c>
      <c r="D17" s="5" t="n">
        <v>413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Accrued Payroll and Purchased Transportation (Details) - USD ($)</t>
        </is>
      </c>
      <c r="C1" s="2" t="inlineStr">
        <is>
          <t>12 Months Ended</t>
        </is>
      </c>
    </row>
    <row r="2">
      <c r="C2" s="2" t="inlineStr">
        <is>
          <t>Dec. 31, 2021</t>
        </is>
      </c>
      <c r="D2" s="2" t="inlineStr">
        <is>
          <t>Dec. 31, 2020</t>
        </is>
      </c>
      <c r="E2" s="2" t="inlineStr">
        <is>
          <t>Dec. 31, 2019</t>
        </is>
      </c>
    </row>
    <row r="3">
      <c r="A3" s="4" t="inlineStr">
        <is>
          <t>Defined Contribution Plan, Maximum Annual Contributions Per Employee, Percent</t>
        </is>
      </c>
      <c r="C3" s="4" t="inlineStr">
        <is>
          <t>3.00%</t>
        </is>
      </c>
    </row>
    <row r="4">
      <c r="A4" s="4" t="inlineStr">
        <is>
          <t>Employee compensation</t>
        </is>
      </c>
      <c r="B4" s="4" t="inlineStr">
        <is>
          <t>[1]</t>
        </is>
      </c>
      <c r="C4" s="5" t="n">
        <v>146326000</v>
      </c>
      <c r="D4" s="5" t="n">
        <v>114835000</v>
      </c>
    </row>
    <row r="5">
      <c r="A5" s="4" t="inlineStr">
        <is>
          <t>Accrued purchased transportation</t>
        </is>
      </c>
      <c r="C5" s="6" t="n">
        <v>70758000</v>
      </c>
      <c r="D5" s="6" t="n">
        <v>46053000</v>
      </c>
    </row>
    <row r="6">
      <c r="A6" s="4" t="inlineStr">
        <is>
          <t>Accrued payroll and purchased transportation</t>
        </is>
      </c>
      <c r="C6" s="6" t="n">
        <v>217084000</v>
      </c>
      <c r="D6" s="6" t="n">
        <v>160888000</v>
      </c>
    </row>
    <row r="7">
      <c r="A7" s="4" t="inlineStr">
        <is>
          <t>Defined Contribution Plan, Maximum Annual Contributions Per Employee, Amount</t>
        </is>
      </c>
      <c r="C7" s="6" t="n">
        <v>2000</v>
      </c>
    </row>
    <row r="8">
      <c r="A8" s="4" t="inlineStr">
        <is>
          <t>Defined Contribution Plan, Cost</t>
        </is>
      </c>
      <c r="C8" s="6" t="n">
        <v>16200000</v>
      </c>
      <c r="D8" s="6" t="n">
        <v>13600000</v>
      </c>
      <c r="E8" s="5" t="n">
        <v>8800000</v>
      </c>
    </row>
    <row r="9">
      <c r="A9" s="4" t="inlineStr">
        <is>
          <t>Matching contributions liability</t>
        </is>
      </c>
      <c r="C9" s="5" t="n">
        <v>14500000</v>
      </c>
      <c r="D9" s="5" t="n">
        <v>12800000</v>
      </c>
    </row>
    <row r="10">
      <c r="A10" s="4" t="inlineStr">
        <is>
          <t>MME</t>
        </is>
      </c>
    </row>
    <row r="11">
      <c r="A11" s="4" t="inlineStr">
        <is>
          <t>Defined Contribution Plan, Maximum Annual Contributions Per Employee, Percent</t>
        </is>
      </c>
      <c r="C11" s="4" t="inlineStr">
        <is>
          <t>6.00%</t>
        </is>
      </c>
    </row>
    <row r="12">
      <c r="A12" s="4" t="inlineStr">
        <is>
          <t>Minimum [Member]</t>
        </is>
      </c>
    </row>
    <row r="13">
      <c r="A13" s="4" t="inlineStr">
        <is>
          <t>Defined Contribution Plan Eligible Age for Employee</t>
        </is>
      </c>
      <c r="C13" s="4" t="inlineStr">
        <is>
          <t>18 years</t>
        </is>
      </c>
    </row>
    <row r="14">
      <c r="A14" s="4" t="inlineStr">
        <is>
          <t>Maximum [Member]</t>
        </is>
      </c>
    </row>
    <row r="15">
      <c r="A15" s="4" t="inlineStr">
        <is>
          <t>Defined Contribution Plan Eligible Age for Employee</t>
        </is>
      </c>
      <c r="C15" s="4" t="inlineStr">
        <is>
          <t>21 years</t>
        </is>
      </c>
    </row>
    <row r="16"/>
    <row r="17">
      <c r="A17" s="4" t="inlineStr">
        <is>
          <t>[1]</t>
        </is>
      </c>
      <c r="B17" s="4" t="inlineStr">
        <is>
          <t>Accrued payroll includes accruals related to the various 401(k) plans the Company offers to its employees. Depending on the plan, employees must meet the minimum age requirement (18 – 21 years) and have completed ninety days or one year of service with the Company in order to qualify. Employees' rights to employer contributions are fully vested after three or five years from their date of employment. The plans offer discretionary matching contributions of the greater of 100% up to 3.0% or 6.0% of an employee's eligible compensation or $2,000. The Company's employee benefits expense for matching contributions related to the 401(k) plans was approximately $16.2 million, $13.6 million, and $8.8 million in 2021, 2020, and 2019, respectively. This expense was included in "Salaries, wages, and benefits" in the consolidated statements of comprehensive income. As of December 31, 2021 and 2020, the balance above in accrued payroll included $14.5 million and $12.8 million, respectively, in matching contributions for the 401(k) plans.</t>
        </is>
      </c>
    </row>
  </sheetData>
  <mergeCells count="4">
    <mergeCell ref="A1:B2"/>
    <mergeCell ref="C1:E1"/>
    <mergeCell ref="A16:D16"/>
    <mergeCell ref="B17:D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laims Accruals (Details) - USD ($) $ in Thousands</t>
        </is>
      </c>
      <c r="B1" s="2" t="inlineStr">
        <is>
          <t>Dec. 31, 2021</t>
        </is>
      </c>
      <c r="C1" s="2" t="inlineStr">
        <is>
          <t>Dec. 31, 2020</t>
        </is>
      </c>
    </row>
    <row r="2">
      <c r="A2" s="3" t="inlineStr">
        <is>
          <t>Liability for Claims and Claims Adjustment Expense [Line Items]</t>
        </is>
      </c>
    </row>
    <row r="3">
      <c r="A3" s="4" t="inlineStr">
        <is>
          <t>Claims accruals</t>
        </is>
      </c>
      <c r="B3" s="5" t="n">
        <v>417321</v>
      </c>
      <c r="C3" s="5" t="n">
        <v>349742</v>
      </c>
    </row>
    <row r="4">
      <c r="A4" s="4" t="inlineStr">
        <is>
          <t>Less: current portion of claims accruals</t>
        </is>
      </c>
      <c r="B4" s="6" t="n">
        <v>-206607</v>
      </c>
      <c r="C4" s="6" t="n">
        <v>-174928</v>
      </c>
    </row>
    <row r="5">
      <c r="A5" s="4" t="inlineStr">
        <is>
          <t>Claims accruals – less current portion</t>
        </is>
      </c>
      <c r="B5" s="6" t="n">
        <v>210714</v>
      </c>
      <c r="C5" s="6" t="n">
        <v>174814</v>
      </c>
    </row>
    <row r="6">
      <c r="A6" s="4" t="inlineStr">
        <is>
          <t>Auto and collision liability [Member]</t>
        </is>
      </c>
    </row>
    <row r="7">
      <c r="A7" s="3" t="inlineStr">
        <is>
          <t>Liability for Claims and Claims Adjustment Expense [Line Items]</t>
        </is>
      </c>
    </row>
    <row r="8">
      <c r="A8" s="4" t="inlineStr">
        <is>
          <t>Claims accruals</t>
        </is>
      </c>
      <c r="B8" s="6" t="n">
        <v>263091</v>
      </c>
      <c r="C8" s="6" t="n">
        <v>231875</v>
      </c>
    </row>
    <row r="9">
      <c r="A9" s="4" t="inlineStr">
        <is>
          <t>Workers' compensation liability [Member]</t>
        </is>
      </c>
    </row>
    <row r="10">
      <c r="A10" s="3" t="inlineStr">
        <is>
          <t>Liability for Claims and Claims Adjustment Expense [Line Items]</t>
        </is>
      </c>
    </row>
    <row r="11">
      <c r="A11" s="4" t="inlineStr">
        <is>
          <t>Claims accruals</t>
        </is>
      </c>
      <c r="B11" s="6" t="n">
        <v>90481</v>
      </c>
      <c r="C11" s="6" t="n">
        <v>94609</v>
      </c>
    </row>
    <row r="12">
      <c r="A12" s="4" t="inlineStr">
        <is>
          <t>Third party carrier claims liability</t>
        </is>
      </c>
    </row>
    <row r="13">
      <c r="A13" s="3" t="inlineStr">
        <is>
          <t>Liability for Claims and Claims Adjustment Expense [Line Items]</t>
        </is>
      </c>
    </row>
    <row r="14">
      <c r="A14" s="4" t="inlineStr">
        <is>
          <t>Claims accruals</t>
        </is>
      </c>
      <c r="B14" s="6" t="n">
        <v>31524</v>
      </c>
      <c r="C14" s="6" t="n">
        <v>40</v>
      </c>
    </row>
    <row r="15">
      <c r="A15" s="4" t="inlineStr">
        <is>
          <t>Owner-operator claims liability [Member]</t>
        </is>
      </c>
    </row>
    <row r="16">
      <c r="A16" s="3" t="inlineStr">
        <is>
          <t>Liability for Claims and Claims Adjustment Expense [Line Items]</t>
        </is>
      </c>
    </row>
    <row r="17">
      <c r="A17" s="4" t="inlineStr">
        <is>
          <t>Claims accruals</t>
        </is>
      </c>
      <c r="B17" s="6" t="n">
        <v>6285</v>
      </c>
      <c r="C17" s="6" t="n">
        <v>7112</v>
      </c>
    </row>
    <row r="18">
      <c r="A18" s="4" t="inlineStr">
        <is>
          <t>Cargo damage liability [Member]</t>
        </is>
      </c>
    </row>
    <row r="19">
      <c r="A19" s="3" t="inlineStr">
        <is>
          <t>Liability for Claims and Claims Adjustment Expense [Line Items]</t>
        </is>
      </c>
    </row>
    <row r="20">
      <c r="A20" s="4" t="inlineStr">
        <is>
          <t>Claims accruals</t>
        </is>
      </c>
      <c r="B20" s="6" t="n">
        <v>5409</v>
      </c>
      <c r="C20" s="6" t="n">
        <v>2494</v>
      </c>
    </row>
    <row r="21">
      <c r="A21" s="4" t="inlineStr">
        <is>
          <t>Employee medical reserves [Member]</t>
        </is>
      </c>
    </row>
    <row r="22">
      <c r="A22" s="3" t="inlineStr">
        <is>
          <t>Liability for Claims and Claims Adjustment Expense [Line Items]</t>
        </is>
      </c>
    </row>
    <row r="23">
      <c r="A23" s="4" t="inlineStr">
        <is>
          <t>Claims accruals</t>
        </is>
      </c>
      <c r="B23" s="5" t="n">
        <v>20531</v>
      </c>
      <c r="C23" s="5" t="n">
        <v>136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ims Accruals (Self Insurance) (Details) - USD ($) $ in Millions</t>
        </is>
      </c>
      <c r="B1" s="2" t="inlineStr">
        <is>
          <t>12 Months Ended</t>
        </is>
      </c>
    </row>
    <row r="2">
      <c r="B2" s="2" t="inlineStr">
        <is>
          <t>Dec. 31, 2021</t>
        </is>
      </c>
      <c r="C2" s="2" t="inlineStr">
        <is>
          <t>Dec. 31, 2020</t>
        </is>
      </c>
    </row>
    <row r="3">
      <c r="A3" s="3" t="inlineStr">
        <is>
          <t>Loss Contingencies [Line Items]</t>
        </is>
      </c>
    </row>
    <row r="4">
      <c r="A4" s="4" t="inlineStr">
        <is>
          <t>Self Insurance Retention</t>
        </is>
      </c>
      <c r="B4" s="5" t="n">
        <v>10</v>
      </c>
    </row>
    <row r="5">
      <c r="A5" s="4" t="inlineStr">
        <is>
          <t>Excess coverage layer</t>
        </is>
      </c>
      <c r="C5" s="5" t="n">
        <v>5</v>
      </c>
    </row>
    <row r="6">
      <c r="A6" s="4" t="inlineStr">
        <is>
          <t>Excess of excess coverage layer</t>
        </is>
      </c>
      <c r="C6" s="6" t="n">
        <v>5</v>
      </c>
    </row>
    <row r="7">
      <c r="A7" s="4" t="inlineStr">
        <is>
          <t>Cargo Insurance per truck or trailer</t>
        </is>
      </c>
      <c r="B7" s="6" t="n">
        <v>2</v>
      </c>
    </row>
    <row r="8">
      <c r="A8" s="4" t="inlineStr">
        <is>
          <t>Cargo insurance per occurrence</t>
        </is>
      </c>
      <c r="B8" s="6" t="n">
        <v>15</v>
      </c>
    </row>
    <row r="9">
      <c r="A9" s="4" t="inlineStr">
        <is>
          <t>Knight Transportation Company [Member]</t>
        </is>
      </c>
    </row>
    <row r="10">
      <c r="A10" s="3" t="inlineStr">
        <is>
          <t>Loss Contingencies [Line Items]</t>
        </is>
      </c>
    </row>
    <row r="11">
      <c r="A11" s="4" t="inlineStr">
        <is>
          <t>Insurance Aggregate Deductible Amount</t>
        </is>
      </c>
      <c r="C11" s="9" t="n">
        <v>2.5</v>
      </c>
    </row>
    <row r="12">
      <c r="A12" s="4" t="inlineStr">
        <is>
          <t>Self Retention For Employee Medical Health</t>
        </is>
      </c>
      <c r="B12" s="9" t="n">
        <v>0.4</v>
      </c>
    </row>
    <row r="13">
      <c r="A13" s="4" t="inlineStr">
        <is>
          <t>Swift Transportation Company [Member]</t>
        </is>
      </c>
    </row>
    <row r="14">
      <c r="A14" s="3" t="inlineStr">
        <is>
          <t>Loss Contingencies [Line Items]</t>
        </is>
      </c>
    </row>
    <row r="15">
      <c r="A15" s="4" t="inlineStr">
        <is>
          <t>Self Insurance Retention</t>
        </is>
      </c>
      <c r="C15" s="6" t="n">
        <v>10</v>
      </c>
    </row>
    <row r="16">
      <c r="A16" s="4" t="inlineStr">
        <is>
          <t>Self Insurance Retention Workers Compensation Claims Per Occurrence</t>
        </is>
      </c>
      <c r="B16" s="6" t="n">
        <v>5</v>
      </c>
    </row>
    <row r="17">
      <c r="A17" s="4" t="inlineStr">
        <is>
          <t>Self Retention For Employee Medical Health</t>
        </is>
      </c>
      <c r="B17" s="9" t="n">
        <v>0.5</v>
      </c>
    </row>
    <row r="18">
      <c r="A18" s="4" t="inlineStr">
        <is>
          <t>ACT</t>
        </is>
      </c>
    </row>
    <row r="19">
      <c r="A19" s="3" t="inlineStr">
        <is>
          <t>Loss Contingencies [Line Items]</t>
        </is>
      </c>
    </row>
    <row r="20">
      <c r="A20" s="4" t="inlineStr">
        <is>
          <t>Self Insurance Retention</t>
        </is>
      </c>
      <c r="B20" s="6" t="n">
        <v>2</v>
      </c>
    </row>
    <row r="21">
      <c r="A21" s="4" t="inlineStr">
        <is>
          <t>Insurance Aggregate Deductible Amount</t>
        </is>
      </c>
      <c r="B21" s="6" t="n">
        <v>5</v>
      </c>
    </row>
    <row r="22">
      <c r="A22" s="4" t="inlineStr">
        <is>
          <t>Self Insurance Retention Workers Compensation Claims Per Occurrence</t>
        </is>
      </c>
      <c r="B22" s="6" t="n">
        <v>1</v>
      </c>
    </row>
    <row r="23">
      <c r="A23" s="4" t="inlineStr">
        <is>
          <t>Self Retention For Employee Medical Health</t>
        </is>
      </c>
      <c r="B23" s="6" t="n">
        <v>1</v>
      </c>
    </row>
    <row r="24">
      <c r="A24" s="4" t="inlineStr">
        <is>
          <t>Policy Period November 1, 2021 to October 31, 2022</t>
        </is>
      </c>
    </row>
    <row r="25">
      <c r="A25" s="3" t="inlineStr">
        <is>
          <t>Loss Contingencies [Line Items]</t>
        </is>
      </c>
    </row>
    <row r="26">
      <c r="A26" s="4" t="inlineStr">
        <is>
          <t>Self Insurance Aggregate Coverage</t>
        </is>
      </c>
      <c r="B26" s="6" t="n">
        <v>100</v>
      </c>
    </row>
    <row r="27">
      <c r="A27" s="4" t="inlineStr">
        <is>
          <t>Policy Period November 1, 2020 to October 31, 2021</t>
        </is>
      </c>
    </row>
    <row r="28">
      <c r="A28" s="3" t="inlineStr">
        <is>
          <t>Loss Contingencies [Line Items]</t>
        </is>
      </c>
    </row>
    <row r="29">
      <c r="A29" s="4" t="inlineStr">
        <is>
          <t>Self Insurance Aggregate Coverage</t>
        </is>
      </c>
      <c r="C29" s="6" t="n">
        <v>100</v>
      </c>
    </row>
    <row r="30">
      <c r="A30" s="4" t="inlineStr">
        <is>
          <t>Policy Period November 1, 2019 to October 31, 2020 [Member]</t>
        </is>
      </c>
    </row>
    <row r="31">
      <c r="A31" s="3" t="inlineStr">
        <is>
          <t>Loss Contingencies [Line Items]</t>
        </is>
      </c>
    </row>
    <row r="32">
      <c r="A32" s="4" t="inlineStr">
        <is>
          <t>Self Insurance Aggregate Coverage</t>
        </is>
      </c>
      <c r="C32" s="6" t="n">
        <v>130</v>
      </c>
    </row>
    <row r="33">
      <c r="A33" s="4" t="inlineStr">
        <is>
          <t>Policy Period, March 1 2019 to March 1, 2020 [Member] | Knight Transportation Company [Member]</t>
        </is>
      </c>
    </row>
    <row r="34">
      <c r="A34" s="3" t="inlineStr">
        <is>
          <t>Loss Contingencies [Line Items]</t>
        </is>
      </c>
    </row>
    <row r="35">
      <c r="A35" s="4" t="inlineStr">
        <is>
          <t>Excess Personal Injury And Property Damage Liability Insurance</t>
        </is>
      </c>
      <c r="B35" s="6" t="n">
        <v>2</v>
      </c>
    </row>
    <row r="36">
      <c r="A36" s="4" t="inlineStr">
        <is>
          <t>Policy Period, March 1, 2018 to March 1, 2019 [Member] | Knight Transportation Company [Member]</t>
        </is>
      </c>
    </row>
    <row r="37">
      <c r="A37" s="3" t="inlineStr">
        <is>
          <t>Loss Contingencies [Line Items]</t>
        </is>
      </c>
    </row>
    <row r="38">
      <c r="A38" s="4" t="inlineStr">
        <is>
          <t>Excess Personal Injury And Property Damage Liability Insurance</t>
        </is>
      </c>
      <c r="B38" s="6" t="n">
        <v>1</v>
      </c>
    </row>
    <row r="39">
      <c r="A39" s="4" t="inlineStr">
        <is>
          <t>Minimum [Member] | Knight Transportation Company [Member]</t>
        </is>
      </c>
    </row>
    <row r="40">
      <c r="A40" s="3" t="inlineStr">
        <is>
          <t>Loss Contingencies [Line Items]</t>
        </is>
      </c>
    </row>
    <row r="41">
      <c r="A41" s="4" t="inlineStr">
        <is>
          <t>Self Insurance Retention</t>
        </is>
      </c>
      <c r="C41" s="6" t="n">
        <v>1</v>
      </c>
    </row>
    <row r="42">
      <c r="A42" s="4" t="inlineStr">
        <is>
          <t>Maximum [Member] | Knight Transportation Company [Member]</t>
        </is>
      </c>
    </row>
    <row r="43">
      <c r="A43" s="3" t="inlineStr">
        <is>
          <t>Loss Contingencies [Line Items]</t>
        </is>
      </c>
    </row>
    <row r="44">
      <c r="A44" s="4" t="inlineStr">
        <is>
          <t>Self Insurance Retention</t>
        </is>
      </c>
      <c r="C44" s="5" t="n">
        <v>3</v>
      </c>
    </row>
    <row r="45">
      <c r="A45" s="4" t="inlineStr">
        <is>
          <t>Maximum [Member] | ACT</t>
        </is>
      </c>
    </row>
    <row r="46">
      <c r="A46" s="3" t="inlineStr">
        <is>
          <t>Loss Contingencies [Line Items]</t>
        </is>
      </c>
    </row>
    <row r="47">
      <c r="A47" s="4" t="inlineStr">
        <is>
          <t>Insurance Aggregate Deductible Amount</t>
        </is>
      </c>
      <c r="B47" s="5" t="n">
        <v>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 (Detail)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5" t="n">
        <v>140258</v>
      </c>
      <c r="C4" s="5" t="n">
        <v>80060</v>
      </c>
      <c r="D4" s="5" t="n">
        <v>50703</v>
      </c>
    </row>
    <row r="5">
      <c r="A5" s="4" t="inlineStr">
        <is>
          <t>State</t>
        </is>
      </c>
      <c r="B5" s="6" t="n">
        <v>42319</v>
      </c>
      <c r="C5" s="6" t="n">
        <v>19153</v>
      </c>
      <c r="D5" s="6" t="n">
        <v>16616</v>
      </c>
    </row>
    <row r="6">
      <c r="A6" s="4" t="inlineStr">
        <is>
          <t>Foreign</t>
        </is>
      </c>
      <c r="B6" s="6" t="n">
        <v>8382</v>
      </c>
      <c r="C6" s="6" t="n">
        <v>4248</v>
      </c>
      <c r="D6" s="6" t="n">
        <v>5526</v>
      </c>
    </row>
    <row r="7">
      <c r="A7" s="4" t="inlineStr">
        <is>
          <t>Current expense (benefit), Total</t>
        </is>
      </c>
      <c r="B7" s="6" t="n">
        <v>190959</v>
      </c>
      <c r="C7" s="6" t="n">
        <v>103461</v>
      </c>
      <c r="D7" s="6" t="n">
        <v>72845</v>
      </c>
    </row>
    <row r="8">
      <c r="A8" s="3" t="inlineStr">
        <is>
          <t>Deferred expense (benefit):</t>
        </is>
      </c>
    </row>
    <row r="9">
      <c r="A9" s="4" t="inlineStr">
        <is>
          <t>Federal</t>
        </is>
      </c>
      <c r="B9" s="6" t="n">
        <v>48874</v>
      </c>
      <c r="C9" s="6" t="n">
        <v>29640</v>
      </c>
      <c r="D9" s="6" t="n">
        <v>28618</v>
      </c>
    </row>
    <row r="10">
      <c r="A10" s="4" t="inlineStr">
        <is>
          <t>State</t>
        </is>
      </c>
      <c r="B10" s="6" t="n">
        <v>-10369</v>
      </c>
      <c r="C10" s="6" t="n">
        <v>7292</v>
      </c>
      <c r="D10" s="6" t="n">
        <v>3712</v>
      </c>
    </row>
    <row r="11">
      <c r="A11" s="4" t="inlineStr">
        <is>
          <t>Foreign</t>
        </is>
      </c>
      <c r="B11" s="6" t="n">
        <v>1423</v>
      </c>
      <c r="C11" s="6" t="n">
        <v>9283</v>
      </c>
      <c r="D11" s="6" t="n">
        <v>-1377</v>
      </c>
    </row>
    <row r="12">
      <c r="A12" s="4" t="inlineStr">
        <is>
          <t>Deferred expense (benefit), Total</t>
        </is>
      </c>
      <c r="B12" s="6" t="n">
        <v>39928</v>
      </c>
      <c r="C12" s="6" t="n">
        <v>46215</v>
      </c>
      <c r="D12" s="6" t="n">
        <v>30953</v>
      </c>
    </row>
    <row r="13">
      <c r="A13" s="4" t="inlineStr">
        <is>
          <t>Income tax expense</t>
        </is>
      </c>
      <c r="B13" s="5" t="n">
        <v>230887</v>
      </c>
      <c r="C13" s="5" t="n">
        <v>149676</v>
      </c>
      <c r="D13" s="5" t="n">
        <v>1037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Computed expected tax expense</t>
        </is>
      </c>
      <c r="B5" s="5" t="n">
        <v>204673</v>
      </c>
      <c r="C5" s="5" t="n">
        <v>117665</v>
      </c>
      <c r="D5" s="5" t="n">
        <v>86935</v>
      </c>
    </row>
    <row r="6">
      <c r="A6" s="4" t="inlineStr">
        <is>
          <t>State income taxes, net of federal income tax benefit</t>
        </is>
      </c>
      <c r="B6" s="6" t="n">
        <v>23063</v>
      </c>
      <c r="C6" s="6" t="n">
        <v>22423</v>
      </c>
      <c r="D6" s="6" t="n">
        <v>17803</v>
      </c>
    </row>
    <row r="7">
      <c r="A7" s="4" t="inlineStr">
        <is>
          <t>Other</t>
        </is>
      </c>
      <c r="B7" s="6" t="n">
        <v>3151</v>
      </c>
      <c r="C7" s="6" t="n">
        <v>9588</v>
      </c>
      <c r="D7" s="6" t="n">
        <v>-940</v>
      </c>
    </row>
    <row r="8">
      <c r="A8" s="4" t="inlineStr">
        <is>
          <t>Income tax expense</t>
        </is>
      </c>
      <c r="B8" s="5" t="n">
        <v>230887</v>
      </c>
      <c r="C8" s="5" t="n">
        <v>149676</v>
      </c>
      <c r="D8" s="5" t="n">
        <v>1037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 [Text Block]</t>
        </is>
      </c>
      <c r="B4" s="4" t="inlineStr">
        <is>
          <t>Summary of Significant Accounting Policies 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 carrying amount of goodwill and intangible assets; • leases; • estimates of claims accruals; • contingent obligations; • calculation of stock-based compensation; • valuation allowance for deferred income tax assets; • valuation allowances for receivables; and • valuation of financial instruments. 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and is based around the transportation service offerings provided to the Company's customers, as well as the equipment utilized. Operating income is the measure that management uses to evaluate segment performance and allocate resources. Operating income should not be viewed as a substitute for GAAP net income. Management believes the presentation of operating income enhances the understanding of the Company's performance by highlighting the results of operations and the underlying profitability drivers of the business segments. Operating income is defined as "Total revenue" less "Total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 See Note 25 for additional disclosures regarding the Company's segments. 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and Equivalents — The Company's wholly-owned captive insurance companies, Red Rock and Mohave, maintain certain operating bank accounts, working trust accounts, and investment accounts. The cash and cash equivalents within these accounts are restricted by insurance regulations to fund the insurance claim losses to be paid by the captive insurance companies, and therefore, are classified as "Cash and cash equivalents – restricted" and within "Other long-term assets" in the consolidated balance sheets. Restricted Investments — The Company's investments are restricted by insurance regulations to fund the insurance claim losses to be paid by the captive insurance companies. The Company accounts for its investments in accordance with ASC 320, Investments – Debt Securities . Management determines the appropriate classification of its investments in debt securities at the time of purchase and re-evaluates the determination on a quarterly basis. As of December 31, 2021,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statements of comprehensive income.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320.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See Note 5 for additional disclosures regarding the Company's restricted investments. 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 Replacement tires held in the shops are classified as inventory and expensed when placed in service. Replacement tire costs incurred over the road are immediately expensed. 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Net gains on the disposal of property and equipment are presented in the consolidated statements of comprehensive income within "Miscellaneous operating expenses." Tires on purchased revenue equipment are capitalized along with the related equipment cost when the vehicle is placed in service, and are depreciated over the life of the vehicle. Depreciation of property and equipment is calculated on a straight-line basis down to the salvage value, as applicable, over the following estimated useful lives: Category: Range (in years) Revenue equipment * 3 — 20 Shop and service equipment 2 — 10 Land improvements 5 — 15 Buildings and building improvements 10 — 40 Furniture and fixtures 3 — 10 Leasehold improvements Life of the lease *For finance leases involving revenue equipment, the depreciation period is equal to the term of the lease agreement. Management believes that these methods properly spread the costs over the useful lives of the assets. Management judgment is involved when determining estimated useful lives of the Company's long-lived assets. Useful lives of the Company's long-lived assets are determined based on historical experience, as well as future expectations regarding the period the Company expects to benefit from the asset. Factors affecting estimated useful lives of property and equipment may include estimating loss, damage, obsolescence, and Company policies around maintenance and asset replacement. Management evaluates its property and equipment whenever events or changes in circumstances indicate that the carrying amount of an asset may not be recoverable in accordance with AS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when necessary. Estimating fair value includes several significant assumptions, including future cash flow estimates, determination of appropriate discount rates, and other assumptions that management believes reasonable under the circumstances. Changes in these estimates and assumptions could materially affect the determination of fair value and/or impairment. Goodwill — Management evaluates goodwill on an annual basis as of June 30 th , or more frequently if indicators of impairment exist. The Company performs a quantitative analysis on an annual basis, in accordance with ASC 350, Goodwill and Other Intangible Assets . Management estimates the fair values of its reporting units using a combination of the income and market approaches. If the carrying amount of a reporting unit exceeds the fair value, then management recognizes an impairment loss of the same amount. This loss is only limited to the total amount of goodwill allocated to that reporting unit. Refer to Note 10 for the results of the Company's annual evaluation as of June 30, 2021. On a periodic basis,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n the Company conducts a quantitative goodwill impairment test. See Notes 4 and 10 for additional disclosures regarding the Company's goodwill. Intangible Assets other than Goodwill — The Company's intangible assets other than goodwill primarily consist of acquired customer relationships, trade names, and other intangibles from acquisitions. Amortization of acquired customer relationships, and other intangibles is calculated on a straight-line basis over the estimated useful life, which ranges from 3 years to 20 years. Certain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 Fair value is determined through various valuation techniques, including discounted cash flow models, quoted market values, and third-party independent appraisals. Estimating fair value includes several significant assumptions, including future cash flow estimates, determination of appropriate discount rates, royalty rates, and other assumptions that management believes reasonable under the circumstances. Changes in these estimates and assumptions could materially affect the determination of fair value and/or impairment. See Notes 4 and 10 for additional disclosures regarding the Company's intangible assets. Claims Accruals — The Company is self-insured for a portion of its risk related to auto liability, workers' compensation, property damage, cargo damage, and group health.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 See Notes 12 and 19 for additional disclosures regarding the Company's claims accruals. Leases — 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In accordance with ASC 842, Leases , property and equipment held under operating leases are recorded as right-of-use assets, with a corresponding operating lease liability. Additionally, property and equipment held under finance leases are recorded as property and equipment with corresponding finance lease liabilities. All expenses related to operating leases are reflected in our consolidated statements of comprehensive income in "Rental expense." Expenses related to finance leases are reflected in our consolidated statements of comprehensive income in "Depreciation and amortization of property and equipment" and "Interest expense."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corresponding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which is generally related to the Company's finance leases. Otherwise the Company’s incremental borrowing rate is applied. The implicit interest rate is not readily determinable for the Company’s operating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for revenue equipment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 See Note 16 for additional disclosures regarding the Company's leases. Fair Value Measurements — See Note 23 for accounting policies and financial information relating to fair value measurements. Contingencies — See Note 19 for accounting policies and financial information related to contingencies. Revenue Recognition — Management applies the five-step analysis to the Company's four reportable segments (Truckload, Logistics, LTL, and Intermodal). • Step 1: Contract Identification — Management has identified that a legally enforceable contract with its customers is executed by both parties at the point of pickup at the shipper's location, as evidenced by the bill of lading. Although the Company may have master agreements with its customers, these master agreements only establish general terms. There is no financial obligation to the shipper until the load is tendered/accepted and the Company takes possession of the load. • Step 2: Performance Obligations — The Company's only performance obligation is transportation services. The Company's delivery, accessorial, and dedicated operations truck capacity in its dedicated operations represent a bundle of services that are highly interdependent and have the same pattern of transfer to the customer. These services are not capable of being distinct from one another. For example, the Company generally would not provide accessorial services or truck capacity without providing delivery services. • Step 3: Transaction Price — Depending on the contract, the total transaction price may consist of mileage revenue, fuel surcharge revenue, accessorial fees, truck capacity, and/or non-cash consideration. Non-cash consideration is measured by the estimated fair value of the non-cash consideration at contract inception. There is no significant financing component in the transaction price, as the Company's customers generally pay within the contractual payment terms of 30 to 60 days. • Step 4: Allocating Transaction Price to Performance Obligations — The transaction price is entirely allocated to the only performance obligation: transportation services. • Step 5: Revenue Recognition — The performance obligation of providing transportation services is satisfied over time. Accordingly, revenue is recognized over time. Management estimates the amount of revenue in transit at period end based on the number of days completed of the dispatch (which is generally one to three days for the Truckload, Logistics and LTL segments, but can be longer for intermodal operations). Management believes this to be a faithful depiction of the transfer of services because if a load is dispatched, but terminates mid-route and the load is picked up by another carrier, then that carrier would not need to re-perform the services for the days already traveled. The Company outsources the transportation of loads to third-party carriers through its logistics operations. Management has determined that the Company is a principal in these arrangements, and therefore records revenue associated with these contracts on a gross basis. The Company has the primary responsibility to meet the customers' requirements. The Company invoices and collects from its customers and maintains discretion over pricing. Additionally, the Company is responsible for the selection of third-party transportation providers to the extent used to satisfy customer freight requirements. Significant judgments involved in the Company's revenue recognition and corresponding accounts receivable balances include: • Measuring in-transit revenue at period end (discussed abov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 Contract Balances — In-transit revenue balances are included in "Contract balance – revenue in transit" in the consolidated balance sheets. The Company's contract liability balances are typically immaterial. • Revenue Disaggregation — In considering the level at which the Company should disaggregate revenues pertaining to contracts with customers, management determined that there are no significant differences between segments in how the nature, amount, timing, and uncertainty of revenue or cash flows are affected by economic factors. Additionally, management considered how and where the Company has communicated information about revenue for various purposes, including disclosures outside of the financial statements and how information is regularly reviewed by the Company's chief operating decision makers for evaluating financial performance of the Company's segments, among others. Based on these considerations, management determined that revenues should be disaggregated by reportable segment. The Company recognizes operating lease revenue from leasing tractors and related equipment to third parties, including independent contractors. Operating lease revenue from rental operations is recognized as earned, which is straight-lined per the rent schedules in the lease agreements. Losses from lease defaults are recognized as offsets to revenue. Stock-based Compensation — The Company accounts for stock-based compensation expense in accordance with ASC 718, Compensation – Stock Compensation. ASC 718 requires that all share-based payments to employees and non-employee directors, including grants of employee stock options, be recognized in the financial statements based upon a grant-date fair value of an award. Equity awards settled in cash are remeasured at each reporting period and are recognized as a liability in the consolidated balance sheets during the vesting period until settlement. • Fair Value — The fair value of performance units is estimated using the Monte Carlo Simulation valuation model. The fair value of stock options is estimated using the Black-Scholes option-valuation model. The fair value of restricted stock units is the closing stock price on the grant date. • Vesting — The requisite service period is the specified vesting date in the grant agreement or the date that the employee becomes retirement-eligible, based on the terms of the grant agreement. The Company calculates the number of awards expected to vest as awards granted, less expected forfeitures over the life of the award (estimated at grant date). All awards require future service and thus forfeitures are estimated based on historical forfeitures and the remaining term until the related award vests. Performance-based awards vest contingent upon meeting certain performance criteria established by the Company's compensation committee. • Expense — Awards that are only subject to time-vesting provisions are amortized using the straight-line method, by amortizing the grant-date fair value over the requisite service period of the entire award. Awards subject to time-based vesting and performance conditions are amortized using the individual vesting tranches. Unless a material deviation from the assumed forfeiture rate is observed during the term in which the awards are expensed, any adjustment necessary to reflect differences in actual experience is recognized in the period the award becomes payable or exercisable. Determining the appropriate amount to expense in each period is based on the likelihood and timing of achievement of the stated targets for performance-based awards, and requires judgment, including forecasting future financial results and market performance. The estimates are revised periodically, based on the probability and timing of achieving the required performance targets, and adjustments are made as appropriate. See Note 21 for additional information relating to the Company's stock-based compensation plan. 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To the extent management believes the likelihood of recovery is not sufficient, a valuation allowance is established for the amount determined not to be realizable. Management judgment is necessary in determining the frequency at which the need for a valuation allowance is assessed, the accounting period in which to establish the valuation allowance, as well as the amount of the valuation allowance. Unrecognized tax benefits are defined as the difference between a tax position taken or expected to be taken in a tax return and the benefit recognized and measured pursuant to ASC 740, Income Taxes .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management's judgment, is greater than 50% likely to be realized. The Company records expected incurred interest and penalties related to unrecognized tax positions in "Income tax expense" in the consolidated statements of comprehensive income. To the extent interest and penalties are not assessed with respect to uncertain tax positions, amounts accrued will be reduced and reflected as a reduction of the overall income tax provision. Significant management judgment is required in determining the provision for income taxes and in determining whether deferred tax assets will be realized in full or in part. Management periodically assesses the likelihood that all or some portion of deferred tax assets will be recovered from future taxable income. Management judgment is also required regarding a variety of other factors including the appropriateness of tax strategies. The Company utilizes certain income tax planning strategies to reduce its overall income taxes. It is possible that certain strategies might be disallowed, resulting in an increased liability for income taxes. Significant management judgments are involved in assessing the likelihood of sustaining the strategies and determining the likely range of defense and settlement costs, in the event that tax strategies are challenged by taxing authorities. An ultimate result worse than the Company's expectations could adversely affect its results of operations. See Note 13 for additional disclosures regarding the Company's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 (Liability) ) (Detail) - USD ($) $ in Thousands</t>
        </is>
      </c>
      <c r="B1" s="2" t="inlineStr">
        <is>
          <t>Dec. 31, 2021</t>
        </is>
      </c>
      <c r="C1" s="2" t="inlineStr">
        <is>
          <t>Dec. 31, 2020</t>
        </is>
      </c>
    </row>
    <row r="2">
      <c r="A2" s="3" t="inlineStr">
        <is>
          <t>Deferred tax assets:</t>
        </is>
      </c>
    </row>
    <row r="3">
      <c r="A3" s="4" t="inlineStr">
        <is>
          <t>Claims accrual</t>
        </is>
      </c>
      <c r="B3" s="5" t="n">
        <v>79496</v>
      </c>
      <c r="C3" s="5" t="n">
        <v>81426</v>
      </c>
    </row>
    <row r="4">
      <c r="A4" s="4" t="inlineStr">
        <is>
          <t>Allowance for doubtful accounts</t>
        </is>
      </c>
      <c r="B4" s="6" t="n">
        <v>5530</v>
      </c>
      <c r="C4" s="6" t="n">
        <v>5727</v>
      </c>
    </row>
    <row r="5">
      <c r="A5" s="4" t="inlineStr">
        <is>
          <t>Amortization of stock options</t>
        </is>
      </c>
      <c r="B5" s="6" t="n">
        <v>8192</v>
      </c>
      <c r="C5" s="6" t="n">
        <v>7712</v>
      </c>
    </row>
    <row r="6">
      <c r="A6" s="4" t="inlineStr">
        <is>
          <t>Accrued liabilities</t>
        </is>
      </c>
      <c r="B6" s="6" t="n">
        <v>11497</v>
      </c>
      <c r="C6" s="6" t="n">
        <v>17941</v>
      </c>
    </row>
    <row r="7">
      <c r="A7" s="4" t="inlineStr">
        <is>
          <t>Operating Lease Liabilities</t>
        </is>
      </c>
      <c r="B7" s="6" t="n">
        <v>34260</v>
      </c>
      <c r="C7" s="6" t="n">
        <v>29278</v>
      </c>
    </row>
    <row r="8">
      <c r="A8" s="4" t="inlineStr">
        <is>
          <t>Other</t>
        </is>
      </c>
      <c r="B8" s="6" t="n">
        <v>20562</v>
      </c>
      <c r="C8" s="6" t="n">
        <v>10687</v>
      </c>
    </row>
    <row r="9">
      <c r="A9" s="4" t="inlineStr">
        <is>
          <t>Total deferred tax assets</t>
        </is>
      </c>
      <c r="B9" s="6" t="n">
        <v>159537</v>
      </c>
      <c r="C9" s="6" t="n">
        <v>152771</v>
      </c>
    </row>
    <row r="10">
      <c r="A10" s="4" t="inlineStr">
        <is>
          <t>Valuation allowance</t>
        </is>
      </c>
      <c r="B10" s="6" t="n">
        <v>0</v>
      </c>
      <c r="C10" s="6" t="n">
        <v>0</v>
      </c>
    </row>
    <row r="11">
      <c r="A11" s="4" t="inlineStr">
        <is>
          <t>Total deferred tax assets, net</t>
        </is>
      </c>
      <c r="B11" s="6" t="n">
        <v>159537</v>
      </c>
      <c r="C11" s="6" t="n">
        <v>152771</v>
      </c>
    </row>
    <row r="12">
      <c r="A12" s="3" t="inlineStr">
        <is>
          <t>Deferred tax liabilities:</t>
        </is>
      </c>
    </row>
    <row r="13">
      <c r="A13" s="4" t="inlineStr">
        <is>
          <t>Property and equipment, principally due to differences in depreciation</t>
        </is>
      </c>
      <c r="B13" s="6" t="n">
        <v>-635877</v>
      </c>
      <c r="C13" s="6" t="n">
        <v>-586349</v>
      </c>
    </row>
    <row r="14">
      <c r="A14" s="4" t="inlineStr">
        <is>
          <t>Prepaid taxes, licenses and permits deducted for tax purposes</t>
        </is>
      </c>
      <c r="B14" s="6" t="n">
        <v>-15241</v>
      </c>
      <c r="C14" s="6" t="n">
        <v>-12629</v>
      </c>
    </row>
    <row r="15">
      <c r="A15" s="4" t="inlineStr">
        <is>
          <t>Intangible assets</t>
        </is>
      </c>
      <c r="B15" s="6" t="n">
        <v>-338191</v>
      </c>
      <c r="C15" s="6" t="n">
        <v>-334618</v>
      </c>
    </row>
    <row r="16">
      <c r="A16" s="4" t="inlineStr">
        <is>
          <t>Operating Lease Right-of-Use Assets</t>
        </is>
      </c>
      <c r="B16" s="6" t="n">
        <v>-34016</v>
      </c>
      <c r="C16" s="6" t="n">
        <v>-28259</v>
      </c>
    </row>
    <row r="17">
      <c r="A17" s="4" t="inlineStr">
        <is>
          <t>Other</t>
        </is>
      </c>
      <c r="B17" s="6" t="n">
        <v>-11089</v>
      </c>
      <c r="C17" s="6" t="n">
        <v>-6857</v>
      </c>
    </row>
    <row r="18">
      <c r="A18" s="4" t="inlineStr">
        <is>
          <t>Deferred tax liabilities</t>
        </is>
      </c>
      <c r="B18" s="6" t="n">
        <v>-1034414</v>
      </c>
      <c r="C18" s="6" t="n">
        <v>-968712</v>
      </c>
    </row>
    <row r="19">
      <c r="A19" s="4" t="inlineStr">
        <is>
          <t>Deferred income taxes</t>
        </is>
      </c>
      <c r="B19" s="5" t="n">
        <v>-874877</v>
      </c>
      <c r="C19" s="5" t="n">
        <v>-8159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at beginning of year</t>
        </is>
      </c>
      <c r="B4" s="5" t="n">
        <v>2950</v>
      </c>
      <c r="C4" s="5" t="n">
        <v>4083</v>
      </c>
      <c r="D4" s="5" t="n">
        <v>7423</v>
      </c>
    </row>
    <row r="5">
      <c r="A5" s="4" t="inlineStr">
        <is>
          <t>Increases for tax positions taken prior to beginning of year</t>
        </is>
      </c>
      <c r="B5" s="6" t="n">
        <v>0</v>
      </c>
      <c r="C5" s="6" t="n">
        <v>0</v>
      </c>
      <c r="D5" s="6" t="n">
        <v>38</v>
      </c>
    </row>
    <row r="6">
      <c r="A6" s="4" t="inlineStr">
        <is>
          <t>Decreases for tax positions taken prior to beginning of year</t>
        </is>
      </c>
      <c r="B6" s="6" t="n">
        <v>-1215</v>
      </c>
      <c r="C6" s="6" t="n">
        <v>-1133</v>
      </c>
      <c r="D6" s="6" t="n">
        <v>-3378</v>
      </c>
    </row>
    <row r="7">
      <c r="A7" s="4" t="inlineStr">
        <is>
          <t>Unrecognized tax benefits at end of year</t>
        </is>
      </c>
      <c r="B7" s="5" t="n">
        <v>1735</v>
      </c>
      <c r="C7" s="5" t="n">
        <v>2950</v>
      </c>
      <c r="D7" s="5" t="n">
        <v>40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Narrative) (Detail) - USD ($) $ in Thousands</t>
        </is>
      </c>
      <c r="B1" s="2" t="inlineStr">
        <is>
          <t>12 Months Ended</t>
        </is>
      </c>
    </row>
    <row r="2">
      <c r="B2" s="2" t="inlineStr">
        <is>
          <t>Dec. 31, 2021</t>
        </is>
      </c>
      <c r="C2" s="2" t="inlineStr">
        <is>
          <t>Dec. 31, 2020</t>
        </is>
      </c>
    </row>
    <row r="3">
      <c r="A3" s="3" t="inlineStr">
        <is>
          <t>Tax Credit Carryforward [Line Items]</t>
        </is>
      </c>
    </row>
    <row r="4">
      <c r="A4" s="4" t="inlineStr">
        <is>
          <t>Valuation allowance</t>
        </is>
      </c>
      <c r="B4" s="5" t="n">
        <v>0</v>
      </c>
      <c r="C4" s="5" t="n">
        <v>0</v>
      </c>
    </row>
    <row r="5">
      <c r="A5" s="4" t="inlineStr">
        <is>
          <t>Cumulative Undistributed Earnings Of Foreign Subsidiaries</t>
        </is>
      </c>
      <c r="B5" s="6" t="n">
        <v>107000</v>
      </c>
    </row>
    <row r="6">
      <c r="A6" s="4" t="inlineStr">
        <is>
          <t>Foreign Earnings Repatriated</t>
        </is>
      </c>
      <c r="B6" s="6" t="n">
        <v>23000</v>
      </c>
    </row>
    <row r="7">
      <c r="A7" s="4" t="inlineStr">
        <is>
          <t>Decrease in Unrecognized Tax Benefits is Reasonably Possible</t>
        </is>
      </c>
      <c r="B7" s="6" t="n">
        <v>300</v>
      </c>
    </row>
    <row r="8">
      <c r="A8" s="4" t="inlineStr">
        <is>
          <t>Income Tax Examination, Penalties and Interest Accrued</t>
        </is>
      </c>
      <c r="B8" s="5" t="n">
        <v>100</v>
      </c>
      <c r="C8" s="5" t="n">
        <v>300</v>
      </c>
    </row>
    <row r="9">
      <c r="A9" s="4" t="inlineStr">
        <is>
          <t>Minimum [Member]</t>
        </is>
      </c>
    </row>
    <row r="10">
      <c r="A10" s="3" t="inlineStr">
        <is>
          <t>Tax Credit Carryforward [Line Items]</t>
        </is>
      </c>
    </row>
    <row r="11">
      <c r="A11" s="4" t="inlineStr">
        <is>
          <t>Open Tax Year</t>
        </is>
      </c>
      <c r="B11" s="4" t="inlineStr">
        <is>
          <t>2016</t>
        </is>
      </c>
    </row>
    <row r="12">
      <c r="A12" s="4" t="inlineStr">
        <is>
          <t>State and Local Jurisdiction [Member] | Minimum [Member]</t>
        </is>
      </c>
    </row>
    <row r="13">
      <c r="A13" s="3" t="inlineStr">
        <is>
          <t>Tax Credit Carryforward [Line Items]</t>
        </is>
      </c>
    </row>
    <row r="14">
      <c r="A14" s="4" t="inlineStr">
        <is>
          <t>Income Tax Examination, Year under Examination</t>
        </is>
      </c>
      <c r="B14" s="4" t="inlineStr">
        <is>
          <t>2014</t>
        </is>
      </c>
    </row>
    <row r="15">
      <c r="A15" s="4" t="inlineStr">
        <is>
          <t>State and Local Jurisdiction [Member] | Maximum [Member]</t>
        </is>
      </c>
    </row>
    <row r="16">
      <c r="A16" s="3" t="inlineStr">
        <is>
          <t>Tax Credit Carryforward [Line Items]</t>
        </is>
      </c>
    </row>
    <row r="17">
      <c r="A17" s="4" t="inlineStr">
        <is>
          <t>Income Tax Examination, Year under Examination</t>
        </is>
      </c>
      <c r="B17" s="4" t="inlineStr">
        <is>
          <t>20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80" customWidth="1" min="2" max="2"/>
    <col width="36" customWidth="1" min="3" max="3"/>
    <col width="41" customWidth="1" min="4" max="4"/>
    <col width="14" customWidth="1" min="5" max="5"/>
    <col width="14" customWidth="1" min="6" max="6"/>
    <col width="14" customWidth="1" min="7" max="7"/>
  </cols>
  <sheetData>
    <row r="1">
      <c r="A1" s="1" t="inlineStr">
        <is>
          <t>Accounts Receivable Securitization (Detail) - USD ($) $ in Thousands</t>
        </is>
      </c>
      <c r="C1" s="2" t="inlineStr">
        <is>
          <t>Apr. 23, 2021</t>
        </is>
      </c>
      <c r="D1" s="2" t="inlineStr">
        <is>
          <t>Jul. 11, 2018</t>
        </is>
      </c>
      <c r="E1" s="2" t="inlineStr">
        <is>
          <t>Dec. 31, 2021</t>
        </is>
      </c>
      <c r="F1" s="2" t="inlineStr">
        <is>
          <t>Dec. 31, 2020</t>
        </is>
      </c>
      <c r="G1" s="2" t="inlineStr">
        <is>
          <t>Dec. 31, 2019</t>
        </is>
      </c>
    </row>
    <row r="2">
      <c r="A2" s="3" t="inlineStr">
        <is>
          <t>Schedule of Accounts Receivable Securitization [Line Items]</t>
        </is>
      </c>
    </row>
    <row r="3">
      <c r="A3" s="4" t="inlineStr">
        <is>
          <t>Program Fees</t>
        </is>
      </c>
      <c r="E3" s="5" t="n">
        <v>3100</v>
      </c>
      <c r="F3" s="5" t="n">
        <v>3500</v>
      </c>
      <c r="G3" s="5" t="n">
        <v>7200</v>
      </c>
    </row>
    <row r="4">
      <c r="A4" s="4" t="inlineStr">
        <is>
          <t>2021 RSA</t>
        </is>
      </c>
    </row>
    <row r="5">
      <c r="A5" s="3" t="inlineStr">
        <is>
          <t>Schedule of Accounts Receivable Securitization [Line Items]</t>
        </is>
      </c>
    </row>
    <row r="6">
      <c r="A6" s="4" t="inlineStr">
        <is>
          <t>Debt Instrument, Issuance Date</t>
        </is>
      </c>
      <c r="C6" s="4" t="inlineStr">
        <is>
          <t>Apr. 23,
		2021</t>
        </is>
      </c>
    </row>
    <row r="7">
      <c r="A7" s="4" t="inlineStr">
        <is>
          <t>Final maturity date</t>
        </is>
      </c>
      <c r="C7" s="4" t="inlineStr">
        <is>
          <t>Apr. 23,
		2024</t>
        </is>
      </c>
    </row>
    <row r="8">
      <c r="A8" s="4" t="inlineStr">
        <is>
          <t>Receivables Sales Agreement, Borrowing Capacity</t>
        </is>
      </c>
      <c r="C8" s="5" t="n">
        <v>400000</v>
      </c>
    </row>
    <row r="9">
      <c r="A9" s="4" t="inlineStr">
        <is>
          <t>Accordion Option Accounts Receivable Securitization</t>
        </is>
      </c>
      <c r="B9" s="4" t="inlineStr">
        <is>
          <t>[1]</t>
        </is>
      </c>
      <c r="C9" s="5" t="n">
        <v>100000</v>
      </c>
    </row>
    <row r="10">
      <c r="A10" s="4" t="inlineStr">
        <is>
          <t>Unused commitment fee rate</t>
        </is>
      </c>
      <c r="B10" s="4" t="inlineStr">
        <is>
          <t>[2]</t>
        </is>
      </c>
      <c r="C10" s="4" t="inlineStr">
        <is>
          <t>20 to 40 basis points</t>
        </is>
      </c>
    </row>
    <row r="11">
      <c r="A11" s="4" t="inlineStr">
        <is>
          <t>Program fees on outstanding balances</t>
        </is>
      </c>
      <c r="B11" s="4" t="inlineStr">
        <is>
          <t>[3]</t>
        </is>
      </c>
      <c r="C11" s="4" t="inlineStr">
        <is>
          <t>one month LIBOR + 82.5 basis points</t>
        </is>
      </c>
    </row>
    <row r="12">
      <c r="A12" s="4" t="inlineStr">
        <is>
          <t>RSA Borrowing Base</t>
        </is>
      </c>
      <c r="E12" s="6" t="n">
        <v>400000</v>
      </c>
    </row>
    <row r="13">
      <c r="A13" s="4" t="inlineStr">
        <is>
          <t>Accounts receivable securitization</t>
        </is>
      </c>
      <c r="B13" s="4" t="inlineStr">
        <is>
          <t>[4]</t>
        </is>
      </c>
      <c r="E13" s="6" t="n">
        <v>-279000</v>
      </c>
    </row>
    <row r="14">
      <c r="A14" s="4" t="inlineStr">
        <is>
          <t>Letters of Credit Outstanding, Amount</t>
        </is>
      </c>
      <c r="E14" s="6" t="n">
        <v>-65300</v>
      </c>
    </row>
    <row r="15">
      <c r="A15" s="4" t="inlineStr">
        <is>
          <t>Debt Instrument, Unused Borrowing Capacity, Amount</t>
        </is>
      </c>
      <c r="E15" s="6" t="n">
        <v>55700</v>
      </c>
    </row>
    <row r="16">
      <c r="A16" s="4" t="inlineStr">
        <is>
          <t>Debt Issuance Costs, Net</t>
        </is>
      </c>
      <c r="E16" s="5" t="n">
        <v>500</v>
      </c>
    </row>
    <row r="17">
      <c r="A17" s="4" t="inlineStr">
        <is>
          <t>Debt Instrument, Interest Rate During Period</t>
        </is>
      </c>
      <c r="E17" s="4" t="inlineStr">
        <is>
          <t>0.90%</t>
        </is>
      </c>
    </row>
    <row r="18">
      <c r="A18" s="4" t="inlineStr">
        <is>
          <t>2018 RSA [Member]</t>
        </is>
      </c>
    </row>
    <row r="19">
      <c r="A19" s="3" t="inlineStr">
        <is>
          <t>Schedule of Accounts Receivable Securitization [Line Items]</t>
        </is>
      </c>
    </row>
    <row r="20">
      <c r="A20" s="4" t="inlineStr">
        <is>
          <t>Debt Instrument, Issuance Date</t>
        </is>
      </c>
      <c r="D20" s="4" t="inlineStr">
        <is>
          <t>Jul. 11,
		2018</t>
        </is>
      </c>
    </row>
    <row r="21">
      <c r="A21" s="4" t="inlineStr">
        <is>
          <t>Final maturity date</t>
        </is>
      </c>
      <c r="D21" s="4" t="inlineStr">
        <is>
          <t>Jul. 9,
		2021</t>
        </is>
      </c>
    </row>
    <row r="22">
      <c r="A22" s="4" t="inlineStr">
        <is>
          <t>Receivables Sales Agreement, Borrowing Capacity</t>
        </is>
      </c>
      <c r="D22" s="5" t="n">
        <v>325000</v>
      </c>
    </row>
    <row r="23">
      <c r="A23" s="4" t="inlineStr">
        <is>
          <t>Accordion Option Accounts Receivable Securitization</t>
        </is>
      </c>
      <c r="B23" s="4" t="inlineStr">
        <is>
          <t>[1]</t>
        </is>
      </c>
      <c r="D23" s="5" t="n">
        <v>175000</v>
      </c>
    </row>
    <row r="24">
      <c r="A24" s="4" t="inlineStr">
        <is>
          <t>Unused commitment fee rate</t>
        </is>
      </c>
      <c r="B24" s="4" t="inlineStr">
        <is>
          <t>[2]</t>
        </is>
      </c>
      <c r="D24" s="4" t="inlineStr">
        <is>
          <t>20 to 40 basis points</t>
        </is>
      </c>
    </row>
    <row r="25">
      <c r="A25" s="4" t="inlineStr">
        <is>
          <t>Program fees on outstanding balances</t>
        </is>
      </c>
      <c r="B25" s="4" t="inlineStr">
        <is>
          <t>[3],[5]</t>
        </is>
      </c>
      <c r="D25" s="4" t="inlineStr">
        <is>
          <t>one month LIBOR + 80 to 100 basis points</t>
        </is>
      </c>
    </row>
    <row r="26">
      <c r="A26" s="4" t="inlineStr">
        <is>
          <t>RSA Borrowing Base</t>
        </is>
      </c>
      <c r="F26" s="6" t="n">
        <v>302700</v>
      </c>
    </row>
    <row r="27">
      <c r="A27" s="4" t="inlineStr">
        <is>
          <t>Accounts receivable securitization</t>
        </is>
      </c>
      <c r="B27" s="4" t="inlineStr">
        <is>
          <t>[4]</t>
        </is>
      </c>
      <c r="F27" s="6" t="n">
        <v>-214000</v>
      </c>
    </row>
    <row r="28">
      <c r="A28" s="4" t="inlineStr">
        <is>
          <t>Letters of Credit Outstanding, Amount</t>
        </is>
      </c>
      <c r="F28" s="6" t="n">
        <v>-67281</v>
      </c>
    </row>
    <row r="29">
      <c r="A29" s="4" t="inlineStr">
        <is>
          <t>Debt Instrument, Unused Borrowing Capacity, Amount</t>
        </is>
      </c>
      <c r="F29" s="6" t="n">
        <v>21419</v>
      </c>
    </row>
    <row r="30">
      <c r="A30" s="4" t="inlineStr">
        <is>
          <t>Debt Issuance Costs, Current, Net</t>
        </is>
      </c>
      <c r="F30" s="5" t="n">
        <v>100</v>
      </c>
    </row>
    <row r="31">
      <c r="A31" s="4" t="inlineStr">
        <is>
          <t>Debt Instrument, Interest Rate During Period</t>
        </is>
      </c>
      <c r="F31" s="4" t="inlineStr">
        <is>
          <t>1.00%</t>
        </is>
      </c>
    </row>
    <row r="32"/>
    <row r="33">
      <c r="A33" s="4" t="inlineStr">
        <is>
          <t>[1]</t>
        </is>
      </c>
      <c r="B33" s="4" t="inlineStr">
        <is>
          <t>The accordion option increases the maximum borrowing capacity, subject to participation by the purchasers.</t>
        </is>
      </c>
    </row>
    <row r="34">
      <c r="A34" s="4" t="inlineStr">
        <is>
          <t>[2]</t>
        </is>
      </c>
      <c r="B34" s="4" t="inlineStr">
        <is>
          <t>The 2021 RSA and 2018 RSA commitment fee rates are based on the percentage of the maximum borrowing capacity utilized.</t>
        </is>
      </c>
    </row>
    <row r="35">
      <c r="A35" s="4" t="inlineStr">
        <is>
          <t>[3]</t>
        </is>
      </c>
      <c r="B35" s="4" t="inlineStr">
        <is>
          <t>As identified within the 2021 RSA, the lender can trigger an amendment by identifying and deciding upon a replacement index for LIBOR.</t>
        </is>
      </c>
    </row>
    <row r="36">
      <c r="A36" s="4" t="inlineStr">
        <is>
          <t>[4]</t>
        </is>
      </c>
      <c r="B36" s="4" t="inlineStr">
        <is>
          <t>As of December 31, 2021, outstanding borrowings are included in "Accounts receivable securitization – less current portion" in the consolidated balance sheets and are offset by $0.5 million of deferred loan costs. As of December 31, 2020, outstanding borrowings are included in "Accounts receivable securitization – current portion" in the consolidated balance sheets and are offset by $0.1 million of deferred loan costs. Interest accrued on the aggregate principal balance at a rate of 0.9% and 1.0%, as of December 31, 2021 and 2020, respectively.</t>
        </is>
      </c>
    </row>
    <row r="37">
      <c r="A37" s="4" t="inlineStr">
        <is>
          <t>[5]</t>
        </is>
      </c>
      <c r="B37" s="4" t="inlineStr">
        <is>
          <t>Only the rate for the 2018 RSA program fee is subject to the Company's consolidated total net leverage ratio.</t>
        </is>
      </c>
    </row>
  </sheetData>
  <mergeCells count="7">
    <mergeCell ref="A1:B1"/>
    <mergeCell ref="A32:F32"/>
    <mergeCell ref="B33:F33"/>
    <mergeCell ref="B34:F34"/>
    <mergeCell ref="B35:F35"/>
    <mergeCell ref="B36:F36"/>
    <mergeCell ref="B37:F3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68" customWidth="1" min="1" max="1"/>
    <col width="80" customWidth="1" min="2" max="2"/>
    <col width="14" customWidth="1" min="3" max="3"/>
    <col width="16" customWidth="1" min="4" max="4"/>
    <col width="14" customWidth="1" min="5" max="5"/>
    <col width="14" customWidth="1" min="6" max="6"/>
  </cols>
  <sheetData>
    <row r="1">
      <c r="A1" s="1" t="inlineStr">
        <is>
          <t>Debt And Financing (Details) - USD ($) $ in Thousands</t>
        </is>
      </c>
      <c r="C1" s="2" t="inlineStr">
        <is>
          <t>Dec. 31, 2021</t>
        </is>
      </c>
      <c r="D1" s="2" t="inlineStr">
        <is>
          <t>Sep. 03, 2021</t>
        </is>
      </c>
      <c r="E1" s="2" t="inlineStr">
        <is>
          <t>Jul. 06, 2021</t>
        </is>
      </c>
      <c r="F1" s="2" t="inlineStr">
        <is>
          <t>Dec. 31, 2020</t>
        </is>
      </c>
    </row>
    <row r="2">
      <c r="A2" s="3" t="inlineStr">
        <is>
          <t>Debt Instrument [Line Items]</t>
        </is>
      </c>
    </row>
    <row r="3">
      <c r="A3" s="4" t="inlineStr">
        <is>
          <t>Long-Term Debt excluding Revolver and Other</t>
        </is>
      </c>
      <c r="C3" s="5" t="n">
        <v>1249969</v>
      </c>
      <c r="F3" s="5" t="n">
        <v>298907</v>
      </c>
    </row>
    <row r="4">
      <c r="A4" s="4" t="inlineStr">
        <is>
          <t>Less: current portion of long-term debt</t>
        </is>
      </c>
      <c r="F4" s="6" t="n">
        <v>0</v>
      </c>
    </row>
    <row r="5">
      <c r="A5" s="4" t="inlineStr">
        <is>
          <t>Long-term debt – less current portion</t>
        </is>
      </c>
      <c r="C5" s="6" t="n">
        <v>1037552</v>
      </c>
      <c r="F5" s="6" t="n">
        <v>298907</v>
      </c>
    </row>
    <row r="6">
      <c r="A6" s="4" t="inlineStr">
        <is>
          <t>Revolving line of credit</t>
        </is>
      </c>
      <c r="C6" s="6" t="n">
        <v>260000</v>
      </c>
      <c r="F6" s="6" t="n">
        <v>210000</v>
      </c>
    </row>
    <row r="7">
      <c r="A7" s="4" t="inlineStr">
        <is>
          <t>Long-term debt</t>
        </is>
      </c>
      <c r="C7" s="6" t="n">
        <v>1509969</v>
      </c>
      <c r="F7" s="6" t="n">
        <v>508907</v>
      </c>
    </row>
    <row r="8">
      <c r="A8" s="4" t="inlineStr">
        <is>
          <t>Finance Lease Liabilities and Long-term Debt, Current Portion</t>
        </is>
      </c>
    </row>
    <row r="9">
      <c r="A9" s="3" t="inlineStr">
        <is>
          <t>Debt Instrument [Line Items]</t>
        </is>
      </c>
    </row>
    <row r="10">
      <c r="A10" s="4" t="inlineStr">
        <is>
          <t>Less: current portion of long-term debt</t>
        </is>
      </c>
      <c r="C10" s="6" t="n">
        <v>-212417</v>
      </c>
    </row>
    <row r="11">
      <c r="A11" s="4" t="inlineStr">
        <is>
          <t>2021 Term Loan A-1</t>
        </is>
      </c>
    </row>
    <row r="12">
      <c r="A12" s="3" t="inlineStr">
        <is>
          <t>Debt Instrument [Line Items]</t>
        </is>
      </c>
    </row>
    <row r="13">
      <c r="A13" s="4" t="inlineStr">
        <is>
          <t>Long-Term Debt excluding Revolver and Other</t>
        </is>
      </c>
      <c r="B13" s="4" t="inlineStr">
        <is>
          <t>[1],[2]</t>
        </is>
      </c>
      <c r="C13" s="6" t="n">
        <v>199676</v>
      </c>
      <c r="F13" s="6" t="n">
        <v>0</v>
      </c>
    </row>
    <row r="14">
      <c r="A14" s="4" t="inlineStr">
        <is>
          <t>Maximum borrowing capacity</t>
        </is>
      </c>
      <c r="D14" s="5" t="n">
        <v>200000</v>
      </c>
    </row>
    <row r="15">
      <c r="A15" s="4" t="inlineStr">
        <is>
          <t>Final maturity date</t>
        </is>
      </c>
      <c r="D15" s="4" t="inlineStr">
        <is>
          <t>Dec. 3,
		2022</t>
        </is>
      </c>
    </row>
    <row r="16">
      <c r="A16" s="4" t="inlineStr">
        <is>
          <t>Interest rate base</t>
        </is>
      </c>
      <c r="D16" s="4" t="inlineStr">
        <is>
          <t>BSBY</t>
        </is>
      </c>
    </row>
    <row r="17">
      <c r="A17" s="4" t="inlineStr">
        <is>
          <t>Minimum principal payment — amount</t>
        </is>
      </c>
      <c r="D17" s="5" t="n">
        <v>0</v>
      </c>
    </row>
    <row r="18">
      <c r="A18" s="4" t="inlineStr">
        <is>
          <t>Minimum principal payment — frequency</t>
        </is>
      </c>
      <c r="D18" s="4" t="inlineStr">
        <is>
          <t>Once</t>
        </is>
      </c>
    </row>
    <row r="19">
      <c r="A19" s="4" t="inlineStr">
        <is>
          <t>Minimum principal payment — commencement date</t>
        </is>
      </c>
      <c r="D19" s="4" t="inlineStr">
        <is>
          <t>Dec. 3,
		2022</t>
        </is>
      </c>
    </row>
    <row r="20">
      <c r="A20" s="4" t="inlineStr">
        <is>
          <t>2021 Term Loan A-1 | Minimum [Member]</t>
        </is>
      </c>
    </row>
    <row r="21">
      <c r="A21" s="3" t="inlineStr">
        <is>
          <t>Debt Instrument [Line Items]</t>
        </is>
      </c>
    </row>
    <row r="22">
      <c r="A22" s="4" t="inlineStr">
        <is>
          <t>Interest rate margin</t>
        </is>
      </c>
      <c r="B22" s="4" t="inlineStr">
        <is>
          <t>[3]</t>
        </is>
      </c>
      <c r="D22" s="4" t="inlineStr">
        <is>
          <t>0.75%</t>
        </is>
      </c>
    </row>
    <row r="23">
      <c r="A23" s="4" t="inlineStr">
        <is>
          <t>2021 Term Loan A-1 | Maximum [Member]</t>
        </is>
      </c>
    </row>
    <row r="24">
      <c r="A24" s="3" t="inlineStr">
        <is>
          <t>Debt Instrument [Line Items]</t>
        </is>
      </c>
    </row>
    <row r="25">
      <c r="A25" s="4" t="inlineStr">
        <is>
          <t>Interest rate margin</t>
        </is>
      </c>
      <c r="B25" s="4" t="inlineStr">
        <is>
          <t>[3]</t>
        </is>
      </c>
      <c r="D25" s="4" t="inlineStr">
        <is>
          <t>1.38%</t>
        </is>
      </c>
    </row>
    <row r="26">
      <c r="A26" s="4" t="inlineStr">
        <is>
          <t>2021 Term Loan A-2</t>
        </is>
      </c>
    </row>
    <row r="27">
      <c r="A27" s="3" t="inlineStr">
        <is>
          <t>Debt Instrument [Line Items]</t>
        </is>
      </c>
    </row>
    <row r="28">
      <c r="A28" s="4" t="inlineStr">
        <is>
          <t>Long-Term Debt excluding Revolver and Other</t>
        </is>
      </c>
      <c r="B28" s="4" t="inlineStr">
        <is>
          <t>[1],[2]</t>
        </is>
      </c>
      <c r="C28" s="6" t="n">
        <v>199607</v>
      </c>
      <c r="F28" s="6" t="n">
        <v>0</v>
      </c>
    </row>
    <row r="29">
      <c r="A29" s="4" t="inlineStr">
        <is>
          <t>Maximum borrowing capacity</t>
        </is>
      </c>
      <c r="D29" s="5" t="n">
        <v>200000</v>
      </c>
    </row>
    <row r="30">
      <c r="A30" s="4" t="inlineStr">
        <is>
          <t>Final maturity date</t>
        </is>
      </c>
      <c r="D30" s="4" t="inlineStr">
        <is>
          <t>Sep. 3,
		2024</t>
        </is>
      </c>
    </row>
    <row r="31">
      <c r="A31" s="4" t="inlineStr">
        <is>
          <t>Interest rate base</t>
        </is>
      </c>
      <c r="D31" s="4" t="inlineStr">
        <is>
          <t>BSBY</t>
        </is>
      </c>
    </row>
    <row r="32">
      <c r="A32" s="4" t="inlineStr">
        <is>
          <t>Minimum principal payment — amount</t>
        </is>
      </c>
      <c r="D32" s="5" t="n">
        <v>0</v>
      </c>
    </row>
    <row r="33">
      <c r="A33" s="4" t="inlineStr">
        <is>
          <t>Minimum principal payment — frequency</t>
        </is>
      </c>
      <c r="D33" s="4" t="inlineStr">
        <is>
          <t>Once</t>
        </is>
      </c>
    </row>
    <row r="34">
      <c r="A34" s="4" t="inlineStr">
        <is>
          <t>Minimum principal payment — commencement date</t>
        </is>
      </c>
      <c r="D34" s="4" t="inlineStr">
        <is>
          <t>Sep. 3,
		2024</t>
        </is>
      </c>
    </row>
    <row r="35">
      <c r="A35" s="4" t="inlineStr">
        <is>
          <t>2021 Term Loan A-2 | Minimum [Member]</t>
        </is>
      </c>
    </row>
    <row r="36">
      <c r="A36" s="3" t="inlineStr">
        <is>
          <t>Debt Instrument [Line Items]</t>
        </is>
      </c>
    </row>
    <row r="37">
      <c r="A37" s="4" t="inlineStr">
        <is>
          <t>Interest rate margin</t>
        </is>
      </c>
      <c r="B37" s="4" t="inlineStr">
        <is>
          <t>[3]</t>
        </is>
      </c>
      <c r="D37" s="4" t="inlineStr">
        <is>
          <t>0.75%</t>
        </is>
      </c>
    </row>
    <row r="38">
      <c r="A38" s="4" t="inlineStr">
        <is>
          <t>2021 Term Loan A-2 | Maximum [Member]</t>
        </is>
      </c>
    </row>
    <row r="39">
      <c r="A39" s="3" t="inlineStr">
        <is>
          <t>Debt Instrument [Line Items]</t>
        </is>
      </c>
    </row>
    <row r="40">
      <c r="A40" s="4" t="inlineStr">
        <is>
          <t>Interest rate margin</t>
        </is>
      </c>
      <c r="B40" s="4" t="inlineStr">
        <is>
          <t>[3]</t>
        </is>
      </c>
      <c r="D40" s="4" t="inlineStr">
        <is>
          <t>1.38%</t>
        </is>
      </c>
    </row>
    <row r="41">
      <c r="A41" s="4" t="inlineStr">
        <is>
          <t>2021 Term Loan A-3</t>
        </is>
      </c>
    </row>
    <row r="42">
      <c r="A42" s="3" t="inlineStr">
        <is>
          <t>Debt Instrument [Line Items]</t>
        </is>
      </c>
    </row>
    <row r="43">
      <c r="A43" s="4" t="inlineStr">
        <is>
          <t>Long-Term Debt excluding Revolver and Other</t>
        </is>
      </c>
      <c r="B43" s="4" t="inlineStr">
        <is>
          <t>[1],[2]</t>
        </is>
      </c>
      <c r="C43" s="6" t="n">
        <v>798352</v>
      </c>
      <c r="F43" s="6" t="n">
        <v>0</v>
      </c>
    </row>
    <row r="44">
      <c r="A44" s="4" t="inlineStr">
        <is>
          <t>Maximum borrowing capacity</t>
        </is>
      </c>
      <c r="D44" s="5" t="n">
        <v>800000</v>
      </c>
    </row>
    <row r="45">
      <c r="A45" s="4" t="inlineStr">
        <is>
          <t>Final maturity date</t>
        </is>
      </c>
      <c r="D45" s="4" t="inlineStr">
        <is>
          <t>Sep. 3,
		2026</t>
        </is>
      </c>
    </row>
    <row r="46">
      <c r="A46" s="4" t="inlineStr">
        <is>
          <t>Interest rate base</t>
        </is>
      </c>
      <c r="D46" s="4" t="inlineStr">
        <is>
          <t>BSBY</t>
        </is>
      </c>
    </row>
    <row r="47">
      <c r="A47" s="4" t="inlineStr">
        <is>
          <t>Minimum principal payment — amount</t>
        </is>
      </c>
      <c r="D47" s="5" t="n">
        <v>10000</v>
      </c>
    </row>
    <row r="48">
      <c r="A48" s="4" t="inlineStr">
        <is>
          <t>Minimum principal payment — frequency</t>
        </is>
      </c>
      <c r="D48" s="4" t="inlineStr">
        <is>
          <t>Quarterly</t>
        </is>
      </c>
    </row>
    <row r="49">
      <c r="A49" s="4" t="inlineStr">
        <is>
          <t>Minimum principal payment — commencement date</t>
        </is>
      </c>
      <c r="D49" s="4" t="inlineStr">
        <is>
          <t>Sep. 30,
		2024</t>
        </is>
      </c>
    </row>
    <row r="50">
      <c r="A50" s="4" t="inlineStr">
        <is>
          <t>2021 Term Loan A-3 | Minimum [Member]</t>
        </is>
      </c>
    </row>
    <row r="51">
      <c r="A51" s="3" t="inlineStr">
        <is>
          <t>Debt Instrument [Line Items]</t>
        </is>
      </c>
    </row>
    <row r="52">
      <c r="A52" s="4" t="inlineStr">
        <is>
          <t>Interest rate margin</t>
        </is>
      </c>
      <c r="B52" s="4" t="inlineStr">
        <is>
          <t>[3]</t>
        </is>
      </c>
      <c r="D52" s="4" t="inlineStr">
        <is>
          <t>0.88%</t>
        </is>
      </c>
    </row>
    <row r="53">
      <c r="A53" s="4" t="inlineStr">
        <is>
          <t>2021 Term Loan A-3 | Maximum [Member]</t>
        </is>
      </c>
    </row>
    <row r="54">
      <c r="A54" s="3" t="inlineStr">
        <is>
          <t>Debt Instrument [Line Items]</t>
        </is>
      </c>
    </row>
    <row r="55">
      <c r="A55" s="4" t="inlineStr">
        <is>
          <t>Interest rate margin</t>
        </is>
      </c>
      <c r="B55" s="4" t="inlineStr">
        <is>
          <t>[3]</t>
        </is>
      </c>
      <c r="D55" s="4" t="inlineStr">
        <is>
          <t>1.50%</t>
        </is>
      </c>
    </row>
    <row r="56">
      <c r="A56" s="4" t="inlineStr">
        <is>
          <t>2017 Term Loan</t>
        </is>
      </c>
    </row>
    <row r="57">
      <c r="A57" s="3" t="inlineStr">
        <is>
          <t>Debt Instrument [Line Items]</t>
        </is>
      </c>
    </row>
    <row r="58">
      <c r="A58" s="4" t="inlineStr">
        <is>
          <t>Long-Term Debt excluding Revolver and Other</t>
        </is>
      </c>
      <c r="B58" s="4" t="inlineStr">
        <is>
          <t>[1],[4]</t>
        </is>
      </c>
      <c r="C58" s="6" t="n">
        <v>0</v>
      </c>
      <c r="F58" s="6" t="n">
        <v>298907</v>
      </c>
    </row>
    <row r="59">
      <c r="A59" s="4" t="inlineStr">
        <is>
          <t>2021 Prudential Notes</t>
        </is>
      </c>
    </row>
    <row r="60">
      <c r="A60" s="3" t="inlineStr">
        <is>
          <t>Debt Instrument [Line Items]</t>
        </is>
      </c>
    </row>
    <row r="61">
      <c r="A61" s="4" t="inlineStr">
        <is>
          <t>Long-Term Debt excluding Revolver and Other</t>
        </is>
      </c>
      <c r="B61" s="4" t="inlineStr">
        <is>
          <t>[1]</t>
        </is>
      </c>
      <c r="C61" s="6" t="n">
        <v>47265</v>
      </c>
      <c r="F61" s="6" t="n">
        <v>0</v>
      </c>
    </row>
    <row r="62">
      <c r="A62" s="4" t="inlineStr">
        <is>
          <t>Debt Instrument, Unused Borrowing Capacity, Amount</t>
        </is>
      </c>
      <c r="C62" s="6" t="n">
        <v>77600</v>
      </c>
    </row>
    <row r="63">
      <c r="A63" s="4" t="inlineStr">
        <is>
          <t>2021 Prudential Notes | Minimum [Member]</t>
        </is>
      </c>
    </row>
    <row r="64">
      <c r="A64" s="3" t="inlineStr">
        <is>
          <t>Debt Instrument [Line Items]</t>
        </is>
      </c>
    </row>
    <row r="65">
      <c r="A65" s="4" t="inlineStr">
        <is>
          <t>Interest rate margin</t>
        </is>
      </c>
      <c r="D65" s="4" t="inlineStr">
        <is>
          <t>4.05%</t>
        </is>
      </c>
    </row>
    <row r="66">
      <c r="A66" s="4" t="inlineStr">
        <is>
          <t>2021 Prudential Notes | Maximum [Member]</t>
        </is>
      </c>
    </row>
    <row r="67">
      <c r="A67" s="3" t="inlineStr">
        <is>
          <t>Debt Instrument [Line Items]</t>
        </is>
      </c>
    </row>
    <row r="68">
      <c r="A68" s="4" t="inlineStr">
        <is>
          <t>Interest rate margin</t>
        </is>
      </c>
      <c r="D68" s="4" t="inlineStr">
        <is>
          <t>4.40%</t>
        </is>
      </c>
    </row>
    <row r="69">
      <c r="A69" s="4" t="inlineStr">
        <is>
          <t>Other Debt</t>
        </is>
      </c>
    </row>
    <row r="70">
      <c r="A70" s="3" t="inlineStr">
        <is>
          <t>Debt Instrument [Line Items]</t>
        </is>
      </c>
    </row>
    <row r="71">
      <c r="A71" s="4" t="inlineStr">
        <is>
          <t>Secured Debt, Other</t>
        </is>
      </c>
      <c r="C71" s="6" t="n">
        <v>5069</v>
      </c>
      <c r="F71" s="6" t="n">
        <v>0</v>
      </c>
    </row>
    <row r="72">
      <c r="A72" s="4" t="inlineStr">
        <is>
          <t>2021 Revolver</t>
        </is>
      </c>
    </row>
    <row r="73">
      <c r="A73" s="3" t="inlineStr">
        <is>
          <t>Debt Instrument [Line Items]</t>
        </is>
      </c>
    </row>
    <row r="74">
      <c r="A74" s="4" t="inlineStr">
        <is>
          <t>Letters of Credit Outstanding, Amount</t>
        </is>
      </c>
      <c r="C74" s="5" t="n">
        <v>64000</v>
      </c>
    </row>
    <row r="75">
      <c r="A75" s="4" t="inlineStr">
        <is>
          <t>Maximum borrowing capacity</t>
        </is>
      </c>
      <c r="B75" s="4" t="inlineStr">
        <is>
          <t>[5]</t>
        </is>
      </c>
      <c r="D75" s="5" t="n">
        <v>1100000</v>
      </c>
    </row>
    <row r="76">
      <c r="A76" s="4" t="inlineStr">
        <is>
          <t>Final maturity date</t>
        </is>
      </c>
      <c r="D76" s="4" t="inlineStr">
        <is>
          <t>Sep. 3,
		2026</t>
        </is>
      </c>
    </row>
    <row r="77">
      <c r="A77" s="4" t="inlineStr">
        <is>
          <t>Interest rate base</t>
        </is>
      </c>
      <c r="B77" s="4" t="inlineStr">
        <is>
          <t>[5]</t>
        </is>
      </c>
      <c r="D77" s="4" t="inlineStr">
        <is>
          <t>BSBY</t>
        </is>
      </c>
    </row>
    <row r="78">
      <c r="A78" s="4" t="inlineStr">
        <is>
          <t>Minimum principal payment — amount</t>
        </is>
      </c>
      <c r="B78" s="4" t="inlineStr">
        <is>
          <t>[5]</t>
        </is>
      </c>
      <c r="D78" s="5" t="n">
        <v>0</v>
      </c>
    </row>
    <row r="79">
      <c r="A79" s="4" t="inlineStr">
        <is>
          <t>Minimum principal payment — frequency</t>
        </is>
      </c>
      <c r="B79" s="4" t="inlineStr">
        <is>
          <t>[5]</t>
        </is>
      </c>
      <c r="D79" s="4" t="inlineStr">
        <is>
          <t>Once</t>
        </is>
      </c>
    </row>
    <row r="80">
      <c r="A80" s="4" t="inlineStr">
        <is>
          <t>Minimum principal payment — commencement date</t>
        </is>
      </c>
      <c r="B80" s="4" t="inlineStr">
        <is>
          <t>[5]</t>
        </is>
      </c>
      <c r="D80" s="4" t="inlineStr">
        <is>
          <t>Sep. 3,
		2026</t>
        </is>
      </c>
    </row>
    <row r="81">
      <c r="A81" s="4" t="inlineStr">
        <is>
          <t>Debt Instrument, Interest Rate During Period</t>
        </is>
      </c>
      <c r="C81" s="4" t="inlineStr">
        <is>
          <t>1.064%</t>
        </is>
      </c>
    </row>
    <row r="82">
      <c r="A82" s="4" t="inlineStr">
        <is>
          <t>Line of Credit Facility, Unused Capacity, Commitment Fee Percentage</t>
        </is>
      </c>
      <c r="C82" s="4" t="inlineStr">
        <is>
          <t>0.10%</t>
        </is>
      </c>
    </row>
    <row r="83">
      <c r="A83" s="4" t="inlineStr">
        <is>
          <t>Line of Credit Facility, Commitment Fee Percentage</t>
        </is>
      </c>
      <c r="C83" s="4" t="inlineStr">
        <is>
          <t>1.00%</t>
        </is>
      </c>
    </row>
    <row r="84">
      <c r="A84" s="4" t="inlineStr">
        <is>
          <t>2021 Revolver | Minimum [Member]</t>
        </is>
      </c>
    </row>
    <row r="85">
      <c r="A85" s="3" t="inlineStr">
        <is>
          <t>Debt Instrument [Line Items]</t>
        </is>
      </c>
    </row>
    <row r="86">
      <c r="A86" s="4" t="inlineStr">
        <is>
          <t>Interest rate margin</t>
        </is>
      </c>
      <c r="B86" s="4" t="inlineStr">
        <is>
          <t>[3],[5]</t>
        </is>
      </c>
      <c r="D86" s="4" t="inlineStr">
        <is>
          <t>0.88%</t>
        </is>
      </c>
    </row>
    <row r="87">
      <c r="A87" s="4" t="inlineStr">
        <is>
          <t>Line of Credit Facility, Unused Capacity, Commitment Fee Percentage</t>
        </is>
      </c>
      <c r="D87" s="4" t="inlineStr">
        <is>
          <t>0.07%</t>
        </is>
      </c>
    </row>
    <row r="88">
      <c r="A88" s="4" t="inlineStr">
        <is>
          <t>2021 Revolver | Maximum [Member]</t>
        </is>
      </c>
    </row>
    <row r="89">
      <c r="A89" s="3" t="inlineStr">
        <is>
          <t>Debt Instrument [Line Items]</t>
        </is>
      </c>
    </row>
    <row r="90">
      <c r="A90" s="4" t="inlineStr">
        <is>
          <t>Interest rate margin</t>
        </is>
      </c>
      <c r="B90" s="4" t="inlineStr">
        <is>
          <t>[3],[5]</t>
        </is>
      </c>
      <c r="D90" s="4" t="inlineStr">
        <is>
          <t>1.50%</t>
        </is>
      </c>
    </row>
    <row r="91">
      <c r="A91" s="4" t="inlineStr">
        <is>
          <t>Line of Credit Facility, Unused Capacity, Commitment Fee Percentage</t>
        </is>
      </c>
      <c r="D91" s="4" t="inlineStr">
        <is>
          <t>0.20%</t>
        </is>
      </c>
    </row>
    <row r="92">
      <c r="A92" s="4" t="inlineStr">
        <is>
          <t>2017 Revolver</t>
        </is>
      </c>
    </row>
    <row r="93">
      <c r="A93" s="3" t="inlineStr">
        <is>
          <t>Debt Instrument [Line Items]</t>
        </is>
      </c>
    </row>
    <row r="94">
      <c r="A94" s="4" t="inlineStr">
        <is>
          <t>Letters of Credit Outstanding, Amount</t>
        </is>
      </c>
      <c r="F94" s="6" t="n">
        <v>29300</v>
      </c>
    </row>
    <row r="95">
      <c r="A95" s="4" t="inlineStr">
        <is>
          <t>2021 Term Loans</t>
        </is>
      </c>
    </row>
    <row r="96">
      <c r="A96" s="3" t="inlineStr">
        <is>
          <t>Debt Instrument [Line Items]</t>
        </is>
      </c>
    </row>
    <row r="97">
      <c r="A97" s="4" t="inlineStr">
        <is>
          <t>Debt Instrument, Interest Rate During Period</t>
        </is>
      </c>
      <c r="C97" s="4" t="inlineStr">
        <is>
          <t>1.022%</t>
        </is>
      </c>
    </row>
    <row r="98">
      <c r="A98" s="4" t="inlineStr">
        <is>
          <t>July 2021 Term Loan</t>
        </is>
      </c>
    </row>
    <row r="99">
      <c r="A99" s="3" t="inlineStr">
        <is>
          <t>Debt Instrument [Line Items]</t>
        </is>
      </c>
    </row>
    <row r="100">
      <c r="A100" s="4" t="inlineStr">
        <is>
          <t>Interest rate base</t>
        </is>
      </c>
      <c r="E100" s="4" t="inlineStr">
        <is>
          <t>BSBY</t>
        </is>
      </c>
    </row>
    <row r="101">
      <c r="A101" s="4" t="inlineStr">
        <is>
          <t>Interest rate margin</t>
        </is>
      </c>
      <c r="E101" s="4" t="inlineStr">
        <is>
          <t>1.00%</t>
        </is>
      </c>
    </row>
    <row r="102">
      <c r="A102" s="4" t="inlineStr">
        <is>
          <t>Line of Credit [Member] | 2021 Revolver</t>
        </is>
      </c>
    </row>
    <row r="103">
      <c r="A103" s="3" t="inlineStr">
        <is>
          <t>Debt Instrument [Line Items]</t>
        </is>
      </c>
    </row>
    <row r="104">
      <c r="A104" s="4" t="inlineStr">
        <is>
          <t>Revolving line of credit</t>
        </is>
      </c>
      <c r="B104" s="4" t="inlineStr">
        <is>
          <t>[1],[6]</t>
        </is>
      </c>
      <c r="C104" s="5" t="n">
        <v>260000</v>
      </c>
      <c r="F104" s="6" t="n">
        <v>0</v>
      </c>
    </row>
    <row r="105">
      <c r="A105" s="4" t="inlineStr">
        <is>
          <t>Line of Credit [Member] | 2017 Revolver</t>
        </is>
      </c>
    </row>
    <row r="106">
      <c r="A106" s="3" t="inlineStr">
        <is>
          <t>Debt Instrument [Line Items]</t>
        </is>
      </c>
    </row>
    <row r="107">
      <c r="A107" s="4" t="inlineStr">
        <is>
          <t>Revolving line of credit</t>
        </is>
      </c>
      <c r="B107" s="4" t="inlineStr">
        <is>
          <t>[1],[7]</t>
        </is>
      </c>
      <c r="C107" s="6" t="n">
        <v>0</v>
      </c>
      <c r="F107" s="6" t="n">
        <v>210000</v>
      </c>
    </row>
    <row r="108">
      <c r="A108" s="4" t="inlineStr">
        <is>
          <t>Loans Payable [Member]</t>
        </is>
      </c>
    </row>
    <row r="109">
      <c r="A109" s="3" t="inlineStr">
        <is>
          <t>Debt Instrument [Line Items]</t>
        </is>
      </c>
    </row>
    <row r="110">
      <c r="A110" s="4" t="inlineStr">
        <is>
          <t>Maximum borrowing capacity</t>
        </is>
      </c>
      <c r="D110" s="5" t="n">
        <v>2300000</v>
      </c>
    </row>
    <row r="111">
      <c r="A111" s="4" t="inlineStr">
        <is>
          <t>Loans Payable [Member] | 2021 Term Loan A-1</t>
        </is>
      </c>
    </row>
    <row r="112">
      <c r="A112" s="3" t="inlineStr">
        <is>
          <t>Debt Instrument [Line Items]</t>
        </is>
      </c>
    </row>
    <row r="113">
      <c r="A113" s="4" t="inlineStr">
        <is>
          <t>Debt Issuance Costs, Current, Net</t>
        </is>
      </c>
      <c r="C113" s="6" t="n">
        <v>300</v>
      </c>
    </row>
    <row r="114">
      <c r="A114" s="4" t="inlineStr">
        <is>
          <t>Loans Payable [Member] | 2021 Term Loan A-2</t>
        </is>
      </c>
    </row>
    <row r="115">
      <c r="A115" s="3" t="inlineStr">
        <is>
          <t>Debt Instrument [Line Items]</t>
        </is>
      </c>
    </row>
    <row r="116">
      <c r="A116" s="4" t="inlineStr">
        <is>
          <t>Debt Issuance Costs, Net</t>
        </is>
      </c>
      <c r="C116" s="6" t="n">
        <v>400</v>
      </c>
    </row>
    <row r="117">
      <c r="A117" s="4" t="inlineStr">
        <is>
          <t>Loans Payable [Member] | 2021 Term Loan A-3</t>
        </is>
      </c>
    </row>
    <row r="118">
      <c r="A118" s="3" t="inlineStr">
        <is>
          <t>Debt Instrument [Line Items]</t>
        </is>
      </c>
    </row>
    <row r="119">
      <c r="A119" s="4" t="inlineStr">
        <is>
          <t>Debt Issuance Costs, Net</t>
        </is>
      </c>
      <c r="C119" s="5" t="n">
        <v>1600</v>
      </c>
    </row>
    <row r="120">
      <c r="A120" s="4" t="inlineStr">
        <is>
          <t>Loans Payable [Member] | 2017 Term Loan</t>
        </is>
      </c>
    </row>
    <row r="121">
      <c r="A121" s="3" t="inlineStr">
        <is>
          <t>Debt Instrument [Line Items]</t>
        </is>
      </c>
    </row>
    <row r="122">
      <c r="A122" s="4" t="inlineStr">
        <is>
          <t>Debt Issuance Costs, Current, Net</t>
        </is>
      </c>
      <c r="F122" s="5" t="n">
        <v>1100</v>
      </c>
    </row>
    <row r="123">
      <c r="A123" s="4" t="inlineStr">
        <is>
          <t>Loans Payable [Member] | 2021 Prudential Notes</t>
        </is>
      </c>
    </row>
    <row r="124">
      <c r="A124" s="3" t="inlineStr">
        <is>
          <t>Debt Instrument [Line Items]</t>
        </is>
      </c>
    </row>
    <row r="125">
      <c r="A125" s="4" t="inlineStr">
        <is>
          <t>Maximum borrowing capacity</t>
        </is>
      </c>
      <c r="D125" s="5" t="n">
        <v>125000</v>
      </c>
    </row>
    <row r="126">
      <c r="A126" s="4" t="inlineStr">
        <is>
          <t>Loans Payable [Member] | July 2021 Term Loan</t>
        </is>
      </c>
    </row>
    <row r="127">
      <c r="A127" s="3" t="inlineStr">
        <is>
          <t>Debt Instrument [Line Items]</t>
        </is>
      </c>
    </row>
    <row r="128">
      <c r="A128" s="4" t="inlineStr">
        <is>
          <t>Maximum borrowing capacity</t>
        </is>
      </c>
      <c r="E128" s="5" t="n">
        <v>1200000</v>
      </c>
    </row>
    <row r="129"/>
    <row r="130">
      <c r="A130" s="4" t="inlineStr">
        <is>
          <t>[1]</t>
        </is>
      </c>
      <c r="B130" s="4" t="inlineStr">
        <is>
          <t>Refer to Note 23 for information regarding the fair value of debt.</t>
        </is>
      </c>
    </row>
    <row r="131">
      <c r="A131" s="4" t="inlineStr">
        <is>
          <t>[2]</t>
        </is>
      </c>
      <c r="B131" s="4" t="inlineStr">
        <is>
          <t>The carrying amounts of the 2021 Term Loan A-1, 2021 Term Loan A-2, and 2021 Term Loan A-3 are net of $0.3 million, $0.4 million, and $1.6 million in deferred loan costs as of December 31, 2021, respectively.</t>
        </is>
      </c>
    </row>
    <row r="132">
      <c r="A132" s="4" t="inlineStr">
        <is>
          <t>[3]</t>
        </is>
      </c>
      <c r="B132" s="4" t="inlineStr">
        <is>
          <t>The interest rate margin for the 2021 Term Loan and 2021 Revolver is based on the Company's consolidated leverage ratio. As of December 31, 2021, interest accrued at 1.022% on the 2021 Term Loans and 1.064% on the 2021 Revolver.</t>
        </is>
      </c>
    </row>
    <row r="133">
      <c r="A133" s="4" t="inlineStr">
        <is>
          <t>[4]</t>
        </is>
      </c>
      <c r="B133" s="4" t="inlineStr">
        <is>
          <t>Net of $1.1 million in deferred loan costs at December 31, 2020.</t>
        </is>
      </c>
    </row>
    <row r="134">
      <c r="A134" s="4" t="inlineStr">
        <is>
          <t>[5]</t>
        </is>
      </c>
      <c r="B134" s="4" t="inlineStr">
        <is>
          <t>The commitment fee for the unused portion of the 2021 Revolver is based on the Company's consolidated leverage ratio, and ranges from 0.07% to 0.20%.  As of December 31, 2021, commitment fees on the unused portion of the 2021 Revolver accrued at 0.100% and outstanding letter of credit fees accrued at 1.000%.</t>
        </is>
      </c>
    </row>
    <row r="135">
      <c r="A135" s="4" t="inlineStr">
        <is>
          <t>[6]</t>
        </is>
      </c>
      <c r="B135" s="4" t="inlineStr">
        <is>
          <t>The Company also had outstanding letters of credit of $64.0 million under the 2021 Revolver, primarily related to workers' compensation and self-insurance liabilities, at December 31, 2021.</t>
        </is>
      </c>
    </row>
    <row r="136">
      <c r="A136" s="4" t="inlineStr">
        <is>
          <t>[7]</t>
        </is>
      </c>
      <c r="B136" s="4" t="inlineStr">
        <is>
          <t>The Company also had outstanding letters of credit of $29.3 million under the 2017 Revolver, primarily related to workers' compensation and self-insurance liabilities, at December 31, 2020.</t>
        </is>
      </c>
    </row>
  </sheetData>
  <mergeCells count="9">
    <mergeCell ref="A1:B1"/>
    <mergeCell ref="A129:E129"/>
    <mergeCell ref="B130:E130"/>
    <mergeCell ref="B131:E131"/>
    <mergeCell ref="B132:E132"/>
    <mergeCell ref="B133:E133"/>
    <mergeCell ref="B134:E134"/>
    <mergeCell ref="B135:E135"/>
    <mergeCell ref="B136:E1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Leases (Lease Cost) (Detail) - USD ($) $ in Thousand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Operating lease costs</t>
        </is>
      </c>
      <c r="C4" s="5" t="n">
        <v>46795</v>
      </c>
      <c r="D4" s="5" t="n">
        <v>80456</v>
      </c>
    </row>
    <row r="5">
      <c r="A5" s="4" t="inlineStr">
        <is>
          <t>Short-term lease cost ¹</t>
        </is>
      </c>
      <c r="B5" s="4" t="inlineStr">
        <is>
          <t>[1]</t>
        </is>
      </c>
      <c r="C5" s="6" t="n">
        <v>8426</v>
      </c>
      <c r="D5" s="6" t="n">
        <v>6544</v>
      </c>
    </row>
    <row r="6">
      <c r="A6" s="4" t="inlineStr">
        <is>
          <t>Sublease income</t>
        </is>
      </c>
      <c r="C6" s="6" t="n">
        <v>-60</v>
      </c>
      <c r="D6" s="6" t="n">
        <v>-360</v>
      </c>
    </row>
    <row r="7">
      <c r="A7" s="4" t="inlineStr">
        <is>
          <t>Rental expense</t>
        </is>
      </c>
      <c r="C7" s="6" t="n">
        <v>55161</v>
      </c>
      <c r="D7" s="6" t="n">
        <v>86640</v>
      </c>
      <c r="E7" s="5" t="n">
        <v>122738</v>
      </c>
    </row>
    <row r="8">
      <c r="A8" s="4" t="inlineStr">
        <is>
          <t>Amortization of property and equipment</t>
        </is>
      </c>
      <c r="C8" s="6" t="n">
        <v>37659</v>
      </c>
      <c r="D8" s="6" t="n">
        <v>16638</v>
      </c>
    </row>
    <row r="9">
      <c r="A9" s="4" t="inlineStr">
        <is>
          <t>Interest expense</t>
        </is>
      </c>
      <c r="C9" s="6" t="n">
        <v>5232</v>
      </c>
      <c r="D9" s="6" t="n">
        <v>2896</v>
      </c>
    </row>
    <row r="10">
      <c r="A10" s="4" t="inlineStr">
        <is>
          <t>Total finance lease cost</t>
        </is>
      </c>
      <c r="C10" s="6" t="n">
        <v>42891</v>
      </c>
      <c r="D10" s="6" t="n">
        <v>19534</v>
      </c>
    </row>
    <row r="11">
      <c r="A11" s="4" t="inlineStr">
        <is>
          <t>Total operating and finance lease costs</t>
        </is>
      </c>
      <c r="C11" s="5" t="n">
        <v>98052</v>
      </c>
      <c r="D11" s="5" t="n">
        <v>106174</v>
      </c>
    </row>
    <row r="12"/>
    <row r="13">
      <c r="A13" s="4" t="inlineStr">
        <is>
          <t>[1]</t>
        </is>
      </c>
      <c r="B13" s="4" t="inlineStr">
        <is>
          <t>Short-term lease cost includes leases with a term of twelve months or less, as well as month-to-month leases and variable lease costs.</t>
        </is>
      </c>
    </row>
  </sheetData>
  <mergeCells count="4">
    <mergeCell ref="A1:B2"/>
    <mergeCell ref="C1:E1"/>
    <mergeCell ref="A12:D12"/>
    <mergeCell ref="B13:D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Lease Liability Calculation Assumptions) (Details)</t>
        </is>
      </c>
      <c r="B1" s="2" t="inlineStr">
        <is>
          <t>Dec. 31, 2021</t>
        </is>
      </c>
      <c r="C1" s="2" t="inlineStr">
        <is>
          <t>Dec. 31, 2020</t>
        </is>
      </c>
    </row>
    <row r="2">
      <c r="A2" s="4" t="inlineStr">
        <is>
          <t>Revenue Equipment [Member]</t>
        </is>
      </c>
    </row>
    <row r="3">
      <c r="A3" s="3" t="inlineStr">
        <is>
          <t>Property, Plant and Equipment [Line Items]</t>
        </is>
      </c>
    </row>
    <row r="4">
      <c r="A4" s="4" t="inlineStr">
        <is>
          <t>Operating Lease, Weighted Average Remaining Lease Term</t>
        </is>
      </c>
      <c r="B4" s="4" t="inlineStr">
        <is>
          <t>1 year 7 months 6 days</t>
        </is>
      </c>
      <c r="C4" s="4" t="inlineStr">
        <is>
          <t>2 years</t>
        </is>
      </c>
    </row>
    <row r="5">
      <c r="A5" s="4" t="inlineStr">
        <is>
          <t>Finance Lease, Weighted Average Remaining Lease Term</t>
        </is>
      </c>
      <c r="B5" s="4" t="inlineStr">
        <is>
          <t>4 years</t>
        </is>
      </c>
      <c r="C5" s="4" t="inlineStr">
        <is>
          <t>3 years 7 months 6 days</t>
        </is>
      </c>
    </row>
    <row r="6">
      <c r="A6" s="4" t="inlineStr">
        <is>
          <t>Operating Lease, Weighted Average Discount Rate, Percent</t>
        </is>
      </c>
      <c r="B6" s="4" t="inlineStr">
        <is>
          <t>2.30%</t>
        </is>
      </c>
      <c r="C6" s="4" t="inlineStr">
        <is>
          <t>2.40%</t>
        </is>
      </c>
    </row>
    <row r="7">
      <c r="A7" s="4" t="inlineStr">
        <is>
          <t>Finance Lease, Weighted Average Discount Rate, Percent</t>
        </is>
      </c>
      <c r="B7" s="4" t="inlineStr">
        <is>
          <t>1.90%</t>
        </is>
      </c>
      <c r="C7" s="4" t="inlineStr">
        <is>
          <t>2.40%</t>
        </is>
      </c>
    </row>
    <row r="8">
      <c r="A8" s="4" t="inlineStr">
        <is>
          <t>Land, Buildings and Improvements [Member]</t>
        </is>
      </c>
    </row>
    <row r="9">
      <c r="A9" s="3" t="inlineStr">
        <is>
          <t>Property, Plant and Equipment [Line Items]</t>
        </is>
      </c>
    </row>
    <row r="10">
      <c r="A10" s="4" t="inlineStr">
        <is>
          <t>Operating Lease, Weighted Average Remaining Lease Term</t>
        </is>
      </c>
      <c r="B10" s="4" t="inlineStr">
        <is>
          <t>12 years 7 months 6 days</t>
        </is>
      </c>
      <c r="C10" s="4" t="inlineStr">
        <is>
          <t>10 years 7 months 6 days</t>
        </is>
      </c>
    </row>
    <row r="11">
      <c r="A11" s="4" t="inlineStr">
        <is>
          <t>Operating Lease, Weighted Average Discount Rate, Percent</t>
        </is>
      </c>
      <c r="B11" s="4" t="inlineStr">
        <is>
          <t>3.00%</t>
        </is>
      </c>
      <c r="C11" s="4" t="inlineStr">
        <is>
          <t>3.7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Leases (Maturity Analysis of Lease Liabilities) (Details) - USD ($) $ in Thousands</t>
        </is>
      </c>
      <c r="B1" s="2" t="inlineStr">
        <is>
          <t>Dec. 31, 2021</t>
        </is>
      </c>
      <c r="C1" s="2" t="inlineStr">
        <is>
          <t>Dec. 31, 2020</t>
        </is>
      </c>
    </row>
    <row r="2">
      <c r="A2" s="3" t="inlineStr">
        <is>
          <t>Lessee, Operating Lease, Liability, Payment, Due [Abstract]</t>
        </is>
      </c>
    </row>
    <row r="3">
      <c r="A3" s="4" t="inlineStr">
        <is>
          <t>2022</t>
        </is>
      </c>
      <c r="B3" s="5" t="n">
        <v>38871</v>
      </c>
    </row>
    <row r="4">
      <c r="A4" s="4" t="inlineStr">
        <is>
          <t>2023</t>
        </is>
      </c>
      <c r="B4" s="6" t="n">
        <v>27124</v>
      </c>
    </row>
    <row r="5">
      <c r="A5" s="4" t="inlineStr">
        <is>
          <t>2024</t>
        </is>
      </c>
      <c r="B5" s="6" t="n">
        <v>15084</v>
      </c>
    </row>
    <row r="6">
      <c r="A6" s="4" t="inlineStr">
        <is>
          <t>2025</t>
        </is>
      </c>
      <c r="B6" s="6" t="n">
        <v>11037</v>
      </c>
    </row>
    <row r="7">
      <c r="A7" s="4" t="inlineStr">
        <is>
          <t>2026</t>
        </is>
      </c>
      <c r="B7" s="6" t="n">
        <v>8793</v>
      </c>
    </row>
    <row r="8">
      <c r="A8" s="4" t="inlineStr">
        <is>
          <t>Thereafter</t>
        </is>
      </c>
      <c r="B8" s="6" t="n">
        <v>71007</v>
      </c>
    </row>
    <row r="9">
      <c r="A9" s="4" t="inlineStr">
        <is>
          <t>Future minimum lease payments</t>
        </is>
      </c>
      <c r="B9" s="6" t="n">
        <v>171916</v>
      </c>
    </row>
    <row r="10">
      <c r="A10" s="4" t="inlineStr">
        <is>
          <t>Less: amounts representing interest</t>
        </is>
      </c>
      <c r="B10" s="6" t="n">
        <v>-28980</v>
      </c>
    </row>
    <row r="11">
      <c r="A11" s="4" t="inlineStr">
        <is>
          <t>Present value of minimum lease payments</t>
        </is>
      </c>
      <c r="B11" s="6" t="n">
        <v>142936</v>
      </c>
    </row>
    <row r="12">
      <c r="A12" s="4" t="inlineStr">
        <is>
          <t>Operating lease liabilities – current portion</t>
        </is>
      </c>
      <c r="B12" s="6" t="n">
        <v>-35322</v>
      </c>
      <c r="C12" s="5" t="n">
        <v>-47496</v>
      </c>
    </row>
    <row r="13">
      <c r="A13" s="4" t="inlineStr">
        <is>
          <t>Operating lease liabilities – less current portion</t>
        </is>
      </c>
      <c r="B13" s="6" t="n">
        <v>107614</v>
      </c>
      <c r="C13" s="6" t="n">
        <v>69852</v>
      </c>
    </row>
    <row r="14">
      <c r="A14" s="3" t="inlineStr">
        <is>
          <t>Finance Lease, Liability, Payment, Due [Abstract]</t>
        </is>
      </c>
    </row>
    <row r="15">
      <c r="A15" s="4" t="inlineStr">
        <is>
          <t>2022</t>
        </is>
      </c>
      <c r="B15" s="6" t="n">
        <v>54741</v>
      </c>
    </row>
    <row r="16">
      <c r="A16" s="4" t="inlineStr">
        <is>
          <t>2023</t>
        </is>
      </c>
      <c r="B16" s="6" t="n">
        <v>49275</v>
      </c>
    </row>
    <row r="17">
      <c r="A17" s="4" t="inlineStr">
        <is>
          <t>2024</t>
        </is>
      </c>
      <c r="B17" s="6" t="n">
        <v>91115</v>
      </c>
    </row>
    <row r="18">
      <c r="A18" s="4" t="inlineStr">
        <is>
          <t>2025</t>
        </is>
      </c>
      <c r="B18" s="6" t="n">
        <v>70543</v>
      </c>
    </row>
    <row r="19">
      <c r="A19" s="4" t="inlineStr">
        <is>
          <t>2026</t>
        </is>
      </c>
      <c r="B19" s="6" t="n">
        <v>9839</v>
      </c>
    </row>
    <row r="20">
      <c r="A20" s="4" t="inlineStr">
        <is>
          <t>Thereafter</t>
        </is>
      </c>
      <c r="B20" s="6" t="n">
        <v>45185</v>
      </c>
    </row>
    <row r="21">
      <c r="A21" s="4" t="inlineStr">
        <is>
          <t>Future minimum lease payments</t>
        </is>
      </c>
      <c r="B21" s="6" t="n">
        <v>320698</v>
      </c>
    </row>
    <row r="22">
      <c r="A22" s="4" t="inlineStr">
        <is>
          <t>Less: amounts representing interest</t>
        </is>
      </c>
      <c r="B22" s="6" t="n">
        <v>-14526</v>
      </c>
    </row>
    <row r="23">
      <c r="A23" s="4" t="inlineStr">
        <is>
          <t>Present value of minimum lease payments</t>
        </is>
      </c>
      <c r="B23" s="6" t="n">
        <v>306172</v>
      </c>
    </row>
    <row r="24">
      <c r="A24" s="4" t="inlineStr">
        <is>
          <t>Finance lease liabilities – less current portion</t>
        </is>
      </c>
      <c r="B24" s="5" t="n">
        <v>256166</v>
      </c>
      <c r="C24" s="5" t="n">
        <v>138243</v>
      </c>
    </row>
    <row r="25">
      <c r="A25" s="4" t="inlineStr">
        <is>
          <t>Finance Lease, Liability, Current, Statement of Financial Position [Extensible Enumeration]</t>
        </is>
      </c>
      <c r="B25" s="4" t="inlineStr">
        <is>
          <t>Finance lease liabilities and long-term debt – current portion</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upplemental Cash Flow)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5" t="n">
        <v>48171</v>
      </c>
      <c r="C4" s="5" t="n">
        <v>83675</v>
      </c>
    </row>
    <row r="5">
      <c r="A5" s="4" t="inlineStr">
        <is>
          <t>Operating cash flows for finance leases</t>
        </is>
      </c>
      <c r="B5" s="6" t="n">
        <v>5232</v>
      </c>
      <c r="C5" s="6" t="n">
        <v>2896</v>
      </c>
    </row>
    <row r="6">
      <c r="A6" s="4" t="inlineStr">
        <is>
          <t>Financing cash flows for finance leases</t>
        </is>
      </c>
      <c r="B6" s="5" t="n">
        <v>108186</v>
      </c>
      <c r="C6" s="5" t="n">
        <v>839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Operating Lease Revenue and Rental Income) (Details) - USD ($) $ in Thousands</t>
        </is>
      </c>
      <c r="C1" s="2" t="inlineStr">
        <is>
          <t>12 Months Ended</t>
        </is>
      </c>
    </row>
    <row r="2">
      <c r="C2" s="2" t="inlineStr">
        <is>
          <t>Dec. 31, 2021</t>
        </is>
      </c>
      <c r="D2" s="2" t="inlineStr">
        <is>
          <t>Dec. 31, 2020</t>
        </is>
      </c>
    </row>
    <row r="3">
      <c r="A3" s="3" t="inlineStr">
        <is>
          <t>Property, Plant and Equipment [Line Items]</t>
        </is>
      </c>
    </row>
    <row r="4">
      <c r="A4" s="4" t="inlineStr">
        <is>
          <t>Gross property and equipment</t>
        </is>
      </c>
      <c r="C4" s="5" t="n">
        <v>5118897</v>
      </c>
      <c r="D4" s="5" t="n">
        <v>4223348</v>
      </c>
    </row>
    <row r="5">
      <c r="A5" s="4" t="inlineStr">
        <is>
          <t>Less: accumulated depreciation and amortization</t>
        </is>
      </c>
      <c r="C5" s="6" t="n">
        <v>-1563533</v>
      </c>
      <c r="D5" s="6" t="n">
        <v>-1230696</v>
      </c>
    </row>
    <row r="6">
      <c r="A6" s="4" t="inlineStr">
        <is>
          <t>Operating lease revenue</t>
        </is>
      </c>
      <c r="C6" s="6" t="n">
        <v>95934</v>
      </c>
      <c r="D6" s="6" t="n">
        <v>45698</v>
      </c>
    </row>
    <row r="7">
      <c r="A7" s="4" t="inlineStr">
        <is>
          <t>Variable lease revenue</t>
        </is>
      </c>
      <c r="C7" s="6" t="n">
        <v>1353</v>
      </c>
      <c r="D7" s="6" t="n">
        <v>1691</v>
      </c>
    </row>
    <row r="8">
      <c r="A8" s="4" t="inlineStr">
        <is>
          <t>Revenue Equipment [Member]</t>
        </is>
      </c>
    </row>
    <row r="9">
      <c r="A9" s="3" t="inlineStr">
        <is>
          <t>Property, Plant and Equipment [Line Items]</t>
        </is>
      </c>
    </row>
    <row r="10">
      <c r="A10" s="4" t="inlineStr">
        <is>
          <t>Gross property and equipment</t>
        </is>
      </c>
      <c r="C10" s="6" t="n">
        <v>103200</v>
      </c>
      <c r="D10" s="6" t="n">
        <v>103100</v>
      </c>
    </row>
    <row r="11">
      <c r="A11" s="4" t="inlineStr">
        <is>
          <t>Less: accumulated depreciation and amortization</t>
        </is>
      </c>
      <c r="C11" s="6" t="n">
        <v>-40000</v>
      </c>
      <c r="D11" s="6" t="n">
        <v>-29700</v>
      </c>
    </row>
    <row r="12">
      <c r="A12" s="4" t="inlineStr">
        <is>
          <t>Depreciation</t>
        </is>
      </c>
      <c r="C12" s="6" t="n">
        <v>20600</v>
      </c>
      <c r="D12" s="6" t="n">
        <v>20600</v>
      </c>
    </row>
    <row r="13">
      <c r="A13" s="4" t="inlineStr">
        <is>
          <t>Total lease revenue 1</t>
        </is>
      </c>
      <c r="B13" s="4" t="inlineStr">
        <is>
          <t>[1]</t>
        </is>
      </c>
      <c r="C13" s="6" t="n">
        <v>97287</v>
      </c>
      <c r="D13" s="6" t="n">
        <v>47389</v>
      </c>
    </row>
    <row r="14">
      <c r="A14" s="4" t="inlineStr">
        <is>
          <t>Land, Buildings and Improvements [Member]</t>
        </is>
      </c>
    </row>
    <row r="15">
      <c r="A15" s="3" t="inlineStr">
        <is>
          <t>Property, Plant and Equipment [Line Items]</t>
        </is>
      </c>
    </row>
    <row r="16">
      <c r="A16" s="4" t="inlineStr">
        <is>
          <t>Operating lease revenue</t>
        </is>
      </c>
      <c r="B16" s="4" t="inlineStr">
        <is>
          <t>[2]</t>
        </is>
      </c>
      <c r="C16" s="5" t="n">
        <v>10375</v>
      </c>
      <c r="D16" s="5" t="n">
        <v>10365</v>
      </c>
    </row>
    <row r="17"/>
    <row r="18">
      <c r="A18" s="4" t="inlineStr">
        <is>
          <t>[1]</t>
        </is>
      </c>
      <c r="B18" s="4" t="inlineStr">
        <is>
          <t>Represents operating revenue earned by the Company for leasing equipment to independent contractors and other third-parties.</t>
        </is>
      </c>
    </row>
    <row r="19">
      <c r="A19" s="4" t="inlineStr">
        <is>
          <t>[2]</t>
        </is>
      </c>
      <c r="B19" s="4" t="inlineStr">
        <is>
          <t>Represents non-operating income earned from leasing real estate to third parties.</t>
        </is>
      </c>
    </row>
  </sheetData>
  <mergeCells count="5">
    <mergeCell ref="A1:B2"/>
    <mergeCell ref="C1:D1"/>
    <mergeCell ref="A17:C17"/>
    <mergeCell ref="B18:C18"/>
    <mergeCell ref="B19:C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Pronouncements</t>
        </is>
      </c>
      <c r="B4" s="4" t="inlineStr">
        <is>
          <t>Recently Issued Accounting Pronouncements Date Issued Reference Description Expected Adoption Date and Method Financial Statement Impact October 2021 ASU No. 2021-08: Business Combinations (ASC 805), Accounting for Contract Assets and Contract Liabilities from Contracts with Customers The amendments in this ASU require that the acquirer recognize and measure contract assets and contract liabilities in a business combination in accordance with ASC 606 as if the acquirer had originated the contracts. The amendments in this ASU are applied prospectively to business combinations occurring on or after the effective date of the amendments. January 2023, Prospective Currently under evaluation, but not expected to be material August 2021 ASU No. 2021-06:Presentation of Financial Statements (ASC 205), Financial Services – Depository and Lending (ASC 942), and Financial Services – Investment Companies (ASC 946) 1 The ASU amends various SEC paragraphs pursuant to the issuance of an SEC release to update disclosure requirements for financial statements from acquired and disposed businesses including changes in tests and thresholds. Additionally, the ASU amends various SEC paragraphs pursuant to an SEC release to update statistical disclosure requirements for bank and savings and loan registrants. August 2021, Adoption method varies by amendment No material impact August 2020 ASU No. 2020-06: Debt – Debt with Conversion and Other Options (ASC 470-20) and Derivatives and Hedging – Contracts in Entity’s Own Equity (ASC 815-40) – Accounting for Convertible Instruments and contracts in an Entity's Own Equity The amendments in this ASU add disclosure requirements to convertible debt instruments and convertible preferred stock, require convertible instruments to be disclosed at fair value, and update the calculation requirements for diluted EPS. The amendments in this ASU can be applied on a modified or fully retrospective basis and are effective for public entities for years beginning after December 15, 2021. January 2022, Modified retrospective or fully retrospective No material impact 1 Adopted during the third quarter of 2021. Since management is continuing to evaluate the impacts of the above standards, disclosures around these preliminary assessments are subject to 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Maturity Analysis of Future Lease Revenues) (Details) $ in Thousands</t>
        </is>
      </c>
      <c r="B1" s="2" t="inlineStr">
        <is>
          <t>Dec. 31, 2021USD ($)</t>
        </is>
      </c>
    </row>
    <row r="2">
      <c r="A2" s="3" t="inlineStr">
        <is>
          <t>Leases [Abstract]</t>
        </is>
      </c>
    </row>
    <row r="3">
      <c r="A3" s="4" t="inlineStr">
        <is>
          <t>2022</t>
        </is>
      </c>
      <c r="B3" s="5" t="n">
        <v>38262</v>
      </c>
    </row>
    <row r="4">
      <c r="A4" s="4" t="inlineStr">
        <is>
          <t>2023</t>
        </is>
      </c>
      <c r="B4" s="6" t="n">
        <v>26211</v>
      </c>
    </row>
    <row r="5">
      <c r="A5" s="4" t="inlineStr">
        <is>
          <t>2024</t>
        </is>
      </c>
      <c r="B5" s="6" t="n">
        <v>12492</v>
      </c>
    </row>
    <row r="6">
      <c r="A6" s="4" t="inlineStr">
        <is>
          <t>2025</t>
        </is>
      </c>
      <c r="B6" s="6" t="n">
        <v>5215</v>
      </c>
    </row>
    <row r="7">
      <c r="A7" s="4" t="inlineStr">
        <is>
          <t>2026</t>
        </is>
      </c>
      <c r="B7" s="6" t="n">
        <v>1926</v>
      </c>
    </row>
    <row r="8">
      <c r="A8" s="4" t="inlineStr">
        <is>
          <t>Thereafter</t>
        </is>
      </c>
      <c r="B8" s="6" t="n">
        <v>3618</v>
      </c>
    </row>
    <row r="9">
      <c r="A9" s="4" t="inlineStr">
        <is>
          <t>Future minimum lease revenues</t>
        </is>
      </c>
      <c r="B9" s="5" t="n">
        <v>877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Defined Benefit Pension Plan (Details) $ in Thousands</t>
        </is>
      </c>
      <c r="B1" s="2" t="inlineStr">
        <is>
          <t>12 Months Ended</t>
        </is>
      </c>
    </row>
    <row r="2">
      <c r="B2" s="2" t="inlineStr">
        <is>
          <t>Dec. 31, 2021USD ($)</t>
        </is>
      </c>
    </row>
    <row r="3">
      <c r="A3" s="3" t="inlineStr">
        <is>
          <t>Retirement Benefits [Abstract]</t>
        </is>
      </c>
    </row>
    <row r="4">
      <c r="A4" s="4" t="inlineStr">
        <is>
          <t>Projected benefit obligation</t>
        </is>
      </c>
      <c r="B4" s="5" t="n">
        <v>71440</v>
      </c>
    </row>
    <row r="5">
      <c r="A5" s="4" t="inlineStr">
        <is>
          <t>Total pension plan assets</t>
        </is>
      </c>
      <c r="B5" s="6" t="n">
        <v>70467</v>
      </c>
    </row>
    <row r="6">
      <c r="A6" s="4" t="inlineStr">
        <is>
          <t>Unfunded status</t>
        </is>
      </c>
      <c r="B6" s="6" t="n">
        <v>973</v>
      </c>
    </row>
    <row r="7">
      <c r="A7" s="4" t="inlineStr">
        <is>
          <t>Accrued pension liability recognized 1</t>
        </is>
      </c>
      <c r="B7" s="6" t="n">
        <v>973</v>
      </c>
      <c r="C7" s="4" t="inlineStr">
        <is>
          <t>[1]</t>
        </is>
      </c>
    </row>
    <row r="8">
      <c r="A8" s="4" t="inlineStr">
        <is>
          <t>Amount Recorded in Other Comprehensive Income (Loss)</t>
        </is>
      </c>
      <c r="B8" s="6" t="n">
        <v>600</v>
      </c>
    </row>
    <row r="9">
      <c r="A9" s="4" t="inlineStr">
        <is>
          <t>Net periodic pension income</t>
        </is>
      </c>
      <c r="B9" s="6" t="n">
        <v>1483</v>
      </c>
    </row>
    <row r="10">
      <c r="A10" s="4" t="inlineStr">
        <is>
          <t>Benefits paid</t>
        </is>
      </c>
      <c r="B10" s="5" t="n">
        <v>2981</v>
      </c>
    </row>
    <row r="11">
      <c r="A11" s="4" t="inlineStr">
        <is>
          <t>Discount Rate (Point in Time)</t>
        </is>
      </c>
      <c r="B11" s="4" t="inlineStr">
        <is>
          <t>2.53%</t>
        </is>
      </c>
    </row>
    <row r="12">
      <c r="A12" s="4" t="inlineStr">
        <is>
          <t>Discount Rate (Period of Time)</t>
        </is>
      </c>
      <c r="B12" s="4" t="inlineStr">
        <is>
          <t>2.55%</t>
        </is>
      </c>
    </row>
    <row r="13">
      <c r="A13" s="4" t="inlineStr">
        <is>
          <t>Expected long-term rate of return on pension plan assets</t>
        </is>
      </c>
      <c r="B13" s="4" t="inlineStr">
        <is>
          <t>6.00%</t>
        </is>
      </c>
    </row>
    <row r="14">
      <c r="A14" s="4" t="inlineStr">
        <is>
          <t>Contributions During the Period</t>
        </is>
      </c>
      <c r="B14" s="5" t="n">
        <v>0</v>
      </c>
    </row>
    <row r="15">
      <c r="A15" s="4" t="inlineStr">
        <is>
          <t>Defined Benefit Plan, Expected Loss, Next Fiscal Year</t>
        </is>
      </c>
      <c r="B15" s="6" t="n">
        <v>0</v>
      </c>
    </row>
    <row r="16">
      <c r="A16" s="4" t="inlineStr">
        <is>
          <t>2022</t>
        </is>
      </c>
      <c r="B16" s="6" t="n">
        <v>3594</v>
      </c>
    </row>
    <row r="17">
      <c r="A17" s="4" t="inlineStr">
        <is>
          <t>2023</t>
        </is>
      </c>
      <c r="B17" s="6" t="n">
        <v>3708</v>
      </c>
    </row>
    <row r="18">
      <c r="A18" s="4" t="inlineStr">
        <is>
          <t>2024</t>
        </is>
      </c>
      <c r="B18" s="6" t="n">
        <v>3854</v>
      </c>
    </row>
    <row r="19">
      <c r="A19" s="4" t="inlineStr">
        <is>
          <t>2025</t>
        </is>
      </c>
      <c r="B19" s="6" t="n">
        <v>3956</v>
      </c>
    </row>
    <row r="20">
      <c r="A20" s="4" t="inlineStr">
        <is>
          <t>2026</t>
        </is>
      </c>
      <c r="B20" s="6" t="n">
        <v>4043</v>
      </c>
    </row>
    <row r="21">
      <c r="A21" s="4" t="inlineStr">
        <is>
          <t>2027 through 2030</t>
        </is>
      </c>
      <c r="B21" s="6" t="n">
        <v>20543</v>
      </c>
    </row>
    <row r="22">
      <c r="A22" s="4" t="inlineStr">
        <is>
          <t>Defined Benefit Plan, Expected Future Benefit Payments, Total</t>
        </is>
      </c>
      <c r="B22" s="5" t="n">
        <v>39698</v>
      </c>
    </row>
    <row r="23"/>
    <row r="24">
      <c r="A24" s="4" t="inlineStr">
        <is>
          <t>[1]</t>
        </is>
      </c>
      <c r="B24" s="4" t="inlineStr">
        <is>
          <t>The pension liability is included in "Other long-term liabilities" in the consolidated balance sheets.</t>
        </is>
      </c>
    </row>
  </sheetData>
  <mergeCells count="5">
    <mergeCell ref="A1:A2"/>
    <mergeCell ref="B1:C1"/>
    <mergeCell ref="B2:C2"/>
    <mergeCell ref="A23:C23"/>
    <mergeCell ref="B24:C2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14" customWidth="1" min="2" max="2"/>
  </cols>
  <sheetData>
    <row r="1">
      <c r="A1" s="1" t="inlineStr">
        <is>
          <t>Defined Benefit Pension Plan (Details)</t>
        </is>
      </c>
      <c r="B1" s="2" t="inlineStr">
        <is>
          <t>Dec. 31, 2021</t>
        </is>
      </c>
    </row>
    <row r="2">
      <c r="A2" s="3" t="inlineStr">
        <is>
          <t>Defined Benefit Plan, Plan Assets, Allocation [Line Items]</t>
        </is>
      </c>
    </row>
    <row r="3">
      <c r="A3" s="4" t="inlineStr">
        <is>
          <t>Plan Assets, Actual Allocation</t>
        </is>
      </c>
      <c r="B3" s="4" t="inlineStr">
        <is>
          <t>100.00%</t>
        </is>
      </c>
    </row>
    <row r="4">
      <c r="A4" s="4" t="inlineStr">
        <is>
          <t>Plan Assets, Target Allocation</t>
        </is>
      </c>
      <c r="B4" s="4" t="inlineStr">
        <is>
          <t>100.00%</t>
        </is>
      </c>
    </row>
    <row r="5">
      <c r="A5" s="4" t="inlineStr">
        <is>
          <t>Defined Benefit Plan, Equity Securities</t>
        </is>
      </c>
    </row>
    <row r="6">
      <c r="A6" s="3" t="inlineStr">
        <is>
          <t>Defined Benefit Plan, Plan Assets, Allocation [Line Items]</t>
        </is>
      </c>
    </row>
    <row r="7">
      <c r="A7" s="4" t="inlineStr">
        <is>
          <t>Plan Assets, Actual Allocation</t>
        </is>
      </c>
      <c r="B7" s="4" t="inlineStr">
        <is>
          <t>30.00%</t>
        </is>
      </c>
    </row>
    <row r="8">
      <c r="A8" s="4" t="inlineStr">
        <is>
          <t>Plan Assets, Target Allocation</t>
        </is>
      </c>
      <c r="B8" s="4" t="inlineStr">
        <is>
          <t>30.00%</t>
        </is>
      </c>
    </row>
    <row r="9">
      <c r="A9" s="4" t="inlineStr">
        <is>
          <t>Defined Benefit Plan, Debt Security</t>
        </is>
      </c>
    </row>
    <row r="10">
      <c r="A10" s="3" t="inlineStr">
        <is>
          <t>Defined Benefit Plan, Plan Assets, Allocation [Line Items]</t>
        </is>
      </c>
    </row>
    <row r="11">
      <c r="A11" s="4" t="inlineStr">
        <is>
          <t>Plan Assets, Actual Allocation</t>
        </is>
      </c>
      <c r="B11" s="4" t="inlineStr">
        <is>
          <t>68.00%</t>
        </is>
      </c>
    </row>
    <row r="12">
      <c r="A12" s="4" t="inlineStr">
        <is>
          <t>Plan Assets, Target Allocation</t>
        </is>
      </c>
      <c r="B12" s="4" t="inlineStr">
        <is>
          <t>70.00%</t>
        </is>
      </c>
    </row>
    <row r="13">
      <c r="A13" s="4" t="inlineStr">
        <is>
          <t>Defined Benefit Plan, Cash and Cash Equivalents</t>
        </is>
      </c>
    </row>
    <row r="14">
      <c r="A14" s="3" t="inlineStr">
        <is>
          <t>Defined Benefit Plan, Plan Assets, Allocation [Line Items]</t>
        </is>
      </c>
    </row>
    <row r="15">
      <c r="A15" s="4" t="inlineStr">
        <is>
          <t>Plan Assets, Actual Allocation</t>
        </is>
      </c>
      <c r="B15" s="4" t="inlineStr">
        <is>
          <t>2.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Purchase Commitments (Details) $ in Millions</t>
        </is>
      </c>
      <c r="B1" s="2" t="inlineStr">
        <is>
          <t>Dec. 31, 2021USD ($)</t>
        </is>
      </c>
    </row>
    <row r="2">
      <c r="A2" s="4" t="inlineStr">
        <is>
          <t>Capital Addition Purchase Commitments Total Revenue Equipment [Member]</t>
        </is>
      </c>
    </row>
    <row r="3">
      <c r="A3" s="3" t="inlineStr">
        <is>
          <t>Long-term Purchase Commitment [Line Items]</t>
        </is>
      </c>
    </row>
    <row r="4">
      <c r="A4" s="4" t="inlineStr">
        <is>
          <t>Purchase Obligation, Due in Next Twelve Months</t>
        </is>
      </c>
      <c r="B4" s="5" t="n">
        <v>858</v>
      </c>
    </row>
    <row r="5">
      <c r="A5" s="4" t="inlineStr">
        <is>
          <t>Purchase Obligation, Due in Second and Third Year</t>
        </is>
      </c>
      <c r="B5" s="9" t="n">
        <v>58.6</v>
      </c>
    </row>
    <row r="6">
      <c r="A6" s="4" t="inlineStr">
        <is>
          <t>Purchase Obligation, Due in Fourth and Fifth Year</t>
        </is>
      </c>
      <c r="B6" s="6" t="n">
        <v>0</v>
      </c>
    </row>
    <row r="7">
      <c r="A7" s="4" t="inlineStr">
        <is>
          <t>Purchase Obligation, Due after Fifth Year</t>
        </is>
      </c>
      <c r="B7" s="6" t="n">
        <v>0</v>
      </c>
    </row>
    <row r="8">
      <c r="A8" s="4" t="inlineStr">
        <is>
          <t>Capital Addition Purchase Commitments of Tractors [Member]</t>
        </is>
      </c>
    </row>
    <row r="9">
      <c r="A9" s="3" t="inlineStr">
        <is>
          <t>Long-term Purchase Commitment [Line Items]</t>
        </is>
      </c>
    </row>
    <row r="10">
      <c r="A10" s="4" t="inlineStr">
        <is>
          <t>Purchase Obligation, Due in Next Twelve Months</t>
        </is>
      </c>
      <c r="B10" s="9" t="n">
        <v>585.8</v>
      </c>
    </row>
    <row r="11">
      <c r="A11" s="4" t="inlineStr">
        <is>
          <t>Purchase Obligation, Due in Second and Third Year</t>
        </is>
      </c>
      <c r="B11" s="9" t="n">
        <v>50.4</v>
      </c>
    </row>
    <row r="12">
      <c r="A12" s="4" t="inlineStr">
        <is>
          <t>Non revenue equipment purchase commitments [Member]</t>
        </is>
      </c>
    </row>
    <row r="13">
      <c r="A13" s="3" t="inlineStr">
        <is>
          <t>Long-term Purchase Commitment [Line Items]</t>
        </is>
      </c>
    </row>
    <row r="14">
      <c r="A14" s="4" t="inlineStr">
        <is>
          <t>Purchase Obligation, Due in Next Twelve Months</t>
        </is>
      </c>
      <c r="B14" s="9" t="n">
        <v>53.4</v>
      </c>
    </row>
    <row r="15">
      <c r="A15" s="4" t="inlineStr">
        <is>
          <t>Purchase Obligation, Due in Second and Third Year</t>
        </is>
      </c>
      <c r="B15" s="9" t="n">
        <v>4.5</v>
      </c>
    </row>
    <row r="16">
      <c r="A16" s="4" t="inlineStr">
        <is>
          <t>Purchase Obligation, Due in Fourth and Fifth Year</t>
        </is>
      </c>
      <c r="B16" s="9" t="n">
        <v>1.2</v>
      </c>
    </row>
    <row r="17">
      <c r="A17" s="4" t="inlineStr">
        <is>
          <t>Purchase Obligation, Due after Fifth Year</t>
        </is>
      </c>
      <c r="B1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1" customWidth="1" min="2" max="2"/>
    <col width="80" customWidth="1" min="3" max="3"/>
    <col width="14" customWidth="1" min="4" max="4"/>
  </cols>
  <sheetData>
    <row r="1">
      <c r="A1" s="1" t="inlineStr">
        <is>
          <t>Contingencies and Legal Proceedings (Detail) - USD ($) $ in Millions</t>
        </is>
      </c>
      <c r="C1" s="2" t="inlineStr">
        <is>
          <t>12 Months Ended</t>
        </is>
      </c>
    </row>
    <row r="2">
      <c r="C2" s="2" t="inlineStr">
        <is>
          <t>Dec. 31, 2021</t>
        </is>
      </c>
      <c r="D2" s="2" t="inlineStr">
        <is>
          <t>Dec. 31, 2020</t>
        </is>
      </c>
    </row>
    <row r="3">
      <c r="A3" s="3" t="inlineStr">
        <is>
          <t>Loss Contingencies [Line Items]</t>
        </is>
      </c>
    </row>
    <row r="4">
      <c r="A4" s="4" t="inlineStr">
        <is>
          <t>Accrued legal</t>
        </is>
      </c>
      <c r="C4" s="10" t="n">
        <v>18.1</v>
      </c>
      <c r="D4" s="10" t="n">
        <v>20.2</v>
      </c>
    </row>
    <row r="5">
      <c r="A5" s="4" t="inlineStr">
        <is>
          <t>Accrual for Environmental Loss Contingencies, Gross</t>
        </is>
      </c>
      <c r="C5" s="10" t="n">
        <v>1.1</v>
      </c>
    </row>
    <row r="6">
      <c r="A6" s="4" t="inlineStr">
        <is>
          <t>CRST Expedited [Member] | Employee Compensation and Pay Practices Matters [Member]</t>
        </is>
      </c>
    </row>
    <row r="7">
      <c r="A7" s="3" t="inlineStr">
        <is>
          <t>Loss Contingencies [Line Items]</t>
        </is>
      </c>
    </row>
    <row r="8">
      <c r="A8" s="4" t="inlineStr">
        <is>
          <t>Loss Contingency, Allegations</t>
        </is>
      </c>
      <c r="C8" s="4" t="inlineStr">
        <is>
          <t>The plaintiff alleges tortious interference with contract and unjust enrichment related to non-competition agreements entered into with certain of its drivers.</t>
        </is>
      </c>
    </row>
    <row r="9">
      <c r="A9" s="4" t="inlineStr">
        <is>
          <t>Loss Contingency, Name of Plaintiff</t>
        </is>
      </c>
      <c r="C9" s="4" t="inlineStr">
        <is>
          <t>CRST Expedited, Inc.</t>
        </is>
      </c>
    </row>
    <row r="10">
      <c r="A10" s="4" t="inlineStr">
        <is>
          <t>Loss Contingency, Name of Defendant</t>
        </is>
      </c>
      <c r="C10" s="4" t="inlineStr">
        <is>
          <t>Swift Transportation Co. of Arizona LLC.</t>
        </is>
      </c>
    </row>
    <row r="11">
      <c r="A11" s="4" t="inlineStr">
        <is>
          <t>Loss Contingency, Lawsuit Filing Date</t>
        </is>
      </c>
      <c r="C11" s="4" t="inlineStr">
        <is>
          <t>March 20, 2017</t>
        </is>
      </c>
    </row>
    <row r="12">
      <c r="A12" s="4" t="inlineStr">
        <is>
          <t>Loss Contingency, Domicile of Litigation</t>
        </is>
      </c>
      <c r="C12" s="4" t="inlineStr">
        <is>
          <t>United States District Court for the Northern District of Iowa</t>
        </is>
      </c>
    </row>
    <row r="13">
      <c r="A13" s="4" t="inlineStr">
        <is>
          <t>Loss Contingency, Opinion of Counsel</t>
        </is>
      </c>
      <c r="C13" s="4" t="inlineStr">
        <is>
          <t>In July 2019, a jury issued an adverse verdict in this lawsuit. The court issued a decision granting in part and denying in part certain motions related to the jury’s verdict. Both parties have appealed the court’s decision. On August 6, 2021 a three-judge panel of the 8th Circuit Court of Appeals issued an opinion reversing the trial court’s decision. On October 4, 2021 the 8th Circuit Court of Appeals denied a petition for rehearing. The likelihood that a loss has been incurred is no longer probable, and the accrual for this lawsuit has accordingly been reversed as of December 31, 2021.</t>
        </is>
      </c>
    </row>
    <row r="14">
      <c r="A14" s="4" t="inlineStr">
        <is>
          <t>California Wage, Meal, and Rest Class Action [Member] | Employee Compensation and Pay Practices Matters [Member]</t>
        </is>
      </c>
    </row>
    <row r="15">
      <c r="A15" s="3" t="inlineStr">
        <is>
          <t>Loss Contingencies [Line Items]</t>
        </is>
      </c>
    </row>
    <row r="16">
      <c r="A16" s="4" t="inlineStr">
        <is>
          <t>Loss Contingency, Allegations</t>
        </is>
      </c>
      <c r="C16" s="4" t="inlineStr">
        <is>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is>
      </c>
    </row>
    <row r="17">
      <c r="A17" s="4" t="inlineStr">
        <is>
          <t>Loss Contingency, Opinion of Counsel</t>
        </is>
      </c>
      <c r="C17" s="4" t="inlineStr">
        <is>
          <t>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December 31, 2021.</t>
        </is>
      </c>
    </row>
    <row r="18">
      <c r="A18" s="4" t="inlineStr">
        <is>
          <t>California Wage, Meal, and Rest Class Action [Member] | Employee Compensation and Pay Practices Matters [Member] | California Wage, Meal, and Rest Class Action 1 [Member]</t>
        </is>
      </c>
    </row>
    <row r="19">
      <c r="A19" s="3" t="inlineStr">
        <is>
          <t>Loss Contingencies [Line Items]</t>
        </is>
      </c>
    </row>
    <row r="20">
      <c r="A20" s="4" t="inlineStr">
        <is>
          <t>Loss Contingency, Name of Plaintiff</t>
        </is>
      </c>
      <c r="B20" s="4" t="inlineStr">
        <is>
          <t>[1]</t>
        </is>
      </c>
      <c r="C20" s="4" t="inlineStr">
        <is>
          <t>John Burnell 1</t>
        </is>
      </c>
    </row>
    <row r="21">
      <c r="A21" s="4" t="inlineStr">
        <is>
          <t>Loss Contingency, Name of Defendant</t>
        </is>
      </c>
      <c r="C21" s="4" t="inlineStr">
        <is>
          <t>Swift Transportation Co., Inc</t>
        </is>
      </c>
    </row>
    <row r="22">
      <c r="A22" s="4" t="inlineStr">
        <is>
          <t>Loss Contingency, Lawsuit Filing Date</t>
        </is>
      </c>
      <c r="C22" s="4" t="inlineStr">
        <is>
          <t>March 22, 2010</t>
        </is>
      </c>
    </row>
    <row r="23">
      <c r="A23" s="4" t="inlineStr">
        <is>
          <t>Loss Contingency, Domicile of Litigation</t>
        </is>
      </c>
      <c r="C23" s="4" t="inlineStr">
        <is>
          <t>United States District Court for the Central District of California</t>
        </is>
      </c>
    </row>
    <row r="24">
      <c r="A24" s="4" t="inlineStr">
        <is>
          <t>California Wage, Meal, and Rest Class Action [Member] | Employee Compensation and Pay Practices Matters [Member] | California Wage, Meal, and Rest Class Action 2 [Member]</t>
        </is>
      </c>
    </row>
    <row r="25">
      <c r="A25" s="3" t="inlineStr">
        <is>
          <t>Loss Contingencies [Line Items]</t>
        </is>
      </c>
    </row>
    <row r="26">
      <c r="A26" s="4" t="inlineStr">
        <is>
          <t>Loss Contingency, Name of Plaintiff</t>
        </is>
      </c>
      <c r="B26" s="4" t="inlineStr">
        <is>
          <t>[1]</t>
        </is>
      </c>
      <c r="C26" s="4" t="inlineStr">
        <is>
          <t>James R. Rudsell 1</t>
        </is>
      </c>
    </row>
    <row r="27">
      <c r="A27" s="4" t="inlineStr">
        <is>
          <t>Loss Contingency, Name of Defendant</t>
        </is>
      </c>
      <c r="C27" s="4" t="inlineStr">
        <is>
          <t>Swift Transportation Co. of Arizona, LLC and Swift Transportation Company</t>
        </is>
      </c>
    </row>
    <row r="28">
      <c r="A28" s="4" t="inlineStr">
        <is>
          <t>Loss Contingency, Lawsuit Filing Date</t>
        </is>
      </c>
      <c r="C28" s="4" t="inlineStr">
        <is>
          <t>April 5, 2012</t>
        </is>
      </c>
    </row>
    <row r="29">
      <c r="A29" s="4" t="inlineStr">
        <is>
          <t>Loss Contingency, Domicile of Litigation</t>
        </is>
      </c>
      <c r="C29" s="4" t="inlineStr">
        <is>
          <t>United States District Court for the Central District of California</t>
        </is>
      </c>
    </row>
    <row r="30">
      <c r="A30" s="4" t="inlineStr">
        <is>
          <t>Ninth circuit owner operator misclassification class action 1 [Member] | Independent-Contractor Matters [Member]</t>
        </is>
      </c>
    </row>
    <row r="31">
      <c r="A31" s="3" t="inlineStr">
        <is>
          <t>Loss Contingencies [Line Items]</t>
        </is>
      </c>
    </row>
    <row r="32">
      <c r="A32" s="4" t="inlineStr">
        <is>
          <t>Loss Contingency, Allegations</t>
        </is>
      </c>
      <c r="C32" s="4" t="inlineStr">
        <is>
          <t>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is>
      </c>
    </row>
    <row r="33">
      <c r="A33" s="4" t="inlineStr">
        <is>
          <t>Loss Contingency, Name of Plaintiff</t>
        </is>
      </c>
      <c r="B33" s="4" t="inlineStr">
        <is>
          <t>[1]</t>
        </is>
      </c>
      <c r="C33" s="4" t="inlineStr">
        <is>
          <t>Joseph Sheer, Virginia Van Dusen, Jose Motolinia, Vickii Schwalm, Peter Wood 1</t>
        </is>
      </c>
    </row>
    <row r="34">
      <c r="A34" s="4" t="inlineStr">
        <is>
          <t>Loss Contingency, Name of Defendant</t>
        </is>
      </c>
      <c r="C34" s="4" t="inlineStr">
        <is>
          <t>Swift Transportation Co., Inc., Interstate Equipment Leasing, Inc., Jerry Moyes, and Chad Killebrew</t>
        </is>
      </c>
    </row>
    <row r="35">
      <c r="A35" s="4" t="inlineStr">
        <is>
          <t>Loss Contingency, Lawsuit Filing Date</t>
        </is>
      </c>
      <c r="C35" s="4" t="inlineStr">
        <is>
          <t>December 22, 2009</t>
        </is>
      </c>
    </row>
    <row r="36">
      <c r="A36" s="4" t="inlineStr">
        <is>
          <t>Loss Contingency, Domicile of Litigation</t>
        </is>
      </c>
      <c r="C36" s="4" t="inlineStr">
        <is>
          <t>Unites States District Court of Arizona and Ninth Circuit Court of Appeals</t>
        </is>
      </c>
    </row>
    <row r="37">
      <c r="A37" s="4" t="inlineStr">
        <is>
          <t>Loss Contingency, Opinion of Counsel</t>
        </is>
      </c>
      <c r="C37" s="4" t="inlineStr">
        <is>
          <t>In January 2020, the court granted final approval of the settlement in this matter. In March 2020, the Company paid the settlement amount approved by the court. As of December 31, 2021, the Company has accrued for anticipated costs associated with finalizing this matter.</t>
        </is>
      </c>
    </row>
    <row r="38"/>
    <row r="39">
      <c r="A39" s="4" t="inlineStr">
        <is>
          <t>[1]</t>
        </is>
      </c>
      <c r="B39" s="4" t="inlineStr">
        <is>
          <t>Individually and on behalf of all others similarly situated.</t>
        </is>
      </c>
    </row>
  </sheetData>
  <mergeCells count="3">
    <mergeCell ref="A1:B2"/>
    <mergeCell ref="A38:C38"/>
    <mergeCell ref="B39:C3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Share Repurchase Plans (Details) - USD ($) shares in Thousands, $ in Thousands</t>
        </is>
      </c>
      <c r="C1" s="2" t="inlineStr">
        <is>
          <t>12 Months Ended</t>
        </is>
      </c>
    </row>
    <row r="2">
      <c r="C2" s="2" t="inlineStr">
        <is>
          <t>Dec. 31, 2021</t>
        </is>
      </c>
      <c r="D2" s="2" t="inlineStr">
        <is>
          <t>Dec. 31, 2020</t>
        </is>
      </c>
      <c r="E2" s="2" t="inlineStr">
        <is>
          <t>Dec. 31, 2019</t>
        </is>
      </c>
      <c r="F2" s="2" t="inlineStr">
        <is>
          <t>Nov. 24, 2020</t>
        </is>
      </c>
      <c r="G2" s="2" t="inlineStr">
        <is>
          <t>May 30, 2019</t>
        </is>
      </c>
      <c r="H2" s="2" t="inlineStr">
        <is>
          <t>Jun. 01, 2018</t>
        </is>
      </c>
    </row>
    <row r="3">
      <c r="A3" s="3" t="inlineStr">
        <is>
          <t>Class of Stock [Line Items]</t>
        </is>
      </c>
    </row>
    <row r="4">
      <c r="A4" s="4" t="inlineStr">
        <is>
          <t>Stock Repurchased and Retired During Period, Value</t>
        </is>
      </c>
      <c r="C4" s="5" t="n">
        <v>57175</v>
      </c>
      <c r="D4" s="5" t="n">
        <v>179585</v>
      </c>
      <c r="E4" s="5" t="n">
        <v>86892</v>
      </c>
    </row>
    <row r="5">
      <c r="A5" s="4" t="inlineStr">
        <is>
          <t>Common Stock [Member]</t>
        </is>
      </c>
    </row>
    <row r="6">
      <c r="A6" s="3" t="inlineStr">
        <is>
          <t>Class of Stock [Line Items]</t>
        </is>
      </c>
    </row>
    <row r="7">
      <c r="A7" s="4" t="inlineStr">
        <is>
          <t>Company shares repurchased, shares</t>
        </is>
      </c>
      <c r="C7" s="6" t="n">
        <v>1377</v>
      </c>
      <c r="D7" s="6" t="n">
        <v>4841</v>
      </c>
    </row>
    <row r="8">
      <c r="A8" s="4" t="inlineStr">
        <is>
          <t>Knight-Swift Repurchase Plan, June 1, 2018 [Member]</t>
        </is>
      </c>
    </row>
    <row r="9">
      <c r="A9" s="3" t="inlineStr">
        <is>
          <t>Class of Stock [Line Items]</t>
        </is>
      </c>
    </row>
    <row r="10">
      <c r="A10" s="4" t="inlineStr">
        <is>
          <t>Amount remaining</t>
        </is>
      </c>
      <c r="H10" s="5" t="n">
        <v>200</v>
      </c>
    </row>
    <row r="11">
      <c r="A11" s="4" t="inlineStr">
        <is>
          <t>Knight-Swift Share Repurchase Plan, May 31, 2019 [Member]</t>
        </is>
      </c>
    </row>
    <row r="12">
      <c r="A12" s="3" t="inlineStr">
        <is>
          <t>Class of Stock [Line Items]</t>
        </is>
      </c>
    </row>
    <row r="13">
      <c r="A13" s="4" t="inlineStr">
        <is>
          <t>Stock Repurchase Program, Authorized Amount</t>
        </is>
      </c>
      <c r="G13" s="5" t="n">
        <v>250000</v>
      </c>
    </row>
    <row r="14">
      <c r="A14" s="4" t="inlineStr">
        <is>
          <t>Amount remaining</t>
        </is>
      </c>
      <c r="G14" s="5" t="n">
        <v>54100</v>
      </c>
    </row>
    <row r="15">
      <c r="A15" s="4" t="inlineStr">
        <is>
          <t>Stock Repurchased and Retired During Period, Value</t>
        </is>
      </c>
      <c r="C15" s="5" t="n">
        <v>0</v>
      </c>
      <c r="D15" s="5" t="n">
        <v>179585</v>
      </c>
    </row>
    <row r="16">
      <c r="A16" s="4" t="inlineStr">
        <is>
          <t>Knight-Swift Share Repurchase Plan, May 31, 2019 [Member] | Common Stock [Member]</t>
        </is>
      </c>
    </row>
    <row r="17">
      <c r="A17" s="3" t="inlineStr">
        <is>
          <t>Class of Stock [Line Items]</t>
        </is>
      </c>
    </row>
    <row r="18">
      <c r="A18" s="4" t="inlineStr">
        <is>
          <t>Company shares repurchased, shares</t>
        </is>
      </c>
      <c r="C18" s="6" t="n">
        <v>0</v>
      </c>
      <c r="D18" s="6" t="n">
        <v>4841</v>
      </c>
    </row>
    <row r="19">
      <c r="A19" s="4" t="inlineStr">
        <is>
          <t>Knight-Swift Share Repurchase Plan, November 30, 2020</t>
        </is>
      </c>
    </row>
    <row r="20">
      <c r="A20" s="3" t="inlineStr">
        <is>
          <t>Class of Stock [Line Items]</t>
        </is>
      </c>
    </row>
    <row r="21">
      <c r="A21" s="4" t="inlineStr">
        <is>
          <t>Stock Repurchase Program, Authorized Amount</t>
        </is>
      </c>
      <c r="B21" s="4" t="inlineStr">
        <is>
          <t>[1]</t>
        </is>
      </c>
      <c r="F21" s="5" t="n">
        <v>250000</v>
      </c>
    </row>
    <row r="22">
      <c r="A22" s="4" t="inlineStr">
        <is>
          <t>Amount remaining</t>
        </is>
      </c>
      <c r="C22" s="5" t="n">
        <v>192800</v>
      </c>
      <c r="D22" s="5" t="n">
        <v>250000</v>
      </c>
    </row>
    <row r="23">
      <c r="A23" s="4" t="inlineStr">
        <is>
          <t>Stock Repurchased and Retired During Period, Value</t>
        </is>
      </c>
      <c r="B23" s="4" t="inlineStr">
        <is>
          <t>[1]</t>
        </is>
      </c>
      <c r="C23" s="5" t="n">
        <v>57175</v>
      </c>
      <c r="D23" s="5" t="n">
        <v>0</v>
      </c>
    </row>
    <row r="24">
      <c r="A24" s="4" t="inlineStr">
        <is>
          <t>Knight-Swift Share Repurchase Plan, November 30, 2020 | Common Stock [Member]</t>
        </is>
      </c>
    </row>
    <row r="25">
      <c r="A25" s="3" t="inlineStr">
        <is>
          <t>Class of Stock [Line Items]</t>
        </is>
      </c>
    </row>
    <row r="26">
      <c r="A26" s="4" t="inlineStr">
        <is>
          <t>Company shares repurchased, shares</t>
        </is>
      </c>
      <c r="B26" s="4" t="inlineStr">
        <is>
          <t>[1]</t>
        </is>
      </c>
      <c r="C26" s="6" t="n">
        <v>1377</v>
      </c>
      <c r="D26" s="6" t="n">
        <v>0</v>
      </c>
    </row>
    <row r="27"/>
    <row r="28">
      <c r="A28" s="4" t="inlineStr">
        <is>
          <t>[1]</t>
        </is>
      </c>
      <c r="B28" s="4" t="inlineStr">
        <is>
          <t>$192.8 million and $250.0 million remained available under the 2020 Knight-Swift Share Repurchase Plan as of December 31, 2021 and December 31, 2020, respectively.</t>
        </is>
      </c>
    </row>
  </sheetData>
  <mergeCells count="4">
    <mergeCell ref="A1:B2"/>
    <mergeCell ref="C1:E1"/>
    <mergeCell ref="A27:G27"/>
    <mergeCell ref="B28:G2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Repurchase Plan (Subsequent Event) (Details) - USD ($) $ in Thousands, shares in Millions</t>
        </is>
      </c>
      <c r="B1" s="2" t="inlineStr">
        <is>
          <t>Feb. 22, 2022</t>
        </is>
      </c>
      <c r="C1" s="2" t="inlineStr">
        <is>
          <t>Dec. 31, 2021</t>
        </is>
      </c>
      <c r="D1" s="2" t="inlineStr">
        <is>
          <t>Dec. 31, 2020</t>
        </is>
      </c>
      <c r="E1" s="2" t="inlineStr">
        <is>
          <t>Dec. 31, 2019</t>
        </is>
      </c>
    </row>
    <row r="2">
      <c r="A2" s="3" t="inlineStr">
        <is>
          <t>Class of Stock [Line Items]</t>
        </is>
      </c>
    </row>
    <row r="3">
      <c r="A3" s="4" t="inlineStr">
        <is>
          <t>Stock Repurchased and Retired During Period, Value</t>
        </is>
      </c>
      <c r="C3" s="5" t="n">
        <v>57175</v>
      </c>
      <c r="D3" s="5" t="n">
        <v>179585</v>
      </c>
      <c r="E3" s="5" t="n">
        <v>86892</v>
      </c>
    </row>
    <row r="4">
      <c r="A4" s="4" t="inlineStr">
        <is>
          <t>Subsequent Event [Member]</t>
        </is>
      </c>
    </row>
    <row r="5">
      <c r="A5" s="3" t="inlineStr">
        <is>
          <t>Class of Stock [Line Items]</t>
        </is>
      </c>
    </row>
    <row r="6">
      <c r="A6" s="4" t="inlineStr">
        <is>
          <t>Company shares repurchased, shares</t>
        </is>
      </c>
      <c r="B6" s="9" t="n">
        <v>0.7</v>
      </c>
    </row>
    <row r="7">
      <c r="A7" s="4" t="inlineStr">
        <is>
          <t>Stock Repurchased and Retired During Period, Value</t>
        </is>
      </c>
      <c r="B7" s="5" t="n">
        <v>36900</v>
      </c>
    </row>
    <row r="8">
      <c r="A8" s="4" t="inlineStr">
        <is>
          <t>Amount remaining</t>
        </is>
      </c>
      <c r="B8" s="5" t="n">
        <v>155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Stock-based Compensation Expense) (Detail) - USD ($) $ in Thousand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Stock-based compensation expense</t>
        </is>
      </c>
      <c r="C4" s="5" t="n">
        <v>28131</v>
      </c>
      <c r="D4" s="5" t="n">
        <v>26594</v>
      </c>
      <c r="E4" s="5" t="n">
        <v>16038</v>
      </c>
    </row>
    <row r="5">
      <c r="A5" s="4" t="inlineStr">
        <is>
          <t>Income tax benefit</t>
        </is>
      </c>
      <c r="B5" s="4" t="inlineStr">
        <is>
          <t>[1]</t>
        </is>
      </c>
      <c r="C5" s="6" t="n">
        <v>8357</v>
      </c>
      <c r="D5" s="6" t="n">
        <v>4949</v>
      </c>
      <c r="E5" s="6" t="n">
        <v>3344</v>
      </c>
    </row>
    <row r="6">
      <c r="A6" s="4" t="inlineStr">
        <is>
          <t>Share-based Payment Arrangement, Option [Member]</t>
        </is>
      </c>
    </row>
    <row r="7">
      <c r="A7" s="3" t="inlineStr">
        <is>
          <t>Share-based Compensation Arrangement by Share-based Payment Award [Line Items]</t>
        </is>
      </c>
    </row>
    <row r="8">
      <c r="A8" s="4" t="inlineStr">
        <is>
          <t>Stock-based compensation expense</t>
        </is>
      </c>
      <c r="C8" s="6" t="n">
        <v>232</v>
      </c>
      <c r="D8" s="6" t="n">
        <v>567</v>
      </c>
      <c r="E8" s="6" t="n">
        <v>1149</v>
      </c>
    </row>
    <row r="9">
      <c r="A9" s="4" t="inlineStr">
        <is>
          <t>Restricted Stock Units Excluding Liability Awards [Member]</t>
        </is>
      </c>
    </row>
    <row r="10">
      <c r="A10" s="3" t="inlineStr">
        <is>
          <t>Share-based Compensation Arrangement by Share-based Payment Award [Line Items]</t>
        </is>
      </c>
    </row>
    <row r="11">
      <c r="A11" s="4" t="inlineStr">
        <is>
          <t>Stock-based compensation expense</t>
        </is>
      </c>
      <c r="C11" s="6" t="n">
        <v>18190</v>
      </c>
      <c r="D11" s="6" t="n">
        <v>13496</v>
      </c>
      <c r="E11" s="6" t="n">
        <v>9734</v>
      </c>
    </row>
    <row r="12">
      <c r="A12" s="4" t="inlineStr">
        <is>
          <t>Performance Shares Excluding Liability Awards [Member]</t>
        </is>
      </c>
    </row>
    <row r="13">
      <c r="A13" s="3" t="inlineStr">
        <is>
          <t>Share-based Compensation Arrangement by Share-based Payment Award [Line Items]</t>
        </is>
      </c>
    </row>
    <row r="14">
      <c r="A14" s="4" t="inlineStr">
        <is>
          <t>Stock-based compensation expense</t>
        </is>
      </c>
      <c r="C14" s="6" t="n">
        <v>15073</v>
      </c>
      <c r="D14" s="6" t="n">
        <v>5576</v>
      </c>
      <c r="E14" s="6" t="n">
        <v>2492</v>
      </c>
    </row>
    <row r="15">
      <c r="A15" s="4" t="inlineStr">
        <is>
          <t>Equity Awards [Member]</t>
        </is>
      </c>
    </row>
    <row r="16">
      <c r="A16" s="3" t="inlineStr">
        <is>
          <t>Share-based Compensation Arrangement by Share-based Payment Award [Line Items]</t>
        </is>
      </c>
    </row>
    <row r="17">
      <c r="A17" s="4" t="inlineStr">
        <is>
          <t>Stock-based compensation expense</t>
        </is>
      </c>
      <c r="C17" s="6" t="n">
        <v>33495</v>
      </c>
      <c r="D17" s="6" t="n">
        <v>19639</v>
      </c>
      <c r="E17" s="6" t="n">
        <v>13375</v>
      </c>
    </row>
    <row r="18">
      <c r="A18" s="4" t="inlineStr">
        <is>
          <t>Liability Award [Member]</t>
        </is>
      </c>
    </row>
    <row r="19">
      <c r="A19" s="3" t="inlineStr">
        <is>
          <t>Share-based Compensation Arrangement by Share-based Payment Award [Line Items]</t>
        </is>
      </c>
    </row>
    <row r="20">
      <c r="A20" s="4" t="inlineStr">
        <is>
          <t>Stock-based compensation expense</t>
        </is>
      </c>
      <c r="B20" s="4" t="inlineStr">
        <is>
          <t>[2]</t>
        </is>
      </c>
      <c r="C20" s="5" t="n">
        <v>-5364</v>
      </c>
      <c r="D20" s="5" t="n">
        <v>6955</v>
      </c>
      <c r="E20" s="5" t="n">
        <v>2663</v>
      </c>
    </row>
    <row r="21"/>
    <row r="22">
      <c r="A22" s="4" t="inlineStr">
        <is>
          <t>[1]</t>
        </is>
      </c>
      <c r="B22" s="4" t="inlineStr">
        <is>
          <t>The income tax benefit is calculated by applying the statutory tax rate to stock-based compensation expense for equity awards, as the expense associated with liability awards is not tax deductible.</t>
        </is>
      </c>
    </row>
    <row r="23">
      <c r="A23" s="4" t="inlineStr">
        <is>
          <t>[2]</t>
        </is>
      </c>
      <c r="B23" s="4" t="inlineStr">
        <is>
          <t>Includes awards granted to executive management in November 2019 that, per the original agreement, would ultimately settle in cash upon fulfilling a requisite service period (for restricted stock units) and fulfilling a requisite service period and achieving performance targets (for performance units). During 2021, the Company amended the agreements for outstanding awards to ultimately settle in shares after each requisite service period.</t>
        </is>
      </c>
    </row>
  </sheetData>
  <mergeCells count="5">
    <mergeCell ref="A1:B2"/>
    <mergeCell ref="C1:E1"/>
    <mergeCell ref="A21:D21"/>
    <mergeCell ref="B22:D22"/>
    <mergeCell ref="B23:D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Compensation Costs Not Yet Recognized)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stock-based compensation expense</t>
        </is>
      </c>
      <c r="B4" s="5" t="n">
        <v>64010</v>
      </c>
    </row>
    <row r="5">
      <c r="A5" s="4" t="inlineStr">
        <is>
          <t>Weighted Average Period</t>
        </is>
      </c>
      <c r="B5" s="4" t="inlineStr">
        <is>
          <t>2 years 3 months 18 days</t>
        </is>
      </c>
    </row>
    <row r="6">
      <c r="A6" s="4" t="inlineStr">
        <is>
          <t>Restricted Stock Units Excluding Liability Awards [Member]</t>
        </is>
      </c>
    </row>
    <row r="7">
      <c r="A7" s="3" t="inlineStr">
        <is>
          <t>Share-based Compensation Arrangement by Share-based Payment Award [Line Items]</t>
        </is>
      </c>
    </row>
    <row r="8">
      <c r="A8" s="4" t="inlineStr">
        <is>
          <t>Unrecognized stock-based compensation expense</t>
        </is>
      </c>
      <c r="B8" s="5" t="n">
        <v>49704</v>
      </c>
    </row>
    <row r="9">
      <c r="A9" s="4" t="inlineStr">
        <is>
          <t>Weighted Average Period</t>
        </is>
      </c>
      <c r="B9" s="4" t="inlineStr">
        <is>
          <t>2 years 2 months 12 days</t>
        </is>
      </c>
    </row>
    <row r="10">
      <c r="A10" s="4" t="inlineStr">
        <is>
          <t>Performance Shares Excluding Liability Awards [Member]</t>
        </is>
      </c>
    </row>
    <row r="11">
      <c r="A11" s="3" t="inlineStr">
        <is>
          <t>Share-based Compensation Arrangement by Share-based Payment Award [Line Items]</t>
        </is>
      </c>
    </row>
    <row r="12">
      <c r="A12" s="4" t="inlineStr">
        <is>
          <t>Unrecognized stock-based compensation expense</t>
        </is>
      </c>
      <c r="B12" s="5" t="n">
        <v>14306</v>
      </c>
    </row>
    <row r="13">
      <c r="A13" s="4" t="inlineStr">
        <is>
          <t>Weighted Average Period</t>
        </is>
      </c>
      <c r="B13" s="4" t="inlineStr">
        <is>
          <t>2 years 4 months 24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48" customWidth="1" min="2" max="2"/>
    <col width="16" customWidth="1" min="3" max="3"/>
    <col width="14" customWidth="1" min="4" max="4"/>
    <col width="14" customWidth="1" min="5" max="5"/>
  </cols>
  <sheetData>
    <row r="1">
      <c r="A1" s="1" t="inlineStr">
        <is>
          <t>Stock-based Compensation (Stock Awards Granted) (Details) - share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Granted</t>
        </is>
      </c>
      <c r="C4" s="6" t="n">
        <v>674711</v>
      </c>
      <c r="D4" s="6" t="n">
        <v>868535</v>
      </c>
      <c r="E4" s="6" t="n">
        <v>772522</v>
      </c>
    </row>
    <row r="5">
      <c r="A5" s="4" t="inlineStr">
        <is>
          <t>Restricted Stock Units Excluding Liability Awards [Member]</t>
        </is>
      </c>
    </row>
    <row r="6">
      <c r="A6" s="3" t="inlineStr">
        <is>
          <t>Share-based Compensation Arrangement by Share-based Payment Award [Line Items]</t>
        </is>
      </c>
    </row>
    <row r="7">
      <c r="A7" s="4" t="inlineStr">
        <is>
          <t>Granted</t>
        </is>
      </c>
      <c r="C7" s="6" t="n">
        <v>562021</v>
      </c>
      <c r="D7" s="6" t="n">
        <v>722499</v>
      </c>
      <c r="E7" s="6" t="n">
        <v>588819</v>
      </c>
    </row>
    <row r="8">
      <c r="A8" s="4" t="inlineStr">
        <is>
          <t>Performance Shares Excluding Liability Awards [Member]</t>
        </is>
      </c>
    </row>
    <row r="9">
      <c r="A9" s="3" t="inlineStr">
        <is>
          <t>Share-based Compensation Arrangement by Share-based Payment Award [Line Items]</t>
        </is>
      </c>
    </row>
    <row r="10">
      <c r="A10" s="4" t="inlineStr">
        <is>
          <t>Granted</t>
        </is>
      </c>
      <c r="C10" s="6" t="n">
        <v>112690</v>
      </c>
      <c r="D10" s="6" t="n">
        <v>146036</v>
      </c>
      <c r="E10" s="6" t="n">
        <v>102776</v>
      </c>
    </row>
    <row r="11">
      <c r="A11" s="4" t="inlineStr">
        <is>
          <t>Equity Awards [Member]</t>
        </is>
      </c>
    </row>
    <row r="12">
      <c r="A12" s="3" t="inlineStr">
        <is>
          <t>Share-based Compensation Arrangement by Share-based Payment Award [Line Items]</t>
        </is>
      </c>
    </row>
    <row r="13">
      <c r="A13" s="4" t="inlineStr">
        <is>
          <t>Granted</t>
        </is>
      </c>
      <c r="C13" s="6" t="n">
        <v>674711</v>
      </c>
      <c r="D13" s="6" t="n">
        <v>868535</v>
      </c>
      <c r="E13" s="6" t="n">
        <v>691595</v>
      </c>
    </row>
    <row r="14">
      <c r="A14" s="4" t="inlineStr">
        <is>
          <t>Liability Award [Member]</t>
        </is>
      </c>
    </row>
    <row r="15">
      <c r="A15" s="3" t="inlineStr">
        <is>
          <t>Share-based Compensation Arrangement by Share-based Payment Award [Line Items]</t>
        </is>
      </c>
    </row>
    <row r="16">
      <c r="A16" s="4" t="inlineStr">
        <is>
          <t>Granted</t>
        </is>
      </c>
      <c r="B16" s="4" t="inlineStr">
        <is>
          <t>[1],[2]</t>
        </is>
      </c>
      <c r="C16" s="6" t="n">
        <v>0</v>
      </c>
      <c r="D16" s="6" t="n">
        <v>0</v>
      </c>
      <c r="E16" s="6" t="n">
        <v>80927</v>
      </c>
    </row>
    <row r="17">
      <c r="A17" s="4" t="inlineStr">
        <is>
          <t>Performance units (liability) [Member]</t>
        </is>
      </c>
    </row>
    <row r="18">
      <c r="A18" s="3" t="inlineStr">
        <is>
          <t>Share-based Compensation Arrangement by Share-based Payment Award [Line Items]</t>
        </is>
      </c>
    </row>
    <row r="19">
      <c r="A19" s="4" t="inlineStr">
        <is>
          <t>Granted</t>
        </is>
      </c>
      <c r="E19" s="6" t="n">
        <v>48556</v>
      </c>
    </row>
    <row r="20">
      <c r="A20" s="4" t="inlineStr">
        <is>
          <t>Restricted Stock Units Liability [Member]</t>
        </is>
      </c>
    </row>
    <row r="21">
      <c r="A21" s="3" t="inlineStr">
        <is>
          <t>Share-based Compensation Arrangement by Share-based Payment Award [Line Items]</t>
        </is>
      </c>
    </row>
    <row r="22">
      <c r="A22" s="4" t="inlineStr">
        <is>
          <t>Granted</t>
        </is>
      </c>
      <c r="E22" s="6" t="n">
        <v>32371</v>
      </c>
    </row>
    <row r="23"/>
    <row r="24">
      <c r="A24" s="4" t="inlineStr">
        <is>
          <t>[1]</t>
        </is>
      </c>
      <c r="B24" s="4" t="inlineStr">
        <is>
          <t>Includes 32,371 restricted stock units in 2019.</t>
        </is>
      </c>
    </row>
    <row r="25">
      <c r="A25" s="4" t="inlineStr">
        <is>
          <t>[2]</t>
        </is>
      </c>
      <c r="B25" s="4" t="inlineStr">
        <is>
          <t>Includes 48,556 performance units in 2019.</t>
        </is>
      </c>
    </row>
  </sheetData>
  <mergeCells count="5">
    <mergeCell ref="A1:B2"/>
    <mergeCell ref="C1:E1"/>
    <mergeCell ref="A23:D23"/>
    <mergeCell ref="B24:D24"/>
    <mergeCell ref="B25:D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7:13:05Z</dcterms:created>
  <dcterms:modified xmlns:dcterms="http://purl.org/dc/terms/" xmlns:xsi="http://www.w3.org/2001/XMLSchema-instance" xsi:type="dcterms:W3CDTF">2022-02-24T17:13:05Z</dcterms:modified>
</cp:coreProperties>
</file>